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struments by catego" sheetId="15" state="visible" r:id="rId15"/>
    <sheet xmlns:r="http://schemas.openxmlformats.org/officeDocument/2006/relationships" name="Derivative financial instrument"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Commitments, third-party guaran" sheetId="26" state="visible" r:id="rId26"/>
    <sheet xmlns:r="http://schemas.openxmlformats.org/officeDocument/2006/relationships" name="Other operating income and expe" sheetId="27" state="visible" r:id="rId27"/>
    <sheet xmlns:r="http://schemas.openxmlformats.org/officeDocument/2006/relationships" name="Financial income and expenses" sheetId="28" state="visible" r:id="rId28"/>
    <sheet xmlns:r="http://schemas.openxmlformats.org/officeDocument/2006/relationships" name="Earnings per share" sheetId="29" state="visible" r:id="rId29"/>
    <sheet xmlns:r="http://schemas.openxmlformats.org/officeDocument/2006/relationships" name="Other information" sheetId="30" state="visible" r:id="rId30"/>
    <sheet xmlns:r="http://schemas.openxmlformats.org/officeDocument/2006/relationships" name="Schedule I, Condensed Financial" sheetId="31" state="visible" r:id="rId31"/>
    <sheet xmlns:r="http://schemas.openxmlformats.org/officeDocument/2006/relationships" name="Significant accounting polici_2" sheetId="32" state="visible" r:id="rId32"/>
    <sheet xmlns:r="http://schemas.openxmlformats.org/officeDocument/2006/relationships" name="Nature of the business (Tables)" sheetId="33" state="visible" r:id="rId33"/>
    <sheet xmlns:r="http://schemas.openxmlformats.org/officeDocument/2006/relationships" name="Significant accounting polici_3" sheetId="34" state="visible" r:id="rId34"/>
    <sheet xmlns:r="http://schemas.openxmlformats.org/officeDocument/2006/relationships" name="Financial information by segm_2" sheetId="35" state="visible" r:id="rId35"/>
    <sheet xmlns:r="http://schemas.openxmlformats.org/officeDocument/2006/relationships" name="Changes in the scope of the c_2" sheetId="36" state="visible" r:id="rId36"/>
    <sheet xmlns:r="http://schemas.openxmlformats.org/officeDocument/2006/relationships" name="Contracted concessional assets " sheetId="37" state="visible" r:id="rId37"/>
    <sheet xmlns:r="http://schemas.openxmlformats.org/officeDocument/2006/relationships" name="Investments carried under the_2" sheetId="38" state="visible" r:id="rId38"/>
    <sheet xmlns:r="http://schemas.openxmlformats.org/officeDocument/2006/relationships" name="Financial instruments by cate_2" sheetId="39" state="visible" r:id="rId39"/>
    <sheet xmlns:r="http://schemas.openxmlformats.org/officeDocument/2006/relationships" name="Derivative financial instrume_2" sheetId="40" state="visible" r:id="rId40"/>
    <sheet xmlns:r="http://schemas.openxmlformats.org/officeDocument/2006/relationships" name="Related parties (Tables)" sheetId="41" state="visible" r:id="rId41"/>
    <sheet xmlns:r="http://schemas.openxmlformats.org/officeDocument/2006/relationships" name="Trade and other receivables (Ta" sheetId="42" state="visible" r:id="rId42"/>
    <sheet xmlns:r="http://schemas.openxmlformats.org/officeDocument/2006/relationships" name="Cash and cash equivalents (Tabl" sheetId="43" state="visible" r:id="rId43"/>
    <sheet xmlns:r="http://schemas.openxmlformats.org/officeDocument/2006/relationships" name="Corporate debt (Tables)" sheetId="44" state="visible" r:id="rId44"/>
    <sheet xmlns:r="http://schemas.openxmlformats.org/officeDocument/2006/relationships" name="Project debt (Tables)" sheetId="45" state="visible" r:id="rId45"/>
    <sheet xmlns:r="http://schemas.openxmlformats.org/officeDocument/2006/relationships" name="Grants and other liabilities (T" sheetId="46" state="visible" r:id="rId46"/>
    <sheet xmlns:r="http://schemas.openxmlformats.org/officeDocument/2006/relationships" name="Trade payables and other curr_2" sheetId="47" state="visible" r:id="rId47"/>
    <sheet xmlns:r="http://schemas.openxmlformats.org/officeDocument/2006/relationships" name="Income Tax (Tables)" sheetId="48" state="visible" r:id="rId48"/>
    <sheet xmlns:r="http://schemas.openxmlformats.org/officeDocument/2006/relationships" name="Commitments, third-party guar_2" sheetId="49" state="visible" r:id="rId49"/>
    <sheet xmlns:r="http://schemas.openxmlformats.org/officeDocument/2006/relationships" name="Other operating income and ex_2" sheetId="50" state="visible" r:id="rId50"/>
    <sheet xmlns:r="http://schemas.openxmlformats.org/officeDocument/2006/relationships" name="Financial income and expenses (" sheetId="51" state="visible" r:id="rId51"/>
    <sheet xmlns:r="http://schemas.openxmlformats.org/officeDocument/2006/relationships" name="Earnings per share (Tables)" sheetId="52" state="visible" r:id="rId52"/>
    <sheet xmlns:r="http://schemas.openxmlformats.org/officeDocument/2006/relationships" name="Nature of the business, Descrip" sheetId="53" state="visible" r:id="rId53"/>
    <sheet xmlns:r="http://schemas.openxmlformats.org/officeDocument/2006/relationships" name="Nature of the business, Assets " sheetId="54" state="visible" r:id="rId54"/>
    <sheet xmlns:r="http://schemas.openxmlformats.org/officeDocument/2006/relationships" name="Nature of the business, Concess" sheetId="55" state="visible" r:id="rId55"/>
    <sheet xmlns:r="http://schemas.openxmlformats.org/officeDocument/2006/relationships" name="Significant accounting polici_4" sheetId="56" state="visible" r:id="rId56"/>
    <sheet xmlns:r="http://schemas.openxmlformats.org/officeDocument/2006/relationships" name="Financial risk management (Deta" sheetId="57" state="visible" r:id="rId57"/>
    <sheet xmlns:r="http://schemas.openxmlformats.org/officeDocument/2006/relationships" name="Financial information by segm_3" sheetId="58" state="visible" r:id="rId58"/>
    <sheet xmlns:r="http://schemas.openxmlformats.org/officeDocument/2006/relationships" name="Financial information by segm_4" sheetId="59" state="visible" r:id="rId59"/>
    <sheet xmlns:r="http://schemas.openxmlformats.org/officeDocument/2006/relationships" name="Financial information by segm_5" sheetId="60" state="visible" r:id="rId60"/>
    <sheet xmlns:r="http://schemas.openxmlformats.org/officeDocument/2006/relationships" name="Financial information by segm_6" sheetId="61" state="visible" r:id="rId61"/>
    <sheet xmlns:r="http://schemas.openxmlformats.org/officeDocument/2006/relationships" name="Financial information by segm_7" sheetId="62" state="visible" r:id="rId62"/>
    <sheet xmlns:r="http://schemas.openxmlformats.org/officeDocument/2006/relationships" name="Financial information by segm_8" sheetId="63" state="visible" r:id="rId63"/>
    <sheet xmlns:r="http://schemas.openxmlformats.org/officeDocument/2006/relationships" name="Changes in the scope of the c_3" sheetId="64" state="visible" r:id="rId64"/>
    <sheet xmlns:r="http://schemas.openxmlformats.org/officeDocument/2006/relationships" name="Changes in the scope of the c_4" sheetId="65" state="visible" r:id="rId65"/>
    <sheet xmlns:r="http://schemas.openxmlformats.org/officeDocument/2006/relationships" name="Contracted concessional asset_2" sheetId="66" state="visible" r:id="rId66"/>
    <sheet xmlns:r="http://schemas.openxmlformats.org/officeDocument/2006/relationships" name="Investments carried under the_3" sheetId="67" state="visible" r:id="rId67"/>
    <sheet xmlns:r="http://schemas.openxmlformats.org/officeDocument/2006/relationships" name="Investments carried under the_4" sheetId="68" state="visible" r:id="rId68"/>
    <sheet xmlns:r="http://schemas.openxmlformats.org/officeDocument/2006/relationships" name="Financial instruments by cate_3"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Related parties (Details)" sheetId="72" state="visible" r:id="rId72"/>
    <sheet xmlns:r="http://schemas.openxmlformats.org/officeDocument/2006/relationships" name="Trade and other receivables (De" sheetId="73" state="visible" r:id="rId73"/>
    <sheet xmlns:r="http://schemas.openxmlformats.org/officeDocument/2006/relationships" name="Cash and cash equivalents (Deta" sheetId="74" state="visible" r:id="rId74"/>
    <sheet xmlns:r="http://schemas.openxmlformats.org/officeDocument/2006/relationships" name="Equity (Details)" sheetId="75" state="visible" r:id="rId75"/>
    <sheet xmlns:r="http://schemas.openxmlformats.org/officeDocument/2006/relationships" name="Corporate debt, Breakdown of co" sheetId="76" state="visible" r:id="rId76"/>
    <sheet xmlns:r="http://schemas.openxmlformats.org/officeDocument/2006/relationships" name="Corporate debt, Details of corp" sheetId="77" state="visible" r:id="rId77"/>
    <sheet xmlns:r="http://schemas.openxmlformats.org/officeDocument/2006/relationships" name="Corporate debt, Repayment sched" sheetId="78" state="visible" r:id="rId78"/>
    <sheet xmlns:r="http://schemas.openxmlformats.org/officeDocument/2006/relationships" name="Corporate debt, Movement in cor" sheetId="79" state="visible" r:id="rId79"/>
    <sheet xmlns:r="http://schemas.openxmlformats.org/officeDocument/2006/relationships" name="Project debt, Variations of pro" sheetId="80" state="visible" r:id="rId80"/>
    <sheet xmlns:r="http://schemas.openxmlformats.org/officeDocument/2006/relationships" name="Project debt, Repayment schedul" sheetId="81" state="visible" r:id="rId81"/>
    <sheet xmlns:r="http://schemas.openxmlformats.org/officeDocument/2006/relationships" name="Project debt, Movement in proje" sheetId="82" state="visible" r:id="rId82"/>
    <sheet xmlns:r="http://schemas.openxmlformats.org/officeDocument/2006/relationships" name="Project debt, Movement in pro_2" sheetId="83" state="visible" r:id="rId83"/>
    <sheet xmlns:r="http://schemas.openxmlformats.org/officeDocument/2006/relationships" name="Grants and other liabilities (D" sheetId="84" state="visible" r:id="rId84"/>
    <sheet xmlns:r="http://schemas.openxmlformats.org/officeDocument/2006/relationships" name="Trade payables and other curr_3" sheetId="85" state="visible" r:id="rId85"/>
    <sheet xmlns:r="http://schemas.openxmlformats.org/officeDocument/2006/relationships" name="Income Tax, Analysis of deferre" sheetId="86" state="visible" r:id="rId86"/>
    <sheet xmlns:r="http://schemas.openxmlformats.org/officeDocument/2006/relationships" name="Income Tax, Movements in deferr" sheetId="87" state="visible" r:id="rId87"/>
    <sheet xmlns:r="http://schemas.openxmlformats.org/officeDocument/2006/relationships" name="Income Tax, Income tax benefit_" sheetId="88" state="visible" r:id="rId88"/>
    <sheet xmlns:r="http://schemas.openxmlformats.org/officeDocument/2006/relationships" name="Income Tax, Effective income ta" sheetId="89" state="visible" r:id="rId89"/>
    <sheet xmlns:r="http://schemas.openxmlformats.org/officeDocument/2006/relationships" name="Commitments, third-party guar_3" sheetId="90" state="visible" r:id="rId90"/>
    <sheet xmlns:r="http://schemas.openxmlformats.org/officeDocument/2006/relationships" name="Other operating income and ex_3" sheetId="91" state="visible" r:id="rId91"/>
    <sheet xmlns:r="http://schemas.openxmlformats.org/officeDocument/2006/relationships" name="Financial income and expenses_2" sheetId="92" state="visible" r:id="rId92"/>
    <sheet xmlns:r="http://schemas.openxmlformats.org/officeDocument/2006/relationships" name="Earnings per share (Details)" sheetId="93" state="visible" r:id="rId93"/>
    <sheet xmlns:r="http://schemas.openxmlformats.org/officeDocument/2006/relationships" name="Other information (Details)" sheetId="94" state="visible" r:id="rId94"/>
    <sheet xmlns:r="http://schemas.openxmlformats.org/officeDocument/2006/relationships" name="Schedule I, Condensed Financi_2" sheetId="95" state="visible" r:id="rId95"/>
    <sheet xmlns:r="http://schemas.openxmlformats.org/officeDocument/2006/relationships" name="Schedule I, Condensed Financi_3" sheetId="96" state="visible" r:id="rId96"/>
    <sheet xmlns:r="http://schemas.openxmlformats.org/officeDocument/2006/relationships" name="Schedule I, Condensed Financi_4" sheetId="97" state="visible" r:id="rId97"/>
    <sheet xmlns:r="http://schemas.openxmlformats.org/officeDocument/2006/relationships" name="Schedule I, Condensed Financi_5" sheetId="98" state="visible" r:id="rId98"/>
    <sheet xmlns:r="http://schemas.openxmlformats.org/officeDocument/2006/relationships" name="Schedule I, Condensed Financi_6" sheetId="99" state="visible" r:id="rId99"/>
  </sheets>
  <definedNames/>
  <calcPr calcId="124519" fullCalcOnLoad="1"/>
</workbook>
</file>

<file path=xl/sharedStrings.xml><?xml version="1.0" encoding="utf-8"?>
<sst xmlns="http://schemas.openxmlformats.org/spreadsheetml/2006/main" uniqueCount="1285">
  <si>
    <t>Document and Entity Information</t>
  </si>
  <si>
    <t>12 Months Ended</t>
  </si>
  <si>
    <t>Dec. 31, 2019shares</t>
  </si>
  <si>
    <t>Cover [Abstract]</t>
  </si>
  <si>
    <t>Entity Registrant Name</t>
  </si>
  <si>
    <t>Atlantica Yield plc</t>
  </si>
  <si>
    <t>Entity Central Index Key</t>
  </si>
  <si>
    <t>0001601072</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Emerging Growth Company</t>
  </si>
  <si>
    <t>Entity Common Stock, Shares Outstanding</t>
  </si>
  <si>
    <t>Document Type</t>
  </si>
  <si>
    <t>20-F</t>
  </si>
  <si>
    <t>Amendment Flag</t>
  </si>
  <si>
    <t>Document Period End Date</t>
  </si>
  <si>
    <t>Dec. 31,
		2019</t>
  </si>
  <si>
    <t>Document Fiscal Year Focus</t>
  </si>
  <si>
    <t>2019</t>
  </si>
  <si>
    <t>Document Fiscal Period Focus</t>
  </si>
  <si>
    <t>FY</t>
  </si>
  <si>
    <t>Document Transition Report</t>
  </si>
  <si>
    <t>Document Annual Report</t>
  </si>
  <si>
    <t>true</t>
  </si>
  <si>
    <t>Document Shell Company Report</t>
  </si>
  <si>
    <t>Consolidated statements of financial position - USD ($) $ in Thousands</t>
  </si>
  <si>
    <t>Dec. 31, 2019</t>
  </si>
  <si>
    <t>Dec. 31, 2018</t>
  </si>
  <si>
    <t>Non-current assets</t>
  </si>
  <si>
    <t>Contracted concessional assets</t>
  </si>
  <si>
    <t>Investments carried under the equity method</t>
  </si>
  <si>
    <t>Other receivables accounts</t>
  </si>
  <si>
    <t>Derivative assets</t>
  </si>
  <si>
    <t>Financial investments</t>
  </si>
  <si>
    <t>Deferred tax assets</t>
  </si>
  <si>
    <t>Total non-current assets</t>
  </si>
  <si>
    <t>Current assets</t>
  </si>
  <si>
    <t>Inventories</t>
  </si>
  <si>
    <t>Trade receivables</t>
  </si>
  <si>
    <t>Credits and other receivables</t>
  </si>
  <si>
    <t>Trade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Borrowings</t>
  </si>
  <si>
    <t>Notes and bonds</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income statements - USD ($) shares in Thousands, $ in Thousands</t>
  </si>
  <si>
    <t>Dec. 31, 2017</t>
  </si>
  <si>
    <t>Consolidated income statements [Abstract]</t>
  </si>
  <si>
    <t>Revenue</t>
  </si>
  <si>
    <t>Other operating income</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year</t>
  </si>
  <si>
    <t>Loss/(profit) attributable to non-controlling interests</t>
  </si>
  <si>
    <t>Profit/(loss) for the year attributable to the Company</t>
  </si>
  <si>
    <t>Weighted average number of ordinary shares outstanding (in shares)</t>
  </si>
  <si>
    <t>Basic and diluted earnings per share (in dollars per share)</t>
  </si>
  <si>
    <t>Consolidated statements of comprehensive income - USD ($) $ in Thousands</t>
  </si>
  <si>
    <t>Consolidat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year</t>
  </si>
  <si>
    <t>Total comprehensive (income)/loss attributable to non-controlling interest</t>
  </si>
  <si>
    <t>Total comprehensive income/(loss) attributable to the Company</t>
  </si>
  <si>
    <t>Consolidat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6</t>
  </si>
  <si>
    <t>Profit/(loss) for the year after taxes</t>
  </si>
  <si>
    <t>Dividend distribution</t>
  </si>
  <si>
    <t>Balance, end of period (Application of New Accounting Standards [Member]) at Dec. 31, 2017</t>
  </si>
  <si>
    <t>Balance, end of period (Restatement [Member]) at Dec. 31, 2017</t>
  </si>
  <si>
    <t>Balance, end of period at Dec. 31, 2017</t>
  </si>
  <si>
    <t>Balance, end of period at Dec. 31, 2018</t>
  </si>
  <si>
    <t>Capital reduction</t>
  </si>
  <si>
    <t>Capital increase (Note 13)</t>
  </si>
  <si>
    <t>Changes in the scope of consolidation (Note 5)</t>
  </si>
  <si>
    <t>Balance, end of period at Dec. 31, 2019</t>
  </si>
  <si>
    <t>Consolidated cash flow statements - USD ($) $ in Thousands</t>
  </si>
  <si>
    <t>Consolidated cash flows statements [Abstract]</t>
  </si>
  <si>
    <t>Non-monetary adjustments</t>
  </si>
  <si>
    <t>Depreciation, amortization and impairment charges</t>
  </si>
  <si>
    <t>Financial (income)/expenses</t>
  </si>
  <si>
    <t>Fair value (gains)/losses on derivative financial instruments</t>
  </si>
  <si>
    <t>Shares of (profits)/losses from associates</t>
  </si>
  <si>
    <t>Changes in consolidation and other non-monetary items</t>
  </si>
  <si>
    <t>II. Profit for the year adjusted by non monetary items</t>
  </si>
  <si>
    <t>Variations in working capital</t>
  </si>
  <si>
    <t>Financial investments and other current assets/liabilities</t>
  </si>
  <si>
    <t>III. Variations in working capital</t>
  </si>
  <si>
    <t>Income tax received/(paid)</t>
  </si>
  <si>
    <t>Interest received</t>
  </si>
  <si>
    <t>Interest paid</t>
  </si>
  <si>
    <t>A. Net cash provided by/(used in) operating activities</t>
  </si>
  <si>
    <t>Investments in entities under the equity method</t>
  </si>
  <si>
    <t>Investments in contracted concessional assets</t>
  </si>
  <si>
    <t>[1]</t>
  </si>
  <si>
    <t>Other non-current assets/liabilities</t>
  </si>
  <si>
    <t>(Acquisitions)/sales of subsidiaries and other financial instruments</t>
  </si>
  <si>
    <t>B. Net cash (used in)/provided by investing activities</t>
  </si>
  <si>
    <t>Proceeds from Project &amp; Corporate debt</t>
  </si>
  <si>
    <t>Repayment of Project &amp; Corporate debt</t>
  </si>
  <si>
    <t>Dividends paid to Company's shareholders</t>
  </si>
  <si>
    <t>Dividends paid to Non-controlling interests</t>
  </si>
  <si>
    <t>Non-controlling interests capital contribution</t>
  </si>
  <si>
    <t>Capital increase</t>
  </si>
  <si>
    <t>C. Net cash provided by/(used in) financing activities</t>
  </si>
  <si>
    <t>Net increase/(decrease) in cash and cash equivalents</t>
  </si>
  <si>
    <t>Cash and cash equivalents at beginning of the year</t>
  </si>
  <si>
    <t>Translation differences cash and cash equivalents</t>
  </si>
  <si>
    <t>Cash and cash equivalents at the end of the year</t>
  </si>
  <si>
    <t>Includes proceeds for $22.2 million, $72.6 million and $42.5 million in 2019, 2018 and 2017 respectively (Note 6).</t>
  </si>
  <si>
    <t>Consolidated cash flow statements (Parenthetical) - USD ($) $ in Millions</t>
  </si>
  <si>
    <t>Proceeds from investments in contracted concessional assets</t>
  </si>
  <si>
    <t>Nature of the business</t>
  </si>
  <si>
    <t>Nature of the business [Abstract]</t>
  </si>
  <si>
    <t>Note 1.- Nature of the business Atlantica Yield plc (“Atlantica”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is a sustainable total return infrastructure company that owns, manages and acquires renewable energy, efficient natural gas, electric transmission lines and water assets focused on North America (the United States, Mexico and Canada), South America (Peru, Chile and Uruguay) and EMEA (Spain, Algeria and South Africa). Atlantica’s shares began trading on the NASDAQ Global Select Market under the symbol “ABY” on June 13, 2014. The symbol changed to “AY” on November 11, 2017. On March 9, 2018 and on November 27, 2018, Algonquin Power &amp; Utilities (“Algonquin”) announced that it completed the acquisition from Abengoa S.A, (“Abengoa”) of a 25% and 16.47% equity interest in Atlantica, respectively. Algonquin is the largest shareholder of the Company and currently owns a 44.2% stake in Atlantica. Algonquin’s shareholding in Atlantica may be increased up to a 48.5% without any change in corporate governance. Algonquin’s voting rights and rights to appoint directors are limited to a 41.5% and the additional 7% would vote replicating non-Algonquin’s shareholders vote. During 2018, the Company closed the following acquisitions: a 100% stake in a 4 MW hydroelectric power plant in Peru (“Mini-Hydro”), a 5% stake in a natural gas transportation in Mexico (Pemex Transportation System or “PTS”), a 100% stake in a 50 MW on-shore wind plant in Uruguay (“Melowind”), a 66kV transmission line in operation in Chile (“Chile TL3”) and a transmission line in Peru, which is an expansion of ATN (“ATN Expansion 1”). In January 2019, the Company entered into an agreement with Abengoa under the Abengoa ROFO Agreement for the acquisition of Befesa Agua Tenes, a holding company which owns a 51% stake in Tenes, a water desalination plant in Algeria, similar in several aspects to Skikda and Honaine plants. The price agreed for the equity value was $24.5 million, of which $19.9 million were paid in January 2019 as an advanced payment. Closing of the acquisition was subject to conditions precedent, including approval by the Algerian administration. The conditions precedent set forth in the share purchase agreement were not fulfilled as of September 30, 2019. Therefore, in accordance with the terms of the share purchase agreement the advanced payment has been converted into a secured loan to be reimbursed by Befesa Agua Tenes, together with 12% per annum interest, through a full cash-sweep of all the dividends generated to be received from the asset. These dividends would be guaranteed by a right of usufruct over the economic rights and certain political rights and a pledge over the shares of Befesa Agua Tenes, granted by Abengoa to the Company. The share purchase agreement requires that the repayment occurs no later than September 30, 2031. In October 2019 the Company received a first payment of $7.8 million through the cash sweep mechanism. On April 15, 2019, the Company entered into an agreement to acquire a 30% stake in Monterrey, a 142 MW gas-fired engine facility including 130 MW installed capacity and 12 MW battery capacity (“Monterrey”). The acquisition was closed on August 2, 2019, after conditions precedent were fulfilled, and the Company paid $42 million for the total investment. The asset, located in Mexico, has been in operation since 2018 and represents the first investment in electric batteries for the Company. It has a U.S. dollar-denominated 20-year PPA with two international large corporations engaged in the car manufacturing industry as well as a 20-year contract for the natural gas transportation with a U.S. energy company. The PPA also includes price escalation factors. The asset is the sole electricity supplier for the off-takers, it has no commodity risk and also has the possibility to sell excess energy to the North-East region of the country. The Company also entered into a ROFO agreement with the seller of the shares for the remaining 70% stake in the asset. On May 9, 2019, the Company entered into a partnership agreement with Algonquin, investing $4.9 million in the equity of a wind farm, Amherst Island, with a 75 MW installed capacity, owned and operated by Algonquin in Canada. On August 2, 2019, the Company closed the acquisition of ASI Operations LLC (“ASI Ops”), the company that performs the operation and maintenance services to Solana and Mojave plants. The consideration paid was $6 million. On October 22, 2019, the Company closed the acquisition of ATN Expansion 2 from Enel Green Power Perú, for a total equity investment of approximately $20 million, controlling the asset from this date. Transfer of the concession agreement is pending authorization from the Ministry of Energy in Peru. If this authorization were not to be obtained within an eight-month period from the acquisition date, the transaction would be reversed with no penalties to Atlantica. Enel Green Power Perú issued a bank guarantee to face this potential repayment obligation to Atlantica. The following table provides an overview of the main concessional assets the Company owned or had an interest in as of December 31, 2019: Assets Type Ownership Location Currency (8) Capacity (Gross) Counterparty Credit Ratings (9) COD* Contract Years Left (13) Solana Renewable (Solar) 100% Class B (1) Arizona (USA) USD 280 MW A-/A2/A- 2013 24 Mojave Renewable (Solar) 100% California (USA) USD 280 MW D/WR/WD 2014 20 Solaben 2 &amp; 3 Renewable (Solar) 70% (2) Spain Euro 2x50 MW A/Baa1/A- 2012 18/17 Solacor 1 &amp; 2 Renewable (Solar) 87% (3)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Kaxu Renewable (Solar) 51% (4) South Africa Rand 100 MW BB/Baa3/ BB+ (10) 2015 15 Palmatir Renewable (Wind) 100% Uruguay USD 50 MW BBB/Baa2/BBB- (11) 2014 14 Cadonal Renewable (Wind) 100% Uruguay USD 50 MW BBB/Baa2/BBB- (11) 2014 15 ACT Efficient natural gas 100% Mexico USD 300 MW BBB+/ Baa3/BB+ 2013 13 Monterrey Efficient natural gas 30% Mexico USD 142 MW Not rated 2018 19 ATN (12) Transmission line 100% Peru USD 379 miles BBB+/A3/BBB+ 2011 21 ATS Transmission line 100% Peru USD 569 miles BBB+/A3/BBB+ 2014 24 ATN 2 Transmission line 100% Peru USD 81 miles Not rated 2015 13 Quadra 1 Transmission line 100% Chile USD 49 miles Not rated 2014 15 Quadra 2 Transmission line 100% Chile USD 32 miles Not rated 2014 15 Palmucho Transmission line 100% Chile USD 6 miles BBB+/Baa2/ BBB+ 2007 18 Chile TL3 Transmission line 100% Chile USD 50 miles A+/A1/A 1993 Regulated Skikda Water 34.2%(5) Algeria USD 3.5 M ft3/day Not rated 2009 14 Honaine Water 25.5%(6) Algeria USD 7 M ft3/ day Not rated 2012 18 Seville PV Renewable (Solar) 80%(7) Spain Euro 1 MW A/Baa1/A- 2006 16 Melowind Renewable (Wind) 100% Uruguay USD 50MW BBB/Baa2/BBB- 2015 16 Mini-Hydro Renewable (Hydraulic) 100% Peru USD 4 MW BBB+/A3/BBB+ 2012 13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amp; 2. (13) As of December 31, 2019.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in its Kaxu project financing arrangement which waives any potential cross-defaults with Abengoa up to that date, but it does not cover potential future cross-default events. As of December 31, 2019, the Company is not aware of the existence of any cross-default events with Abengoa. These consolidated financial statements were approved by the Board of Directors of the Company on February 26, 2020.</t>
  </si>
  <si>
    <t>Significant accounting policies</t>
  </si>
  <si>
    <t>Significant accounting policies [Abstract]</t>
  </si>
  <si>
    <t>Note 2.- Significant accounting policies 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Application of new accounting standards a) Standards, interpretations and amendments effective from January 1, 2019 under IFRS-IASB, applied by the Company in the preparation of these consolidated financial statements: - IFRS 9 (Amendments to IFRS 9): Prepayment Features with Negative Compensation. This Standard is applicable for annual periods beginning on or after January 1, 2019 under IFRS-IASB, earlier application is permitted. - IAS 19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resulting from Annual Improvements 2015–2017 Cycle (remeasurement of previously held interest). This amendment is mandatory for annual periods beginning on or after January 1, 2019 under IFRS-IASB, The applications of these amendments have not had any material impact on these consolidated financial statements. b) Standards, interpretations and amendments published by the IASB that will be effective for periods beginning on or after January 1, 2020: - IFRS 17 ‘Insurance Contracts’. This Standard is applicable for annual periods beginning on or after January 1, 2021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AS 1 (Amendment). Classification of liabilities. This amendment is mandatory for annual periods beginning on or after January 1, 2022 under IFRS-IASB. - IFRS 7 and IFRS 9. Amendments regarding pre-replacement issues in the context of the IBOR reform. These amendments are mandatory for annual periods beginning on or after January 1, 2020 under IFRS-IASB. - Amendments to References to the Conceptual Frameworks in IFRS Standards. This Standard is applicable for annual periods beginning on or after January 1, 2020 under IFRS-IASB. The Company does not anticipate any significant impact on the consolidated financial statements derived from the application of the new standards and amendments that will be effective for annual periods beginning on or after January 1, 2020, although it is currently still in the process of evaluating such application. 2.2. Principles to include and record companies in the consolidated financial statements Companies included in these consolidated financial statements are accounted for as subsidiaries as long as Atlantica has had control over them and are accounted for as investments under the equity method as long as Atlantica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19 and 2018 are set out in appendices. 2.3. Contracted concessional assets and price purchase agreements Contracted concessional assets and price purchase agreements (PPAs) include fixed assets financed through project debt, related to service concession arrangements recorded in accordance with IFRIC 12, except for Palmucho, which is recorded in accordance with IFRS 16 and PS10, PS20, Mini-Hydro, Chile TL 3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FRS 15 for the services it performs.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 Financing costs are expensed as incurre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Revenue from operations and maintenance services is recognized in each period according to IFRS 15 “Revenue from contracts with Customers”. The income from managing and operating the asset resulting from the valuation at amortized cost is also recorded in revenue. Financing costs are expensed as incurred. According to IFRS 9, Atlantica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has elected to apply the simplified approach. Under this approach, there is no need to monitor for significant increases in credit risk and entities will be required to measure lifetime expected credit losses at the end of each reporting period. The key elements of the ECL calculations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ncludes property, plant and equipment of companies or project companies.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d) Right-of-use assets Main right of use agreements correspond to land righ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assets impairment (Note 2.5). 2.4. Borrowing costs Interest costs incurred in the construction of any qualifying asset are capitalized over the period required to complete and prepare the asset for its intended use. A qualifying asset is an asset that necessarily takes a substantial period of time to get ready for its internal use or sale, which is considered to be more than one year. Remaining borrowing costs are expensed in the period in which they are incurred. 2.5. Asset impairment Atlantica reviews its contracted concessional assets to identify any indicators of impairment at least annually.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growth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supported by specialis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recovery of recognized assets. Accordingly, the following table provides a summary of the discount rates used (WACC) and growth rates to calculate the recoverable amount for CGUs with the operating segment to which it pertains: Operating segment Discount rate Growth rate EMEA 4% - 6 % 0 % North America 4% - 5 % 0 % South America 5% - 7 % 0 % In the event that the recoverable amount of an asset is lower than its carrying amount, an impairment charge for the difference would be recorded in the income statement under the item “Depreciation, amortization and impairment charges”. Pursuant to IAS 36, an impairment loss is recognized by the Company if the carrying amount of these assets exceeds the present value of future cash flows discounted at the initial effective interest rate. 2.6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 2.7. Derivative financial instruments and hedging activities Derivatives are recorded at fair value. The Company applies hedge accounting to all hedging derivatives that qualify to be accounted for as hedges under IFRS-IASB.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following the dollar offset method. Atlantica applies cash flow hedging. Under this method,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intrinsic value and time value of the financial hedge instrument are separated. Changes in intrinsic and time value which are highly effective are recorded in equity and subsequently reclassified from equity to profit or loss in the same period or periods during which the hedged item affects profit or loss. Any ineffectiveness is recorded as financial income or expense as it occur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2.8.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the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are made by valuing the swap part of the contract and valuing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 2.9.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 2.10. Cash and cash equivalents Cash and cash equivalents include cash in hand, cash in bank and other highly-liquid current investments with an original maturity of three months or less which are held for the purpose of meeting short-term cash commitments. 2.11.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2 below, grants correspond also to loans with interest rates below market rates, for the initial difference between the fair value of the loan and the proceeds received. 2.12.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 Lease liabilities are recognized by the Company at the commencement date of the lease at the present value of lease payments to be made over the lease term. The lease payments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considering that the interest rate implicit in the lease is not readily determinable. 2.13.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 2.14.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income tax is determined using tax rates and regulations which are expected to apply at the time when the deferred tax is realized. Deferred tax assets are recognized only when it is probable that sufficient future taxable profit will be available to use deferred tax assets. 2.15.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 2.16. Foreign currency transactions The consolidated financial statements are presented in U.S. dollars, which is Atlantica’s functional and presentation currency. Financial statements of each subsidiary within the Company are measured in the currency of the principal economic environment in which the subsidiary operates, which is the subsidiary’s functional currency. Transactions denominated in a currency different from the subsidiary’s functional currency are translated into the subsidiar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 2.17. Equity The Company has recyclable balances in its equity, corresponding mainly to hedge reserves and translation differences arising from currency conversion in the preparation of these consolidated financial statements. These balances have been presented separately in Equity. Non-controlling interest represents interest from other partners in entities included in these consolidated financial statements which are not fully owned by Atlantica as of the dates presented. Parent company reserves together with the Share capital represent the Parent’s net investment in the entities included in these consolidated financial statements. 2.18. Provisions and contingencies Provisions are recognized when: · there is a present obligation, either legal or constructive, as a result of past events; · it is more likely than not that there will be a future outflow of resources to settle the obligation; and · the amount has been reliably estimated. Provisions are initially measured at the present value of the expected outflows required to settle the obligation and subsequently valued at amortized cost following the effective interest method.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included in the group have dismantling provisions, which are intended to cover future expenditures related to the dismantlement of the plants and it will be likely to be settled with an outflow of resources in the long term (over 5 years). Such provisions are accrued when the obligation for dismantling, removing and restoring the site</t>
  </si>
  <si>
    <t>Financial risk management</t>
  </si>
  <si>
    <t>Financial risk management [Abstract]</t>
  </si>
  <si>
    <t>Note 3.-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Libor and Euribor. To minimize the interest rate risk, the Company primarily uses interest rate swaps and interest rate options (caps), which, in exchange for a fee, offer protection against an increase in interest rates. The Company does not use derivatives for speculative purposes. As a result, the notional amounts hedged, strikes contracted and maturities, depending on the characteristics of the debt on which the interest rate risk is being hedged, are very diverse, including the following: o Project debt in Euros: the Company hedges between 81% and 100% of the notional amount, maturities until 2030 and average guaranteed strike interest rates of between 0.89% and 4.87%. o Project debt in U.S. dollars: the Company hedges between 70% and 100% of the notional amount, including maturities until 2034 and average guaranteed strike interest rates of between 1.98% and 5.27%. In connection with the interest rate derivative positions of the Company, the most significant impacts on these consolidated financial statements are derived from the changes in EURIBOR or LIBOR, which represent the reference interest rate for most of the debt of the Company. In the event that Euribor and Libor had risen by 25 basis points as of December 31, 2019, with the rest of the variables remaining constant, the effect in the consolidated income statement would have been a loss of $2,745 thousand (a loss of $2,731 thousand in 2018 and a loss of $1,066 thousand in 2017) and an increase in hedging reserves of $27,570 thousand ($32,928 thousand in 2018 and $39,142 thousand in 2017). The increase in hedging reserves would be mainly due to an increase in the fair value of interest rate swaps designated as hedges. A breakdown of the interest rates derivatives as of December 31, 2019 and 2018, is provided in Note 9. - Currency risk The main cash flows in the entities included in these consolidated financial statements are cash collections arising from long-term contracts with clients and debt payments arising from project finance repayment. Given that financing of the projects is always closed in the same currency in which the contract with client is signed, a natural hedge exists for the main operations of the Company. In addition, the Company policy is to contract currency options with leading financial institutions, which guarantee a minimum Euro-U.S. dollar exchange rate on the net distributions expected from Spanish solar assets. The net Euro exposure is 100% covered for the coming 12 months and 75% for the following 12 months on a rolling basis. b) Credit risk The Company considers that it has a limited credit risk with clients as revenues derive from power purchase agreements with electric utilities and state-owned entities. On January 29, 2019, PG&amp;E, the off-taker for Atlantica with respect to the Mojave plant, filed for reorganization under Chapter 11 of the Bankruptcy Code in the U.S. Bankruptcy Court for the Northern District of California (the “Bankruptcy Court”). As a consequence, PG&amp;E did not pay the portion of the invoice corresponding to the electricity delivered for the period between January 1 and January 28, 2019, which was due on February 25, given that the services relate to the pre-petition period and any payment therefore would require approval by the Bankruptcy Court. However, PG&amp;E has paid all invoices corresponding to the electricity delivered after January 28 and has continued to be in compliance with the remaining terms and conditions of the PPA. c) Liquidity risk Atlantica’s liquidity and financing policy is intended to ensure that the Company maintains sufficient funds to meet our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t>
  </si>
  <si>
    <t>Financial information by segment</t>
  </si>
  <si>
    <t>Financial information by segment [Abstract]</t>
  </si>
  <si>
    <t>Note 4.- Financial information by segment Atlantica’s segment structure reflects how management currently makes financial decisions and allocates resources. Its operating and reportable segments are based on the following geographies where the contracted concessional assets are located: · North America · South America · EMEA Based on the type of business, as of December 31, 2019 the Company had the following business sectors: Renewable energy: Efficient natural gas: Electric transmission lines Water: 3 Atlantica’s Chief Operating Decision Maker (CODM) assesses the performance and assignment of resources according to the identified operating segments. The CODM considers the revenues as a measure of the business activity and the Further Adjusted EBITDA as a measure of the performance of each segment. Further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and compensations received from Abengoa in lieu of Abengoa Concessões Brasil Holding (“ACBH”) dividends (for the period up to the first quarter of 2017 only). In order to assess performance of the business, the CODM receives reports of each reportable segment using revenues and Further Adjusted EBITDA. Net interest expense evolution is assessed on a consolidated basis. Financial expense and amortization are not taken into consideration by the CODM for the allocation of resources. In the years ended December 31, 2019 and December 31, 2018 Atlantica had four customers with revenues representing more than 10% of the total revenues, three in the renewable energy and one in the efficient natural gas business sectors. a) The following tables show Revenues and Further Adjusted EBITDA by operating segments and business sectors for the years 2019, 2018 and 2017: Revenue Further Adjusted EBITDA For the year ended December 31, For the year ended December 31, Geography 2019 2018 2017 2019 2018 2017 North America $ 332,965 $ 357,177 $ 332,705 $ 305,085 $ 308,748 $ 282,328 South America 142,207 123,214 120,797 115,346 100,234 108,766 EMEA 536,280 563,431 554,879 390,774 441,625 388,216 Total $ 1,011,452 $ 1,043,822 $ 1,008,381 $ 811,204 $ 850,607 $ 779,310 Revenue Further Adjusted EBITDA For the year ended December 31, For the year ended December 31, Business sectors 2019 2018 2017 2019 2018 2017 Renewable energy $ 761,090 $ 793,557 $ 767,226 $ 603,666 $ 664,428 $ 569,193 Efficient natural gas 122,281 130,799 119,784 107,457 93,858 106,140 Electric transmission lines 103,453 95,998 95,096 85,657 78,461 87,695 Water 24,629 23,468 26,275 14,424 13,860 16,282 Total $ 1,011,452 $ 1,043,822 $ 1,008,381 $ 811,204 $ 850,607 $ 779,310 The reconciliation of segment Further Adjusted EBITDA with the profit/(loss) attributable to the parent company is as follows: For the year ended December 31, 2019 2018 2017 Profit/(Loss) attributable to the Company $ 62,135 $ 41,596 $ (111,804 ) Profit attributable to non-controlling interests 12,473 13,673 6,917 Income tax 30,950 42,659 119,837 Share of profits/(losses) of associates (7,457 ) (5,231 ) (5,351 ) Dividend from exchangeable preferred equity investment in ACBH (Note 21) - - 10,383 Financial expense, net 402,348 395,213 448,368 Depreciation, amortization, and impairment charges 310,755 362,697 310,960 Total segment Further Adjusted EBITDA $ 811,204 $ 850,607 $ 779,310 b) The assets and liabilities by operating segments (and business sector) at the end of 2019 and 2018 are as follows: Assets and liabilities by geography as of December 31, 2019: North America South America EMEA Balance as of December 31, 2019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geography as of December 31, 2018: North America South America EMEA Balance as of December 31, 2018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business sectors as of December 31, 2019: Renewable energy Efficient natural gas Electric transmission lines Water Balance as of December 31, 2019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business sectors as of December 31, 2018: Renewable energy Efficient natural gas Electric transmission lines Water Balance as of December 31, 2018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Renewable energy Efficient natural gas Electric transmission lines Water Balance as of December 31, 2018 Liabilities allocated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c) The amount of depreciation, amortization and impairment charges recognized for the years ended December 31, 2019, 2018 and 2017 are as follows: For the year ended December 31, Depreciation, amortization and impairment by geography 2019 2018 2017 North America (116,232 ) (166,046 ) (123,726 ) South America (47,844 ) (42,368 ) (40,880 ) EMEA (146,679 ) (154,283 ) (146,354 ) Total (310,755 ) (362,697 ) (310,960 ) For the year ended December 31, Depreciation, amortization and impairment by business sectors 2019 2018 2017 Renewable energy (286,907 ) (323,538 ) (282,376 ) Electric transmission lines (27,490 ) (28,925 ) (28,584 ) Efficient natural gas 3,102 (10,334 ) - Water 541 100 - Total (310,755 ) (362,697 ) (310,960 )</t>
  </si>
  <si>
    <t>Changes in the scope of the consolidated financial statements</t>
  </si>
  <si>
    <t>Changes in the scope of the consolidated financial statements [Abstract]</t>
  </si>
  <si>
    <t>Note 5.- Changes in the scope of the consolidated financial statements For the year ended December 31, 2019 On May 24, 2019, Atlantica and Algonquin formed Atlantica Yield Energy Solutions Canada Inc. (“AYES Canada”), a vehicle to channel co-investment opportunities in which Atlantica holds the majority of voting rights. The first investment was in Amherst Island, a 75 MW wind plant in Canada owned by the project company Windlectric, Inc. (“Windlectric”). Atlantica invested $4.9 million and Algonquin invested $92.3 million, both through AYES Canada, which in turn invested those funds in Amherst Island Partnership (“AIP”), the holding company of Windlectric. Atlantica accounts for the investment in AIP and ultimately Windlectric under the equity method as per IAS 28, Investments in Associates and Joint Ventures. Since Atlantica has control over AYES Canada under IFRS 10 “Consolidated Financial Statements”, its consolidated financial statements initially showed a total investment in the Amherst Island project of $97.2 million, accounted for as “Investments carried under the equity method” (Note 7) and Algonquin’s portion of that investment of $92.3 million as “Non-controlling interest”. On August 2, 2019, the Company closed the acquisition of a 30% stake in Monterrey, a 142 MW gas-fired engine facility with batteries. The total investment amounted to $42 million, out of which $17 million is an equity investment, and the rest is a shareholder loan classified as financial investments in these consolidated financial statements. The acquisition has been accounted for in the consolidated accounts of Atlantica, in accordance with IAS 28, Investments in Associates. On August 2, 2019, the Company closed the acquisition of a 100% stake in ASI Operations LLC (“ASI Ops”), the company that performs the operation and maintenance services for the Solana and Mojave plants. The total equity investment amounted to $6 million. The acquisition has been accounted for in the consolidated financial statements of Atlantica, in accordance with IFRS 3, Business Combinations. On October 22, 2019, the Company closed the acquisition of ATN Expansion 2 from Enel Green Power Peru, for a total equity investment of $20 million, controlling the asset from this date. Transfer of the concession agreement is pending authorization from the Ministry of Energy in Peru. If this authorization were not to be obtained within an eight-month period from the acquisition date, the transaction would be reversed with no penalties to Atlantica. Enel Green Power Peru issued a bank guarantee to face this potential repayment obligation to Atlantica. The purchase has been accounted for in the consolidated accounts of Atlantica, in accordance with IFRS 3, Business Combinations. Impact of changes in the scope in the consolidated financial statements The amount of assets and liabilities integrated at the effective acquisition date for the aggregated change in scope is shown in the following table: Asset Acquisition for the year ended December 31, 2019 Concessional assets (Note 6) 28,738 Investments carried under the equity method (Note 7) 113,897 Other non-current assets 25,342 Current assets 1,503 Deferred tax liabilities (Note 18) (2,539 ) Other current and non-current liabilities (1,512 ) Non-controlling interests (92,303 ) Asset acquisition - purchase price (73,126 ) Net result of the asset acquisition - The allocation of the purchase prices is provisional as of December 31, 2019 for some of the acquisitions. As such, the amounts indicated may be adjusted during the measurement period to reflect new information obtained about facts and circumstances that existed at the acquisition date that, if known, would have affected the amounts recognized as of December 31, 2019. The measurement period will not exceed one year from the acquisition dates. The amount of revenue contributed by the acquisitions performed during 2019 to the consolidated financial statements of the Company for the year 2019 is $0.3 million, and the amount of profit after tax is $0.5 million. Had the acquisitions been consolidated from January 1, 2019, the consolidated statement of comprehensive income would have included additional revenue of $2.3 million and additional loss after tax of $2.4 million. For the year ended December 31, 2018 On February 28, 2018, the Company completed the acquisition of a 100% stake in Hidrocañete, S.A. (Mini-Hydro). Total purchase price for this asset amounted to $9.3 million. The purchase was accounted for in the consolidated accounts of Atlantica, in accordance with IFRS 3, Business Combinations. On October 10, 2018, the Company completed the acquisition of a 5% stake in Gas CA-KU-A1, S.A.P.I de C.V. (Pemex Transportation System or “PTS”). The purchase was accounted for in the consolidated accounts of Atlantica, in accordance with IAS 28, Investments in Associates. Consideration for the initial 5% will amount to approximately $7 million and will be disbursed progressively. The project is expected to enter operation in the first half of 2020. On December 11, 2018, the Company completed the acquisition of a transmission line in Chile (Chile TL3). The total purchase price for this asset amounted to $6.0 million. The purchase was accounted for in the consolidated accounts of Atlantica, in accordance with IFRS 3, Business Combinations. On December 13, 2018, the Company completed the acquisition of a 100% stake in Estrellada, S.A. (Melowind). Total purchase price for this asset amounted to $45.3 million. The purchase was accounted for in the consolidated accounts of Atlantica, in accordance with IFRS 3, Business Combinations. On December 28, 2018, the Company completed the acquisition of a power substation and two small transmission lines in Peru, being an expansion of the ATN transmission line (“ATN Expansion 1”). Total purchase price for this asset amounted to $16.0 million. The purchase was accounted for in the consolidated accounts of Atlantica, in accordance with IFRS 3, Business Combinations. Impact of changes in the scope in the consolidated financial statements The amount of assets and liabilities integrated at the effective acquisition date for the aggregated change in scope is shown in the following table: Asset Acquisition for the year ended December 31, 2018 Concessional assets (Note 6) 155,909 Investments carried under the equity method (Note 7) 1 Current assets 5,646 Project debt long term (Note 15) (79,016 ) Deferred tax liabilities (Note 18) (590 ) Project debt short term (Note 15) (2,346 ) Other current and non-current liabilities (3,000 ) Asset acquisition - purchase price (76,604 ) Net result of the asset acquisition - The allocation of the purchase prices was provisional as of December 31, 2018 for some of the acquisitions that were made effective near to year end. No significant adjustments were made in 2019 to the amounts indicated in the table above during the measurement period (one year from the acquisition dates). The amount of revenue contributed by the acquisitions performed during 2018 to the consolidated financial statements of the Company for the year 2018 was $1.8 million, and the amount of loss after tax was $0.3 million. Had the acquisitions been consolidated from January 1, 2018, the consolidated statement of comprehensive income would have included additional revenue of $13.3 million and additional loss after tax of $0.7 million.</t>
  </si>
  <si>
    <t>Contracted concessional assets [Abstract]</t>
  </si>
  <si>
    <t>Note 6.- Contracted concessional assets Contracted concessional assets include fixed assets financed through project debt, related to service concession arrangements recorded in accordance with IFRIC 12, except for Palmucho, which is recorded in accordance with IFRS 16, and PS10, PS20, Seville PV, Mini-Hydro and Chile TL3 which are recorded as property plant and equipment in accordance with IAS 16. Concessional assets recorded in accordance with IFRIC 12 are either intangible or financial assets. As of December 31, 2019, contracted concessional financial assets amount to $819,146 thousand ($843,291 thousand as of December 31, 2018). For further details on the application of IFRIC 12 to projects, see Appendix III. a) The following table shows the movements of contracted concessional assets included in the heading “Contracted Concessional assets” for 2019: Cost Total as of January 1, 2019 10,475,828 Additions 1,431 Subtractions (23,186 ) Change in the scope of the consolidated financial statements (Note 5) 28,738 Translation differences (81,941 ) Reclassification and other movements (16,273 ) Total as of December 31, 2019 10,384,597 Accumulated amortization Total as of January 1, 2019 (1,926,647 ) Additions (310,755 ) Translation differences 15,778 Reclassification and other movements (1,844 ) Total accum. amort. as of December 31, 2019 (2,223,468 ) Net balance at December 31, 2019 8,161,129 During 2019, contracted concessional assets decreased primarily due to the effect of the depreciation of the Euro against the U.S. dollar for the year ended December 31, 2019 compared to the year ended December 31, 2018 and to the amortization charge for the year. Other relevant movements in the cost of contracted concessional assets are an increase for the acquisition of new concessional assets (see Note 5), offset by a decrease for the payments received from Abengoa by Solana in January, June and December 2019 further to Abengoa´s obligation as EPC Contractor for a total amount of $22.2 million (Note 15). The decrease included in “Reclassification and other movements” is mainly due to the reclassification from the long to the short term of the current portion of the contracted concessional financial assets. Rights of use, as a result of applying IFRS 16, Leases, amounts to $54.0 million as of December 31, 2019 ($57.5 million at December 31, 2018). The decrease is mainly due to the amortization for the year. The Company has not identified any triggering event of impairment for its contracted concessional assets, and consequently, no losses from impairment of contracted concessional assets were recorded during the year ended December 31, 2019. Likewise, during 2019, and as part of the triggering event analysis, Solana impairment test was updated, confirming the conclusions reached. b) The following table shows the movements of contracted concessional assets included in the heading “Contracted Concessional assets” for 2018: Cost Total as of January 1, 2018 10,633,769 Additions 10,463 Application of IFRS 16 – Leases effective January 1, 2018 62,982 Subtractions (92,814 ) Change in the scope of the consolidated financial statements (Note 5) 170,040 Translation differences (280,680 ) Reclassification and other movements (27,932 ) Total as of December 31, 2018 10,475,828 Accumulated amortization Total as of January 1, 2018 (1,549,499 ) Application of IFRS9 - Expected Credit Losses effective January 1, 2018 (53,048 ) Additions (362,697 ) Change in the scope of the consolidated financial statements (Note 5) (14,131 ) Translation differences 52,728 Total accum. amort. as of December 31, 2018 (1,926,647 ) Net balance at December 31, 2018 8,549,181 During 2018, contracted concessional assets decreased primarily due to the effect of the depreciation of the Euro against the U.S. dollar for the year ended December 31, 2019 compared to the year ended December 31, 2018 and to the amortization charge for the year. Other relevant movements in the cost of contracted concessional assets are an increase for the acquisition of new concessional assets (see Note 5), the impact of the application of IFRS 16, ´Leases´ from January 1, 2018, partially offset by a decrease for the payments received from Abengoa by Solana in March and December 2018 further to Abengoa´s obligation as EPC Contractor. Amortization and impairment amount includes the recognition of impairment provisions based on expected credit losses due to the application of IFRS 9, ´Financial instruments´ from January 1, 2018. The decrease included in “Reclassification and other movements” was mainly due to the reclassification from the long to the short term of the current portion of the contracted concessional financial assets. Considering the lower production compared with the run-rate production expected for Solana due to the technical issues experienced since COD in the asset and the uncertainty around level of production in the future, the Company identified a triggering event of impairment during the year 2018 in compliance with IAS 36, Impairment of Assets. As a result, an impairment test has been performed resulting in the recording of an impairment loss of $42,721 thousand as of December 31, 2018. The impairment had been recorded within the line “Depreciation, amortization and impairment charges” of the consolidated income statement, decreasing the amount of “Contracted concessional assets” pertaining to the Renewable energy sector and North America geography. The recoverable amount considered was the value in use and amounted to $1,141,209 thousand for Solana, as of December 31, 2018. A specific discount rate had been used in each year considering changes in the debt/equity leverage ratio over the useful life of this project, resulting in the use of a range of discount rates between 5.0% and 5.8%. An adverse change in the key assumptions which are individually used for the valuation could lead to future impairment recognition; specifically, a 5% decrease in generation over the entire remaining useful life (PPA) of the project would have generated an additional impairment of approximately $72 million. An increase of 50 basis points in the discount rate would have lead to an additional impairment of approximately $50 million. In addition, the Company identified a triggering event of impairment for Mojave as a result of the negative credit outlooks of Pacific Gas and Electric Company, the offtaker of the plant, as of December 31, 2018. This project was within the Renewable energy sector and North America geography. The Company therefore performed an impairment test as of December 31, 2018, which resulted in the recoverable amount (value in use) exceeding the carrying amount of the asset by 10%. To determine the value in use of the asset, a specific discount rate had been used in each year considering changes in the debt/equity leverage ratio over the useful life of this project, resulting in the use of a range of discount rates between 4.6% and 5.8%. An adverse change in the key assumptions which are individually used for the valuation would not have lead to future impairment recognition; neither in case of a 5% decrease in generation over the entire remaining useful life (PPA) of the project nor in case of an increase of 50 basis points in the discount rate.</t>
  </si>
  <si>
    <t>Investments carried under the equity method [Abstract]</t>
  </si>
  <si>
    <t>Note 7.- Investments carried under the equity method The table below shows the breakdown and the movement of the investments held in associates for 2019 and 2018: Investments in associates 2019 2018 Initial balance 53,419 55,784 Share of (loss)/profit 7,457 5,231 Dividend distribution (30,528 ) (4,463 ) Equity distribution (6,252 ) (122 ) Change in the scope of the consolidated financial statements (Note 5) 113,897 - Others (incl. currency translation differences) 1,932 (3,011 ) Final balance 139,925 53,419 During 2019, investments carried under the equity method increase primarily due to the acquisition of Amherst Island ($97.2 million) and Monterrey ($16.6 million) (see Note 5). The increase has been partially offset by the dividend distributions of Amherst Island Partnership ($25.9 million) and Geida Tlemcen S.L.($4.6 million). The tables below show a breakdown of stand-alone amounts of assets, revenues and profit and loss as well as other information of interest for the years 2019 and 2018 for the associated companies: Company % Shares Non- current assets Current assets Non- current liabilities Current liabilities Revenue Operating profit/ (loss) Net profit/ (loss) Investment under the equity method Evacuación Valdecaballeros, S.L. 57.16 18,584 1,268 13,145 783 694 (277 ) (303 ) 2,348 Myah Bahr Honaine, S.P.A.(*) 25.50 184,332 63,148 71,614 13,562 51,504 33,372 30,186 45,222 Pectonex, R.F. Proprietary Limited 50.00 3,074 - - 2 - (190 ) (190 ) 1,391 Evacuación Villanueva del Rey, S.L 40.02 2,946 107 1,841 225 - 47 - - Ca Ku A1, S.A.P.I de CV (PTS) 5.00 486,179 55,423 - 543,077 - (39 ) (495 ) - Pemcorp SAPI de CV (**) 30.00 125,301 72,669 197,324 5,090 32,302 5,737 (10.073 ) 17,179 ABY Infraestructuras S.L.U. 20.00 - 59 - - - (104 ) (101 ) 11 Windlectric Inc (***) 30.00 319,041 10,655 232,938 22,424 24,867 11,125 (6,537 ) 73,693 Other renewable energy joint ventures (****) 50.00 47 146 6 70 - (46 ) (46 ) 81 As of December 31, 2019 139,925 Company % Shares Non- current assets Current assets Non- current liabilities Current liabilities Revenue Operating profit/ (loss) Net profit/ (loss) Investment under the equity method Evacuación Valdecaballeros, S.L. 57.16 19,679 820 381 420 320 (668 ) (693 ) 8,773 Myah Bahr Honaine, S.P.A.(*) 25.50 186,484 63,224 81,942 13,184 50,118 25,778 22,193 43,161 Pectonex, R.F. Proprietary Limited 50.00 3,186 - - 2 - (209 ) (209 ) 1,485 Evacuación Villanueva del Rey, S.L 40.02 3,190 257 2,021 383 - 44 - - Ca Ku A1, S.A.P.I de CV (PTS) 5.00 284,375 10,951 - 295,865 - 3 (624 ) - As of December 31, 2018 53,419 The Company has no control over Evacuación Valdecaballeros, S.L. as all relevant decisions of this company require the approval of a minimum of shareholders accounting for more than 75% of the shares. None of the associated companies referred to above is a listed company. (*) Myah Bahr Honaine, S.P.A., the project entity, is 51% owned by Geida Tlemcen, S.L. which is accounted for using the equity method in these consolidated financial statements. Share of profit of Myah Bahr Honaine S.P.A. included in these consolidated financial statements amounts to $7,697 thousand in 2019 and $5,659 thousand in 2018. (**) Pemcorp SAPI de CV, Monterrey´s project entity, is 100% owned by Arroyo Netherlands II B.V. which is accounted for under the equity method in these consolidated financial statements (Note 5). Arroyo Netherlands II B.V. is 30% owned by Atlantica. Share of profit of Pemcorp SAPI de CV included in these consolidated financial statements amounts to $521 thousand in 2019. (***) Windlectric Inc., the project entity, is owned 100% by Amherst Island Partnership which is accounted for under the equity method (Note 5). (****) Other renewable energy joint ventures correspond to investments made in the following entities located in Colombia: AC Renovables Sol 1 SAS Esp, PA Renovables Sol 1 SAS Esp, SJ Renovables Sun 1 SAS Esp and SJ Renovables Wind 1 SAS Esp.</t>
  </si>
  <si>
    <t>Financial instruments by category</t>
  </si>
  <si>
    <t>Financial instruments by category [Abstract]</t>
  </si>
  <si>
    <t>Note 8.- Financial instruments by category Financial instruments are primarily deposits, derivatives, trade and other receivables and loans. Financial instruments by category (current and non-current), reconciled with the statement of financial position as of December 31, 2019 and 2018 are as follows: Notes Amortized cost Fair Value Through Other Comprehensive Income Fair value Through profit or loss Balance as of December 31, 2019 Derivative assets 9 - - 5,230 5,230 Investment in Ten West Link - 9,874 - 9,874 Investment in Rioglass - - 7,000 7,000 Other financial investments 288,060 - - 288,060 Trade and other receivables 11 317,568 - - 317,568 Cash and cash equivalents 12 562,795 - - 562,795 Total financial assets 1,168,423 9,874 12,230 1,190,527 Corporate debt 14 723,791 - - 723,791 Project debt 15 4,852,348 - - 4,852,348 Related parties – non-current 10 17,115 - - 17,115 Trade and other current liabilities 17 128,062 - - 128,062 Derivative liabilities 9 - - 298,744 298,744 Total financial liabilities 5,721,316 - 298,744 6,020,060 Notes Amortized cost Fair Value Through Other Comprehensive Income Fair value Through profit or loss Balance as of December 31, 2018 Derivative assets 9 - - 13,153 13,153 Investment in Ten West Link - 6,034 - 6,034 Other financial investments 274,318 - - 274,318 Trade and other receivables 11 236,395 - - 236,395 Cash and cash equivalents 12 631,542 - - 631,542 Total financial assets 1,142,255 6,034 13,153 1,161,441 Corporate debt 14 684,073 - - 684,073 Project debt 15 5,091,114 - - 5,091,114 Related parties – non-current 10 33,675 - - 33,675 Trade and other current liabilities 17 192,033 - - 192,033 Derivative liabilities 9 - - 279,152 279,152 Total financial liabilities 6,000,895 - 279,152 6,280,047 Other financial investments include primarily the short-term portion of contracted concessional assets (see Note 6) for $160.6 million as of December 31, 2019 and for $159.1 million as of December 31, 2018. Investment in Ten West Link is a 12.5% interest in a 114-mile transmission line in the U.S., currently under development. Investment in Rioglass corresponds to 15.12% of the equity interest of Rioglass, a multinational solar power and renewable energy technology manufacturer, acquired in May 2019 by the Company.</t>
  </si>
  <si>
    <t>Derivative financial instruments</t>
  </si>
  <si>
    <t>Derivative financial instruments [Abstract]</t>
  </si>
  <si>
    <t>Note 9.- Derivative financial instruments The breakdowns of the fair value amount of the derivative financial instruments as of December 31, 2019 and 2018 are as follows: Balance as of December 31, 2019 Balance as of December 31, 2018 Assets Liabilities Assets Liabilities Interest rate cash flow hedge 1,619 298,744 9,923 279,152 Foreign exchange derivatives instruments 3,610 - 3,230 - Total 5,230 298,744 13,153 279,152 The derivatives are primarily interest rate cash-flow hedges. All are classified as non-current assets or non-current liabilities, as they hedge long-term financing agreements. Additionally, the Company owns currency options with leading international financial institutions, which guarantee minimum Euro-U.S. dollar exchange rates. The strategy of the Company is to hedge the exchange rate for the net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recorded in the consolidated income statement. As stated in Note 3 to these consolidated financial statements, the general policy is to hedge variable interest rates of financing agreements purchasing call options (caps) in exchange of a premium to fix the maximum interest rate cost and contracting floating to fixed interest rate swaps. As a result, the notional amounts hedged, strikes contracted and maturities, depending on the characteristics of the debt on which the interest rate risk is being hedged, can be diverse: - Project debt in Euros: the Company hedges between 81% and 100% of the notional amount, maturities until 2030 and average guaranteed interest rates of between 0.89% and 4.87%. - Project debt in U.S. dollars: the Company hedges between 70% and 100% of the notional amount, including maturities until 2034 and average guaranteed interest rates of between 1.98% and 5.27%. The table below shows a breakdown of the maturities of notional amounts of interest rate cash flow hedge derivatives as of December 31, 2019 and 2018. Notionals Balance as of December 31, 2019 Balance as of December 31, 2018 Assets Liabilities Assets Liabilities Up to 1 year 43,266 117,574 42,846 93,440 Between 1 and 2 years 45,955 124,908 45,603 119,568 Between 2 and 3 years 49,259 240,570 48,774 234,572 Subsequent years 455,235 1,697,033 535,774 1,858,061 Total $ 593,715 $ 2,180,085 $ 672,997 $ 2,305,641 The table below shows a breakdown of the maturity of the fair values of interest rate cash flow hedge derivatives as of December 31, 2019 and 2018: Fair value Balance as of December 31, 2019 Balance as of December 31, 2018 Assets Liabilities Assets Liabilities Up to 1 year 118 (18,721 ) 493 (11,848 ) Between 1 and 2 years 128 (19,787 ) 524 (13,231 ) Between 2 and 3 years 140 (21,802 ) 562 (15,151 ) Subsequent years 1,234 (238,434 ) 8,344 (238,922 ) Total $ 1,619 $ (298,744 ) $ 9,923 $ (279,152 ) During 2019, fair value of derivatives decreased mainly due to a decrease in the fair value of interest rate cash-flow hedges resulting from the decrease in future interest rates. The net amount of the fair value of interest rate derivatives designated as cash flow hedges transferred to the consolidated income statement in 2019 is a loss of $55,765 thousand (loss of $67,519 thousand in 2018 and a loss of $70,953 thousand in 2017). Additionally, the net amount of the time value component of the cash flow derivatives fair value recognized in the consolidated income statement for the year 2019, 2018 and 2017 has been a gain of $157 thousand, a loss of $560 thousand and a loss of $860 thousand respectively. The after-tax result accumulated in equity in connection with derivatives designated as cash flow hedges at the years ended December 31, 2019 and 2018, amount to a $73,797 thousand gain and a $95,011 thousand gain respectively.</t>
  </si>
  <si>
    <t>Related parties [Abstract]</t>
  </si>
  <si>
    <t>Note 10.- Related parties During the normal course of business, the Company has historically conducted operations with related parties consisting mainly of Abengoa´s subsidiaries and non-controlling interests. The transactions were completed at market rates. Further to the sale of its remaining 16.47% stake in the Company to Algonquin on November 27, 2018, Abengoa ceased to fulfill the conditions to be a related party as per IAS 24 - Related Parties Disclosures. Algonquin on its side is a related party since it completed the acquisition of a 25% stake in the Company in March 2018. Details of balances with related parties as of December 31, 2019 and 2018, which therefore do not include balances with Abengoa, are as follows: Balance as of December 31, 2019 2018 Credit receivables (current) 13,350 5,328 Total current receivables with related parties 13,350 5,328 Credit receivables (non-current) 21,355 - Total non-current receivables with related parties 21,355 - Credit payables (current) 23,979 19,352 Total current payables with related parties 23,979 19,352 Credit payables (non-current) 17,115 33,675 Total non-current payables with related parties 17,115 33,675 Current credit receivables as of December 31, 2019 mainly correspond to the short-term portion of the loan to Arroyo Netherland II B.V., the holding company of Pemcorp SAPI de CV., Monterrey´s project entity (Note 5) for $5.0 million and to a dividend to be collected from Amherst Island Partnership for $5.5 million as of December 31, 2019. Non-current credit receivables as of December 31, 2019 correspond to the long-term portion of the loan to Arroyo Netherland II B.V. Credit payables relate to debts with non-controlling interests partners in Kaxu, Solaben 2&amp;3 and Solacor 1&amp;2 for an amount of $35.6 million as of December 31, 2019 ($53.0 million as of December 31, 2018). Current credit payables also include the dividend to be paid from Atlantica Yield Energy Solutions Ltd to Algonquin for $5.4 million as of December 31, 2019. The transactions carried out by entities included in these consolidated financial statements with related parties not included in the consolidation perimeter of Atlantica, for the years ended December 31, 2019, 2018 and 2017 have been as follows: For the twelve-month period ended December 31, 2019 2018 2017 Services rendered - - 3,495 Services received - (101,582 ) (114,416 ) Financial income 978 3,721 74 Financial expenses (195 ) (398 ) (1,154 ) Services received in 2018 and 2017 primarily included operation and maintenance services received by some assets from Abengoa and subsidiaries of Abengoa, which had been related parties during these years. The total amount of the remuneration received by the Board of Directors of the Company, including the CEO, amounts to $2.5 million in 2019 ($3.1 million in 2018), including $1.0 million of annual bonus ($1.0 million in 2018). The decrease of the total remuneration in 2019 is mainly due to the CEO having received a long-term award of $0.8 million in 2018, paid in March 2019. No long-term awards have vested in 2019. None of the directors received any pension remuneration in 2018 nor 2019.</t>
  </si>
  <si>
    <t>Trade and other receivables [Abstract]</t>
  </si>
  <si>
    <t xml:space="preserve">Note 11.- Trade and other receivables Trade and other receivable as of December 31, 2019 and 2018, consist of the following: Balance as of December 31, 2019 2018 Trade receivables 242,008 163,856 Tax receivables 50,901 54,959 Prepayments 5,150 5,521 Other accounts receivable 19,508 12,059 Total 317,568 236,395 As of December 31, 2019, and 2018, the fair value of clients and other accounts receivable does not differ significantly from its carrying value. The increase in trade receivables as of December 31, 2019 is primarily due to delays in the collection of receivables from Pemex (ACT) and the Comision Nacional de los Mercados y de la Competencia or “CNMC” (Spanish solar assets). Trade receivables in foreign currency as of December 31, 2019 and 2018, are as follows: Balance as of December 31, 2019 2018 Euro 108,280 91,303 South African Rand 24,289 25,193 Other 4,001 9,884 Total 136,570 126,380 </t>
  </si>
  <si>
    <t>Cash and cash equivalents [Abstract]</t>
  </si>
  <si>
    <t xml:space="preserve">Note 12.- Cash and cash equivalents The following table shows the detail of Cash and cash equivalents as of December 31, 2019 and 2018: Balance as of December 31, 2019 2018 Cash at bank and on hand - non restricted 223,867 335,114 Cash at bank and on hand - restricted 338,928 296,428 Total 562,795 631,542 Cash includes funds held to satisfy the customary requirements of certain non-recourse debt agreements within the Company´s projects amounting to $339 million as of December 31, 2019 ($296 million as of December 31, 2018). The following breakdown shows the main currencies in which cash and cash equivalent balances are denominated: Balance as of December 31, Currency 2019 2018 U.S. dollar 313,678 328,716 Euro 181,961 228,036 Algerian Dinar 9,301 11,602 South African Rand 47,679 55,257 Others 10,176 7,931 Total 562,795 631,542 </t>
  </si>
  <si>
    <t>Equity</t>
  </si>
  <si>
    <t>Equity [Abstract]</t>
  </si>
  <si>
    <t>Note 13.- Equity As of December 31, 2019, the share capital of the Company amounts to $10,160,167 represented by 101,601,666 ordinary shares completely subscribed and disbursed with a nominal value of $0.10 each, all in the same class and series. Each share grants one voting right. Algonquin completed in 2018 the acquisition from Abengoa of its entire stake in Atlantica, 41.47% of the total shares of the Company, becoming the largest shareholder of the Company. On May 22, 2019, the Company issued our additional 1,384,402 ordinary shares, which were fully subscribed by Algonquin for a total amount of $30,000,000, increasing the stake of Algonquin to 42.27%. Additionally, Algonquin purchased 2,000,000 ordinary shares on May 31, 2019, increasing its stake in Atlantica to 44.2%. Atlantica´s parent company reserves as of December 31, 2019 are made up of share premium account and distributable reserves. Retained earnings primarily include results attributable to Atlantica. Non-controlling interests fully relate to interests held by JGC in Solacor 1 and Solacor 2, by Idae in Seville PV, by Itochu Corporation in Solaben 2 and Solaben 3, by Algerian Energy Company, SPA and Sacyr Agua S.L. in Skikda, by Industrial Development Corporation of South Africa (IDC) and Kaxu Community Trust in Kaxu and by Algonquin Power Co. in AYES Canada (refer to Note 1). Additional information of subsidiaries including material Non-controlling interests as of December 31, 2019 and 2018, are disclosed in Appendix IV. Dividends declared during the year 2019: - On February 26, 2019, the Board of Directors declared a dividend of $0.37 per share corresponding to the fourth quarter of 2018. The dividend was paid on March 22, 2019 for a total amount of $37.1 million - On May 7, 2019, the Board of Directors of the Company approved a dividend of $0.39 per share corresponding to the first quarter of 2019. The dividend was paid on June 14, 2019 for a total amount of $39.6 million. - On August 2, 2019, the Board of Directors of the Company approved a dividend of $0.40 per share corresponding to the second quarter of 2019. The dividend was paid on September 13, 2019 for a total amount of $40.6 million. - On November 5, 2019, the Board of Directors declared a dividend of $0.41 per share corresponding to the third quarter of 2019. The dividend was paid on December 13, 2019 for a total amount of $41.7 million. In addition, as of December 31, 2019, there was no treasury stock and there have been no transactions with treasury stock during the period then ended.</t>
  </si>
  <si>
    <t>Corporate debt</t>
  </si>
  <si>
    <t>Corporate debt [Abstract]</t>
  </si>
  <si>
    <t>Note 14.- Corporate debt The breakdown of the corporate debt as of December 31, 2019 and 2018 is as follows: Balance as of December 31, Non-current 2019 2018 Credit Facilities with financial entities 695,085 415,168 Total Non-current 695,085 415,168 Balance as of December 31, Current 2019 2018 Credit Facilities with financial entities 789 11,580 Notes and Bonds 27,917 257,325 Total Current 28,706 268,905 On November 17, 2014, the Company issued the Senior Notes due 2019 in an aggregate principal amount of $255,000 thousand (the “2019 Notes”). The 2019 Notes accrued annual interest of 7.00% payable semi-annually beginning on May 15, 2015. The 2019 Notes were fully repaid on May 31, 2019. On February 10, 2017, the Company issued Senior Notes due 2022, 2023, 2024 (the “Note Issuance Facility”), in an aggregate principal amount of €275,000 thousand. The 2022 to 2024 Notes accrue annual interest, equal to the sum of (i) EURIBOR plus (ii) 4.90%, as determined by the Agent. Interest on the Notes are payable in cash quarterly in arrears on each interest payment date. The Company pays interest to the holders of record on each interest payment date. The interest rate on the Note Issuance Facility is fully hedged by two interest rate swaps contracted with Jefferies Financial Services, Inc. with effective date March 31, 2017 and maturity date December 31, 2022, resulting in the Company paying a net fixed interest rate of 5.5% on the Note Issuance Facility. Changes in fair value of these interest rate swaps have been recorded in the consolidated income statement. The Note Issuance Facility is a € denominated liability for which the Company applies net investment hedge accounting. When converted to US$ at US$/€ closing exchange rate, it contributes to reduce the impact in translation difference reserves generated in the equity of these consolidated financial statements by the conversion of the net assets of the Spanish solar assets into US$. On July 20, 2017, the Company signed a credit facility (the “2017 Credit Facility”) for up to €10 million, approximately $11.2 million, which is available in euros or U.S. dollars and was fully drawn down in 2017. Amounts drawn down accrue interest at a rate per year equal to EURIBOR plus 2.25% or LIBOR plus 2.25%, depending on the currency. On December 13, 2019, the terms of the credit facility have been modified and the maturity date has been extended from July 4, 2020 to December 13, 2021 and the new interest rate per year set is EURIBOR plus 2% or LIBOR plus 2%, depending on the currency. As of December 31, 2019, the Company had drawn down an amount of $10.1 million. On May 10, 2018, the Company entered into a $215 million revolving credit facility (the “New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During the month of January 2019, the amount of the Revolving Credit Facility increased from $215 million to $300 million. On August 2, 2019, the amount of the Revolving Credit Facility increased from $300 million to $425 million and the maturity was extended to December 31, 2022 for $387.5 million, while the remaining $37.5 million matures on December 31, 2021. On December 31, 2019, the Company had drawn down a total amount of $81.1 million (net of debt issuance cost). On April 30, 2019, the Company entered into a senior unsecured note facility with a group of funds managed by Westbourne Capital as purchasers of the notes issued thereunder for a total amount of €268 million (the “2019 Note Issuance Facility”). The principal amount was issued in May 24, 2019 and was used to prepay and subsequently cancel in full the aforementioned 2019 Notes and for general corporate purposes. The 2019 Note Issuance Facility includes an upfront fee of 2% paid on drawdown and its maturity date is April 30, 2025. Interest accrue at a rate per annum equal to the sum of 3-month EURIBOR plus 4.50%. The interest rate on the 2019 Note Issuance Facility is fully hedged by an interest rate swap with effective date June 28, 2019 and maturity date June 30, 2022, resulting in the Company paying a net fixed interest rate of 4.2%. The 2019 Note Issuance Facility provides that the Company may capitalize interest on the notes issued thereunder for a period of up to two years from closing at the Company´s discretion, subject to certain conditions. On October 8, 2019, the Company filed a euro commercial paper program (the “Commercial Paper”) with the Alternative Fixed Income Market (MARF) in Spain. The program allows Atlantica to issue short term notes over the next twelve months for up to €50 million, with such notes having a tenor of up to two years. As of the date of this report the Company has issued €25 million under the program at an average cost of 0.66%. The repayment schedule for the corporate debt as of December 31, 2019 is as follows: 2020 2021 2022 2023 2024 Subsequent years Total New Revolving Credit Facility 701 - 81,164 - - - 81,865 Note Issuance Facility 84 - 101,317 100,513 100,413 - 302,327 2017 Credit Facility 4 10,085 - - - - 10,089 2019 Notes Issuance Facility - 7,938 - - - 293,655 301,593 Commercial Paper 27,917 - - - - - 27,917 Total 28,706 18,023 182,481 100,513 100,413 293,655 723,791 The following table details the movement in Corporate debt for the year 2019, split between cash and non-cash items: January 1, 2019 Cash Flow Non-cash changes December 31, 2019 Corporate debt 684,073 6,620 33,098 723,791 The non-cash changes primarily relate to interests accrued and to currency translation differences.</t>
  </si>
  <si>
    <t>Project debt</t>
  </si>
  <si>
    <t>Project debt [Abstract]</t>
  </si>
  <si>
    <t>Note 15.- Project debt The main purpose of the Company is the long-term ownership and management of contracted concessional assets, such as renewable energy, efficient natural gas, electric transmission lines and water assets, which are financed through project debt. This note shows the project debt linked to the contracted concessional assets included in Note 6 of these consolidated financial statements. Project debt is generally used to finance contracted assets, exclusively using as a guarantee the assets and cash flows of the company or group of companies carrying out the activities financed. In most of the cases, the assets and/or contracts are set up as a guarantee to ensure the repayment of the related financing. In addition, the cash of the Company´s projects includes funds held to satisfy the customary requirements of certain non-recourse debt agreements and other restricted cash for an amount of $339 million as of December 31, 2019 ($296 million as of December 31, 2018). Compared with corporate debt, project debt has certain key advantages, including a greater leverage and a clearly defined risk profile. The variations for 2019 and 2018 of project debt have been the following: Project debt - long term Project debt - short term Total Balance as of December 31, 2018 4,826,659 264,455 5,091,114 Increases 53,222 280,005 333,226 Decreases (19,272 ) (516,147 ) (535,418 ) Currency translation differences (33,718 ) (2,855 ) (36,574 ) Reclassifications (756,981 ) 756,981 - Balance as of December 31, 2019 4,069,909 782,439 4,852,348 The line “Increases” includes primarily accrued interests for the year. The decrease of Project debt during the year 2019 is primarily due to the contractual payments of debt for the year and the partial repayment of Solana debt using the indemnity received from Abengoa for $22.2 million (Note 10). Interests accrued are offset by a similar amount of interests paid during the year. Due to the PG&amp;E Corporation and its regulated utility subsidiary, Pacific Gas and Electric Company (“PG&amp;E”), chapter 11 filings in January 2019, a default of the PPA agreement with PG&amp;E occurred. Since PG&amp;E failed to assume the PPA within 180 days from the commencement of the PG&amp;E’s chapter 11 proceedings, a technical event of default was triggered under the Mojave project finance agreement in July 2019. Although the Company does not contemplate the scenario under which the DOE would declare the acceleration of debt repayment, the project debt agreement does not have an unconditional right to defer the settlement of the debt for at least twelve months as of December 31, 2019, as the event of default provision make that right not totally unconditional, and therefore the debt has been presented as current in these consolidated financial statements in accordance with International Accounting Standards 1 (“IAS 1”), “Presentation of Financial Statements”. Project debt - long term Project debt - short term Total Balance as of December 31, 2017 5,228,917 246,291 5,475,208 Increases 105,466 288,541 393,007 Decreases (98,450 ) (522,317 ) (620,767 ) First time application of IFRS 9 effective January 1, 2018 (39,599 ) - (39,599 ) Debt refinancing IFRS 9 impact (36,642 ) - (36,642 ) Change in the scope of the consolidated financial statements (Note 5) 79,016 2,346 81,362 Currency translation differences (150,019 ) (12,436 ) (162,455 ) Reclassifications (262,030 ) 262,030 - Balance as of December 31, 2018 4,826,659 264,455 5,091,114 The line “Increases” includes primarily accrued interests for the year. Main variations in Project debt during the year 2018 were the result of: - A net decrease primarily due to the contractual payments of debt for the year and the partial repayment of Solana debt using the indemnity received from Abengoa during the year 2018 for $61.5 million (see Note 10). Interests accrued are offset by a similar amount of interests paid during the year; - The impact of the first application of IFRS 9, ´Financial instruments´ from January 1, 2018; - The impact of the refinancing of the debts of Helios 1/2 and Helioenergy 1/2 on May 18, 2018 and June 26, 2018 respectively. The terms of the new debts are not substantially different from the original debts refinanced and therefore the exchange of debts instruments does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6.6 million financial income in the profit and loss statement of the consolidated financial statements (see Note 21); - The acquisition of assets and the consolidation of its debt during the year (see Note 5). The repayment schedule for project debt in accordance with the financing arrangements and assuming there will be no acceleration of the Mojave debt, as of December 31, 2019, is as follows and is consistent with the projected cash flows of the related projects: 2020 2021 2022 2023 2024 Subsequent years Total Interest Repayment Nominal repayment 12,799 256,620 262,787 293,642 319,962 335,067 3,371,724 4,852,348 Current and non-current loans with credit entities include amounts in foreign currencies for a total of $2,291,262 thousand as of December 31, 2019 ($2,464,352 thousand as of December 31, 2018). The following table details the movement in Project debt for the year 2019, split between cash and non-cash items: January 1, 2019 Cash Flow Non-cash changes December 31, 2019 Project debt 5,091,114 (531,726 ) 292,960 4,852,348 The non-cash changes primarily relate to interests accrued and to currency translation differences. The equivalent in U.S. dollars of the most significant foreign-currency-denominated debts held by the Company is as follows: Balance as of December 31, Currency 2019 2018 Euro 1,882,618 2,049,892 Algerian Dinar 24,331 29,545 South African Rand 384,313 384,915 Total 2,291,262 2,464,352 All of the Company’s financing agreements have a carrying amount close to its fair value.</t>
  </si>
  <si>
    <t>Grants and other liabilities [Abstract]</t>
  </si>
  <si>
    <t>Note 16.- Grants and other liabilities Grants and other liabilities as of December 31, 2019 and December 31, 2018 are as follows: Balance as of December 31, 2019 2018 Grants 1,087,553 1,150,805 Other liabilities 554,199 507,321 Grant and other non-current liabilities 1,641,752 1,658,126 As of December 31, 2019, the amount recorded in Grants corresponds primarily to the ITC Grant awarded by the U.S. Department of the Treasury to Solana and Mojave for a total amount of $707 million ($739 million as of December 31, 2018),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79 million ($410 million as of December 31, 2018).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9.0 million and $59.3 million for the year ended December 31, 2019 and 2018, respectively. Other liabilities mainly relate to the investment from Liberty Interactive Corporation (‘Liberty’) made on October 2, 2013 for an amount of $300 million. The investment was made in the parent company of the project entity, in exchange for the right to receive a large part of taxable losses and distributions until such time when Liberty reaches a certain rate of return, or the Flip Date. Given the underperformance of the asset in the last years, the Company cannot assure the Flip Date will occur or when it will occur. The company expects potential cash distributions from Solana to go mostly or entirely to Liberty in the upcoming years. If the Flip Date never occurs or if there is a delay longer than currently anticipated, this will adversely affect the cash flows the Company expected from that project. In addition, the Company signed an option to acquire, until April 30, 2020, Liberty’s equity interest in Solana. According to the stipulations of IAS 32 and in spite of the fact that the investment of Liberty is in shares, it does not qualify as equity and has been classified as a liability as of December 31, 2019 and 2018. The liability is recorded in Grants and other liabilities for a total amount of $380 million ($358 million as of December 31, 2018) and its current portion is recorded in other current liabilities for the remaining amount (see Note 17). This liability has been initially valued at fair value, calculated as the present value of expected cash-flows during the useful life of the concession, and is then measured at amortized cost in accordance with the effective interest method, considering the most updated expected future cash-flows. Additionally, other liabilities include $54 million of finance lease liabilities and $60 million of dismantling provision as of December 31, 2019 ($57 million and $57 million as of December 31,2018, respectively).</t>
  </si>
  <si>
    <t>Trade payables and other current liabilities [Abstract]</t>
  </si>
  <si>
    <t>Note 17.- Trade payables and other current liabilities Trade payables and other current liabilities as of December 31, 2019 and 2018 are as follows: Balance as of December 31, Item 2019 2018 Trade accounts payables 52,062 109,430 Down payments from clients 565 6,289 Liberty (see Note 16) 41,032 37,119 Other accounts payable 34,403 39,195 Total 128,062 192,033 Trade accounts payables mainly relate to the operating and maintenance of the plants. Nominal values of Trade payables and other current liabilities are considered to approximately equal to fair values and the effect of discounting them is not significant.</t>
  </si>
  <si>
    <t>Income Tax</t>
  </si>
  <si>
    <t>Income Tax [Abstract]</t>
  </si>
  <si>
    <t>Note 18.- Income Tax All the companies of Atlantica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income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The Company offsets deferred tax assets and deferred tax liabilities in each entity where the latter has a legally enforceable right to set off current tax assets against current tax liabilities, and the deferred tax assets and liabilities relate to income taxes levied by the same taxation authority. As of December 31, 2019, and 2018, the analysis of deferred tax assets and deferred tax liabilities is as follows: Deferred tax assets Balance as of December 31, Concept 2019 2018 Net tax credits for tax losses carryforwards 61,693 55,835 Temporary differences on derivatives financial instruments 86,096 79,865 Other temporary differences 177 366 Total deferred tax assets 147,966 136,066 Most of the net tax credits for tax losses carryforwards corresponds to Peru, South Africa and solar plants in Spain as of December 31, 2019. Temporary differences for derivatives financial instruments are mainly due to ACT ($17 million) and solar plants in Spain ($61 million). In relation to tax losses carryforwards and deductions pending to be used recorded as deferred tax assets, the entities evaluate their recoverability projecting forecasted taxable result for the upcoming years and taking into account their tax planning strategy. Deferred tax liabilities reversals are also considered in these projections, as well as any limitation established by tax regulations in force in each tax jurisdiction. Deferred tax liabilities Balance as of December 31, Concept 2019 2018 Temporary differences tax/book amortization 145,166 126,792 Other temporary differences tax/book value of contracted concessional assets 83,481 73,793 Other temporary differences 20,349 10,415 Total deferred tax liabilities 248,996 211,000 As of December 31, 2019 and 2018, temporary differences as a result of accelerated tax amortization resulted for some entities in a net deferred tax liability position. These are primarily due to Solana and Mojave ($45 million in 2019 and $55 million in 2018) and solar plants in Spain ($100 million in 2019 and $74 million in 2018). Other temporary differences between the tax and book value of contracted concessional assets, which resulted in a net deferred tax liability position relate primarily to ACT in both years. The movements in deferred tax assets and liabilities during the years ended December 31, 2019 and 2018 were as follows: Deferred tax assets Amount As of December 31, 2017 165,136 First application of IFRS 9 effective January 1, 2018 11,811 Increase/(decrease) through the consolidated income statement (24,195 ) Increase/(decrease) through other consolidated comprehensive income (equity) (10,685 ) Other movements (6,001 ) As of December 31, 2018 136,066 Increase/(decrease) through the consolidated income statement 5,809 Increase/(decrease) through other consolidated comprehensive income (equity) 6,147 Other movements (56 ) As of December 31, 2019 147,966 Deferred tax liabilities Amount As of December 31, 2017 186,583 First application of IFRS 9 effective January 1, 2018 8,849 Increase/(decrease) through the consolidated income statement 17,996 Change in the scope of the consolidated financial statements (Note 5) 590 Other movements (3,018 ) As of December 31, 2018 211,000 Increase/(decrease) through the consolidated income statement 31,678 Change in the scope of the consolidated financial statements (Note 5) 2,539 Other movements 3,779 As of December 31, 2019 248,996 Details of income tax for the years ended December 31, 2019, 2018 and 2017 are as follows: For the twelve-month period ended December 31, Item 2019 2018 2017 Current tax (5,081 ) (468 ) (1,998 ) Deferred tax (25,869 ) (42,191 ) (117,839 ) - relating to the origination and reversal of temporary differences (25,869 ) (42,191 ) (98,508 ) - relating to changes in tax rates - - (19,331 ) Total income tax benefit/(expense) (30,950 ) (42,659 ) (119,837 ) The reconciliation between the theoretical income tax resulting from applying an average statutory tax rate to profit/(loss) before income tax and the actual income tax expense recognized in the consolidated income statements for the years ended December 31, 2019, 2018 and 2017, are as follows: For the year ended December 31, Concept 2019 2018 2017 Consolidated income / (loss) before taxes 105,558 97,928 14,950 Average statutory tax rate 25 % 30 % 30 % Corporate income tax at average statutory tax rate (26,390 ) (29,378 ) (4,485 ) Income tax of associates, net 1,808 1,639 1,765 Differences in foreign tax rates (7,076 ) 752 3,304 Permanent differences 11,220 5,385 19,324 Incentives, deductions, and unrecognized tax losses carryforwards (14,161 ) (22,972 ) (20,994 ) Change in corporate income tax - - (19,331 ) U.S. Internal Revenue Code Section 382 - - (96,328 ) Other non-taxable income/(expense) 3,649 1,915 (3,092 ) Corporate income tax (30,950 ) (42,659 ) (119,837 ) The average statutory tax rate used by the Company changed in 2019 considering some changes in the statutory tax rate of some geographies over the past years. Permanent differences in 2019, 2018 and 2017 are mainly due to ACT (Mexico). The main implications derived from the Tax Cuts and Jobs Act enacted in December 2017 in the U.S. entities are: - A reduction of the Federal income tax rate from 35% to 21%, effective since January 1, 2018 which effect on the deferred tax assets and liabilities resulted in a $19 million loss in the year 2017; - A limitation of the deduction for net interest expense of all businesses in the U.S. The new limitation is imposed on net interest expense that exceeds 30% of EBITDA from 2018 to 2021, and 30% of EBIT from 2022 onwards. Interests disallowed would be deducted in the future in the event that those limits are not exceeded. After having considered the impacts of Section 382, the Company does not expect significant negative effects from this net interest expense limitation; - NOLs arising in tax years beginning after 2017 would be limited to 80% of taxable income. For new NOLs recognized after 2017, an indefinite carryforward would be allowed. The limitation of 80% is not applicable for NOLs generated before 2018. For existing NOLs before 2018, a carryforward of 20 years is still applicable. The new limitation does not trigger adverse tax effects to the U.S. subsidiaries of the Company considering the amount of NOLs to be generated in upcoming years and the projected amount of taxable income of these entities after having considered the impacts of Section 382; - Base erosion anti-abuse tax (BEAT): The BEAT applies to certain U.S. corporations that make relevant deductible payments to foreign affiliates. The excess of 10% of a corporation’s taxable income increased by those payments to foreign related parties over its regular tax liability, will be the base erosion tax due. BEAT provisions do not trigger adverse tax consequences for the U.S. subsidiaries of the Company considering the amount of payments made to foreign affiliates for management and support services; - Potential tax erosion in the U.S.: The Company does not expect to have material adverse tax consequences in the U.S. subsidiaries as a result of the measures previously described.</t>
  </si>
  <si>
    <t>Commitments, third-party guarantees, contingent assets and liabilities</t>
  </si>
  <si>
    <t>Commitments, third-party guarantees, contingent assets and liabilities [Abstract]</t>
  </si>
  <si>
    <t>Note 19.- Commitments, third-party guarantees, contingent assets and liabilities Contractual obligations The following tables shows the breakdown of the third-party commitments and contractual obligations as of December 31, 2019 and 2018: 2019 Total 2020 2021 and 2022 2023 and 2024 Subsequent Corporate debt 723,791 28,706 200,504 200,926 293,655 Loans with credit institutions (project debt) 4,105,915 241,116 504,921 598,837 2,761,041 Notes and bonds (project debt) 746,433 28,304 51,508 56,192 610,429 Purchase commitments* 2,991,432 129,595 278,418 269,632 2,313,787 Accrued interest estimate during the useful life of loans 2,472,070 294,676 549,320 471,535 1,156,539 2018 Total 2019 2020 and 2021 2022 and 2023 Subsequent Corporate debt 684,073 268,905 107,560 205,258 102,350 Loans with credit institutions (project debt) 4,314,307 233,214 476,191 571,374 3,033,528 Notes and bonds (project debt) 776,807 31,241 49,445 54,879 641,242 Purchase commitments* 3,082,495 131,417 264,461 259,775 2,426,842 Accrued interest estimate during the useful life of loans 2,743,132 314,984 565,040 492,932 1,370,176 The figures shown in the tables above do not include equity investments that the Company may be committed to realize in the future, if certain conditions are met, such as equity investments in the PTS project. *Purchase commitments included lease commitments for $93.0 million as of December 31, 2019 ($97.4 million as of December 31, 2018), of which $5.1 million is due within one year and $87.9 million thereafter as of December 31, 2019 ($5.4 million due within one year and $92.0 million thereafter as of December 31, 2018). Third-party guarantees At the close of 2019 the overall sum of Bank Bond and Surety Insurance directly deposited by the subsidiaries of the Company as a guarantee to third parties (clients, financial entities and other third parties) amounted to $38.2 million attributed to operations of technical nature ($32.4 million as of December 31, 2018). In addition, Atlantica Yield plc issued guarantees amounting to $130.1 million as of December 31, 2019 ($60.5 million as of December 31, 2018). Guarantees issued by Atlantica Yield plc correspond mainly to guarantees provided to off-takers in PPAs, guarantees replacing debt service reserve accounts and guarantees for points of access for renewable projects, which have been partially canceled as of the date of this report. Legal Proceedings On October 17, 2016, ACT received a request for arbitration from the International Court of Arbitration of the International Chamber of Commerce presented by Pemex. Pemex was requesting compensation for damages caused by a fire that occurred in their facilities during the construction of the ACT cogeneration plant in December 2012, for a total amount of approximately $20 million. On July 5, 2017, Seguros Inbursa, the insurer of Pemex, joined as a second claimant in the process. On December 19, 2018 the parties of the arbitration executed a settlement agreement to finalize the claim without any financial impact for ACT. On March 8, 2019 the ICC arbitration tribunal confirmed the settlement agreement and the arbitration was terminated. A number of Abengoa’s subcontractors and insurance companies that issued bonds covering Abengoa’s obligations under such contracts in the U.S. have included some of the non-recourse subsidiaries of Atlantica in the U.S. as co-defendants in claims against Abengoa. Generally, the subsidiaries of Atlantica have been dismissed as defendants at early stages of the processes. With respect to a claim addressed by a group of insurance companies to a number of Abengoa’s subsidiaries and to Solana for Abengoa related losses of approximately $20 million that could increase, according to the insurance companies, up to a maximum of approximately $200 million if all their exposure resulted in losses, Atlantica reached an agreement with all but one of the above-mentioned insurance companies, under which they agreed to dismiss their claims in exchange for payments of approximately $4.3 million, which were paid in 2018. The insurance company that did not join the agreement has temporarily stopped legal actions against Atlantica, and Atlantica does not expect this particular claim to have a material adverse effect on its business. In addition, an insurance company covering certain Abengoa’s obligations in Mexico has claimed certain amounts related to a potential loss. This claim is covered by existing indemnities from Abengoa. Nevertheless, the Company has reached an agreement under which Atlantica´s maximum theoretical exposure would in any case be limited to approximately $35 million, including $2.5 million to be held in an escrow account. On January 2019, the insurance company executed $2.5 million from the escrow account and Abengoa reimbursed such amount according to the existing indemnities in force between Atlantica and Abengoa. The payments by Atlantica would only happen if and when the actual loss has been confirmed, Abengoa has not fulfilled their obligations and after arbitration, if the Company initiates it. The Company is not a party to any other significant legal proceeding other than legal proceedings arising in the ordinary course of its business. The Company is party to various administrative and regulatory proceedings that have arisen in the ordinary course of business. While the Company does not expect these proceedings, either individually or in the aggregate, to have a material adverse effect on its financial position or results of operations, because of the nature of these proceedings the Company is not able to predict their ultimate outcomes, some of which may be unfavorable to the Company. Other matters Abengoa maintains a number of obligations under EPC, O&amp;M and other contracts, as well as indemnities covering certain potential risks. Additionally, Abengoa represented that further to the accession to its restructuring agreement, Atlantica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December 31, 2019, related to the obligations of Abengoa referred above, which result and amounts will depend on the occurrence of uncertain future events. In particular as of April 26, 2018 and November 27, 2018 Abengoa agreed to pay Atlantica certain amounts subject to conditions which are beyond the control of the Company. The Company entered into a Financial Support Agreement on June 13, 2014, under which Abengoa agreed to maintain any guarantees and letters of credit that have been provided by it on behalf of or for the benefit of Atlantica and its affiliates for a period of five years. This agreement with Abengoa expired in June 2019, and Abengoa’s commitment to maintain guarantees and letters of credit currently outstanding in the Company´s affiliates´ favor expired, as well. The Company replaced all the guarantees where necessary.</t>
  </si>
  <si>
    <t>Other operating income and expenses</t>
  </si>
  <si>
    <t>Other operating income and expenses [Abstract]</t>
  </si>
  <si>
    <t>Note 20.- Other operating income and expenses The table below shows the detail of Other operating income and expenses for the years ended December 31, 2019, 2018 and 2017: For the twelve-month year ended December 31, Other operating income 2019 2018 2017 Grants 59,142 59,421 59,707 Income from various services and insurance proceeds 34,632 34,181 21,137 Income from the purchase of the long-term operation and maintenance payable to Abengoa - 38,955 - Total 93,774 132,557 80,844 For the twelve-month year ended December 31, Other operating expenses 2019 2018 2017 Raw materials and consumables used (9,719 ) (10,648 ) (16,983 ) Leases and fees (1,850 ) (1,716 ) (6,641 ) Operation and maintenance (116,018 ) (145,857 ) (129,873 ) Independent professional services (41,579 ) (43,229 ) (36,178 ) Supplies (25,823 ) (25,947 ) (20,350 ) Insurance (23,971 ) (24,227 ) (24,289 ) Levies and duties (34,844 ) (37,439 ) (52,409 ) Other expenses (7,971 ) (21,579 ) (14,721 ) Total (261,776 ) (310,642 ) (301,444 ) Grants income mainly relate to ITC cash grants and implicit grants recorded for accounting purposes in relation to the FFB loans with interest rates below market rates in Solana and Mojave projects (Note 16). Other operating income in 2018 includes $39.0 million one-time gain in relation to the purchase from Abengoa of the long-term operation and maintenance payable accrued for the period up to December 31, 2017.</t>
  </si>
  <si>
    <t>Financial income and expenses</t>
  </si>
  <si>
    <t>Financial income and expenses [Abstract]</t>
  </si>
  <si>
    <t>Note 21.- Financial income and expenses The following table sets forth financial income and expenses for the years ended December 31, 2019, 2018 and 2017: For the year ended December 31, Financial income 2019 2018 2017 Interest income from loans and credits 3,665 36,296 325 Interest rates benefits derivatives: cash flow hedges 456 148 682 Total 4,121 36,444 1,007 For the year ended December 31, Financial expenses 2019 2018 2017 Expenses due to interest: - Loans from credit entities (259,416 ) (256,736 ) (253,660 ) - Other debts (89,256 ) (100,057 ) (137,562 ) Interest rates losses derivatives: cash flow hedges (59,318 ) (68,226 ) (72,495 ) Total (407,990 ) (425,019 ) (463,717 ) Financial income from loans and credits in 2018 primarily includes a non-monetary financial income of $36.6 million resulting from the refinancing of the debts of Helios 1&amp;2 and Helioenergy 1&amp;2 in the second quarter of 2018 (Note 15). Interests from other debts are primarily interests on the notes issued by ATS, ATN and Solaben Luxembourg and interests related to the investment from Liberty. The decrease in 2019 and 2018 are primarily due to a lower increase of the amortized cost of the Liberty debt compared to the previous year for $16 million and $23 million respectively (Note 16). Losses from interest rate derivatives designated as cash flow hedges correspond primarily to transfers from equity to financial expense when the hedged item is impacting the consolidated income statement. Other net financial income and expenses The following table sets out Other net financial income and expenses for the years 2019, 2018 and 2017: For the year ended December 31, Other financial income / (expenses) 2019 2018 2017 Dividend from ACBH (Brazil) - - 10,383 Other financial income 14,152 14,431 28,809 Other financial losses (15,305 ) (22,666 ) (20,758 ) Total (1,153 ) (8,235 ) 18,434 According to an agreement reached with Abengoa in the third quarter of 2016, Abengoa acknowledged that Atlantica Yield is the legal owner of the dividends declared on February 24, 2017 and retained from Abengoa amounting to $10.4 million. As a result, the Company recorded $10.4 million as Other financial income on 2017 in accordance with the accounting treatment previously given to the ACBH dividend. Other financial income in 2019 and 2018 are primarily interests on deposits and on loan granted to third parties. In 2017, it included a $16.2 million income as a result of the termination of the currency swap agreement with Abengoa. Other financial losses primarily include expenses for guarantees and letters of credit, wire transfers, other bank fees and other minor financial expenses.</t>
  </si>
  <si>
    <t>Earnings per share</t>
  </si>
  <si>
    <t>Earnings per share [Abstract]</t>
  </si>
  <si>
    <t>Note 22.- Earnings per share Basic earnings per share for the year 2019 has been calculated by dividing the profit/(loss) attributable to equity holders of the company by the number of shares outstanding. Diluted earnings per share equals basic earnings per share for the years presented. For the year ended December 31, Item 2019 2018 2017 Profit/(loss) from continuing operations attributable to Atlantica Yield Plc. 62,135 41,596 (111,804 ) Average number of ordinary shares outstanding (thousands) - basic and diluted 101,063 100,217 100,217 Earnings per share from continuing operations (US dollar per share) - basic and diluted 0.61 0.42 (1.12 ) Earnings per share from profit/ (loss) for the period (US dollar per share) - basic and diluted 0.61 0.42 (1.12 )</t>
  </si>
  <si>
    <t>Other information</t>
  </si>
  <si>
    <t>Other information [Abstract]</t>
  </si>
  <si>
    <t>Note 23.- Other information 23.1 Restricted Net assets Certain of the consolidated entities are restricted from remitting certain funds to Atlantica Yield plc. as a result of a number of regulatory, contractual or statutory requirements. These restrictions are mainly related to standard requirements to maintain debt service coverage ratios and other requirements from the financing arrangements. In addition, the Company considered Mojave´s net assets as restricted since PG&amp;E filed for reorganization under Chapter 11, resulting in a technical event of default being triggered under Mojave´s project finance agreement in July 2019. At December 31, 2019, the accumulated amount of the temporary restrictions for the entire restricted term of these affiliates was $789 million. The Company performed a test on the restricted net assets of consolidated subsidiaries in accordance with Securities and Exchange Commission Regulation S-X Rule 12-04 and concluded the restricted net assets exceeded 25% of the consolidated net assets of the Company as of December 31, 2019. Therefore, the separate financial statements of Atlantica Yield, Plc. do have to be presented (see Appendix V (Schedule I) for details). 23.2. United Kingdom’s exit from the European Union On January 31, 2020, the United Kingdom (“UK”) ceased to be part of the European Union (“EU”) and entered into a transition period to, among other things, negotiate an agreement with the EU on the future terms of the UK´s relationship with the EU. The transition period is currently expected to end on December 31, 2020. As of the date of this report, the UK and the EU have not reached an agreement. Therefore, the impact of the UK’s departure from, and future relationship with the EU are uncertain. 23.3 Subsequent events On February 26, 2020, the Board of Directors of the Company approved a dividend of $0.41 per share, which is expected to be paid on March 23, 2020.</t>
  </si>
  <si>
    <t>Schedule I, Condensed Financial Statements</t>
  </si>
  <si>
    <t>Schedule I, Condensed Financial Statements [Abstract]</t>
  </si>
  <si>
    <t xml:space="preserve">Appendices Appendix V (Schedule I) Condensed Financial Statements of Atlantica Yield plc Condensed statements of financial position of Atlantica Yield Plc. – Amounts in thousands of usd – As of December 31, 2019 2018 Assets Investment in affiliates 1,909,066 1,883,964 Loans to affiliates 500,871 605,778 Cash and cash equivalents 66,013 106,734 Other assets 61,161 8,458 Total assets 2,537,111 2,604,934 Liabilities and Equity Borrowings 695,874 426,748 Notes and bonds 27,917 257,325 Amounts owed to affiliates 192,601 138,222 Other Liabilities 7,205 13,493 Total Liabilities 923,597 835,788 Common Stock 10,160 10,022 Additional paid-in capital 1,011,743 1,481,881 Distributable reserves 889,056 548,059 Other reserves (637 ) - Retained earnings (296,808 ) (270,816 ) Total shareholders’s equity 1,613,514 1,769,146 Total liabilities and equities 2,537,111 2,604,934 Condensed income statements of Atlantica Yield, Plc. – Amounts in thousands of usd – For the year ended December 31, 2019 2018 2017 Income from Services 49,622 54,743 123,944 Other financial income 12,772 4,334 17,419 Total income 62,394 59,077 141,363 Expenses Other operating expenses (26,120 ) (189,116 ) (21,173 ) Interests Credit entities (46,781 ) (42,321 ) (46,292 ) Other financial expenses (15,485 ) (12,083 ) (21,333 ) Total expenses (88,386 ) (243,520 ) (88,798 ) Income/(Loss) before income taxes (25,992 ) (184,443 ) 52,565 Income tax benefits/(expense) - - - Profit/(Loss) for the year (25,992 ) (184,443 ) 52,565 Other comprehensive income statement of Atlantica Yield, Plc. – Amounts in thousands of usd – For the year ended December 31, 2019 2018 2017 Profit/(loss) for the year (25,992 ) (184,443 ) 52,565 Items that may be subject to transfer to income statement Change in fair value of cash flow hedges (457 ) 147 (13,666 ) Net income/(expenses) recognized directly in equity (457 ) 147 (13,666 ) Cash flow hedges (180 ) (328 ) (32 ) Transfer to income statement (180 ) (328 ) (32 ) Other comprehensive income/(loss) for the year (637 ) (181 ) (13,698 ) Total comprehensive income/(loss) for the year (26,629 ) (184,624 ) 38,867 Condensed cash flow statements of Atlantica Yield, Plc. – Amounts in thousands of usd – For the year ended December 31, 2019 2018 2017 Cash Flow from operating activities (48,502 ) (30,571 ) 34,937 Cash Flow—investing activities Decrease (increase) in investment and advance to affiliates 91,181 66,069 151,033 Net decrease (increase) in other assets - - - Cash (used for)/provided by investing activities 91,181 66,069 151,033 Cash Flow—financing activities Net increase/(decrease) in borrowings and other liabilities 45,601 56,000 (64,754 ) Dividend paid to shareowner (159,002 ) (133,289 ) (94,845 ) Capital increase and other 30,000 - - Cash from financing activities (83,401 ) (77,289 ) (159,599 ) Increase (decrease) in cash and cash equivalents during the year (40,721 ) (41,791 ) 26,371 Cash and cash equivalent at the beginning of the year 106,734 148,525 122,154 Cash and cash equivalent at the end of the year 66,013 106,734 148,525 Notes to the Condensed Financial Statements Schedule I has been provided pursuant to the requirements of Rule 12- 04(a) of Regulation S-X, of the US Securities and Exchange Commission (SEC) which require condensed financial information as to the financial position, change in financial position, results of operations of Atlantica Yield plc, other comprehensive income statement and cash flow statement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Basis of Presentation. a) The presentation of Atlantica Yield plc stands alone condensed financial statement has been prepared using the same accounting policies as set out in the accompanying consolidated financial statements except that, the Company records its investment in subsidiaries under the cost method of accounting and that financial income from credits to companies in the group are recorded under Income from services, given that the company is a holding and this type of service is part of its primary activity. Such investments are presented on the statements of financial position as “Investment in and loans to affiliates” at cost less any identified impairment loss. b) As of December 31, 2019, 2018 and 2017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c) For the year ended December 31, 2019 and 2018, no cash dividend has been declared to the Company by its consolidated subsidiaries or associated. For the year ended December 2017, cash dividend of $10,383 thousand were declared to the Company by its consolidated subsidiaries or associates. Reconciliation of the stand-alone to consolidated financial statements of Atlantica Yield Plc. Profit/(Loss) Reconciliation For the year ended December 31, 2019 2018 2017 Stand-alone—IFRS profit/(loss) for the period (25,992 ) (184,443 ) 52,565 Additional profit/(loss) if subsidiaries had been accounted for using the equity method of accounting as opposed to cost method 88,127 226,039 (164,369 ) Consolidated IFRS profit/(loss) for the period attributable to Atlantica Yield plc 62,135 41,596 (111,804 ) Equity Reconciliation As of December 31, 2019 2018 2017 Stand-alone—IFRS shareholders equity 1,613,514 1,769,146 2,087,059 Additional shareholders equity if subsidiaries had been accounted for using the equity method of accounting as opposed to cost method 101,342 (13,034 ) (191,606 ) Consolidated IFRS shareholders equity 1,714,856 1,756,112 1,895,453 </t>
  </si>
  <si>
    <t>Significant accounting policies (Policies)</t>
  </si>
  <si>
    <t>Basis of preparation</t>
  </si>
  <si>
    <t>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Application of new accounting standards a) Standards, interpretations and amendments effective from January 1, 2019 under IFRS-IASB, applied by the Company in the preparation of these consolidated financial statements: - IFRS 9 (Amendments to IFRS 9): Prepayment Features with Negative Compensation. This Standard is applicable for annual periods beginning on or after January 1, 2019 under IFRS-IASB, earlier application is permitted. - IAS 19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resulting from Annual Improvements 2015–2017 Cycle (remeasurement of previously held interest). This amendment is mandatory for annual periods beginning on or after January 1, 2019 under IFRS-IASB, The applications of these amendments have not had any material impact on these consolidated financial statements. b) Standards, interpretations and amendments published by the IASB that will be effective for periods beginning on or after January 1, 2020: - IFRS 17 ‘Insurance Contracts’. This Standard is applicable for annual periods beginning on or after January 1, 2021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AS 1 (Amendment). Classification of liabilities. This amendment is mandatory for annual periods beginning on or after January 1, 2022 under IFRS-IASB. - IFRS 7 and IFRS 9. Amendments regarding pre-replacement issues in the context of the IBOR reform. These amendments are mandatory for annual periods beginning on or after January 1, 2020 under IFRS-IASB. - Amendments to References to the Conceptual Frameworks in IFRS Standards. This Standard is applicable for annual periods beginning on or after January 1, 2020 under IFRS-IASB. The Company does not anticipate any significant impact on the consolidated financial statements derived from the application of the new standards and amendments that will be effective for annual periods beginning on or after January 1, 2020, although it is currently still in the process of evaluating such application.</t>
  </si>
  <si>
    <t>Principles to include and record companies in the consolidated financial statements</t>
  </si>
  <si>
    <t>2.2. Principles to include and record companies in the consolidated financial statements Companies included in these consolidated financial statements are accounted for as subsidiaries as long as Atlantica has had control over them and are accounted for as investments under the equity method as long as Atlantica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19 and 2018 are set out in appendices.</t>
  </si>
  <si>
    <t>Contracted concessional assets and price purchase agreements</t>
  </si>
  <si>
    <t>2.3. Contracted concessional assets and price purchase agreements Contracted concessional assets and price purchase agreements (PPAs) include fixed assets financed through project debt, related to service concession arrangements recorded in accordance with IFRIC 12, except for Palmucho, which is recorded in accordance with IFRS 16 and PS10, PS20, Mini-Hydro, Chile TL 3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FRS 15 for the services it performs.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 Financing costs are expensed as incurre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Revenue from operations and maintenance services is recognized in each period according to IFRS 15 “Revenue from contracts with Customers”. The income from managing and operating the asset resulting from the valuation at amortized cost is also recorded in revenue. Financing costs are expensed as incurred. According to IFRS 9, Atlantica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has elected to apply the simplified approach. Under this approach, there is no need to monitor for significant increases in credit risk and entities will be required to measure lifetime expected credit losses at the end of each reporting period. The key elements of the ECL calculations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ncludes property, plant and equipment of companies or project companies.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d) Right-of-use assets</t>
  </si>
  <si>
    <t>Borrowing costs</t>
  </si>
  <si>
    <t>2.4. Borrowing costs Interest costs incurred in the construction of any qualifying asset are capitalized over the period required to complete and prepare the asset for its intended use. A qualifying asset is an asset that necessarily takes a substantial period of time to get ready for its internal use or sale, which is considered to be more than one year. Remaining borrowing costs are expensed in the period in which they are incurred.</t>
  </si>
  <si>
    <t>Asset impairment</t>
  </si>
  <si>
    <t>2.5. Asset impairment Atlantica reviews its contracted concessional assets to identify any indicators of impairment at least annually.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growth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supported by specialis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recovery of recognized assets. Accordingly, the following table provides a summary of the discount rates used (WACC) and growth rates to calculate the recoverable amount for CGUs with the operating segment to which it pertains: Operating segment Discount rate Growth rate EMEA 4% - 6 % 0 % North America 4% - 5 % 0 % South America 5% - 7 % 0 % In the event that the recoverable amount of an asset is lower than its carrying amount, an impairment charge for the difference would be recorded in the income statement under the item “Depreciation, amortization and impairment charges”. Pursuant to IAS 36, an impairment loss is recognized by the Company if the carrying amount of these assets exceeds the present value of future cash flows discounted at the initial effective interest rate.</t>
  </si>
  <si>
    <t>Loans and accounts receivable</t>
  </si>
  <si>
    <t>2.6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t>
  </si>
  <si>
    <t>Derivative financial instruments and hedging activities</t>
  </si>
  <si>
    <t>2.7. Derivative financial instruments and hedging activities Derivatives are recorded at fair value. The Company applies hedge accounting to all hedging derivatives that qualify to be accounted for as hedges under IFRS-IASB.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following the dollar offset method. Atlantica applies cash flow hedging. Under this method,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intrinsic value and time value of the financial hedge instrument are separated. Changes in intrinsic and time value which are highly effective are recorded in equity and subsequently reclassified from equity to profit or loss in the same period or periods during which the hedged item affects profit or loss. Any ineffectiveness is recorded as financial income or expense as it occur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t>
  </si>
  <si>
    <t>Fair value estimates</t>
  </si>
  <si>
    <t>2.8.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the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are made by valuing the swap part of the contract and valuing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si>
  <si>
    <t>2.9.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t>
  </si>
  <si>
    <t>2.10. Cash and cash equivalents Cash and cash equivalents include cash in hand, cash in bank and other highly-liquid current investments with an original maturity of three months or less which are held for the purpose of meeting short-term cash commitments.</t>
  </si>
  <si>
    <t>Grants</t>
  </si>
  <si>
    <t>2.11.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2 below, grants correspond also to loans with interest rates below market rates, for the initial difference between the fair value of the loan and the proceeds received.</t>
  </si>
  <si>
    <t>Loans and borrowings</t>
  </si>
  <si>
    <t>2.12.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 Lease liabilities are recognized by the Company at the commencement date of the lease at the present value of lease payments to be made over the lease term. The lease payments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considering that the interest rate implicit in the lease is not readily determinable.</t>
  </si>
  <si>
    <t>Bonds and notes</t>
  </si>
  <si>
    <t>2.13.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t>
  </si>
  <si>
    <t>Income taxes</t>
  </si>
  <si>
    <t>2.14.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income tax is determined using tax rates and regulations which are expected to apply at the time when the deferred tax is realized. Deferred tax assets are recognized only when it is probable that sufficient future taxable profit will be available to use deferred tax assets.</t>
  </si>
  <si>
    <t>Trade payables and other liabilities</t>
  </si>
  <si>
    <t>2.15.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si>
  <si>
    <t>Foreign currency transactions</t>
  </si>
  <si>
    <t>2.16. Foreign currency transactions The consolidated financial statements are presented in U.S. dollars, which is Atlantica’s functional and presentation currency. Financial statements of each subsidiary within the Company are measured in the currency of the principal economic environment in which the subsidiary operates, which is the subsidiary’s functional currency. Transactions denominated in a currency different from the subsidiary’s functional currency are translated into the subsidiar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si>
  <si>
    <t>2.17. Equity The Company has recyclable balances in its equity, corresponding mainly to hedge reserves and translation differences arising from currency conversion in the preparation of these consolidated financial statements. These balances have been presented separately in Equity. Non-controlling interest represents interest from other partners in entities included in these consolidated financial statements which are not fully owned by Atlantica as of the dates presented. Parent company reserves together with the Share capital represent the Parent’s net investment in the entities included in these consolidated financial statements.</t>
  </si>
  <si>
    <t>Provisions and contingencies</t>
  </si>
  <si>
    <t>2.18. Provisions and contingencies Provisions are recognized when: · there is a present obligation, either legal or constructive, as a result of past events; · it is more likely than not that there will be a future outflow of resources to settle the obligation; and · the amount has been reliably estimated. Provisions are initially measured at the present value of the expected outflows required to settle the obligation and subsequently valued at amortized cost following the effective interest method.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included in the group have dismantling provisions, which are intended to cover future expenditures related to the dismantlement of the plants and it will be likely to be settled with an outflow of resources in the long term (over 5 years). Such provisions are accru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as the corresponding ending entry part of the cost of the plant under the heading “Contracted concessional assets.”</t>
  </si>
  <si>
    <t>Use of estimates</t>
  </si>
  <si>
    <t>2.19. Use of estimates Some of the accounting policies applied require the application of significant judg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financial statements, are as follows: · Contracted concessional agreements and PPAs. · Impairment of intangible assets and property, plant and equipment. · Assessment of control. · Derivative financial instruments and fair value estimates. · Income taxes and recoverable amount of deferred tax assets. As of the date of preparation of these consolidated financial statements, no relevant changes in the estimates made are anticipated and, therefore, no significant changes in the value of the assets and liabilities recognized at December 31, 2019,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year in which the change occurs.</t>
  </si>
  <si>
    <t>Nature of the business (Tables)</t>
  </si>
  <si>
    <t>Overview of concessional assets</t>
  </si>
  <si>
    <t>The following table provides an overview of the main concessional assets the Company owned or had an interest in as of December 31, 2019: Assets Type Ownership Location Currency (8) Capacity (Gross) Counterparty Credit Ratings (9) COD* Contract Years Left (13) Solana Renewable (Solar) 100% Class B (1) Arizona (USA) USD 280 MW A-/A2/A- 2013 24 Mojave Renewable (Solar) 100% California (USA) USD 280 MW D/WR/WD 2014 20 Solaben 2 &amp; 3 Renewable (Solar) 70% (2) Spain Euro 2x50 MW A/Baa1/A- 2012 18/17 Solacor 1 &amp; 2 Renewable (Solar) 87% (3)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Kaxu Renewable (Solar) 51% (4) South Africa Rand 100 MW BB/Baa3/ BB+ (10) 2015 15 Palmatir Renewable (Wind) 100% Uruguay USD 50 MW BBB/Baa2/BBB- (11) 2014 14 Cadonal Renewable (Wind) 100% Uruguay USD 50 MW BBB/Baa2/BBB- (11) 2014 15 ACT Efficient natural gas 100% Mexico USD 300 MW BBB+/ Baa3/BB+ 2013 13 Monterrey Efficient natural gas 30% Mexico USD 142 MW Not rated 2018 19 ATN (12) Transmission line 100% Peru USD 379 miles BBB+/A3/BBB+ 2011 21 ATS Transmission line 100% Peru USD 569 miles BBB+/A3/BBB+ 2014 24 ATN 2 Transmission line 100% Peru USD 81 miles Not rated 2015 13 Quadra 1 Transmission line 100% Chile USD 49 miles Not rated 2014 15 Quadra 2 Transmission line 100% Chile USD 32 miles Not rated 2014 15 Palmucho Transmission line 100% Chile USD 6 miles BBB+/Baa2/ BBB+ 2007 18 Chile TL3 Transmission line 100% Chile USD 50 miles A+/A1/A 1993 Regulated Skikda Water 34.2%(5) Algeria USD 3.5 M ft3/day Not rated 2009 14 Honaine Water 25.5%(6) Algeria USD 7 M ft3/ day Not rated 2012 18 Seville PV Renewable (Solar) 80%(7) Spain Euro 1 MW A/Baa1/A- 2006 16 Melowind Renewable (Wind) 100% Uruguay USD 50MW BBB/Baa2/BBB- 2015 16 Mini-Hydro Renewable (Hydraulic) 100% Peru USD 4 MW BBB+/A3/BBB+ 2012 13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amp; 2. (13) As of December 31, 2019. (*) Commercial Operation Date.</t>
  </si>
  <si>
    <t>Significant accounting policies (Tables)</t>
  </si>
  <si>
    <t>Discount rates and growth rates used to calculated recoverable amount for CGUs by segment</t>
  </si>
  <si>
    <t>Accordingly, the following table provides a summary of the discount rates used (WACC) and growth rates to calculate the recoverable amount for CGUs with the operating segment to which it pertains: Operating segment Discount rate Growth rate EMEA 4% - 6 % 0 % North America 4% - 5 % 0 % South America 5% - 7 % 0 %</t>
  </si>
  <si>
    <t>Financial information by segment (Tables)</t>
  </si>
  <si>
    <t>Revenues and Further Adjusted EBITDA, assets and liabilities by operating segments and business sectors</t>
  </si>
  <si>
    <t xml:space="preserve">a) The following tables show Revenues and Further Adjusted EBITDA by operating segments and business sectors for the years 2019, 2018 and 2017: Revenue Further Adjusted EBITDA For the year ended December 31, For the year ended December 31, Geography 2019 2018 2017 2019 2018 2017 North America $ 332,965 $ 357,177 $ 332,705 $ 305,085 $ 308,748 $ 282,328 South America 142,207 123,214 120,797 115,346 100,234 108,766 EMEA 536,280 563,431 554,879 390,774 441,625 388,216 Total $ 1,011,452 $ 1,043,822 $ 1,008,381 $ 811,204 $ 850,607 $ 779,310 Revenue Further Adjusted EBITDA For the year ended December 31, For the year ended December 31, Business sectors 2019 2018 2017 2019 2018 2017 Renewable energy $ 761,090 $ 793,557 $ 767,226 $ 603,666 $ 664,428 $ 569,193 Efficient natural gas 122,281 130,799 119,784 107,457 93,858 106,140 Electric transmission lines 103,453 95,998 95,096 85,657 78,461 87,695 Water 24,629 23,468 26,275 14,424 13,860 16,282 Total $ 1,011,452 $ 1,043,822 $ 1,008,381 $ 811,204 $ 850,607 $ 779,310 The reconciliation of segment Further Adjusted EBITDA with the profit/(loss) attributable to the parent company is as follows: For the year ended December 31, 2019 2018 2017 Profit/(Loss) attributable to the Company $ 62,135 $ 41,596 $ (111,804 ) Profit attributable to non-controlling interests 12,473 13,673 6,917 Income tax 30,950 42,659 119,837 Share of profits/(losses) of associates (7,457 ) (5,231 ) (5,351 ) Dividend from exchangeable preferred equity investment in ACBH (Note 21) - - 10,383 Financial expense, net 402,348 395,213 448,368 Depreciation, amortization, and impairment charges 310,755 362,697 310,960 Total segment Further Adjusted EBITDA $ 811,204 $ 850,607 $ 779,310 </t>
  </si>
  <si>
    <t>Assets and liabilities by geography</t>
  </si>
  <si>
    <t xml:space="preserve">b) The assets and liabilities by operating segments (and business sector) at the end of 2019 and 2018 are as follows: Assets and liabilities by geography as of December 31, 2019: North America South America EMEA Balance as of December 31, 2019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geography as of December 31, 2018: North America South America EMEA Balance as of December 31, 2018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t>
  </si>
  <si>
    <t>Assets and liabilities by business sectors</t>
  </si>
  <si>
    <t xml:space="preserve">Assets and liabilities by business sectors as of December 31, 2019: Renewable energy Efficient natural gas Electric transmission lines Water Balance as of December 31, 2019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business sectors as of December 31, 2018: Renewable energy Efficient natural gas Electric transmission lines Water Balance as of December 31, 2018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Renewable energy Efficient natural gas Electric transmission lines Water Balance as of December 31, 2018 Liabilities allocated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t>
  </si>
  <si>
    <t>Depreciation, amortization and impairment charges recognized</t>
  </si>
  <si>
    <t>c) The amount of depreciation, amortization and impairment charges recognized for the years ended December 31, 2019, 2018 and 2017 are as follows: For the year ended December 31, Depreciation, amortization and impairment by geography 2019 2018 2017 North America (116,232 ) (166,046 ) (123,726 ) South America (47,844 ) (42,368 ) (40,880 ) EMEA (146,679 ) (154,283 ) (146,354 ) Total (310,755 ) (362,697 ) (310,960 ) For the year ended December 31, Depreciation, amortization and impairment by business sectors 2019 2018 2017 Renewable energy (286,907 ) (323,538 ) (282,376 ) Electric transmission lines (27,490 ) (28,925 ) (28,584 ) Efficient natural gas 3,102 (10,334 ) - Water 541 100 - Total (310,755 ) (362,697 ) (310,960 )</t>
  </si>
  <si>
    <t>Changes in the scope of the consolidated financial statements (Tables)</t>
  </si>
  <si>
    <t>Amount of assets and liabilities integrated at the effective acquisition date</t>
  </si>
  <si>
    <t xml:space="preserve">The amount of assets and liabilities integrated at the effective acquisition date for the aggregated change in scope is shown in the following table: Asset Acquisition for the year ended December 31, 2019 Concessional assets (Note 6) 28,738 Investments carried under the equity method (Note 7) 113,897 Other non-current assets 25,342 Current assets 1,503 Deferred tax liabilities (Note 18) (2,539 ) Other current and non-current liabilities (1,512 ) Non-controlling interests (92,303 ) Asset acquisition - purchase price (73,126 ) Net result of the asset acquisition - The amount of assets and liabilities integrated at the effective acquisition date for the aggregated change in scope is shown in the following table: Asset Acquisition for the year ended December 31, 2018 Concessional assets (Note 6) 155,909 Investments carried under the equity method (Note 7) 1 Current assets 5,646 Project debt long term (Note 15) (79,016 ) Deferred tax liabilities (Note 18) (590 ) Project debt short term (Note 15) (2,346 ) Other current and non-current liabilities (3,000 ) Asset acquisition - purchase price (76,604 ) Net result of the asset acquisition - </t>
  </si>
  <si>
    <t>Contracted concessional assets (Tables)</t>
  </si>
  <si>
    <t>Movements of contracted concessional assets</t>
  </si>
  <si>
    <t xml:space="preserve">a) The following table shows the movements of contracted concessional assets included in the heading “Contracted Concessional assets” for 2019: Cost Total as of January 1, 2019 10,475,828 Additions 1,431 Subtractions (23,186 ) Change in the scope of the consolidated financial statements (Note 5) 28,738 Translation differences (81,941 ) Reclassification and other movements (16,273 ) Total as of December 31, 2019 10,384,597 Accumulated amortization Total as of January 1, 2019 (1,926,647 ) Additions (310,755 ) Translation differences 15,778 Reclassification and other movements (1,844 ) Total accum. amort. as of December 31, 2019 (2,223,468 ) Net balance at December 31, 2019 8,161,129 b) The following table shows the movements of contracted concessional assets included in the heading “Contracted Concessional assets” for 2018: Cost Total as of January 1, 2018 10,633,769 Additions 10,463 Application of IFRS 16 – Leases effective January 1, 2018 62,982 Subtractions (92,814 ) Change in the scope of the consolidated financial statements (Note 5) 170,040 Translation differences (280,680 ) Reclassification and other movements (27,932 ) Total as of December 31, 2018 10,475,828 Accumulated amortization Total as of January 1, 2018 (1,549,499 ) Application of IFRS9 - Expected Credit Losses effective January 1, 2018 (53,048 ) Additions (362,697 ) Change in the scope of the consolidated financial statements (Note 5) (14,131 ) Translation differences 52,728 Total accum. amort. as of December 31, 2018 (1,926,647 ) Net balance at December 31, 2018 8,549,181 </t>
  </si>
  <si>
    <t>Investments carried under the equity method (Tables)</t>
  </si>
  <si>
    <t>Investments in associates</t>
  </si>
  <si>
    <t xml:space="preserve">The table below shows the breakdown and the movement of the investments held in associates for 2019 and 2018: Investments in associates 2019 2018 Initial balance 53,419 55,784 Share of (loss)/profit 7,457 5,231 Dividend distribution (30,528 ) (4,463 ) Equity distribution (6,252 ) (122 ) Change in the scope of the consolidated financial statements (Note 5) 113,897 - Others (incl. currency translation differences) 1,932 (3,011 ) Final balance 139,925 53,419 </t>
  </si>
  <si>
    <t>Stand-alone amounts for associated companies</t>
  </si>
  <si>
    <t xml:space="preserve">The tables below show a breakdown of stand-alone amounts of assets, revenues and profit and loss as well as other information of interest for the years 2019 and 2018 for the associated companies: Company % Shares Non- current assets Current assets Non- current liabilities Current liabilities Revenue Operating profit/ (loss) Net profit/ (loss) Investment under the equity method Evacuación Valdecaballeros, S.L. 57.16 18,584 1,268 13,145 783 694 (277 ) (303 ) 2,348 Myah Bahr Honaine, S.P.A.(*) 25.50 184,332 63,148 71,614 13,562 51,504 33,372 30,186 45,222 Pectonex, R.F. Proprietary Limited 50.00 3,074 - - 2 - (190 ) (190 ) 1,391 Evacuación Villanueva del Rey, S.L 40.02 2,946 107 1,841 225 - 47 - - Ca Ku A1, S.A.P.I de CV (PTS) 5.00 486,179 55,423 - 543,077 - (39 ) (495 ) - Pemcorp SAPI de CV (**) 30.00 125,301 72,669 197,324 5,090 32,302 5,737 (10.073 ) 17,179 ABY Infraestructuras S.L.U. 20.00 - 59 - - - (104 ) (101 ) 11 Windlectric Inc (***) 30.00 319,041 10,655 232,938 22,424 24,867 11,125 (6,537 ) 73,693 Other renewable energy joint ventures (****) 50.00 47 146 6 70 - (46 ) (46 ) 81 As of December 31, 2019 139,925 Company % Shares Non- current assets Current assets Non- current liabilities Current liabilities Revenue Operating profit/ (loss) Net profit/ (loss) Investment under the equity method Evacuación Valdecaballeros, S.L. 57.16 19,679 820 381 420 320 (668 ) (693 ) 8,773 Myah Bahr Honaine, S.P.A.(*) 25.50 186,484 63,224 81,942 13,184 50,118 25,778 22,193 43,161 Pectonex, R.F. Proprietary Limited 50.00 3,186 - - 2 - (209 ) (209 ) 1,485 Evacuación Villanueva del Rey, S.L 40.02 3,190 257 2,021 383 - 44 - - Ca Ku A1, S.A.P.I de CV (PTS) 5.00 284,375 10,951 - 295,865 - 3 (624 ) - As of December 31, 2018 53,419 </t>
  </si>
  <si>
    <t>Financial instruments by category (Tables)</t>
  </si>
  <si>
    <t>Financial assets</t>
  </si>
  <si>
    <t xml:space="preserve"> Notes Amortized cost Fair Value Through Other Comprehensive Income Fair value Through profit or loss Balance as of December 31, 2019 Derivative assets 9 - - 5,230 5,230 Investment in Ten West Link - 9,874 - 9,874 Investment in Rioglass - - 7,000 7,000 Other financial investments 288,060 - - 288,060 Trade and other receivables 11 317,568 - - 317,568 Cash and cash equivalents 12 562,795 - - 562,795 Total financial assets 1,168,423 9,874 12,230 1,190,527 Notes Amortized cost Fair Value Through Other Comprehensive Income Fair value Through profit or loss Balance as of December 31, 2018 Derivative assets 9 - - 13,153 13,153 Investment in Ten West Link - 6,034 - 6,034 Other financial investments 274,318 - - 274,318 Trade and other receivables 11 236,395 - - 236,395 Cash and cash equivalents 12 631,542 - - 631,542 Total financial assets 1,142,255 6,034 13,153 1,161,441 </t>
  </si>
  <si>
    <t>Financial liabilities</t>
  </si>
  <si>
    <t xml:space="preserve">Corporate debt 14 723,791 - - 723,791 Project debt 15 4,852,348 - - 4,852,348 Related parties – non-current 10 17,115 - - 17,115 Trade and other current liabilities 17 128,062 - - 128,062 Derivative liabilities 9 - - 298,744 298,744 Total financial liabilities 5,721,316 - 298,744 6,020,060 Corporate debt 14 684,073 - - 684,073 Project debt 15 5,091,114 - - 5,091,114 Related parties – non-current 10 33,675 - - 33,675 Trade and other current liabilities 17 192,033 - - 192,033 Derivative liabilities 9 - - 279,152 279,152 Total financial liabilities 6,000,895 - 279,152 6,280,047 </t>
  </si>
  <si>
    <t>Derivative financial instruments (Tables)</t>
  </si>
  <si>
    <t>Fair value amount of derivative financial instruments</t>
  </si>
  <si>
    <t xml:space="preserve">The breakdowns of the fair value amount of the derivative financial instruments as of December 31, 2019 and 2018 are as follows: Balance as of December 31, 2019 Balance as of December 31, 2018 Assets Liabilities Assets Liabilities Interest rate cash flow hedge 1,619 298,744 9,923 279,152 Foreign exchange derivatives instruments 3,610 - 3,230 - Total 5,230 298,744 13,153 279,152 </t>
  </si>
  <si>
    <t>Maturities of notional and fair value amounts of interest rate derivatives designated as cash flow hedges</t>
  </si>
  <si>
    <t>The table below shows a breakdown of the maturities of notional amounts of interest rate cash flow hedge derivatives as of December 31, 2019 and 2018. Notionals Balance as of December 31, 2019 Balance as of December 31, 2018 Assets Liabilities Assets Liabilities Up to 1 year 43,266 117,574 42,846 93,440 Between 1 and 2 years 45,955 124,908 45,603 119,568 Between 2 and 3 years 49,259 240,570 48,774 234,572 Subsequent years 455,235 1,697,033 535,774 1,858,061 Total $ 593,715 $ 2,180,085 $ 672,997 $ 2,305,641 The table below shows a breakdown of the maturity of the fair values of interest rate cash flow hedge derivatives as of December 31, 2019 and 2018: Fair value Balance as of December 31, 2019 Balance as of December 31, 2018 Assets Liabilities Assets Liabilities Up to 1 year 118 (18,721 ) 493 (11,848 ) Between 1 and 2 years 128 (19,787 ) 524 (13,231 ) Between 2 and 3 years 140 (21,802 ) 562 (15,151 ) Subsequent years 1,234 (238,434 ) 8,344 (238,922 ) Total $ 1,619 $ (298,744 ) $ 9,923 $ (279,152 )</t>
  </si>
  <si>
    <t>Related parties (Tables)</t>
  </si>
  <si>
    <t>Related party receivables and payables</t>
  </si>
  <si>
    <t xml:space="preserve">Details of balances with related parties as of December 31, 2019 and 2018, which therefore do not include balances with Abengoa, are as follows: Balance as of December 31, 2019 2018 Credit receivables (current) 13,350 5,328 Total current receivables with related parties 13,350 5,328 Credit receivables (non-current) 21,355 - Total non-current receivables with related parties 21,355 - Credit payables (current) 23,979 19,352 Total current payables with related parties 23,979 19,352 Credit payables (non-current) 17,115 33,675 Total non-current payables with related parties 17,115 33,675 </t>
  </si>
  <si>
    <t>Related party transactions</t>
  </si>
  <si>
    <t>The transactions carried out by entities included in these consolidated financial statements with related parties not included in the consolidation perimeter of Atlantica, for the years ended December 31, 2019, 2018 and 2017 have been as follows: For the twelve-month period ended December 31, 2019 2018 2017 Services rendered - - 3,495 Services received - (101,582 ) (114,416 ) Financial income 978 3,721 74 Financial expenses (195 ) (398 ) (1,154 )</t>
  </si>
  <si>
    <t>Trade and other receivables (Tables)</t>
  </si>
  <si>
    <t xml:space="preserve">Trade and other receivable as of December 31, 2019 and 2018, consist of the following: Balance as of December 31, 2019 2018 Trade receivables 242,008 163,856 Tax receivables 50,901 54,959 Prepayments 5,150 5,521 Other accounts receivable 19,508 12,059 Total 317,568 236,395 </t>
  </si>
  <si>
    <t>Trade receivables in foreign currency</t>
  </si>
  <si>
    <t xml:space="preserve">Trade receivables in foreign currency as of December 31, 2019 and 2018, are as follows: Balance as of December 31, 2019 2018 Euro 108,280 91,303 South African Rand 24,289 25,193 Other 4,001 9,884 Total 136,570 126,380 </t>
  </si>
  <si>
    <t>Cash and cash equivalents (Tables)</t>
  </si>
  <si>
    <t xml:space="preserve">The following table shows the detail of Cash and cash equivalents as of December 31, 2019 and 2018: Balance as of December 31, 2019 2018 Cash at bank and on hand - non restricted 223,867 335,114 Cash at bank and on hand - restricted 338,928 296,428 Total 562,795 631,542 The following breakdown shows the main currencies in which cash and cash equivalent balances are denominated: Balance as of December 31, Currency 2019 2018 U.S. dollar 313,678 328,716 Euro 181,961 228,036 Algerian Dinar 9,301 11,602 South African Rand 47,679 55,257 Others 10,176 7,931 Total 562,795 631,542 </t>
  </si>
  <si>
    <t>Corporate debt (Tables)</t>
  </si>
  <si>
    <t xml:space="preserve">The breakdown of the corporate debt as of December 31, 2019 and 2018 is as follows: Balance as of December 31, Non-current 2019 2018 Credit Facilities with financial entities 695,085 415,168 Total Non-current 695,085 415,168 Balance as of December 31, Current 2019 2018 Credit Facilities with financial entities 789 11,580 Notes and Bonds 27,917 257,325 Total Current 28,706 268,905 </t>
  </si>
  <si>
    <t>Repayment schedule for corporate debt</t>
  </si>
  <si>
    <t xml:space="preserve">The repayment schedule for the corporate debt as of December 31, 2019 is as follows: 2020 2021 2022 2023 2024 Subsequent years Total New Revolving Credit Facility 701 - 81,164 - - - 81,865 Note Issuance Facility 84 - 101,317 100,513 100,413 - 302,327 2017 Credit Facility 4 10,085 - - - - 10,089 2019 Notes Issuance Facility - 7,938 - - - 293,655 301,593 Commercial Paper 27,917 - - - - - 27,917 Total 28,706 18,023 182,481 100,513 100,413 293,655 723,791 </t>
  </si>
  <si>
    <t>Movement in corporate debt</t>
  </si>
  <si>
    <t xml:space="preserve">The following table details the movement in Corporate debt for the year 2019, split between cash and non-cash items: January 1, 2019 Cash Flow Non-cash changes December 31, 2019 Corporate debt 684,073 6,620 33,098 723,791 </t>
  </si>
  <si>
    <t>Project debt (Tables)</t>
  </si>
  <si>
    <t xml:space="preserve">The variations for 2019 and 2018 of project debt have been the following: Project debt - long term Project debt - short term Total Balance as of December 31, 2018 4,826,659 264,455 5,091,114 Increases 53,222 280,005 333,226 Decreases (19,272 ) (516,147 ) (535,418 ) Currency translation differences (33,718 ) (2,855 ) (36,574 ) Reclassifications (756,981 ) 756,981 - Balance as of December 31, 2019 4,069,909 782,439 4,852,348 Project debt - long term Project debt - short term Total Balance as of December 31, 2017 5,228,917 246,291 5,475,208 Increases 105,466 288,541 393,007 Decreases (98,450 ) (522,317 ) (620,767 ) First time application of IFRS 9 effective January 1, 2018 (39,599 ) - (39,599 ) Debt refinancing IFRS 9 impact (36,642 ) - (36,642 ) Change in the scope of the consolidated financial statements (Note 5) 79,016 2,346 81,362 Currency translation differences (150,019 ) (12,436 ) (162,455 ) Reclassifications (262,030 ) 262,030 - Balance as of December 31, 2018 4,826,659 264,455 5,091,114 </t>
  </si>
  <si>
    <t>Repayment schedule for project debt</t>
  </si>
  <si>
    <t xml:space="preserve">The repayment schedule for project debt in accordance with the financing arrangements and assuming there will be no acceleration of the Mojave debt, as of December 31, 2019, is as follows and is consistent with the projected cash flows of the related projects: 2020 2021 2022 2023 2024 Subsequent years Total Interest Repayment Nominal repayment 12,799 256,620 262,787 293,642 319,962 335,067 3,371,724 4,852,348 </t>
  </si>
  <si>
    <t>Movement in project debt</t>
  </si>
  <si>
    <t xml:space="preserve">The following table details the movement in Project debt for the year 2019, split between cash and non-cash items: January 1, 2019 Cash Flow Non-cash changes December 31, 2019 Project debt 5,091,114 (531,726 ) 292,960 4,852,348 </t>
  </si>
  <si>
    <t>Foreign currency-denominated project debt</t>
  </si>
  <si>
    <t xml:space="preserve">The equivalent in U.S. dollars of the most significant foreign-currency-denominated debts held by the Company is as follows: Balance as of December 31, Currency 2019 2018 Euro 1,882,618 2,049,892 Algerian Dinar 24,331 29,545 South African Rand 384,313 384,915 Total 2,291,262 2,464,352 </t>
  </si>
  <si>
    <t>Grants and other liabilities (Tables)</t>
  </si>
  <si>
    <t>Grants and other non-current liabilities</t>
  </si>
  <si>
    <t xml:space="preserve">Grants and other liabilities as of December 31, 2019 and December 31, 2018 are as follows: Balance as of December 31, 2019 2018 Grants 1,087,553 1,150,805 Other liabilities 554,199 507,321 Grant and other non-current liabilities 1,641,752 1,658,126 </t>
  </si>
  <si>
    <t>Trade payables and other current liabilities (Tables)</t>
  </si>
  <si>
    <t>Trade payable and other current liabilities</t>
  </si>
  <si>
    <t xml:space="preserve">Trade payables and other current liabilities as of December 31, 2019 and 2018 are as follows: Balance as of December 31, Item 2019 2018 Trade accounts payables 52,062 109,430 Down payments from clients 565 6,289 Liberty (see Note 16) 41,032 37,119 Other accounts payable 34,403 39,195 Total 128,062 192,033 </t>
  </si>
  <si>
    <t>Income Tax (Tables)</t>
  </si>
  <si>
    <t>Analysis of deferred tax assets and liabilities</t>
  </si>
  <si>
    <t xml:space="preserve">As of December 31, 2019, and 2018, the analysis of deferred tax assets and deferred tax liabilities is as follows: Deferred tax assets Balance as of December 31, Concept 2019 2018 Net tax credits for tax losses carryforwards 61,693 55,835 Temporary differences on derivatives financial instruments 86,096 79,865 Other temporary differences 177 366 Total deferred tax assets 147,966 136,066 Deferred tax liabilities reversals are also considered in these projections, as well as any limitation established by tax regulations in force in each tax jurisdiction. Deferred tax liabilities Balance as of December 31, Concept 2019 2018 Temporary differences tax/book amortization 145,166 126,792 Other temporary differences tax/book value of contracted concessional assets 83,481 73,793 Other temporary differences 20,349 10,415 Total deferred tax liabilities 248,996 211,000 </t>
  </si>
  <si>
    <t>Movements in deferred tax assets and liabilities</t>
  </si>
  <si>
    <t xml:space="preserve">The movements in deferred tax assets and liabilities during the years ended December 31, 2019 and 2018 were as follows: Deferred tax assets Amount As of December 31, 2017 165,136 First application of IFRS 9 effective January 1, 2018 11,811 Increase/(decrease) through the consolidated income statement (24,195 ) Increase/(decrease) through other consolidated comprehensive income (equity) (10,685 ) Other movements (6,001 ) As of December 31, 2018 136,066 Increase/(decrease) through the consolidated income statement 5,809 Increase/(decrease) through other consolidated comprehensive income (equity) 6,147 Other movements (56 ) As of December 31, 2019 147,966 Deferred tax liabilities Amount As of December 31, 2017 186,583 First application of IFRS 9 effective January 1, 2018 8,849 Increase/(decrease) through the consolidated income statement 17,996 Change in the scope of the consolidated financial statements (Note 5) 590 Other movements (3,018 ) As of December 31, 2018 211,000 Increase/(decrease) through the consolidated income statement 31,678 Change in the scope of the consolidated financial statements (Note 5) 2,539 Other movements 3,779 As of December 31, 2019 248,996 </t>
  </si>
  <si>
    <t>Income tax benefit/(expense)</t>
  </si>
  <si>
    <t>Details of income tax for the years ended December 31, 2019, 2018 and 2017 are as follows: For the twelve-month period ended December 31, Item 2019 2018 2017 Current tax (5,081 ) (468 ) (1,998 ) Deferred tax (25,869 ) (42,191 ) (117,839 ) - relating to the origination and reversal of temporary differences (25,869 ) (42,191 ) (98,508 ) - relating to changes in tax rates - - (19,331 ) Total income tax benefit/(expense) (30,950 ) (42,659 ) (119,837 )</t>
  </si>
  <si>
    <t>Effective income tax rate reconciliation</t>
  </si>
  <si>
    <t>The reconciliation between the theoretical income tax resulting from applying an average statutory tax rate to profit/(loss) before income tax and the actual income tax expense recognized in the consolidated income statements for the years ended December 31, 2019, 2018 and 2017, are as follows: For the year ended December 31, Concept 2019 2018 2017 Consolidated income / (loss) before taxes 105,558 97,928 14,950 Average statutory tax rate 25 % 30 % 30 % Corporate income tax at average statutory tax rate (26,390 ) (29,378 ) (4,485 ) Income tax of associates, net 1,808 1,639 1,765 Differences in foreign tax rates (7,076 ) 752 3,304 Permanent differences 11,220 5,385 19,324 Incentives, deductions, and unrecognized tax losses carryforwards (14,161 ) (22,972 ) (20,994 ) Change in corporate income tax - - (19,331 ) U.S. Internal Revenue Code Section 382 - - (96,328 ) Other non-taxable income/(expense) 3,649 1,915 (3,092 ) Corporate income tax (30,950 ) (42,659 ) (119,837 )</t>
  </si>
  <si>
    <t>Commitments, third-party guarantees, contingent assets and liabilities (Tables)</t>
  </si>
  <si>
    <t>Contractual obligations</t>
  </si>
  <si>
    <t xml:space="preserve">The following tables shows the breakdown of the third-party commitments and contractual obligations as of December 31, 2019 and 2018: 2019 Total 2020 2021 and 2022 2023 and 2024 Subsequent Corporate debt 723,791 28,706 200,504 200,926 293,655 Loans with credit institutions (project debt) 4,105,915 241,116 504,921 598,837 2,761,041 Notes and bonds (project debt) 746,433 28,304 51,508 56,192 610,429 Purchase commitments* 2,991,432 129,595 278,418 269,632 2,313,787 Accrued interest estimate during the useful life of loans 2,472,070 294,676 549,320 471,535 1,156,539 2018 Total 2019 2020 and 2021 2022 and 2023 Subsequent Corporate debt 684,073 268,905 107,560 205,258 102,350 Loans with credit institutions (project debt) 4,314,307 233,214 476,191 571,374 3,033,528 Notes and bonds (project debt) 776,807 31,241 49,445 54,879 641,242 Purchase commitments* 3,082,495 131,417 264,461 259,775 2,426,842 Accrued interest estimate during the useful life of loans 2,743,132 314,984 565,040 492,932 1,370,176 </t>
  </si>
  <si>
    <t>Other operating income and expenses (Tables)</t>
  </si>
  <si>
    <t xml:space="preserve">The table below shows the detail of Other operating income and expenses for the years ended December 31, 2019, 2018 and 2017: For the twelve-month year ended December 31, Other operating income 2019 2018 2017 Grants 59,142 59,421 59,707 Income from various services and insurance proceeds 34,632 34,181 21,137 Income from the purchase of the long-term operation and maintenance payable to Abengoa - 38,955 - Total 93,774 132,557 80,844 </t>
  </si>
  <si>
    <t xml:space="preserve"> For the twelve-month year ended December 31, Other operating expenses 2019 2018 2017 Raw materials and consumables used (9,719 ) (10,648 ) (16,983 ) Leases and fees (1,850 ) (1,716 ) (6,641 ) Operation and maintenance (116,018 ) (145,857 ) (129,873 ) Independent professional services (41,579 ) (43,229 ) (36,178 ) Supplies (25,823 ) (25,947 ) (20,350 ) Insurance (23,971 ) (24,227 ) (24,289 ) Levies and duties (34,844 ) (37,439 ) (52,409 ) Other expenses (7,971 ) (21,579 ) (14,721 ) Total (261,776 ) (310,642 ) (301,444 )</t>
  </si>
  <si>
    <t>Financial income and expenses (Tables)</t>
  </si>
  <si>
    <t xml:space="preserve">The following table sets forth financial income and expenses for the years ended December 31, 2019, 2018 and 2017: For the year ended December 31, Financial income 2019 2018 2017 Interest income from loans and credits 3,665 36,296 325 Interest rates benefits derivatives: cash flow hedges 456 148 682 Total 4,121 36,444 1,007 </t>
  </si>
  <si>
    <t>Financial expenses</t>
  </si>
  <si>
    <t xml:space="preserve"> For the year ended December 31, Financial expenses 2019 2018 2017 Expenses due to interest: - Loans from credit entities (259,416 ) (256,736 ) (253,660 ) - Other debts (89,256 ) (100,057 ) (137,562 ) Interest rates losses derivatives: cash flow hedges (59,318 ) (68,226 ) (72,495 ) Total (407,990 ) (425,019 ) (463,717 )</t>
  </si>
  <si>
    <t>Other net financial income and expenses</t>
  </si>
  <si>
    <t xml:space="preserve">The following table sets out Other net financial income and expenses for the years 2019, 2018 and 2017: For the year ended December 31, Other financial income / (expenses) 2019 2018 2017 Dividend from ACBH (Brazil) - - 10,383 Other financial income 14,152 14,431 28,809 Other financial losses (15,305 ) (22,666 ) (20,758 ) Total (1,153 ) (8,235 ) 18,434 </t>
  </si>
  <si>
    <t>Earnings per share (Tables)</t>
  </si>
  <si>
    <t>Basic earnings per share for the year 2019 has been calculated by dividing the profit/(loss) attributable to equity holders of the company by the number of shares outstanding. Diluted earnings per share equals basic earnings per share for the years presented. For the year ended December 31, Item 2019 2018 2017 Profit/(loss) from continuing operations attributable to Atlantica Yield Plc. 62,135 41,596 (111,804 ) Average number of ordinary shares outstanding (thousands) - basic and diluted 101,063 100,217 100,217 Earnings per share from continuing operations (US dollar per share) - basic and diluted 0.61 0.42 (1.12 ) Earnings per share from profit/ (loss) for the period (US dollar per share) - basic and diluted 0.61 0.42 (1.12 )</t>
  </si>
  <si>
    <t>Nature of the business, Description (Details)</t>
  </si>
  <si>
    <t>May 31, 2019</t>
  </si>
  <si>
    <t>May 22, 2019</t>
  </si>
  <si>
    <t>Nov. 27, 2018</t>
  </si>
  <si>
    <t>Mar. 09, 2018</t>
  </si>
  <si>
    <t>Nov. 30, 2017</t>
  </si>
  <si>
    <t>Non- Algonquin [Member]</t>
  </si>
  <si>
    <t>Proportion of voting rights held by non-controlling interests</t>
  </si>
  <si>
    <t>7.00%</t>
  </si>
  <si>
    <t>Algonquin [Member]</t>
  </si>
  <si>
    <t>Ownership interest</t>
  </si>
  <si>
    <t>44.20%</t>
  </si>
  <si>
    <t>42.27%</t>
  </si>
  <si>
    <t>25.00%</t>
  </si>
  <si>
    <t>Percentage of non-controlling interests</t>
  </si>
  <si>
    <t>16.47%</t>
  </si>
  <si>
    <t>41.50%</t>
  </si>
  <si>
    <t>Algonquin [Member] | Top of Range [Member]</t>
  </si>
  <si>
    <t>48.50%</t>
  </si>
  <si>
    <t>Nature of the business, Assets acquired (Details) $ in Thousands</t>
  </si>
  <si>
    <t>Aug. 02, 2019USD ($)MWCorporation</t>
  </si>
  <si>
    <t>May 24, 2019USD ($)MW</t>
  </si>
  <si>
    <t>May 09, 2019USD ($)MW</t>
  </si>
  <si>
    <t>Jan. 29, 2019USD ($)</t>
  </si>
  <si>
    <t>Oct. 31, 2019USD ($)</t>
  </si>
  <si>
    <t>Dec. 31, 2019USD ($)</t>
  </si>
  <si>
    <t>Dec. 31, 2018USD ($)MWkV</t>
  </si>
  <si>
    <t>Oct. 22, 2019USD ($)</t>
  </si>
  <si>
    <t>Dec. 31, 2017USD ($)</t>
  </si>
  <si>
    <t>Befesa Agua Tenes, S.L.U. [Member]</t>
  </si>
  <si>
    <t>51.00%</t>
  </si>
  <si>
    <t>Equity value of agreed price</t>
  </si>
  <si>
    <t>Consideration payment advanced</t>
  </si>
  <si>
    <t>Interest rate</t>
  </si>
  <si>
    <t>12.00%</t>
  </si>
  <si>
    <t>Payment received through cash sweep mechanism</t>
  </si>
  <si>
    <t>Monterrey [Member]</t>
  </si>
  <si>
    <t>Percentage interest acquired</t>
  </si>
  <si>
    <t>30.00%</t>
  </si>
  <si>
    <t>Gross capacity | MW</t>
  </si>
  <si>
    <t>Acquisition purchase price</t>
  </si>
  <si>
    <t>Ownership percentage acquired</t>
  </si>
  <si>
    <t>Installed capacity | MW</t>
  </si>
  <si>
    <t>Battery capacity | MW</t>
  </si>
  <si>
    <t>Period of PPA</t>
  </si>
  <si>
    <t>20 years</t>
  </si>
  <si>
    <t>Number of international corporations | Corporation</t>
  </si>
  <si>
    <t>Ownership percentage to be acquired under ROFO agreement</t>
  </si>
  <si>
    <t>70.00%</t>
  </si>
  <si>
    <t>Amherst Island [Member]</t>
  </si>
  <si>
    <t>ASI Operations LLC [Member]</t>
  </si>
  <si>
    <t>100.00%</t>
  </si>
  <si>
    <t>ATN2 [Member]</t>
  </si>
  <si>
    <t>Chile TL3 [Member]</t>
  </si>
  <si>
    <t>Gross capacity | kV</t>
  </si>
  <si>
    <t>Mini- Hydro [Member]</t>
  </si>
  <si>
    <t>Melowind [Member]</t>
  </si>
  <si>
    <t>Solacor 1/2 [Member]</t>
  </si>
  <si>
    <t>87.00%</t>
  </si>
  <si>
    <t>Seville PV [Member]</t>
  </si>
  <si>
    <t>[2]</t>
  </si>
  <si>
    <t>80.00%</t>
  </si>
  <si>
    <t>PTS [Member]</t>
  </si>
  <si>
    <t>5.00%</t>
  </si>
  <si>
    <t>JGC, a Japanese engineering company, holds 13% of the shares in each of Solacor 1 and Solacor 2.</t>
  </si>
  <si>
    <t>Instituto para la Diversificacion y Ahorro de la Energia ("Idae"), a Spanish state owned company, holds 20% of the shares in Seville PV.</t>
  </si>
  <si>
    <t>Nature of the business, Concessional assets owned (Details) - USD ($) $ in Millions</t>
  </si>
  <si>
    <t>Sep. 30, 2013</t>
  </si>
  <si>
    <t>ACT [Member]</t>
  </si>
  <si>
    <t>Type</t>
  </si>
  <si>
    <t>Efficient natural gas</t>
  </si>
  <si>
    <t>Ownership</t>
  </si>
  <si>
    <t>Location</t>
  </si>
  <si>
    <t>Mexico</t>
  </si>
  <si>
    <t>Currency</t>
  </si>
  <si>
    <t>USD</t>
  </si>
  <si>
    <t>Capacity (gross)</t>
  </si>
  <si>
    <t>300 MW</t>
  </si>
  <si>
    <t>Counterparty credit ratings</t>
  </si>
  <si>
    <t>BBB+/ Baa3/BB+</t>
  </si>
  <si>
    <t>COD</t>
  </si>
  <si>
    <t>[3]</t>
  </si>
  <si>
    <t>2013</t>
  </si>
  <si>
    <t>Contract years left</t>
  </si>
  <si>
    <t>[4]</t>
  </si>
  <si>
    <t>13 years</t>
  </si>
  <si>
    <t>142 MW</t>
  </si>
  <si>
    <t>Not rated</t>
  </si>
  <si>
    <t>2018</t>
  </si>
  <si>
    <t>19 years</t>
  </si>
  <si>
    <t>ATN [Member]</t>
  </si>
  <si>
    <t>[5]</t>
  </si>
  <si>
    <t>Transmission line</t>
  </si>
  <si>
    <t>Peru</t>
  </si>
  <si>
    <t>379 miles</t>
  </si>
  <si>
    <t>BBB+/A3/BBB+</t>
  </si>
  <si>
    <t>2011</t>
  </si>
  <si>
    <t>21 years</t>
  </si>
  <si>
    <t>ATS [Member]</t>
  </si>
  <si>
    <t>569 miles</t>
  </si>
  <si>
    <t>2014</t>
  </si>
  <si>
    <t>24 years</t>
  </si>
  <si>
    <t>81 miles</t>
  </si>
  <si>
    <t>2015</t>
  </si>
  <si>
    <t>Quadra 1 [Member]</t>
  </si>
  <si>
    <t>Chile</t>
  </si>
  <si>
    <t>49 miles</t>
  </si>
  <si>
    <t>15 years</t>
  </si>
  <si>
    <t>Quadra 2 [Member]</t>
  </si>
  <si>
    <t>32 miles</t>
  </si>
  <si>
    <t>Palmucho [Member]</t>
  </si>
  <si>
    <t>6 miles</t>
  </si>
  <si>
    <t>BBB+/Baa2/BBB+</t>
  </si>
  <si>
    <t>2007</t>
  </si>
  <si>
    <t>18 years</t>
  </si>
  <si>
    <t>50 miles</t>
  </si>
  <si>
    <t>A+/A1/A</t>
  </si>
  <si>
    <t>1993</t>
  </si>
  <si>
    <t>Skikda [Member]</t>
  </si>
  <si>
    <t>Water</t>
  </si>
  <si>
    <t>[6]</t>
  </si>
  <si>
    <t>34.20%</t>
  </si>
  <si>
    <t>Algeria</t>
  </si>
  <si>
    <t>3.5 M ft3/day</t>
  </si>
  <si>
    <t>2009</t>
  </si>
  <si>
    <t>14 years</t>
  </si>
  <si>
    <t>Skikda [Member] | Algerian Energy Company, SPA [Member]</t>
  </si>
  <si>
    <t>49.00%</t>
  </si>
  <si>
    <t>Skikda [Member] | Valoriza Agua, S.L. [Member]</t>
  </si>
  <si>
    <t>16.83%</t>
  </si>
  <si>
    <t>Honaine [Member]</t>
  </si>
  <si>
    <t>[7]</t>
  </si>
  <si>
    <t>25.50%</t>
  </si>
  <si>
    <t>7 M ft3/day</t>
  </si>
  <si>
    <t>2012</t>
  </si>
  <si>
    <t>Honaine [Member] | Algerian Energy Company, SPA [Member]</t>
  </si>
  <si>
    <t>Honaine [Member] | Valoriza Agua, S.L. [Member]</t>
  </si>
  <si>
    <t>PS10/PS20 [Member]</t>
  </si>
  <si>
    <t>Renewable (Solar)</t>
  </si>
  <si>
    <t>Spain</t>
  </si>
  <si>
    <t>Euro</t>
  </si>
  <si>
    <t>31 MW</t>
  </si>
  <si>
    <t>A/Baa1/A-</t>
  </si>
  <si>
    <t>2007 &amp; 2009</t>
  </si>
  <si>
    <t>PS10 [Member]</t>
  </si>
  <si>
    <t>12 years</t>
  </si>
  <si>
    <t>PS20 [Member]</t>
  </si>
  <si>
    <t>Solana [Member]</t>
  </si>
  <si>
    <t>Ownership interest type</t>
  </si>
  <si>
    <t>[8]</t>
  </si>
  <si>
    <t>Class B</t>
  </si>
  <si>
    <t>Arizona (USA)</t>
  </si>
  <si>
    <t>280 MW</t>
  </si>
  <si>
    <t>A-/A2/A-</t>
  </si>
  <si>
    <t>Solana [Member] | Liberty Interactive Corporation [Member]</t>
  </si>
  <si>
    <t>Class A membership investment</t>
  </si>
  <si>
    <t>Mojave [Member]</t>
  </si>
  <si>
    <t>California (USA)</t>
  </si>
  <si>
    <t>D/WR/WD</t>
  </si>
  <si>
    <t>Solaben 2 &amp; 3 [Member]</t>
  </si>
  <si>
    <t>[9]</t>
  </si>
  <si>
    <t>2x50 MW</t>
  </si>
  <si>
    <t>Solaben 2 &amp; 3 [Member] | Itochu Corporation [Member]</t>
  </si>
  <si>
    <t>Solaben 2 [Member]</t>
  </si>
  <si>
    <t>Solaben 3 [Member]</t>
  </si>
  <si>
    <t>17 years</t>
  </si>
  <si>
    <t>Solacor 1 &amp; 2 [Member]</t>
  </si>
  <si>
    <t>[10]</t>
  </si>
  <si>
    <t>Solacor 1 &amp; 2 [Member] | JGC [Member]</t>
  </si>
  <si>
    <t>13.00%</t>
  </si>
  <si>
    <t>Solacor 1 [Member]</t>
  </si>
  <si>
    <t>Solacor 2 [Member]</t>
  </si>
  <si>
    <t>Helioenergy 1 &amp; 2 [Member]</t>
  </si>
  <si>
    <t>Helioenergy 1 [Member]</t>
  </si>
  <si>
    <t>Helioenergy 2 [Member]</t>
  </si>
  <si>
    <t>Helios 1 &amp; 2 [Member]</t>
  </si>
  <si>
    <t>Helios 1 [Member]</t>
  </si>
  <si>
    <t>Helios 2 [Member]</t>
  </si>
  <si>
    <t>Solnova 1, 3 &amp; 4 [Member]</t>
  </si>
  <si>
    <t>3x50 MW</t>
  </si>
  <si>
    <t>2010</t>
  </si>
  <si>
    <t>Solnova 1 [Member]</t>
  </si>
  <si>
    <t>Solnova 3 [Member]</t>
  </si>
  <si>
    <t>Solnova 4 [Member]</t>
  </si>
  <si>
    <t>16 years</t>
  </si>
  <si>
    <t>Solaben 1 &amp; 6 [Member]</t>
  </si>
  <si>
    <t>Solaben 1 [Member]</t>
  </si>
  <si>
    <t>Solaben 6 [Member]</t>
  </si>
  <si>
    <t>Kaxu [Member]</t>
  </si>
  <si>
    <t>[11]</t>
  </si>
  <si>
    <t>South Africa</t>
  </si>
  <si>
    <t>Rand</t>
  </si>
  <si>
    <t>100 MW</t>
  </si>
  <si>
    <t>[2],[12]</t>
  </si>
  <si>
    <t>BB/Baa3/BB+</t>
  </si>
  <si>
    <t>Kaxu [Member] | IDC [Member]</t>
  </si>
  <si>
    <t>29.00%</t>
  </si>
  <si>
    <t>Kaxu [Member] | Kaxu Community Trust [Member]</t>
  </si>
  <si>
    <t>20.00%</t>
  </si>
  <si>
    <t>Palmatir [Member]</t>
  </si>
  <si>
    <t>Renewable (Wind)</t>
  </si>
  <si>
    <t>Uruguay</t>
  </si>
  <si>
    <t>50 MW</t>
  </si>
  <si>
    <t>[2],[13]</t>
  </si>
  <si>
    <t>BBB/Baa2/BBB-</t>
  </si>
  <si>
    <t>Cadonal [Member]</t>
  </si>
  <si>
    <t>[14]</t>
  </si>
  <si>
    <t>1 MW</t>
  </si>
  <si>
    <t>2006</t>
  </si>
  <si>
    <t>Seville PV [Member] | Idae [Member]</t>
  </si>
  <si>
    <t>50MW</t>
  </si>
  <si>
    <t>Mini-Hydro [Member]</t>
  </si>
  <si>
    <t>Renewable (Hydraulic)</t>
  </si>
  <si>
    <t>4 MW</t>
  </si>
  <si>
    <t>BBB+/A3/ BBB+</t>
  </si>
  <si>
    <t>Certain contracts denominated in U.S. dollars are payable in local currency.</t>
  </si>
  <si>
    <t>Reflects the counterparty's credit ratings issued by Standard &amp;amp; Poor's Ratings Services, or S&amp;amp;P, Moody's Investors Service Inc., or Moody's, and Fitch Ratings Ltd, or Fitch.</t>
  </si>
  <si>
    <t>Commercial Operation Date.</t>
  </si>
  <si>
    <t>As of December 31, 2019.</t>
  </si>
  <si>
    <t>Including the acquisition of ATN Expansion 1 &amp;amp; 2.</t>
  </si>
  <si>
    <t>Algerian Energy Company, SPA owns 49% of Skikda and Sacyr Agua, S.L. owns the remaining 16.83%.</t>
  </si>
  <si>
    <t>Algerian Energy Company, SPA owns 49% of Honaine and Sacyr Agua, S.L. owns the remaining 25.5%.</t>
  </si>
  <si>
    <t>On September 30, 2013, Liberty Interactive Corporation agreed to invest $300 million in Class A shares of ASO Holdings Company LLC, the holding company of Solana, in exchange for a share of the dividends and the taxable losses generated by Solana.</t>
  </si>
  <si>
    <t>Itochu Corporation, a Japanese trading company, holds 30% of the shares in each of Solaben 2 and Solaben 3.</t>
  </si>
  <si>
    <t>Kaxu is owned by the Company (51%), Industrial Development Corporation of South Africa (29%) and Kaxu Community Trust (20%).</t>
  </si>
  <si>
    <t>[12]</t>
  </si>
  <si>
    <t>Refers to the credit rating of the Republic of South Africa. The offtaker is Eskom, which is a state-owned utility company in South Africa.</t>
  </si>
  <si>
    <t>[13]</t>
  </si>
  <si>
    <t>Refers to the credit rating of Uruguay, as UTE (Administracion Nacional de Usinas y Transmisoras Electricas) is unrated.</t>
  </si>
  <si>
    <t>Significant accounting policies, Asset impairment (Details)</t>
  </si>
  <si>
    <t>EMEA [Member]</t>
  </si>
  <si>
    <t>Cash-generating units [Abstract]</t>
  </si>
  <si>
    <t>Growth rate</t>
  </si>
  <si>
    <t>0.00%</t>
  </si>
  <si>
    <t>EMEA [Member] | Bottom of Range [Member]</t>
  </si>
  <si>
    <t>Discount rate</t>
  </si>
  <si>
    <t>4.00%</t>
  </si>
  <si>
    <t>EMEA [Member] | Top of Range [Member]</t>
  </si>
  <si>
    <t>6.00%</t>
  </si>
  <si>
    <t>North America [Member]</t>
  </si>
  <si>
    <t>North America [Member] | Bottom of Range [Member]</t>
  </si>
  <si>
    <t>North America [Member] | Top of Range [Member]</t>
  </si>
  <si>
    <t>South America [Member]</t>
  </si>
  <si>
    <t>South America [Member] | Bottom of Range [Member]</t>
  </si>
  <si>
    <t>South America [Member] | Top of Range [Member]</t>
  </si>
  <si>
    <t>Financial risk management (Details) - USD ($) $ in Thousands</t>
  </si>
  <si>
    <t>Interest Rate Risk [Member]</t>
  </si>
  <si>
    <t>Forecasted increase in benchmark interest rate</t>
  </si>
  <si>
    <t>0.25%</t>
  </si>
  <si>
    <t>Forecasted loss on cash flow hedges due to increase in benchmark interest rate</t>
  </si>
  <si>
    <t>Forecasted increase in hedging reserves due to increase in benchmark interest rate</t>
  </si>
  <si>
    <t>Interest Rate Risk [Member] | Euros [Member]</t>
  </si>
  <si>
    <t>Maturity date</t>
  </si>
  <si>
    <t>2030</t>
  </si>
  <si>
    <t>Interest Rate Risk [Member] | Euros [Member] | Bottom of Range [Member]</t>
  </si>
  <si>
    <t>Percentage of notional amount of debt hedged</t>
  </si>
  <si>
    <t>81.00%</t>
  </si>
  <si>
    <t>0.89%</t>
  </si>
  <si>
    <t>Interest Rate Risk [Member] | Euros [Member] | Top of Range [Member]</t>
  </si>
  <si>
    <t>4.87%</t>
  </si>
  <si>
    <t>Interest Rate Risk [Member] | U.S. Dollars [Member]</t>
  </si>
  <si>
    <t>2034</t>
  </si>
  <si>
    <t>Interest Rate Risk [Member] | U.S. Dollars [Member] | Bottom of Range [Member]</t>
  </si>
  <si>
    <t>1.98%</t>
  </si>
  <si>
    <t>Interest Rate Risk [Member] | U.S. Dollars [Member] | Top of Range [Member]</t>
  </si>
  <si>
    <t>5.27%</t>
  </si>
  <si>
    <t>Currency Risk [Member]</t>
  </si>
  <si>
    <t>Net Euro exposure percentage for next fiscal year</t>
  </si>
  <si>
    <t>Net Euro exposure percentage for following fiscal period</t>
  </si>
  <si>
    <t>75.00%</t>
  </si>
  <si>
    <t>Financial information by segment, Business sectors (Details) ft³ / d in Millions</t>
  </si>
  <si>
    <t>Dec. 31, 2019ft³ / dMWPlantLineWindFarmSolarPlatformmi</t>
  </si>
  <si>
    <t>Dec. 31, 2018MW</t>
  </si>
  <si>
    <t>Gross capacity</t>
  </si>
  <si>
    <t>United States [Member] | Renewable Energy [Member] | Solana [Member]</t>
  </si>
  <si>
    <t>Number of contracted assets | Plant</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Uruguay [Member] | Renewable Energy [Member] | Melowind [Member]</t>
  </si>
  <si>
    <t>Mexico [Member] | Efficient Natural Gas [Member] | ACT [Member]</t>
  </si>
  <si>
    <t>Term of take-or-pay contract</t>
  </si>
  <si>
    <t>Mexico [Member] | Efficient Natural Gas [Member] | Monterrey [Member]</t>
  </si>
  <si>
    <t>Installed capacity</t>
  </si>
  <si>
    <t>Battery capacity</t>
  </si>
  <si>
    <t>Peru [Member] | Renewable Energy [Member]</t>
  </si>
  <si>
    <t>Peru [Member] | Electric Transmission Lines [Member] | ATN, ATS and ATN2 [Member]</t>
  </si>
  <si>
    <t>Number of contracted assets | Line</t>
  </si>
  <si>
    <t>Length of transmission lines | mi</t>
  </si>
  <si>
    <t>Chile [Member] | Electric Transmission Lines [Member] | Quadra 1, Quadra 2, Palmucho and Chile TL3 [Member]</t>
  </si>
  <si>
    <t>Algeria [Member] | Water [Member] | Honaine and Skikda [Member]</t>
  </si>
  <si>
    <t>Aggregate capacity | ft³ / d</t>
  </si>
  <si>
    <t>Financial information by segment, Revenues and Further Adjusted EBITDA (Details) $ in Thousands</t>
  </si>
  <si>
    <t>Dec. 31, 2019USD ($)Customer</t>
  </si>
  <si>
    <t>Dec. 31, 2018USD ($)Customer</t>
  </si>
  <si>
    <t>Number of customers representing more than 10% of total revenues | Customer</t>
  </si>
  <si>
    <t>Further Adjusted EBITDA</t>
  </si>
  <si>
    <t>Renewable Energy [Member]</t>
  </si>
  <si>
    <t>Efficient Natural Gas [Member]</t>
  </si>
  <si>
    <t>Electric Transmission Lines [Member]</t>
  </si>
  <si>
    <t>Water [Member]</t>
  </si>
  <si>
    <t>Financial information by segment, Reconciliation of segment Further Adjusted EBITDA (Details) - USD ($) $ in Thousands</t>
  </si>
  <si>
    <t>Profit/(Loss) attributable to the Company</t>
  </si>
  <si>
    <t>Profit attributable to non-controlling interests</t>
  </si>
  <si>
    <t>Share of profits/(losses) of associates</t>
  </si>
  <si>
    <t>Dividend from exchangeable preferred equity investment in ACBH (Note 21)</t>
  </si>
  <si>
    <t>Total segment Further Adjusted EBITDA</t>
  </si>
  <si>
    <t>Reconciling Item [Member]</t>
  </si>
  <si>
    <t>Allocated [Member]</t>
  </si>
  <si>
    <t>Financial information by segment, Assets and liabilities by geography (Details) - USD ($) $ in Thousands</t>
  </si>
  <si>
    <t>Dec. 31, 2016</t>
  </si>
  <si>
    <t>Assets allocated [Abstract]</t>
  </si>
  <si>
    <t>Current financial investments</t>
  </si>
  <si>
    <t>Cash and cash equivalents (project companies)</t>
  </si>
  <si>
    <t>Liabilities allocated [Abstract]</t>
  </si>
  <si>
    <t>Long-term and short-term project debt</t>
  </si>
  <si>
    <t>Long-term and short-term corporate debt</t>
  </si>
  <si>
    <t>Total liabilities</t>
  </si>
  <si>
    <t>Total liabilities and equity</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s (Details) - USD ($) $ in Thousands</t>
  </si>
  <si>
    <t>Financial information by segment, Depreciation, amortization and impairment charges recognized (Details) - USD ($) $ in Thousands</t>
  </si>
  <si>
    <t>Changes in the scope of the consolidated financial statements, 2019 (Details) $ in Thousands</t>
  </si>
  <si>
    <t>Aug. 02, 2019USD ($)MW</t>
  </si>
  <si>
    <t>Dec. 31, 2018USD ($)</t>
  </si>
  <si>
    <t>Asset Acquisition [Member]</t>
  </si>
  <si>
    <t>Asset Acquisition [Abstract]</t>
  </si>
  <si>
    <t>Concessional assets (Note 6)</t>
  </si>
  <si>
    <t>Investments carried under the equity method (Note 7)</t>
  </si>
  <si>
    <t>Deferred tax liabilities (Note 18)</t>
  </si>
  <si>
    <t>Other current and non-current liabilities</t>
  </si>
  <si>
    <t>Non-controlling interests</t>
  </si>
  <si>
    <t>Asset acquisition - purchase price</t>
  </si>
  <si>
    <t>Net result of the asset acquisition</t>
  </si>
  <si>
    <t>Revenue contributed by the acquisitions</t>
  </si>
  <si>
    <t>Amount of profit (loss) after tax</t>
  </si>
  <si>
    <t>Additional revenue amount</t>
  </si>
  <si>
    <t>Additional amount of loss after tax</t>
  </si>
  <si>
    <t>Amherst Island [Member] | Algonquin [Member]</t>
  </si>
  <si>
    <t>Amherst Island [Member] | AYES Canada [Member]</t>
  </si>
  <si>
    <t>Total investment</t>
  </si>
  <si>
    <t>ASI Ops [Member]</t>
  </si>
  <si>
    <t>Changes in the scope of the consolidated financial statements, 2018 (Details) $ in Thousands</t>
  </si>
  <si>
    <t>Dec. 28, 2018USD ($)TransmissionLine</t>
  </si>
  <si>
    <t>Oct. 10, 2018USD ($)</t>
  </si>
  <si>
    <t>Dec. 13, 2018USD ($)</t>
  </si>
  <si>
    <t>Dec. 11, 2018USD ($)</t>
  </si>
  <si>
    <t>Feb. 28, 2018USD ($)</t>
  </si>
  <si>
    <t>Project debt long term (Note 15)</t>
  </si>
  <si>
    <t>Project debt short term (Note 15)</t>
  </si>
  <si>
    <t>Purchase price</t>
  </si>
  <si>
    <t>Pemex Transportation System [Member]</t>
  </si>
  <si>
    <t>Consideration initial amount will be disbursed as construction progresses</t>
  </si>
  <si>
    <t>Power Substation [Member]</t>
  </si>
  <si>
    <t>Number of transmission lines acquired | TransmissionLine</t>
  </si>
  <si>
    <t>Contracted concessional assets (Details) - USD ($) $ in Thousands</t>
  </si>
  <si>
    <t>Movements of Contracted Concessional Assets [Abstract]</t>
  </si>
  <si>
    <t>Contracted concessional financial assets</t>
  </si>
  <si>
    <t>Total, beginning of period</t>
  </si>
  <si>
    <t>Total, end of period</t>
  </si>
  <si>
    <t>Repayment of debt</t>
  </si>
  <si>
    <t>Cost [Member]</t>
  </si>
  <si>
    <t>Additions</t>
  </si>
  <si>
    <t>Application of IFRS 16 - Leases effective January 1, 2018</t>
  </si>
  <si>
    <t>Subtractions</t>
  </si>
  <si>
    <t>Change in the scope of the consolidated financial statements (Note 5)</t>
  </si>
  <si>
    <t>Translation differences</t>
  </si>
  <si>
    <t>Reclassification and other movements</t>
  </si>
  <si>
    <t>Accumulated Amortization [Member]</t>
  </si>
  <si>
    <t>Application of IFRS9 - Expected Credit Losses effective January 1, 2018</t>
  </si>
  <si>
    <t>Contracted Concessional Assets [Member]</t>
  </si>
  <si>
    <t>Right-of-use assets</t>
  </si>
  <si>
    <t>Impairment loss on contracted concessional financial assets</t>
  </si>
  <si>
    <t>Assumed percentage decrease in generation</t>
  </si>
  <si>
    <t>Assumed percentage increase in discount rate</t>
  </si>
  <si>
    <t>0.50%</t>
  </si>
  <si>
    <t>Percentage recoverable amount exceeds carrying amount</t>
  </si>
  <si>
    <t>10.00%</t>
  </si>
  <si>
    <t>Mojave [Member] | Bottom of Range [Member]</t>
  </si>
  <si>
    <t>4.60%</t>
  </si>
  <si>
    <t>Mojave [Member] | Top of Range [Member]</t>
  </si>
  <si>
    <t>5.80%</t>
  </si>
  <si>
    <t>Recoverable amount of impairment loss</t>
  </si>
  <si>
    <t>Additional impairment loss that could be recognised due to assumed percentage decrease in generation</t>
  </si>
  <si>
    <t>Additional impairment loss that could be recognised due to assumed increase in discount rate</t>
  </si>
  <si>
    <t>Solana [Member] | Bottom of Range [Member]</t>
  </si>
  <si>
    <t>Solana [Member] | Top of Range [Member]</t>
  </si>
  <si>
    <t>Investments carried under the equity method, Movement of the investments held in associates (Details) - USD ($) $ in Thousands</t>
  </si>
  <si>
    <t>Investments in associates [Abstract]</t>
  </si>
  <si>
    <t>Initial balance</t>
  </si>
  <si>
    <t>Share of (loss)/profit</t>
  </si>
  <si>
    <t>Equity distribution</t>
  </si>
  <si>
    <t>Others (incl. currency translation differences)</t>
  </si>
  <si>
    <t>Final balance</t>
  </si>
  <si>
    <t>Investments carried under the equity method, Breakdown of stand-alone amounts (Details) - USD ($) $ in Thousands</t>
  </si>
  <si>
    <t>Aug. 02, 2019</t>
  </si>
  <si>
    <t>May 24, 2019</t>
  </si>
  <si>
    <t>May 09, 2019</t>
  </si>
  <si>
    <t>Dividend distribution [Abstract]</t>
  </si>
  <si>
    <t>Investment under the equity method</t>
  </si>
  <si>
    <t>Share of profit</t>
  </si>
  <si>
    <t>Geida Tlemcen, S.L. [Member]</t>
  </si>
  <si>
    <t>Amherst Island Partnership [Member] | Amherst Island [Member]</t>
  </si>
  <si>
    <t>Arroyo Netherlands II B.V [Member]</t>
  </si>
  <si>
    <t>% Shares</t>
  </si>
  <si>
    <t>Associate Companies [Member]</t>
  </si>
  <si>
    <t>AYES Canada [Member] | Amherst Island [Member]</t>
  </si>
  <si>
    <t>Evacuacion Valdecaballeros, S.L. [Member]</t>
  </si>
  <si>
    <t>57.16%</t>
  </si>
  <si>
    <t>Operating profit/(loss)</t>
  </si>
  <si>
    <t>Evacuacion Valdecaballeros, S.L. [Member] | Bottom of Range [Member]</t>
  </si>
  <si>
    <t>Percentage of shareholders required for approval of relevant decisions</t>
  </si>
  <si>
    <t>Myah Bahr Honaine, S.P.A. [Member]</t>
  </si>
  <si>
    <t>Myah Bahr Honaine, S.P.A. [Member] | Geida Tlemcen, S.L. [Member]</t>
  </si>
  <si>
    <t>Pectonex, R.F. Proprietary Limited [Member]</t>
  </si>
  <si>
    <t>50.00%</t>
  </si>
  <si>
    <t>Evacuacion Villanueva del Rey, S.L [Member]</t>
  </si>
  <si>
    <t>40.02%</t>
  </si>
  <si>
    <t>Ca Ku A1, S.A.P.I de CV (PTS) [Member]</t>
  </si>
  <si>
    <t>Pemcorp SAPI de CV [Member]</t>
  </si>
  <si>
    <t>Pemcorp SAPI de CV [Member] | Arroyo Netherlands II B.V [Member]</t>
  </si>
  <si>
    <t>ABY Infraestructuras S.L.U. [Member]</t>
  </si>
  <si>
    <t>Windlectric Inc. [Member]</t>
  </si>
  <si>
    <t>Windlectric Inc. [Member] | Amherst Island Partnership [Member]</t>
  </si>
  <si>
    <t>Other Renewable Energy Joint Ventures [Member]</t>
  </si>
  <si>
    <t>Myah Bahr Honaine, S.P.A., the project entity, is 51% owned by Geida Tlemcen, S.L. which is accounted for using the equity method in these consolidated financial statements. Share of profit of Myah Bahr Honaine S.P.A. included in these consolidated financial statements amounts to $7,697 thousand in 2019 and $5,659 thousand in 2018.</t>
  </si>
  <si>
    <t>Pemcorp SAPI de CV, Monterrey's project entity, is 100% owned by Arroyo Netherlands II B.V. which is accounted for under the equity method in these consolidated financial statements (Note 5). Arroyo Netherlands II B.V. is 30% owned by Atlantica. Share of profit of Pemcorp SAPI de CV included in these consolidated financial statements amounts to $521 thousand in 2019.</t>
  </si>
  <si>
    <t>Windlectric Inc., the project entity, is owned 100% by Amherst Island Partnership which is accounted for under the equity method (Note 5).</t>
  </si>
  <si>
    <t>Other renewable energy joint ventures correspond to investments made in the following entities located in Colombia: AC Renovables Sol 1 SAS Esp, PA Renovables Sol 1 SAS Esp, SJ Renovables Sun 1 SAS Esp and SJ Renovables Wind 1 SAS Esp.</t>
  </si>
  <si>
    <t>Financial instruments by category, Reconciliation to statement of financial position (Details) $ in Thousands</t>
  </si>
  <si>
    <t>Dec. 31, 2019USD ($)mi</t>
  </si>
  <si>
    <t>Financial Assets [Abstract]</t>
  </si>
  <si>
    <t>Total financial assets</t>
  </si>
  <si>
    <t>Financial Liabilities [Abstract]</t>
  </si>
  <si>
    <t>Total financial liabilities</t>
  </si>
  <si>
    <t>Corporate Debt [Member]</t>
  </si>
  <si>
    <t>Project Debt [Member]</t>
  </si>
  <si>
    <t>Related Parties - Non-current [Member]</t>
  </si>
  <si>
    <t>Trade and Other Current Liabilities [Member]</t>
  </si>
  <si>
    <t>Derivative Liabilities [Member]</t>
  </si>
  <si>
    <t>Investment in Ten West Link [Member]</t>
  </si>
  <si>
    <t>12.50%</t>
  </si>
  <si>
    <t>Investment in Rioglass [Member]</t>
  </si>
  <si>
    <t>15.12%</t>
  </si>
  <si>
    <t>Other Financial Investments [Member]</t>
  </si>
  <si>
    <t>Trade and Other Receivables [Member]</t>
  </si>
  <si>
    <t>Cash and Cash Equivalents [Member]</t>
  </si>
  <si>
    <t>Amortized Cost [Member]</t>
  </si>
  <si>
    <t>Amortized Cost [Member] | Corporate Debt [Member]</t>
  </si>
  <si>
    <t>Amortized Cost [Member] | Project Debt [Member]</t>
  </si>
  <si>
    <t>Amortized Cost [Member] | Related Parties - Non-current [Member]</t>
  </si>
  <si>
    <t>Amortized Cost [Member] | Trade and Other Current Liabilities [Member]</t>
  </si>
  <si>
    <t>Amortized Cost [Member] | Derivative Liabilities [Member]</t>
  </si>
  <si>
    <t>Fair Value Through Profit or Loss [Member]</t>
  </si>
  <si>
    <t>Fair Value Through Profit or Loss [Member] | Corporate Debt [Member]</t>
  </si>
  <si>
    <t>Fair Value Through Profit or Loss [Member] | Project Debt [Member]</t>
  </si>
  <si>
    <t>Fair Value Through Profit or Loss [Member] | Related Parties - Non-current [Member]</t>
  </si>
  <si>
    <t>Fair Value Through Profit or Loss [Member] | Trade and Other Current Liabilities [Member]</t>
  </si>
  <si>
    <t>Fair Value Through Profit or Loss [Member] | Derivative Liabilities [Member]</t>
  </si>
  <si>
    <t>Amortized Cost [Member] | Investment in Ten West Link [Member]</t>
  </si>
  <si>
    <t>Amortized Cost [Member] | Investment in Rioglass [Member]</t>
  </si>
  <si>
    <t>Amortized Cost [Member] | Other Financial Investments [Member]</t>
  </si>
  <si>
    <t>Amortized Cost [Member] | Trade and Other Receivables [Member]</t>
  </si>
  <si>
    <t>Amortized Cost [Member] | Cash and Cash Equivalents [Member]</t>
  </si>
  <si>
    <t>Fair Value Through Other Comprehensive Income [Member]</t>
  </si>
  <si>
    <t>Fair Value Through Other Comprehensive Income [Member] | Derivative Liabilities [Member]</t>
  </si>
  <si>
    <t>Fair Value Through Other Comprehensive Income [Member] | Investment in Ten West Link [Member]</t>
  </si>
  <si>
    <t>Fair Value Through Other Comprehensive Income [Member] | Investment in Rioglass [Member]</t>
  </si>
  <si>
    <t>Fair Value Through Other Comprehensive Income [Member] | Other Financial Investments [Member]</t>
  </si>
  <si>
    <t>Fair Value Through Other Comprehensive Income [Member] | Trade and Other Receivables [Member]</t>
  </si>
  <si>
    <t>Fair Value Through Other Comprehensive Income [Member] | Cash and Cash Equivalents [Member]</t>
  </si>
  <si>
    <t>Fair Value Through Profit or Loss [Member] | Investment in Ten West Link [Member]</t>
  </si>
  <si>
    <t>Fair Value Through Profit or Loss [Member] | Investment in Rioglass [Member]</t>
  </si>
  <si>
    <t>Fair Value Through Profit or Loss [Member] | Other Financial Investments [Member]</t>
  </si>
  <si>
    <t>Fair Value Through Profit or Loss [Member] | Trade and Other Receivables [Member]</t>
  </si>
  <si>
    <t>Fair Value Through Profit or Loss [Member] | Cash and Cash Equivalents [Member]</t>
  </si>
  <si>
    <t>Derivative financial instruments, Breakdown of fair value amounts (Details) - USD ($) $ in Thousands</t>
  </si>
  <si>
    <t>Cash Flow Hedge [Member]</t>
  </si>
  <si>
    <t>Breakdown of fair value amount of derivative financial instruments [Abstract]</t>
  </si>
  <si>
    <t>Assets</t>
  </si>
  <si>
    <t>Liabilities</t>
  </si>
  <si>
    <t>Interest Rate Derivatives [Member] | Euros [Member]</t>
  </si>
  <si>
    <t>Percent of notional amount of debt hedged in next 12 months</t>
  </si>
  <si>
    <t>Percentage of notional amount of debt hedged in year two</t>
  </si>
  <si>
    <t>Interest Rate Derivatives [Member] | Cash Flow Hedge [Member]</t>
  </si>
  <si>
    <t>Foreign Exchange Derivative Instruments [Member] | Cash Flow Hedge [Member]</t>
  </si>
  <si>
    <t>Derivative financial instruments, Breakdown of maturities of notional and fair value amounts (Details) - USD ($) $ in Thousands</t>
  </si>
  <si>
    <t>Breakdown of Maturities of Notional and Fair Value Amounts [Abstract]</t>
  </si>
  <si>
    <t>Loss on cash flow hedges</t>
  </si>
  <si>
    <t>Cap [Member]</t>
  </si>
  <si>
    <t>Notionals</t>
  </si>
  <si>
    <t>Fair value</t>
  </si>
  <si>
    <t>Cap [Member] | Up to 1 Year [Member]</t>
  </si>
  <si>
    <t>Cap [Member] | Between 1 and 2 Years [Member]</t>
  </si>
  <si>
    <t>Cap [Member] | Between 2 and 3 Years [Member]</t>
  </si>
  <si>
    <t>Cap [Member] | Subsequent Years [Member]</t>
  </si>
  <si>
    <t>Swap [Member]</t>
  </si>
  <si>
    <t>Swap [Member] | Up to 1 Year [Member]</t>
  </si>
  <si>
    <t>Swap [Member] | Between 1 and 2 Years [Member]</t>
  </si>
  <si>
    <t>Swap [Member] | Between 2 and 3 Years [Member]</t>
  </si>
  <si>
    <t>Swap [Member] | Subsequent Years [Member]</t>
  </si>
  <si>
    <t>Interest Rate Derivatives [Member] | Euros [Member] | Bottom of Range [Member]</t>
  </si>
  <si>
    <t>Percentage of notional amount of project debt hedged</t>
  </si>
  <si>
    <t>Average guaranteed interest rates</t>
  </si>
  <si>
    <t>Interest Rate Derivatives [Member] | Euros [Member] | Top of Range [Member]</t>
  </si>
  <si>
    <t>Interest Rate Derivatives [Member] | U.S. Dollars [Member]</t>
  </si>
  <si>
    <t>Interest Rate Derivatives [Member] | U.S. Dollars [Member] | Bottom of Range [Member]</t>
  </si>
  <si>
    <t>Interest Rate Derivatives [Member] | U.S. Dollars [Member] | Top of Range [Member]</t>
  </si>
  <si>
    <t>Gain (loss) on net amount of time value component</t>
  </si>
  <si>
    <t>After-tax result accumulated in equity</t>
  </si>
  <si>
    <t>Related parties (Details) - USD ($) $ in Thousands</t>
  </si>
  <si>
    <t>Feb. 24, 2017</t>
  </si>
  <si>
    <t>Details of Balances [Abstract]</t>
  </si>
  <si>
    <t>Total non-current payables with related parties</t>
  </si>
  <si>
    <t>Transactions With Related Party [Abstract]</t>
  </si>
  <si>
    <t>Compensation received in lieu of dividends</t>
  </si>
  <si>
    <t>Kaxu, Solaben 2&amp;3 and Solacor 1&amp;2 [Member]</t>
  </si>
  <si>
    <t>Non-controlling ownership interest [Abstract]</t>
  </si>
  <si>
    <t>Additional ownership interests acquired</t>
  </si>
  <si>
    <t>Total current payables with related parties</t>
  </si>
  <si>
    <t>Amherst Island Partnership [Member]</t>
  </si>
  <si>
    <t>Total current receivables with related parties</t>
  </si>
  <si>
    <t>Related Parties [Member]</t>
  </si>
  <si>
    <t>Total non-current receivables with related parties</t>
  </si>
  <si>
    <t>Subsidiaries [Member]</t>
  </si>
  <si>
    <t>Services rendered</t>
  </si>
  <si>
    <t>Services received</t>
  </si>
  <si>
    <t>Board of Directors and CEO [Member]</t>
  </si>
  <si>
    <t>Remuneraton received</t>
  </si>
  <si>
    <t>Annual bonus</t>
  </si>
  <si>
    <t>CEO [Member]</t>
  </si>
  <si>
    <t>Long term award</t>
  </si>
  <si>
    <t>Trade and other receivables (Details) - USD ($) $ in Thousands</t>
  </si>
  <si>
    <t>Tax receivables</t>
  </si>
  <si>
    <t>Prepayments</t>
  </si>
  <si>
    <t>Other accounts receivable</t>
  </si>
  <si>
    <t>Euros [Member]</t>
  </si>
  <si>
    <t>South African Rand [Member]</t>
  </si>
  <si>
    <t>Other [Member]</t>
  </si>
  <si>
    <t>All Foreign Currencies [Member]</t>
  </si>
  <si>
    <t>Cash and cash equivalents (Details) - USD ($) $ in Thousands</t>
  </si>
  <si>
    <t>Cash and cash equivalents [abstract]</t>
  </si>
  <si>
    <t>Cash at bank and on hand - non restricted</t>
  </si>
  <si>
    <t>Cash at bank and on hand - restricted</t>
  </si>
  <si>
    <t>U.S. Dollar [Member]</t>
  </si>
  <si>
    <t>Euro [Member]</t>
  </si>
  <si>
    <t>Algerian Dinar [Member]</t>
  </si>
  <si>
    <t>Others [Member]</t>
  </si>
  <si>
    <t>Equity (Details)</t>
  </si>
  <si>
    <t>Dec. 13, 2019USD ($)</t>
  </si>
  <si>
    <t>Nov. 05, 2019$ / shares</t>
  </si>
  <si>
    <t>Sep. 13, 2019USD ($)</t>
  </si>
  <si>
    <t>Aug. 02, 2019$ / shares</t>
  </si>
  <si>
    <t>Jun. 14, 2019USD ($)</t>
  </si>
  <si>
    <t>May 31, 2019shares</t>
  </si>
  <si>
    <t>May 22, 2019USD ($)shares</t>
  </si>
  <si>
    <t>May 07, 2019$ / shares</t>
  </si>
  <si>
    <t>Mar. 22, 2019USD ($)</t>
  </si>
  <si>
    <t>Feb. 26, 2019$ / shares</t>
  </si>
  <si>
    <t>Dec. 31, 2019USD ($)Vote$ / sharesshares</t>
  </si>
  <si>
    <t>Shares outstanding (in shares) | shares</t>
  </si>
  <si>
    <t>Nominal value per share (in dollars per share) | $ / shares</t>
  </si>
  <si>
    <t>Voting right per share | Vote</t>
  </si>
  <si>
    <t>Treasury shares held (in shares) | shares</t>
  </si>
  <si>
    <t>Increase (decrease) in treasury shares (in shares) | shares</t>
  </si>
  <si>
    <t>Fourth Quarter [Member]</t>
  </si>
  <si>
    <t>Dividend declaration date</t>
  </si>
  <si>
    <t>Feb. 26,
		2019</t>
  </si>
  <si>
    <t>Dividend paid date</t>
  </si>
  <si>
    <t>Mar. 22,
		2019</t>
  </si>
  <si>
    <t>Dividend declared and paid (in dollars per share) | $ / shares</t>
  </si>
  <si>
    <t>Dividends paid</t>
  </si>
  <si>
    <t>First Quarter [Member]</t>
  </si>
  <si>
    <t>May 7,
		2019</t>
  </si>
  <si>
    <t>Jun. 14,
		2019</t>
  </si>
  <si>
    <t>Second Quarter [Member]</t>
  </si>
  <si>
    <t>Aug. 2,
		2019</t>
  </si>
  <si>
    <t>Sep. 13,
		2019</t>
  </si>
  <si>
    <t>Third Quarter [Member]</t>
  </si>
  <si>
    <t>Nov. 5,
		2019</t>
  </si>
  <si>
    <t>Dec. 13,
		2019</t>
  </si>
  <si>
    <t>Abengoa [Member]</t>
  </si>
  <si>
    <t>41.47%</t>
  </si>
  <si>
    <t>Corporate debt, Breakdown of corporate debt (Details) - USD ($) $ in Thousands</t>
  </si>
  <si>
    <t>Total Non-current</t>
  </si>
  <si>
    <t>Total Current</t>
  </si>
  <si>
    <t>Credit Facilities with Financial Entities [Member]</t>
  </si>
  <si>
    <t>Notes and Bonds [Member]</t>
  </si>
  <si>
    <t>Corporate debt, Details of corporate debt (Details) € in Millions</t>
  </si>
  <si>
    <t>Oct. 08, 2019USD ($)</t>
  </si>
  <si>
    <t>Feb. 10, 2017EUR (€)Swap</t>
  </si>
  <si>
    <t>Apr. 30, 2019EUR (€)</t>
  </si>
  <si>
    <t>Dec. 13, 2019</t>
  </si>
  <si>
    <t>Aug. 02, 2019USD ($)</t>
  </si>
  <si>
    <t>Jan. 31, 2019USD ($)</t>
  </si>
  <si>
    <t>May 10, 2018USD ($)</t>
  </si>
  <si>
    <t>Jul. 20, 2017USD ($)</t>
  </si>
  <si>
    <t>Jul. 20, 2017EUR (€)</t>
  </si>
  <si>
    <t>Nov. 17, 2014USD ($)</t>
  </si>
  <si>
    <t>Amount drawn</t>
  </si>
  <si>
    <t>2019 Notes [Member]</t>
  </si>
  <si>
    <t>Principal amount</t>
  </si>
  <si>
    <t>Fixed interest rate</t>
  </si>
  <si>
    <t>Eurodollar Rate Loans [Member] | LIBOR [Member] | Bottom of Range [Member]</t>
  </si>
  <si>
    <t>Adjustment to interest rate</t>
  </si>
  <si>
    <t>1.60%</t>
  </si>
  <si>
    <t>Eurodollar Rate Loans [Member] | LIBOR [Member] | Top of Range [Member]</t>
  </si>
  <si>
    <t>2.25%</t>
  </si>
  <si>
    <t>Base Rate Loans [Member]</t>
  </si>
  <si>
    <t>1.00%</t>
  </si>
  <si>
    <t>Base Rate Loans [Member] | Bottom of Range [Member]</t>
  </si>
  <si>
    <t>0.60%</t>
  </si>
  <si>
    <t>Base Rate Loans [Member] | Top of Range [Member]</t>
  </si>
  <si>
    <t>Base Rate Loans [Member] | Federal Funds Rate [Member]</t>
  </si>
  <si>
    <t>Note Issuance Facility [Member]</t>
  </si>
  <si>
    <t>Principal amount | €</t>
  </si>
  <si>
    <t>5.50%</t>
  </si>
  <si>
    <t>Number of interest rate swaps | Swap</t>
  </si>
  <si>
    <t>Note Issuance Facility [Member] | EURIBOR [Member]</t>
  </si>
  <si>
    <t>4.90%</t>
  </si>
  <si>
    <t>Series 1 Notes [Member]</t>
  </si>
  <si>
    <t>2022</t>
  </si>
  <si>
    <t>Series 2 Notes [Member]</t>
  </si>
  <si>
    <t>2023</t>
  </si>
  <si>
    <t>Series 3 Notes [Member]</t>
  </si>
  <si>
    <t>2024</t>
  </si>
  <si>
    <t>2017 Credit Facility [Member]</t>
  </si>
  <si>
    <t>December 13, 2021</t>
  </si>
  <si>
    <t>2017 Credit Facility [Member] | Top of Range [Member]</t>
  </si>
  <si>
    <t>2017 Credit Facility [Member] | EURIBOR [Member]</t>
  </si>
  <si>
    <t>2.00%</t>
  </si>
  <si>
    <t>2017 Credit Facility [Member] | LIBOR [Member]</t>
  </si>
  <si>
    <t>New Revolving Credit Facility [Member]</t>
  </si>
  <si>
    <t>Credit facility amount</t>
  </si>
  <si>
    <t>Potential increase in borrowings capacity</t>
  </si>
  <si>
    <t>New Revolving Credit Facility [Member] | Maturity December 31, 2022 [Member]</t>
  </si>
  <si>
    <t>December 31, 2022</t>
  </si>
  <si>
    <t>New Revolving Credit Facility [Member] | Maturity December 31, 2021 [Member]</t>
  </si>
  <si>
    <t>December 31, 2021</t>
  </si>
  <si>
    <t>2019 Note Issuance Facility [Member]</t>
  </si>
  <si>
    <t>April 30, 2025</t>
  </si>
  <si>
    <t>Credit facility amount | €</t>
  </si>
  <si>
    <t>Upfront fee percentage</t>
  </si>
  <si>
    <t>Interest capitalization period</t>
  </si>
  <si>
    <t>2 years</t>
  </si>
  <si>
    <t>2019 Note Issuance Facility [Member] | Interest Rate Swap [Member]</t>
  </si>
  <si>
    <t>4.20%</t>
  </si>
  <si>
    <t>June 30, 2022</t>
  </si>
  <si>
    <t>2019 Note Issuance Facility [Member] | EURIBOR [Member]</t>
  </si>
  <si>
    <t>4.50%</t>
  </si>
  <si>
    <t>Variable interest period</t>
  </si>
  <si>
    <t>3 months</t>
  </si>
  <si>
    <t>Commercial Paper [Member]</t>
  </si>
  <si>
    <t>Short term notes authorized amount</t>
  </si>
  <si>
    <t>Tenor of short term notes</t>
  </si>
  <si>
    <t>Short term notes issued amount</t>
  </si>
  <si>
    <t>Percentage average cost of issued short term notes</t>
  </si>
  <si>
    <t>0.66%</t>
  </si>
  <si>
    <t>Corporate debt, Repayment schedule (Details) - USD ($) $ in Thousands</t>
  </si>
  <si>
    <t>Repayment schedule [Abstract]</t>
  </si>
  <si>
    <t>2020 [Member]</t>
  </si>
  <si>
    <t>2021 [Member]</t>
  </si>
  <si>
    <t>2022 [Member]</t>
  </si>
  <si>
    <t>2023 [Member]</t>
  </si>
  <si>
    <t>2024 [Member]</t>
  </si>
  <si>
    <t>Subsequent Years [Member]</t>
  </si>
  <si>
    <t>New Revolving Credit Facility [Member] | 2020 [Member]</t>
  </si>
  <si>
    <t>New Revolving Credit Facility [Member] | 2021 [Member]</t>
  </si>
  <si>
    <t>New Revolving Credit Facility [Member] | 2022 [Member]</t>
  </si>
  <si>
    <t>New Revolving Credit Facility [Member] | 2023 [Member]</t>
  </si>
  <si>
    <t>New Revolving Credit Facility [Member] | 2024 [Member]</t>
  </si>
  <si>
    <t>New Revolving Credit Facility [Member] | Subsequent Years [Member]</t>
  </si>
  <si>
    <t>Note Issuance Facility [Member] | 2020 [Member]</t>
  </si>
  <si>
    <t>Note Issuance Facility [Member] | 2021 [Member]</t>
  </si>
  <si>
    <t>Note Issuance Facility [Member] | 2022 [Member]</t>
  </si>
  <si>
    <t>Note Issuance Facility [Member] | 2023 [Member]</t>
  </si>
  <si>
    <t>Note Issuance Facility [Member] | 2024 [Member]</t>
  </si>
  <si>
    <t>Note Issuance Facility [Member] | Subsequent Years [Member]</t>
  </si>
  <si>
    <t>2017 Credit Facility [Member] | 2020 [Member]</t>
  </si>
  <si>
    <t>2017 Credit Facility [Member] | 2021 [Member]</t>
  </si>
  <si>
    <t>2017 Credit Facility [Member] | 2022 [Member]</t>
  </si>
  <si>
    <t>2017 Credit Facility [Member] | 2023 [Member]</t>
  </si>
  <si>
    <t>2017 Credit Facility [Member] | 2024 [Member]</t>
  </si>
  <si>
    <t>2017 Credit Facility [Member] | Subsequent Years [Member]</t>
  </si>
  <si>
    <t>2019 Note Issuance Facility [Member] | 2020 [Member]</t>
  </si>
  <si>
    <t>2019 Note Issuance Facility [Member] | 2021 [Member]</t>
  </si>
  <si>
    <t>2019 Note Issuance Facility [Member] | 2022 [Member]</t>
  </si>
  <si>
    <t>2019 Note Issuance Facility [Member] | 2023 [Member]</t>
  </si>
  <si>
    <t>2019 Note Issuance Facility [Member] | 2024 [Member]</t>
  </si>
  <si>
    <t>2019 Note Issuance Facility [Member] | Subsequent Years [Member]</t>
  </si>
  <si>
    <t>Commercial Paper [Member] | 2020 [Member]</t>
  </si>
  <si>
    <t>Commercial Paper [Member] | 2021 [Member]</t>
  </si>
  <si>
    <t>Commercial Paper [Member] | 2022 [Member]</t>
  </si>
  <si>
    <t>Commercial Paper [Member] | 2023 [Member]</t>
  </si>
  <si>
    <t>Commercial Paper [Member] | 2024 [Member]</t>
  </si>
  <si>
    <t>Commercial Paper [Member] | Subsequent Years [Member]</t>
  </si>
  <si>
    <t>Corporate debt, Movement in corporate debt, split between cash and non-cash items (Details) $ in Thousands</t>
  </si>
  <si>
    <t>Beginning balance</t>
  </si>
  <si>
    <t>Cash flow</t>
  </si>
  <si>
    <t>Non-cash changes</t>
  </si>
  <si>
    <t>Ending balance</t>
  </si>
  <si>
    <t>Project debt, Variations of project debt (Details) - USD ($) $ in Thousands</t>
  </si>
  <si>
    <t>3 Months Ended</t>
  </si>
  <si>
    <t>Jun. 30, 2018</t>
  </si>
  <si>
    <t>Cash held to satisfy non-recourse debt agreements</t>
  </si>
  <si>
    <t>Total Project Debt [Abstract]</t>
  </si>
  <si>
    <t>Increases</t>
  </si>
  <si>
    <t>Decreases</t>
  </si>
  <si>
    <t>Debt refinancing IFRS 9 impact</t>
  </si>
  <si>
    <t>Reclassifications</t>
  </si>
  <si>
    <t>Main variations [Abstract]</t>
  </si>
  <si>
    <t>IFRS 9 Adjustment [Member]</t>
  </si>
  <si>
    <t>First time application of IFRS 9 effective January 1, 2018</t>
  </si>
  <si>
    <t>Project Debt - Long-term [member]</t>
  </si>
  <si>
    <t>Project Debt - Long-term [member] | IFRS 9 Adjustment [Member]</t>
  </si>
  <si>
    <t>Project Debt - Short-term [Member]</t>
  </si>
  <si>
    <t>Project Debt - Short-term [Member] | IFRS 9 Adjustment [Member]</t>
  </si>
  <si>
    <t>Project debt, Repayment schedule (Details) - USD ($) $ in Thousands</t>
  </si>
  <si>
    <t>Interest repayment</t>
  </si>
  <si>
    <t>Nominal repayment</t>
  </si>
  <si>
    <t>Project debt, Movement in project debt, split between cash and non-cash items (Details) $ in Thousands</t>
  </si>
  <si>
    <t>Project debt, Movement in project debt and Significant foreign currency denominated debts (Details) - USD ($) $ in Thousands</t>
  </si>
  <si>
    <t>Project Debt [Abstract]</t>
  </si>
  <si>
    <t>Grants and other liabilities (Details) $ in Thousands</t>
  </si>
  <si>
    <t>Dec. 31, 2019USD ($)Type</t>
  </si>
  <si>
    <t>Oct. 02, 2013USD ($)</t>
  </si>
  <si>
    <t>Other liabilities</t>
  </si>
  <si>
    <t>Grant and other non-current liabilities</t>
  </si>
  <si>
    <t>Number of grant types | Type</t>
  </si>
  <si>
    <t>Income from grants</t>
  </si>
  <si>
    <t>Finance lease liabilities</t>
  </si>
  <si>
    <t>Solana and Mojave [Member]</t>
  </si>
  <si>
    <t>U.S. Department of Treasury [Member]</t>
  </si>
  <si>
    <t>Federal Financing Bank [Member]</t>
  </si>
  <si>
    <t>Liberty Interactive Corporation [Member]</t>
  </si>
  <si>
    <t>Dismantling provision</t>
  </si>
  <si>
    <t>Trade payables and other current liabilities (Details) - USD ($) $ in Thousands</t>
  </si>
  <si>
    <t>Trade accounts payables</t>
  </si>
  <si>
    <t>Down payments from clients</t>
  </si>
  <si>
    <t>Liberty</t>
  </si>
  <si>
    <t>Other accounts payable</t>
  </si>
  <si>
    <t>Income Tax, Analysis of deferred tax assets and liabilities (Details) - USD ($) $ in Thousands</t>
  </si>
  <si>
    <t>Deferred Tax Assets and Liabilities [Abstract]</t>
  </si>
  <si>
    <t>Net Tax Credits For Tax Losses Carryforwards [Member]</t>
  </si>
  <si>
    <t>Temporary Differences on Derivatives Financial Instruments [Member]</t>
  </si>
  <si>
    <t>Temporary Differences on Derivatives Financial Instruments [Member] | Solar Plants in Spain [Member]</t>
  </si>
  <si>
    <t>Temporary Differences on Derivatives Financial Instruments [Member] | ACT [Member]</t>
  </si>
  <si>
    <t>Temporary Differences Tax/Book Amortization [Member]</t>
  </si>
  <si>
    <t>Other Temporary Differences Tax/Book Value of Contracted Concessional Assets [Member]</t>
  </si>
  <si>
    <t>Other Temporary Differences [Member]</t>
  </si>
  <si>
    <t>Temporary Difference for Accelerated Tax Amortization [Member] | Solar Plants in Spain [Member]</t>
  </si>
  <si>
    <t>Temporary Difference for Accelerated Tax Amortization [Member] | Solana and Mojave [Member]</t>
  </si>
  <si>
    <t>Income Tax, Movements in deferred tax assets and liabilities (Details) - USD ($) $ in Thousands</t>
  </si>
  <si>
    <t>Deferred Tax Assets [Abstract]</t>
  </si>
  <si>
    <t>Beginning of period</t>
  </si>
  <si>
    <t>Increase/decrease through the consolidated income statement</t>
  </si>
  <si>
    <t>Increase/decrease through other consolidated comprehensive income (equity)</t>
  </si>
  <si>
    <t>Other movements</t>
  </si>
  <si>
    <t>End of period</t>
  </si>
  <si>
    <t>Deferred Tax Liabilities [Abstract]</t>
  </si>
  <si>
    <t>Change in the scope of the consolidated financial statements</t>
  </si>
  <si>
    <t>Deferred Tax Assets [Member] | IFRS 9 Adjustment [Member]</t>
  </si>
  <si>
    <t>First application of IFRS 9 effective January 1, 2018</t>
  </si>
  <si>
    <t>Deferred Tax Liabilities [Member] | IFRS 9 Adjustment [Member]</t>
  </si>
  <si>
    <t>Income Tax, Income tax benefit/(expense) (Details) - USD ($) $ in Thousands</t>
  </si>
  <si>
    <t>Current tax</t>
  </si>
  <si>
    <t>Deferred tax</t>
  </si>
  <si>
    <t>Deferred tax expense (income) relating to origination and reversal of temporary differences</t>
  </si>
  <si>
    <t>Deferred tax expense (income) relating to changes in tax rates</t>
  </si>
  <si>
    <t>Total income tax benefit/(expense)</t>
  </si>
  <si>
    <t>Income Tax, Effective income tax rate reconciliation (Details) - USD ($) $ in Thousands</t>
  </si>
  <si>
    <t>Consolidated income / (loss) before taxes</t>
  </si>
  <si>
    <t>Average statutory tax rate</t>
  </si>
  <si>
    <t>Corporate income tax at average statutory tax rate</t>
  </si>
  <si>
    <t>Income tax of associates, net</t>
  </si>
  <si>
    <t>Differences in foreign tax rates</t>
  </si>
  <si>
    <t>Permanent differences</t>
  </si>
  <si>
    <t>Incentives, deductions, and unrecognized tax losses carryforwards</t>
  </si>
  <si>
    <t>Change in corporate income tax</t>
  </si>
  <si>
    <t>U.S Internal Revenue Code Section 382</t>
  </si>
  <si>
    <t>Other non-taxable income/(expense)</t>
  </si>
  <si>
    <t>Corporate tax rate</t>
  </si>
  <si>
    <t>21.00%</t>
  </si>
  <si>
    <t>35.00%</t>
  </si>
  <si>
    <t>Limitation imposed on net interest expense, that exceeds EBITDA</t>
  </si>
  <si>
    <t>Limitation imposed on net interest expense, that exceeds EBIT</t>
  </si>
  <si>
    <t>Limitation imposed on NOL arising in tax years on taxable income</t>
  </si>
  <si>
    <t>NOL applicable carry forward period</t>
  </si>
  <si>
    <t>BEAT applies on entity that exceeds taxable income percentage</t>
  </si>
  <si>
    <t>Commitments, third-party guarantees, contingent assets and liabilities (Details) - USD ($) $ in Thousands</t>
  </si>
  <si>
    <t>Jan. 31, 2019</t>
  </si>
  <si>
    <t>Contractual Obligations [Abstract]</t>
  </si>
  <si>
    <t>Loans with credit institutions (project debt)</t>
  </si>
  <si>
    <t>Notes and bonds (project debt)</t>
  </si>
  <si>
    <t>Purchase commitments</t>
  </si>
  <si>
    <t>Accrued interest estimate during the useful life of loans</t>
  </si>
  <si>
    <t>Lease commitments</t>
  </si>
  <si>
    <t>Current lease commitments</t>
  </si>
  <si>
    <t>Non-current lease commitments</t>
  </si>
  <si>
    <t>Third-party Guarantees [Abstract]</t>
  </si>
  <si>
    <t>Bank Bond and Surety Insurance deposited as guarantee</t>
  </si>
  <si>
    <t>Issuance of guarantees previously issued by Abengoa</t>
  </si>
  <si>
    <t>Legal Proceedings [Abstract]</t>
  </si>
  <si>
    <t>Amount withdrawn from escrow</t>
  </si>
  <si>
    <t>Other matters [Abstract]</t>
  </si>
  <si>
    <t>Term of financial support agreement</t>
  </si>
  <si>
    <t>5 years</t>
  </si>
  <si>
    <t>Abengoa [Member] | Mexico [Member]</t>
  </si>
  <si>
    <t>Estimated maximum potential exposure</t>
  </si>
  <si>
    <t>Amount held in escrow</t>
  </si>
  <si>
    <t>2019 and 2020 [Member]</t>
  </si>
  <si>
    <t>2020/2021 and 2020/2022 [Member]</t>
  </si>
  <si>
    <t>2022/2023 and 2023/2024 [Member]</t>
  </si>
  <si>
    <t>Subsequent [Member]</t>
  </si>
  <si>
    <t>Pemex [Member]</t>
  </si>
  <si>
    <t>Estimated claims</t>
  </si>
  <si>
    <t>Arb Inc. [Member]</t>
  </si>
  <si>
    <t>Amount of settlement payments</t>
  </si>
  <si>
    <t>Group of Insurance Companies [Member] | Top of Range [Member]</t>
  </si>
  <si>
    <t>Purchase commitments included lease commitments for $93.0 million as of December 31, 2019 ($97.4 million as of December 31, 2018), of which $5.1 million is due within one year and $87.9 million thereafter as of December 31, 2019 ($5.4 million due within one year and $92.0 million thereafter as of December 31, 2018).</t>
  </si>
  <si>
    <t>Other operating income and expenses (Details) - USD ($) $ in Thousands</t>
  </si>
  <si>
    <t>Other operating income [Abstract]</t>
  </si>
  <si>
    <t>Income from various services and insurance proceeds</t>
  </si>
  <si>
    <t>Income from the purchase of the long-term operation and maintenance payable to Abengoa</t>
  </si>
  <si>
    <t>Other operating expenses [Abstract]</t>
  </si>
  <si>
    <t>Raw materials and consumables used</t>
  </si>
  <si>
    <t>Leases and fees</t>
  </si>
  <si>
    <t>Operation and maintenance</t>
  </si>
  <si>
    <t>Independent professional services</t>
  </si>
  <si>
    <t>Supplies</t>
  </si>
  <si>
    <t>Insurance</t>
  </si>
  <si>
    <t>Levies and duties</t>
  </si>
  <si>
    <t>Other expenses</t>
  </si>
  <si>
    <t>Financial income and expenses (Details) - USD ($) $ in Thousands</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Non-monetary financial income</t>
  </si>
  <si>
    <t>Other financial income / (expenses) [Abstract]</t>
  </si>
  <si>
    <t>Dividend from ACBH (Brazil)</t>
  </si>
  <si>
    <t>Other financial income</t>
  </si>
  <si>
    <t>Other financial losses</t>
  </si>
  <si>
    <t>Dividend payable to subsidiary retained</t>
  </si>
  <si>
    <t>Liberty [Member]</t>
  </si>
  <si>
    <t>Increase in amortized cost</t>
  </si>
  <si>
    <t>Other financial income resulting from termination of currency swap agreement</t>
  </si>
  <si>
    <t>Earnings per share (Details) - USD ($) $ / shares in Units, shares in Thousands, $ in Thousands</t>
  </si>
  <si>
    <t>Profit/(loss) from continuing operations attributable to Atlantica Yield Plc.</t>
  </si>
  <si>
    <t>Average number of ordinary shares outstanding (thousands) - basic and diluted (in shares)</t>
  </si>
  <si>
    <t>Earnings per share from continuing operations - basic and diluted (in dollars per share)</t>
  </si>
  <si>
    <t>Earnings per share from profit/ (loss) for the period - basic and diluted (in dollars per share)</t>
  </si>
  <si>
    <t>Other information (Details) - USD ($) $ / shares in Units, $ in Millions</t>
  </si>
  <si>
    <t>Feb. 26, 2020</t>
  </si>
  <si>
    <t>Restricted Net Assets [Abstract]</t>
  </si>
  <si>
    <t>Restricted net assets</t>
  </si>
  <si>
    <t>Subsequent Events [Member]</t>
  </si>
  <si>
    <t>Subsequent Events [Abstract]</t>
  </si>
  <si>
    <t>Dividends approved (in dollars per share)</t>
  </si>
  <si>
    <t>Dividend approved expected date to be paid</t>
  </si>
  <si>
    <t>Mar. 23,
		2020</t>
  </si>
  <si>
    <t>Schedule I, Condensed Financial Statements, of condensed financial position (Details) - USD ($) $ in Thousands</t>
  </si>
  <si>
    <t>Assets [Abstract]</t>
  </si>
  <si>
    <t>Liabilities and Equity [Abstract]</t>
  </si>
  <si>
    <t>Common Stock</t>
  </si>
  <si>
    <t>Parent Company [Member]</t>
  </si>
  <si>
    <t>Investment in affiliates</t>
  </si>
  <si>
    <t>Loans to affiliates</t>
  </si>
  <si>
    <t>Other assets</t>
  </si>
  <si>
    <t>Amounts owed to affiliates</t>
  </si>
  <si>
    <t>Additional paid-in capital</t>
  </si>
  <si>
    <t>Distributable reserves</t>
  </si>
  <si>
    <t>Schedule I, Condensed Financial Statements, of condensed income statements (Details) - USD ($) $ in Thousands</t>
  </si>
  <si>
    <t>Income from [Abstract]</t>
  </si>
  <si>
    <t>Total income</t>
  </si>
  <si>
    <t>Expenses [Abstract]</t>
  </si>
  <si>
    <t>Income tax benefits/(expense)</t>
  </si>
  <si>
    <t>Services</t>
  </si>
  <si>
    <t>Interests Credit entities</t>
  </si>
  <si>
    <t>Other financial expenses</t>
  </si>
  <si>
    <t>Total expenses</t>
  </si>
  <si>
    <t>Schedule I, Condensed Financial Statements, of condensed other comprehensive income statement (Details) - USD ($) $ in Thousands</t>
  </si>
  <si>
    <t>Other comprehensive income statement [Abstract]</t>
  </si>
  <si>
    <t>Items that may be subject to transfer to income statement [Abstract]</t>
  </si>
  <si>
    <t>Transfer to income statement</t>
  </si>
  <si>
    <t>Schedule I, Condensed Financial Statements, of condensed cash flow statements (Details) - USD ($) $ in Thousands</t>
  </si>
  <si>
    <t>Condensed cash flow statements [Abstract]</t>
  </si>
  <si>
    <t>Cash Flow from operating activities</t>
  </si>
  <si>
    <t>Cash Flow-investing activities [Abstract]</t>
  </si>
  <si>
    <t>Cash Flow-financing activities [Abstract]</t>
  </si>
  <si>
    <t>Dividend paid to shareowner</t>
  </si>
  <si>
    <t>Decrease (increase) in investment and advance to affiliates</t>
  </si>
  <si>
    <t>Net decrease (increase) in other assets</t>
  </si>
  <si>
    <t>Net increase/(decrease) in borrowings and other liabilities</t>
  </si>
  <si>
    <t>Capital increase and other</t>
  </si>
  <si>
    <t>Schedule I, Condensed Financial Statements, Notes (Details) - USD ($) $ in Thousands</t>
  </si>
  <si>
    <t>Profit/(Loss) Reconciliation [Abstract]</t>
  </si>
  <si>
    <t>Profit/(loss) for the period</t>
  </si>
  <si>
    <t>Additional profit/(loss) if subsidiaries had been accounted for using the equity method of accounting as opposed to cost method</t>
  </si>
  <si>
    <t>Equity Reconciliation [Abstract]</t>
  </si>
  <si>
    <t>Shareholders equity</t>
  </si>
  <si>
    <t>Parent [Member]</t>
  </si>
  <si>
    <t>Basis of Presentation [Abstract]</t>
  </si>
  <si>
    <t>Cash dividend receivable from subsidiaries</t>
  </si>
  <si>
    <t>Additional shareholders equity if subsidiaries had been accounted for using the equity method of accounting as opposed to cost meth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9</v>
      </c>
    </row>
    <row r="13" spans="1:2">
      <c r="A13" s="4" t="s">
        <v>20</v>
      </c>
      <c r="B13" s="4" t="s">
        <v>17</v>
      </c>
    </row>
    <row r="14" spans="1:2">
      <c r="A14" s="4" t="s">
        <v>21</v>
      </c>
      <c r="B14" s="5" t="n">
        <v>101601666</v>
      </c>
    </row>
    <row r="15" spans="1:2">
      <c r="A15" s="4" t="s">
        <v>22</v>
      </c>
      <c r="B15" s="4" t="s">
        <v>23</v>
      </c>
    </row>
    <row r="16" spans="1:2">
      <c r="A16" s="4" t="s">
        <v>24</v>
      </c>
      <c r="B16" s="4" t="s">
        <v>17</v>
      </c>
    </row>
    <row r="17" spans="1:2">
      <c r="A17" s="4" t="s">
        <v>25</v>
      </c>
      <c r="B17" s="4" t="s">
        <v>26</v>
      </c>
    </row>
    <row r="18" spans="1:2">
      <c r="A18" s="4" t="s">
        <v>27</v>
      </c>
      <c r="B18" s="4" t="s">
        <v>28</v>
      </c>
    </row>
    <row r="19" spans="1:2">
      <c r="A19" s="4" t="s">
        <v>29</v>
      </c>
      <c r="B19" s="4" t="s">
        <v>30</v>
      </c>
    </row>
    <row r="20" spans="1:2">
      <c r="A20" s="4" t="s">
        <v>31</v>
      </c>
      <c r="B20" s="4" t="s">
        <v>17</v>
      </c>
    </row>
    <row r="21" spans="1:2">
      <c r="A21" s="4" t="s">
        <v>32</v>
      </c>
      <c r="B21" s="4" t="s">
        <v>33</v>
      </c>
    </row>
    <row r="22" spans="1:2">
      <c r="A22" s="4" t="s">
        <v>34</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36</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36</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36</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36</v>
      </c>
    </row>
    <row r="3" spans="1:2">
      <c r="A3" s="3" t="s">
        <v>185</v>
      </c>
    </row>
    <row r="4" spans="1:2">
      <c r="A4" s="4" t="s">
        <v>39</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v>
      </c>
      <c r="B1" s="2" t="s">
        <v>1</v>
      </c>
    </row>
    <row r="2" spans="1:2">
      <c r="B2" s="2" t="s">
        <v>36</v>
      </c>
    </row>
    <row r="3" spans="1:2">
      <c r="A3" s="3" t="s">
        <v>187</v>
      </c>
    </row>
    <row r="4" spans="1:2">
      <c r="A4" s="4" t="s">
        <v>40</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36</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36</v>
      </c>
    </row>
    <row r="3" spans="1:2">
      <c r="A3" s="3" t="s">
        <v>195</v>
      </c>
    </row>
    <row r="4" spans="1:2">
      <c r="A4" s="4" t="s">
        <v>68</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36</v>
      </c>
    </row>
    <row r="3" spans="1:2">
      <c r="A3" s="3" t="s">
        <v>197</v>
      </c>
    </row>
    <row r="4" spans="1:2">
      <c r="A4" s="4" t="s">
        <v>50</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36</v>
      </c>
    </row>
    <row r="3" spans="1:2">
      <c r="A3" s="3" t="s">
        <v>199</v>
      </c>
    </row>
    <row r="4" spans="1:2">
      <c r="A4" s="4" t="s">
        <v>51</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v>
      </c>
      <c r="B1" s="2" t="s">
        <v>36</v>
      </c>
      <c r="C1" s="2" t="s">
        <v>37</v>
      </c>
    </row>
    <row r="2" spans="1:3">
      <c r="A2" s="3" t="s">
        <v>38</v>
      </c>
    </row>
    <row r="3" spans="1:3">
      <c r="A3" s="4" t="s">
        <v>39</v>
      </c>
      <c r="B3" s="6" t="n">
        <v>8161129</v>
      </c>
      <c r="C3" s="6" t="n">
        <v>8549181</v>
      </c>
    </row>
    <row r="4" spans="1:3">
      <c r="A4" s="4" t="s">
        <v>40</v>
      </c>
      <c r="B4" s="5" t="n">
        <v>139925</v>
      </c>
      <c r="C4" s="5" t="n">
        <v>53419</v>
      </c>
    </row>
    <row r="5" spans="1:3">
      <c r="A5" s="4" t="s">
        <v>41</v>
      </c>
      <c r="B5" s="5" t="n">
        <v>88405</v>
      </c>
      <c r="C5" s="5" t="n">
        <v>41099</v>
      </c>
    </row>
    <row r="6" spans="1:3">
      <c r="A6" s="4" t="s">
        <v>42</v>
      </c>
      <c r="B6" s="5" t="n">
        <v>3182</v>
      </c>
      <c r="C6" s="5" t="n">
        <v>11571</v>
      </c>
    </row>
    <row r="7" spans="1:3">
      <c r="A7" s="4" t="s">
        <v>43</v>
      </c>
      <c r="B7" s="5" t="n">
        <v>91587</v>
      </c>
      <c r="C7" s="5" t="n">
        <v>52670</v>
      </c>
    </row>
    <row r="8" spans="1:3">
      <c r="A8" s="4" t="s">
        <v>44</v>
      </c>
      <c r="B8" s="5" t="n">
        <v>147966</v>
      </c>
      <c r="C8" s="5" t="n">
        <v>136066</v>
      </c>
    </row>
    <row r="9" spans="1:3">
      <c r="A9" s="4" t="s">
        <v>45</v>
      </c>
      <c r="B9" s="5" t="n">
        <v>8540607</v>
      </c>
      <c r="C9" s="5" t="n">
        <v>8791336</v>
      </c>
    </row>
    <row r="10" spans="1:3">
      <c r="A10" s="3" t="s">
        <v>46</v>
      </c>
    </row>
    <row r="11" spans="1:3">
      <c r="A11" s="4" t="s">
        <v>47</v>
      </c>
      <c r="B11" s="5" t="n">
        <v>20268</v>
      </c>
      <c r="C11" s="5" t="n">
        <v>18924</v>
      </c>
    </row>
    <row r="12" spans="1:3">
      <c r="A12" s="4" t="s">
        <v>48</v>
      </c>
      <c r="B12" s="5" t="n">
        <v>242008</v>
      </c>
      <c r="C12" s="5" t="n">
        <v>163856</v>
      </c>
    </row>
    <row r="13" spans="1:3">
      <c r="A13" s="4" t="s">
        <v>49</v>
      </c>
      <c r="B13" s="5" t="n">
        <v>75560</v>
      </c>
      <c r="C13" s="5" t="n">
        <v>72539</v>
      </c>
    </row>
    <row r="14" spans="1:3">
      <c r="A14" s="4" t="s">
        <v>50</v>
      </c>
      <c r="B14" s="5" t="n">
        <v>317568</v>
      </c>
      <c r="C14" s="5" t="n">
        <v>236395</v>
      </c>
    </row>
    <row r="15" spans="1:3">
      <c r="A15" s="4" t="s">
        <v>43</v>
      </c>
      <c r="B15" s="5" t="n">
        <v>218577</v>
      </c>
      <c r="C15" s="5" t="n">
        <v>240834</v>
      </c>
    </row>
    <row r="16" spans="1:3">
      <c r="A16" s="4" t="s">
        <v>51</v>
      </c>
      <c r="B16" s="5" t="n">
        <v>562795</v>
      </c>
      <c r="C16" s="5" t="n">
        <v>631542</v>
      </c>
    </row>
    <row r="17" spans="1:3">
      <c r="A17" s="4" t="s">
        <v>52</v>
      </c>
      <c r="B17" s="5" t="n">
        <v>1119208</v>
      </c>
      <c r="C17" s="5" t="n">
        <v>1127695</v>
      </c>
    </row>
    <row r="18" spans="1:3">
      <c r="A18" s="4" t="s">
        <v>53</v>
      </c>
      <c r="B18" s="5" t="n">
        <v>9659815</v>
      </c>
      <c r="C18" s="5" t="n">
        <v>9919031</v>
      </c>
    </row>
    <row r="19" spans="1:3">
      <c r="A19" s="3" t="s">
        <v>54</v>
      </c>
    </row>
    <row r="20" spans="1:3">
      <c r="A20" s="4" t="s">
        <v>55</v>
      </c>
      <c r="B20" s="5" t="n">
        <v>10160</v>
      </c>
      <c r="C20" s="5" t="n">
        <v>10022</v>
      </c>
    </row>
    <row r="21" spans="1:3">
      <c r="A21" s="4" t="s">
        <v>56</v>
      </c>
      <c r="B21" s="5" t="n">
        <v>1900800</v>
      </c>
      <c r="C21" s="5" t="n">
        <v>2029940</v>
      </c>
    </row>
    <row r="22" spans="1:3">
      <c r="A22" s="4" t="s">
        <v>57</v>
      </c>
      <c r="B22" s="5" t="n">
        <v>73797</v>
      </c>
      <c r="C22" s="5" t="n">
        <v>95011</v>
      </c>
    </row>
    <row r="23" spans="1:3">
      <c r="A23" s="4" t="s">
        <v>58</v>
      </c>
      <c r="B23" s="5" t="n">
        <v>-90824</v>
      </c>
      <c r="C23" s="5" t="n">
        <v>-68315</v>
      </c>
    </row>
    <row r="24" spans="1:3">
      <c r="A24" s="4" t="s">
        <v>59</v>
      </c>
      <c r="B24" s="5" t="n">
        <v>-385457</v>
      </c>
      <c r="C24" s="5" t="n">
        <v>-449274</v>
      </c>
    </row>
    <row r="25" spans="1:3">
      <c r="A25" s="4" t="s">
        <v>60</v>
      </c>
      <c r="B25" s="5" t="n">
        <v>206380</v>
      </c>
      <c r="C25" s="5" t="n">
        <v>138728</v>
      </c>
    </row>
    <row r="26" spans="1:3">
      <c r="A26" s="4" t="s">
        <v>61</v>
      </c>
      <c r="B26" s="5" t="n">
        <v>1714856</v>
      </c>
      <c r="C26" s="5" t="n">
        <v>1756112</v>
      </c>
    </row>
    <row r="27" spans="1:3">
      <c r="A27" s="3" t="s">
        <v>62</v>
      </c>
    </row>
    <row r="28" spans="1:3">
      <c r="A28" s="4" t="s">
        <v>63</v>
      </c>
      <c r="B28" s="5" t="n">
        <v>695085</v>
      </c>
      <c r="C28" s="5" t="n">
        <v>415168</v>
      </c>
    </row>
    <row r="29" spans="1:3">
      <c r="A29" s="4" t="s">
        <v>64</v>
      </c>
      <c r="B29" s="5" t="n">
        <v>3351780</v>
      </c>
      <c r="C29" s="5" t="n">
        <v>4081093</v>
      </c>
    </row>
    <row r="30" spans="1:3">
      <c r="A30" s="4" t="s">
        <v>65</v>
      </c>
      <c r="B30" s="5" t="n">
        <v>718129</v>
      </c>
      <c r="C30" s="5" t="n">
        <v>745566</v>
      </c>
    </row>
    <row r="31" spans="1:3">
      <c r="A31" s="4" t="s">
        <v>66</v>
      </c>
      <c r="B31" s="5" t="n">
        <v>4069909</v>
      </c>
      <c r="C31" s="5" t="n">
        <v>4826659</v>
      </c>
    </row>
    <row r="32" spans="1:3">
      <c r="A32" s="4" t="s">
        <v>67</v>
      </c>
      <c r="B32" s="5" t="n">
        <v>1641752</v>
      </c>
      <c r="C32" s="5" t="n">
        <v>1658126</v>
      </c>
    </row>
    <row r="33" spans="1:3">
      <c r="A33" s="4" t="s">
        <v>68</v>
      </c>
      <c r="B33" s="5" t="n">
        <v>17115</v>
      </c>
      <c r="C33" s="5" t="n">
        <v>33675</v>
      </c>
    </row>
    <row r="34" spans="1:3">
      <c r="A34" s="4" t="s">
        <v>69</v>
      </c>
      <c r="B34" s="5" t="n">
        <v>298744</v>
      </c>
      <c r="C34" s="5" t="n">
        <v>279152</v>
      </c>
    </row>
    <row r="35" spans="1:3">
      <c r="A35" s="4" t="s">
        <v>70</v>
      </c>
      <c r="B35" s="5" t="n">
        <v>248996</v>
      </c>
      <c r="C35" s="5" t="n">
        <v>211000</v>
      </c>
    </row>
    <row r="36" spans="1:3">
      <c r="A36" s="4" t="s">
        <v>71</v>
      </c>
      <c r="B36" s="5" t="n">
        <v>6971601</v>
      </c>
      <c r="C36" s="5" t="n">
        <v>7423780</v>
      </c>
    </row>
    <row r="37" spans="1:3">
      <c r="A37" s="3" t="s">
        <v>72</v>
      </c>
    </row>
    <row r="38" spans="1:3">
      <c r="A38" s="4" t="s">
        <v>73</v>
      </c>
      <c r="B38" s="5" t="n">
        <v>28706</v>
      </c>
      <c r="C38" s="5" t="n">
        <v>268905</v>
      </c>
    </row>
    <row r="39" spans="1:3">
      <c r="A39" s="4" t="s">
        <v>64</v>
      </c>
      <c r="B39" s="5" t="n">
        <v>754135</v>
      </c>
      <c r="C39" s="5" t="n">
        <v>233214</v>
      </c>
    </row>
    <row r="40" spans="1:3">
      <c r="A40" s="4" t="s">
        <v>65</v>
      </c>
      <c r="B40" s="5" t="n">
        <v>28304</v>
      </c>
      <c r="C40" s="5" t="n">
        <v>31241</v>
      </c>
    </row>
    <row r="41" spans="1:3">
      <c r="A41" s="4" t="s">
        <v>74</v>
      </c>
      <c r="B41" s="5" t="n">
        <v>782439</v>
      </c>
      <c r="C41" s="5" t="n">
        <v>264455</v>
      </c>
    </row>
    <row r="42" spans="1:3">
      <c r="A42" s="4" t="s">
        <v>75</v>
      </c>
      <c r="B42" s="5" t="n">
        <v>128062</v>
      </c>
      <c r="C42" s="5" t="n">
        <v>192033</v>
      </c>
    </row>
    <row r="43" spans="1:3">
      <c r="A43" s="4" t="s">
        <v>76</v>
      </c>
      <c r="B43" s="5" t="n">
        <v>34151</v>
      </c>
      <c r="C43" s="5" t="n">
        <v>13746</v>
      </c>
    </row>
    <row r="44" spans="1:3">
      <c r="A44" s="4" t="s">
        <v>77</v>
      </c>
      <c r="B44" s="5" t="n">
        <v>973358</v>
      </c>
      <c r="C44" s="5" t="n">
        <v>739139</v>
      </c>
    </row>
    <row r="45" spans="1:3">
      <c r="A45" s="4" t="s">
        <v>78</v>
      </c>
      <c r="B45" s="6" t="n">
        <v>9659815</v>
      </c>
      <c r="C45" s="6" t="n">
        <v>991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36</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36</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36</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7</v>
      </c>
      <c r="B1" s="2" t="s">
        <v>1</v>
      </c>
    </row>
    <row r="2" spans="1:2">
      <c r="B2" s="2" t="s">
        <v>36</v>
      </c>
    </row>
    <row r="3" spans="1:2">
      <c r="A3" s="3" t="s">
        <v>210</v>
      </c>
    </row>
    <row r="4" spans="1:2">
      <c r="A4" s="4" t="s">
        <v>67</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5</v>
      </c>
      <c r="B1" s="2" t="s">
        <v>1</v>
      </c>
    </row>
    <row r="2" spans="1:2">
      <c r="B2" s="2" t="s">
        <v>36</v>
      </c>
    </row>
    <row r="3" spans="1:2">
      <c r="A3" s="3" t="s">
        <v>212</v>
      </c>
    </row>
    <row r="4" spans="1:2">
      <c r="A4" s="4" t="s">
        <v>75</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36</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6</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v>
      </c>
      <c r="B1" s="2" t="s">
        <v>1</v>
      </c>
    </row>
    <row r="2" spans="1:4">
      <c r="B2" s="2" t="s">
        <v>36</v>
      </c>
      <c r="C2" s="2" t="s">
        <v>37</v>
      </c>
      <c r="D2" s="2" t="s">
        <v>80</v>
      </c>
    </row>
    <row r="3" spans="1:4">
      <c r="A3" s="3" t="s">
        <v>81</v>
      </c>
    </row>
    <row r="4" spans="1:4">
      <c r="A4" s="4" t="s">
        <v>82</v>
      </c>
      <c r="B4" s="6" t="n">
        <v>1011452</v>
      </c>
      <c r="C4" s="6" t="n">
        <v>1043822</v>
      </c>
      <c r="D4" s="6" t="n">
        <v>1008381</v>
      </c>
    </row>
    <row r="5" spans="1:4">
      <c r="A5" s="4" t="s">
        <v>83</v>
      </c>
      <c r="B5" s="5" t="n">
        <v>93774</v>
      </c>
      <c r="C5" s="5" t="n">
        <v>132557</v>
      </c>
      <c r="D5" s="5" t="n">
        <v>80844</v>
      </c>
    </row>
    <row r="6" spans="1:4">
      <c r="A6" s="4" t="s">
        <v>84</v>
      </c>
      <c r="B6" s="5" t="n">
        <v>-32246</v>
      </c>
      <c r="C6" s="5" t="n">
        <v>-15130</v>
      </c>
      <c r="D6" s="5" t="n">
        <v>-18854</v>
      </c>
    </row>
    <row r="7" spans="1:4">
      <c r="A7" s="4" t="s">
        <v>85</v>
      </c>
      <c r="B7" s="5" t="n">
        <v>-310755</v>
      </c>
      <c r="C7" s="5" t="n">
        <v>-362697</v>
      </c>
      <c r="D7" s="5" t="n">
        <v>-310960</v>
      </c>
    </row>
    <row r="8" spans="1:4">
      <c r="A8" s="4" t="s">
        <v>86</v>
      </c>
      <c r="B8" s="5" t="n">
        <v>-261776</v>
      </c>
      <c r="C8" s="5" t="n">
        <v>-310642</v>
      </c>
      <c r="D8" s="5" t="n">
        <v>-301444</v>
      </c>
    </row>
    <row r="9" spans="1:4">
      <c r="A9" s="4" t="s">
        <v>87</v>
      </c>
      <c r="B9" s="5" t="n">
        <v>500449</v>
      </c>
      <c r="C9" s="5" t="n">
        <v>487910</v>
      </c>
      <c r="D9" s="5" t="n">
        <v>457967</v>
      </c>
    </row>
    <row r="10" spans="1:4">
      <c r="A10" s="4" t="s">
        <v>88</v>
      </c>
      <c r="B10" s="5" t="n">
        <v>4121</v>
      </c>
      <c r="C10" s="5" t="n">
        <v>36444</v>
      </c>
      <c r="D10" s="5" t="n">
        <v>1007</v>
      </c>
    </row>
    <row r="11" spans="1:4">
      <c r="A11" s="4" t="s">
        <v>89</v>
      </c>
      <c r="B11" s="5" t="n">
        <v>-407990</v>
      </c>
      <c r="C11" s="5" t="n">
        <v>-425019</v>
      </c>
      <c r="D11" s="5" t="n">
        <v>-463717</v>
      </c>
    </row>
    <row r="12" spans="1:4">
      <c r="A12" s="4" t="s">
        <v>90</v>
      </c>
      <c r="B12" s="5" t="n">
        <v>2674</v>
      </c>
      <c r="C12" s="5" t="n">
        <v>1597</v>
      </c>
      <c r="D12" s="5" t="n">
        <v>-4092</v>
      </c>
    </row>
    <row r="13" spans="1:4">
      <c r="A13" s="4" t="s">
        <v>91</v>
      </c>
      <c r="B13" s="5" t="n">
        <v>-1153</v>
      </c>
      <c r="C13" s="5" t="n">
        <v>-8235</v>
      </c>
      <c r="D13" s="5" t="n">
        <v>18434</v>
      </c>
    </row>
    <row r="14" spans="1:4">
      <c r="A14" s="4" t="s">
        <v>92</v>
      </c>
      <c r="B14" s="5" t="n">
        <v>-402348</v>
      </c>
      <c r="C14" s="5" t="n">
        <v>-395213</v>
      </c>
      <c r="D14" s="5" t="n">
        <v>-448368</v>
      </c>
    </row>
    <row r="15" spans="1:4">
      <c r="A15" s="4" t="s">
        <v>93</v>
      </c>
      <c r="B15" s="5" t="n">
        <v>7457</v>
      </c>
      <c r="C15" s="5" t="n">
        <v>5231</v>
      </c>
      <c r="D15" s="5" t="n">
        <v>5351</v>
      </c>
    </row>
    <row r="16" spans="1:4">
      <c r="A16" s="4" t="s">
        <v>94</v>
      </c>
      <c r="B16" s="5" t="n">
        <v>105558</v>
      </c>
      <c r="C16" s="5" t="n">
        <v>97928</v>
      </c>
      <c r="D16" s="5" t="n">
        <v>14950</v>
      </c>
    </row>
    <row r="17" spans="1:4">
      <c r="A17" s="4" t="s">
        <v>95</v>
      </c>
      <c r="B17" s="5" t="n">
        <v>-30950</v>
      </c>
      <c r="C17" s="5" t="n">
        <v>-42659</v>
      </c>
      <c r="D17" s="5" t="n">
        <v>-119837</v>
      </c>
    </row>
    <row r="18" spans="1:4">
      <c r="A18" s="4" t="s">
        <v>96</v>
      </c>
      <c r="B18" s="5" t="n">
        <v>74608</v>
      </c>
      <c r="C18" s="5" t="n">
        <v>55269</v>
      </c>
      <c r="D18" s="5" t="n">
        <v>-104887</v>
      </c>
    </row>
    <row r="19" spans="1:4">
      <c r="A19" s="4" t="s">
        <v>97</v>
      </c>
      <c r="B19" s="5" t="n">
        <v>-12473</v>
      </c>
      <c r="C19" s="5" t="n">
        <v>-13673</v>
      </c>
      <c r="D19" s="5" t="n">
        <v>-6917</v>
      </c>
    </row>
    <row r="20" spans="1:4">
      <c r="A20" s="4" t="s">
        <v>98</v>
      </c>
      <c r="B20" s="6" t="n">
        <v>62135</v>
      </c>
      <c r="C20" s="6" t="n">
        <v>41596</v>
      </c>
      <c r="D20" s="6" t="n">
        <v>-111804</v>
      </c>
    </row>
    <row r="21" spans="1:4">
      <c r="A21" s="4" t="s">
        <v>99</v>
      </c>
      <c r="B21" s="5" t="n">
        <v>101063</v>
      </c>
      <c r="C21" s="5" t="n">
        <v>100217</v>
      </c>
      <c r="D21" s="5" t="n">
        <v>100217</v>
      </c>
    </row>
    <row r="22" spans="1:4">
      <c r="A22" s="4" t="s">
        <v>100</v>
      </c>
      <c r="B22" s="7" t="n">
        <v>0.61</v>
      </c>
      <c r="C22" s="7" t="n">
        <v>0.42</v>
      </c>
      <c r="D22" s="7" t="n">
        <v>-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36</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6</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6</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50</v>
      </c>
      <c r="B12" s="4" t="s">
        <v>252</v>
      </c>
    </row>
    <row r="13" spans="1:2">
      <c r="A13" s="4" t="s">
        <v>51</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01</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36</v>
      </c>
    </row>
    <row r="3" spans="1:2">
      <c r="A3" s="3" t="s">
        <v>1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6</v>
      </c>
    </row>
    <row r="3" spans="1:2">
      <c r="A3" s="3" t="s">
        <v>1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6</v>
      </c>
    </row>
    <row r="3" spans="1:2">
      <c r="A3" s="3" t="s">
        <v>18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36</v>
      </c>
    </row>
    <row r="3" spans="1:2">
      <c r="A3" s="3" t="s">
        <v>18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36</v>
      </c>
    </row>
    <row r="3" spans="1:2">
      <c r="A3" s="3" t="s">
        <v>185</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36</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36</v>
      </c>
    </row>
    <row r="3" spans="1:2">
      <c r="A3" s="3" t="s">
        <v>19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v>
      </c>
      <c r="B1" s="2" t="s">
        <v>1</v>
      </c>
    </row>
    <row r="2" spans="1:4">
      <c r="B2" s="2" t="s">
        <v>36</v>
      </c>
      <c r="C2" s="2" t="s">
        <v>37</v>
      </c>
      <c r="D2" s="2" t="s">
        <v>80</v>
      </c>
    </row>
    <row r="3" spans="1:4">
      <c r="A3" s="3" t="s">
        <v>102</v>
      </c>
    </row>
    <row r="4" spans="1:4">
      <c r="A4" s="4" t="s">
        <v>96</v>
      </c>
      <c r="B4" s="6" t="n">
        <v>74608</v>
      </c>
      <c r="C4" s="6" t="n">
        <v>55269</v>
      </c>
      <c r="D4" s="6" t="n">
        <v>-104887</v>
      </c>
    </row>
    <row r="5" spans="1:4">
      <c r="A5" s="3" t="s">
        <v>103</v>
      </c>
    </row>
    <row r="6" spans="1:4">
      <c r="A6" s="4" t="s">
        <v>104</v>
      </c>
      <c r="B6" s="5" t="n">
        <v>-81713</v>
      </c>
      <c r="C6" s="5" t="n">
        <v>-40220</v>
      </c>
      <c r="D6" s="5" t="n">
        <v>-28535</v>
      </c>
    </row>
    <row r="7" spans="1:4">
      <c r="A7" s="4" t="s">
        <v>105</v>
      </c>
      <c r="B7" s="5" t="n">
        <v>-22284</v>
      </c>
      <c r="C7" s="5" t="n">
        <v>-57628</v>
      </c>
      <c r="D7" s="5" t="n">
        <v>121924</v>
      </c>
    </row>
    <row r="8" spans="1:4">
      <c r="A8" s="4" t="s">
        <v>106</v>
      </c>
      <c r="B8" s="5" t="n">
        <v>20088</v>
      </c>
      <c r="C8" s="5" t="n">
        <v>6195</v>
      </c>
      <c r="D8" s="5" t="n">
        <v>4426</v>
      </c>
    </row>
    <row r="9" spans="1:4">
      <c r="A9" s="4" t="s">
        <v>107</v>
      </c>
      <c r="B9" s="5" t="n">
        <v>-83909</v>
      </c>
      <c r="C9" s="5" t="n">
        <v>-91653</v>
      </c>
      <c r="D9" s="5" t="n">
        <v>97815</v>
      </c>
    </row>
    <row r="10" spans="1:4">
      <c r="A10" s="4" t="s">
        <v>108</v>
      </c>
      <c r="B10" s="5" t="n">
        <v>55765</v>
      </c>
      <c r="C10" s="5" t="n">
        <v>67519</v>
      </c>
      <c r="D10" s="5" t="n">
        <v>70953</v>
      </c>
    </row>
    <row r="11" spans="1:4">
      <c r="A11" s="4" t="s">
        <v>106</v>
      </c>
      <c r="B11" s="5" t="n">
        <v>-13941</v>
      </c>
      <c r="C11" s="5" t="n">
        <v>-16880</v>
      </c>
      <c r="D11" s="5" t="n">
        <v>-17738</v>
      </c>
    </row>
    <row r="12" spans="1:4">
      <c r="A12" s="4" t="s">
        <v>109</v>
      </c>
      <c r="B12" s="5" t="n">
        <v>41824</v>
      </c>
      <c r="C12" s="5" t="n">
        <v>50639</v>
      </c>
      <c r="D12" s="5" t="n">
        <v>53215</v>
      </c>
    </row>
    <row r="13" spans="1:4">
      <c r="A13" s="4" t="s">
        <v>110</v>
      </c>
      <c r="B13" s="5" t="n">
        <v>-42085</v>
      </c>
      <c r="C13" s="5" t="n">
        <v>-41014</v>
      </c>
      <c r="D13" s="5" t="n">
        <v>151030</v>
      </c>
    </row>
    <row r="14" spans="1:4">
      <c r="A14" s="4" t="s">
        <v>111</v>
      </c>
      <c r="B14" s="5" t="n">
        <v>32523</v>
      </c>
      <c r="C14" s="5" t="n">
        <v>14255</v>
      </c>
      <c r="D14" s="5" t="n">
        <v>46143</v>
      </c>
    </row>
    <row r="15" spans="1:4">
      <c r="A15" s="4" t="s">
        <v>112</v>
      </c>
      <c r="B15" s="5" t="n">
        <v>-12429</v>
      </c>
      <c r="C15" s="5" t="n">
        <v>-11954</v>
      </c>
      <c r="D15" s="5" t="n">
        <v>-14773</v>
      </c>
    </row>
    <row r="16" spans="1:4">
      <c r="A16" s="4" t="s">
        <v>113</v>
      </c>
      <c r="B16" s="6" t="n">
        <v>20094</v>
      </c>
      <c r="C16" s="6" t="n">
        <v>2301</v>
      </c>
      <c r="D16" s="6" t="n">
        <v>313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36</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36</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36</v>
      </c>
    </row>
    <row r="3" spans="1:2">
      <c r="A3" s="3" t="s">
        <v>197</v>
      </c>
    </row>
    <row r="4" spans="1:2">
      <c r="A4" s="4" t="s">
        <v>50</v>
      </c>
      <c r="B4" s="4" t="s">
        <v>313</v>
      </c>
    </row>
    <row r="5" spans="1:2">
      <c r="A5" s="4" t="s">
        <v>314</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36</v>
      </c>
    </row>
    <row r="3" spans="1:2">
      <c r="A3" s="3" t="s">
        <v>199</v>
      </c>
    </row>
    <row r="4" spans="1:2">
      <c r="A4" s="4" t="s">
        <v>51</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36</v>
      </c>
    </row>
    <row r="3" spans="1:2">
      <c r="A3" s="3" t="s">
        <v>205</v>
      </c>
    </row>
    <row r="4" spans="1:2">
      <c r="A4" s="4" t="s">
        <v>204</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36</v>
      </c>
    </row>
    <row r="3" spans="1:2">
      <c r="A3" s="3" t="s">
        <v>208</v>
      </c>
    </row>
    <row r="4" spans="1:2">
      <c r="A4" s="4" t="s">
        <v>207</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36</v>
      </c>
    </row>
    <row r="3" spans="1:2">
      <c r="A3" s="3" t="s">
        <v>210</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36</v>
      </c>
    </row>
    <row r="3" spans="1:2">
      <c r="A3" s="3" t="s">
        <v>212</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36</v>
      </c>
    </row>
    <row r="3" spans="1:2">
      <c r="A3" s="3" t="s">
        <v>21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6</v>
      </c>
    </row>
    <row r="3" spans="1:2">
      <c r="A3" s="3" t="s">
        <v>218</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3"/>
    <col customWidth="1" max="5" min="5" width="33"/>
    <col customWidth="1" max="6" min="6" width="24"/>
    <col customWidth="1" max="7" min="7" width="27"/>
    <col customWidth="1" max="8" min="8" width="54"/>
    <col customWidth="1" max="9" min="9" width="34"/>
  </cols>
  <sheetData>
    <row r="1" spans="1:9">
      <c r="A1" s="1" t="s">
        <v>114</v>
      </c>
      <c r="B1" s="2" t="s">
        <v>115</v>
      </c>
      <c r="C1" s="2" t="s">
        <v>116</v>
      </c>
      <c r="D1" s="2" t="s">
        <v>117</v>
      </c>
      <c r="E1" s="2" t="s">
        <v>118</v>
      </c>
      <c r="F1" s="2" t="s">
        <v>119</v>
      </c>
      <c r="G1" s="2" t="s">
        <v>120</v>
      </c>
      <c r="H1" s="2" t="s">
        <v>121</v>
      </c>
      <c r="I1" s="2" t="s">
        <v>122</v>
      </c>
    </row>
    <row r="2" spans="1:9">
      <c r="A2" s="4" t="s">
        <v>123</v>
      </c>
      <c r="B2" s="6" t="n">
        <v>1959111</v>
      </c>
      <c r="C2" s="6" t="n">
        <v>1832716</v>
      </c>
      <c r="D2" s="6" t="n">
        <v>10022</v>
      </c>
      <c r="E2" s="6" t="n">
        <v>2268457</v>
      </c>
      <c r="F2" s="6" t="n">
        <v>52797</v>
      </c>
      <c r="G2" s="6" t="n">
        <v>-365410</v>
      </c>
      <c r="H2" s="6" t="n">
        <v>-133150</v>
      </c>
      <c r="I2" s="6" t="n">
        <v>126395</v>
      </c>
    </row>
    <row r="3" spans="1:9">
      <c r="A3" s="4" t="s">
        <v>124</v>
      </c>
      <c r="B3" s="5" t="n">
        <v>-104887</v>
      </c>
      <c r="C3" s="5" t="n">
        <v>-111804</v>
      </c>
      <c r="D3" s="5" t="n">
        <v>0</v>
      </c>
      <c r="E3" s="5" t="n">
        <v>0</v>
      </c>
      <c r="F3" s="5" t="n">
        <v>0</v>
      </c>
      <c r="G3" s="5" t="n">
        <v>-111804</v>
      </c>
      <c r="H3" s="5" t="n">
        <v>0</v>
      </c>
      <c r="I3" s="5" t="n">
        <v>6917</v>
      </c>
    </row>
    <row r="4" spans="1:9">
      <c r="A4" s="4" t="s">
        <v>104</v>
      </c>
      <c r="B4" s="5" t="n">
        <v>42418</v>
      </c>
      <c r="C4" s="5" t="n">
        <v>41242</v>
      </c>
      <c r="D4" s="5" t="n">
        <v>0</v>
      </c>
      <c r="E4" s="5" t="n">
        <v>0</v>
      </c>
      <c r="F4" s="5" t="n">
        <v>41242</v>
      </c>
      <c r="G4" s="5" t="n">
        <v>0</v>
      </c>
      <c r="H4" s="5" t="n">
        <v>0</v>
      </c>
      <c r="I4" s="5" t="n">
        <v>1176</v>
      </c>
    </row>
    <row r="5" spans="1:9">
      <c r="A5" s="4" t="s">
        <v>105</v>
      </c>
      <c r="B5" s="5" t="n">
        <v>121924</v>
      </c>
      <c r="C5" s="5" t="n">
        <v>115003</v>
      </c>
      <c r="D5" s="5" t="n">
        <v>0</v>
      </c>
      <c r="E5" s="5" t="n">
        <v>0</v>
      </c>
      <c r="F5" s="5" t="n">
        <v>0</v>
      </c>
      <c r="G5" s="5" t="n">
        <v>0</v>
      </c>
      <c r="H5" s="5" t="n">
        <v>115003</v>
      </c>
      <c r="I5" s="5" t="n">
        <v>6921</v>
      </c>
    </row>
    <row r="6" spans="1:9">
      <c r="A6" s="4" t="s">
        <v>106</v>
      </c>
      <c r="B6" s="5" t="n">
        <v>-13312</v>
      </c>
      <c r="C6" s="5" t="n">
        <v>-13071</v>
      </c>
      <c r="D6" s="5" t="n">
        <v>0</v>
      </c>
      <c r="E6" s="5" t="n">
        <v>0</v>
      </c>
      <c r="F6" s="5" t="n">
        <v>-13071</v>
      </c>
      <c r="G6" s="5" t="n">
        <v>0</v>
      </c>
      <c r="H6" s="5" t="n">
        <v>0</v>
      </c>
      <c r="I6" s="5" t="n">
        <v>-241</v>
      </c>
    </row>
    <row r="7" spans="1:9">
      <c r="A7" s="4" t="s">
        <v>110</v>
      </c>
      <c r="B7" s="5" t="n">
        <v>151030</v>
      </c>
      <c r="C7" s="5" t="n">
        <v>143174</v>
      </c>
      <c r="D7" s="5" t="n">
        <v>0</v>
      </c>
      <c r="E7" s="5" t="n">
        <v>0</v>
      </c>
      <c r="F7" s="5" t="n">
        <v>28171</v>
      </c>
      <c r="G7" s="5" t="n">
        <v>0</v>
      </c>
      <c r="H7" s="5" t="n">
        <v>115003</v>
      </c>
      <c r="I7" s="5" t="n">
        <v>7856</v>
      </c>
    </row>
    <row r="8" spans="1:9">
      <c r="A8" s="4" t="s">
        <v>111</v>
      </c>
      <c r="B8" s="5" t="n">
        <v>46143</v>
      </c>
      <c r="C8" s="5" t="n">
        <v>31370</v>
      </c>
      <c r="D8" s="5" t="n">
        <v>0</v>
      </c>
      <c r="E8" s="5" t="n">
        <v>0</v>
      </c>
      <c r="F8" s="5" t="n">
        <v>28171</v>
      </c>
      <c r="G8" s="5" t="n">
        <v>-111804</v>
      </c>
      <c r="H8" s="5" t="n">
        <v>115003</v>
      </c>
      <c r="I8" s="5" t="n">
        <v>14773</v>
      </c>
    </row>
    <row r="9" spans="1:9">
      <c r="A9" s="4" t="s">
        <v>125</v>
      </c>
      <c r="B9" s="5" t="n">
        <v>-109801</v>
      </c>
      <c r="C9" s="5" t="n">
        <v>-105228</v>
      </c>
      <c r="D9" s="5" t="n">
        <v>0</v>
      </c>
      <c r="E9" s="5" t="n">
        <v>-105228</v>
      </c>
      <c r="F9" s="5" t="n">
        <v>0</v>
      </c>
      <c r="G9" s="5" t="n">
        <v>0</v>
      </c>
      <c r="H9" s="5" t="n">
        <v>0</v>
      </c>
      <c r="I9" s="5" t="n">
        <v>-4573</v>
      </c>
    </row>
    <row r="10" spans="1:9">
      <c r="A10" s="4" t="s">
        <v>126</v>
      </c>
      <c r="B10" s="5" t="n">
        <v>-10486</v>
      </c>
      <c r="C10" s="5" t="n">
        <v>-10486</v>
      </c>
      <c r="D10" s="5" t="n">
        <v>0</v>
      </c>
      <c r="E10" s="5" t="n">
        <v>0</v>
      </c>
      <c r="F10" s="5" t="n">
        <v>1326</v>
      </c>
      <c r="G10" s="5" t="n">
        <v>-11812</v>
      </c>
      <c r="H10" s="5" t="n">
        <v>0</v>
      </c>
      <c r="I10" s="5" t="n">
        <v>0</v>
      </c>
    </row>
    <row r="11" spans="1:9">
      <c r="A11" s="4" t="s">
        <v>127</v>
      </c>
      <c r="B11" s="5" t="n">
        <v>1884967</v>
      </c>
      <c r="C11" s="5" t="n">
        <v>1748372</v>
      </c>
      <c r="D11" s="5" t="n">
        <v>10022</v>
      </c>
      <c r="E11" s="5" t="n">
        <v>2163229</v>
      </c>
      <c r="F11" s="5" t="n">
        <v>82294</v>
      </c>
      <c r="G11" s="5" t="n">
        <v>-489026</v>
      </c>
      <c r="H11" s="5" t="n">
        <v>-18147</v>
      </c>
      <c r="I11" s="5" t="n">
        <v>136595</v>
      </c>
    </row>
    <row r="12" spans="1:9">
      <c r="A12" s="4" t="s">
        <v>128</v>
      </c>
      <c r="B12" s="5" t="n">
        <v>1895453</v>
      </c>
      <c r="C12" s="5" t="n">
        <v>1758858</v>
      </c>
      <c r="D12" s="5" t="n">
        <v>10022</v>
      </c>
      <c r="E12" s="5" t="n">
        <v>2163229</v>
      </c>
      <c r="F12" s="5" t="n">
        <v>80968</v>
      </c>
      <c r="G12" s="5" t="n">
        <v>-477214</v>
      </c>
      <c r="H12" s="5" t="n">
        <v>-18147</v>
      </c>
      <c r="I12" s="5" t="n">
        <v>136595</v>
      </c>
    </row>
    <row r="13" spans="1:9">
      <c r="A13" s="4" t="s">
        <v>124</v>
      </c>
      <c r="B13" s="5" t="n">
        <v>55269</v>
      </c>
      <c r="C13" s="5" t="n">
        <v>41596</v>
      </c>
      <c r="D13" s="5" t="n">
        <v>0</v>
      </c>
      <c r="E13" s="5" t="n">
        <v>0</v>
      </c>
      <c r="F13" s="5" t="n">
        <v>0</v>
      </c>
      <c r="G13" s="5" t="n">
        <v>41596</v>
      </c>
      <c r="H13" s="5" t="n">
        <v>0</v>
      </c>
      <c r="I13" s="5" t="n">
        <v>13673</v>
      </c>
    </row>
    <row r="14" spans="1:9">
      <c r="A14" s="4" t="s">
        <v>104</v>
      </c>
      <c r="B14" s="5" t="n">
        <v>27299</v>
      </c>
      <c r="C14" s="5" t="n">
        <v>21238</v>
      </c>
      <c r="D14" s="5" t="n">
        <v>0</v>
      </c>
      <c r="E14" s="5" t="n">
        <v>0</v>
      </c>
      <c r="F14" s="5" t="n">
        <v>21474</v>
      </c>
      <c r="G14" s="5" t="n">
        <v>-236</v>
      </c>
      <c r="H14" s="5" t="n">
        <v>0</v>
      </c>
      <c r="I14" s="5" t="n">
        <v>6061</v>
      </c>
    </row>
    <row r="15" spans="1:9">
      <c r="A15" s="4" t="s">
        <v>105</v>
      </c>
      <c r="B15" s="5" t="n">
        <v>-57628</v>
      </c>
      <c r="C15" s="5" t="n">
        <v>-50168</v>
      </c>
      <c r="D15" s="5" t="n">
        <v>0</v>
      </c>
      <c r="E15" s="5" t="n">
        <v>0</v>
      </c>
      <c r="F15" s="5" t="n">
        <v>0</v>
      </c>
      <c r="G15" s="5" t="n">
        <v>0</v>
      </c>
      <c r="H15" s="5" t="n">
        <v>-50168</v>
      </c>
      <c r="I15" s="5" t="n">
        <v>-7460</v>
      </c>
    </row>
    <row r="16" spans="1:9">
      <c r="A16" s="4" t="s">
        <v>106</v>
      </c>
      <c r="B16" s="5" t="n">
        <v>-10685</v>
      </c>
      <c r="C16" s="5" t="n">
        <v>-10365</v>
      </c>
      <c r="D16" s="5" t="n">
        <v>0</v>
      </c>
      <c r="E16" s="5" t="n">
        <v>0</v>
      </c>
      <c r="F16" s="5" t="n">
        <v>-8757</v>
      </c>
      <c r="G16" s="5" t="n">
        <v>-1608</v>
      </c>
      <c r="H16" s="5" t="n">
        <v>0</v>
      </c>
      <c r="I16" s="5" t="n">
        <v>-320</v>
      </c>
    </row>
    <row r="17" spans="1:9">
      <c r="A17" s="4" t="s">
        <v>110</v>
      </c>
      <c r="B17" s="5" t="n">
        <v>-41014</v>
      </c>
      <c r="C17" s="5" t="n">
        <v>-39295</v>
      </c>
      <c r="D17" s="5" t="n">
        <v>0</v>
      </c>
      <c r="E17" s="5" t="n">
        <v>0</v>
      </c>
      <c r="F17" s="5" t="n">
        <v>12717</v>
      </c>
      <c r="G17" s="5" t="n">
        <v>-1844</v>
      </c>
      <c r="H17" s="5" t="n">
        <v>-50168</v>
      </c>
      <c r="I17" s="5" t="n">
        <v>-1719</v>
      </c>
    </row>
    <row r="18" spans="1:9">
      <c r="A18" s="4" t="s">
        <v>111</v>
      </c>
      <c r="B18" s="5" t="n">
        <v>14255</v>
      </c>
      <c r="C18" s="5" t="n">
        <v>2301</v>
      </c>
      <c r="D18" s="5" t="n">
        <v>0</v>
      </c>
      <c r="E18" s="5" t="n">
        <v>0</v>
      </c>
      <c r="F18" s="5" t="n">
        <v>12717</v>
      </c>
      <c r="G18" s="5" t="n">
        <v>39752</v>
      </c>
      <c r="H18" s="5" t="n">
        <v>-50168</v>
      </c>
      <c r="I18" s="5" t="n">
        <v>11954</v>
      </c>
    </row>
    <row r="19" spans="1:9">
      <c r="A19" s="4" t="s">
        <v>125</v>
      </c>
      <c r="B19" s="5" t="n">
        <v>-143110</v>
      </c>
      <c r="C19" s="5" t="n">
        <v>-133289</v>
      </c>
      <c r="D19" s="5" t="n">
        <v>0</v>
      </c>
      <c r="E19" s="5" t="n">
        <v>-133289</v>
      </c>
      <c r="F19" s="5" t="n">
        <v>0</v>
      </c>
      <c r="G19" s="5" t="n">
        <v>0</v>
      </c>
      <c r="H19" s="5" t="n">
        <v>0</v>
      </c>
      <c r="I19" s="5" t="n">
        <v>-9821</v>
      </c>
    </row>
    <row r="20" spans="1:9">
      <c r="A20" s="4" t="s">
        <v>129</v>
      </c>
      <c r="B20" s="5" t="n">
        <v>1756112</v>
      </c>
      <c r="C20" s="5" t="n">
        <v>1617384</v>
      </c>
      <c r="D20" s="5" t="n">
        <v>10022</v>
      </c>
      <c r="E20" s="5" t="n">
        <v>2029940</v>
      </c>
      <c r="F20" s="5" t="n">
        <v>95011</v>
      </c>
      <c r="G20" s="5" t="n">
        <v>-449274</v>
      </c>
      <c r="H20" s="5" t="n">
        <v>-68315</v>
      </c>
      <c r="I20" s="5" t="n">
        <v>138728</v>
      </c>
    </row>
    <row r="21" spans="1:9">
      <c r="A21" s="4" t="s">
        <v>124</v>
      </c>
      <c r="B21" s="5" t="n">
        <v>74608</v>
      </c>
      <c r="C21" s="5" t="n">
        <v>62135</v>
      </c>
      <c r="D21" s="5" t="n">
        <v>0</v>
      </c>
      <c r="E21" s="5" t="n">
        <v>0</v>
      </c>
      <c r="F21" s="5" t="n">
        <v>0</v>
      </c>
      <c r="G21" s="5" t="n">
        <v>62135</v>
      </c>
      <c r="H21" s="5" t="n">
        <v>0</v>
      </c>
      <c r="I21" s="5" t="n">
        <v>12473</v>
      </c>
    </row>
    <row r="22" spans="1:9">
      <c r="A22" s="4" t="s">
        <v>104</v>
      </c>
      <c r="B22" s="5" t="n">
        <v>-25948</v>
      </c>
      <c r="C22" s="5" t="n">
        <v>-26265</v>
      </c>
      <c r="D22" s="5" t="n">
        <v>0</v>
      </c>
      <c r="E22" s="5" t="n">
        <v>0</v>
      </c>
      <c r="F22" s="5" t="n">
        <v>-27947</v>
      </c>
      <c r="G22" s="5" t="n">
        <v>1682</v>
      </c>
      <c r="H22" s="5" t="n">
        <v>0</v>
      </c>
      <c r="I22" s="5" t="n">
        <v>317</v>
      </c>
    </row>
    <row r="23" spans="1:9">
      <c r="A23" s="4" t="s">
        <v>105</v>
      </c>
      <c r="B23" s="5" t="n">
        <v>-22284</v>
      </c>
      <c r="C23" s="5" t="n">
        <v>-22509</v>
      </c>
      <c r="D23" s="5" t="n">
        <v>0</v>
      </c>
      <c r="E23" s="5" t="n">
        <v>0</v>
      </c>
      <c r="F23" s="5" t="n">
        <v>0</v>
      </c>
      <c r="G23" s="5" t="n">
        <v>0</v>
      </c>
      <c r="H23" s="5" t="n">
        <v>-22509</v>
      </c>
      <c r="I23" s="5" t="n">
        <v>225</v>
      </c>
    </row>
    <row r="24" spans="1:9">
      <c r="A24" s="4" t="s">
        <v>106</v>
      </c>
      <c r="B24" s="5" t="n">
        <v>6147</v>
      </c>
      <c r="C24" s="5" t="n">
        <v>6733</v>
      </c>
      <c r="D24" s="5" t="n">
        <v>0</v>
      </c>
      <c r="E24" s="5" t="n">
        <v>0</v>
      </c>
      <c r="F24" s="5" t="n">
        <v>6733</v>
      </c>
      <c r="G24" s="5" t="n">
        <v>0</v>
      </c>
      <c r="H24" s="5" t="n">
        <v>0</v>
      </c>
      <c r="I24" s="5" t="n">
        <v>-586</v>
      </c>
    </row>
    <row r="25" spans="1:9">
      <c r="A25" s="4" t="s">
        <v>110</v>
      </c>
      <c r="B25" s="5" t="n">
        <v>-42085</v>
      </c>
      <c r="C25" s="5" t="n">
        <v>-42041</v>
      </c>
      <c r="D25" s="5" t="n">
        <v>0</v>
      </c>
      <c r="E25" s="5" t="n">
        <v>0</v>
      </c>
      <c r="F25" s="5" t="n">
        <v>-21214</v>
      </c>
      <c r="G25" s="5" t="n">
        <v>1682</v>
      </c>
      <c r="H25" s="5" t="n">
        <v>-22509</v>
      </c>
      <c r="I25" s="5" t="n">
        <v>-44</v>
      </c>
    </row>
    <row r="26" spans="1:9">
      <c r="A26" s="4" t="s">
        <v>111</v>
      </c>
      <c r="B26" s="5" t="n">
        <v>32523</v>
      </c>
      <c r="C26" s="5" t="n">
        <v>20094</v>
      </c>
      <c r="D26" s="5" t="n">
        <v>0</v>
      </c>
      <c r="E26" s="5" t="n">
        <v>0</v>
      </c>
      <c r="F26" s="5" t="n">
        <v>-21214</v>
      </c>
      <c r="G26" s="5" t="n">
        <v>63817</v>
      </c>
      <c r="H26" s="5" t="n">
        <v>-22509</v>
      </c>
      <c r="I26" s="5" t="n">
        <v>12429</v>
      </c>
    </row>
    <row r="27" spans="1:9">
      <c r="A27" s="4" t="s">
        <v>130</v>
      </c>
      <c r="B27" s="5" t="n">
        <v>-2688</v>
      </c>
      <c r="I27" s="5" t="n">
        <v>-2688</v>
      </c>
    </row>
    <row r="28" spans="1:9">
      <c r="A28" s="4" t="s">
        <v>131</v>
      </c>
      <c r="B28" s="5" t="n">
        <v>30000</v>
      </c>
      <c r="C28" s="5" t="n">
        <v>30000</v>
      </c>
      <c r="D28" s="5" t="n">
        <v>138</v>
      </c>
      <c r="E28" s="5" t="n">
        <v>29862</v>
      </c>
    </row>
    <row r="29" spans="1:9">
      <c r="A29" s="4" t="s">
        <v>132</v>
      </c>
      <c r="B29" s="5" t="n">
        <v>92303</v>
      </c>
      <c r="I29" s="5" t="n">
        <v>92303</v>
      </c>
    </row>
    <row r="30" spans="1:9">
      <c r="A30" s="4" t="s">
        <v>125</v>
      </c>
      <c r="B30" s="5" t="n">
        <v>-193394</v>
      </c>
      <c r="C30" s="5" t="n">
        <v>-159002</v>
      </c>
      <c r="D30" s="5" t="n">
        <v>0</v>
      </c>
      <c r="E30" s="5" t="n">
        <v>-159002</v>
      </c>
      <c r="F30" s="5" t="n">
        <v>0</v>
      </c>
      <c r="G30" s="5" t="n">
        <v>0</v>
      </c>
      <c r="H30" s="5" t="n">
        <v>0</v>
      </c>
      <c r="I30" s="5" t="n">
        <v>-34392</v>
      </c>
    </row>
    <row r="31" spans="1:9">
      <c r="A31" s="4" t="s">
        <v>133</v>
      </c>
      <c r="B31" s="6" t="n">
        <v>1714856</v>
      </c>
      <c r="C31" s="6" t="n">
        <v>1508476</v>
      </c>
      <c r="D31" s="6" t="n">
        <v>10160</v>
      </c>
      <c r="E31" s="6" t="n">
        <v>1900800</v>
      </c>
      <c r="F31" s="6" t="n">
        <v>73797</v>
      </c>
      <c r="G31" s="6" t="n">
        <v>-385457</v>
      </c>
      <c r="H31" s="6" t="n">
        <v>-90824</v>
      </c>
      <c r="I31" s="6" t="n">
        <v>206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36</v>
      </c>
    </row>
    <row r="3" spans="1:2">
      <c r="A3" s="3" t="s">
        <v>221</v>
      </c>
    </row>
    <row r="4" spans="1:2">
      <c r="A4" s="4" t="s">
        <v>83</v>
      </c>
      <c r="B4" s="4" t="s">
        <v>351</v>
      </c>
    </row>
    <row r="5" spans="1:2">
      <c r="A5" s="4" t="s">
        <v>86</v>
      </c>
      <c r="B5"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36</v>
      </c>
    </row>
    <row r="3" spans="1:2">
      <c r="A3" s="3" t="s">
        <v>224</v>
      </c>
    </row>
    <row r="4" spans="1:2">
      <c r="A4" s="4" t="s">
        <v>88</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36</v>
      </c>
    </row>
    <row r="3" spans="1:2">
      <c r="A3" s="3" t="s">
        <v>227</v>
      </c>
    </row>
    <row r="4" spans="1:2">
      <c r="A4" s="4" t="s">
        <v>226</v>
      </c>
      <c r="B4"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4"/>
    <col customWidth="1" max="5" min="5" width="14"/>
    <col customWidth="1" max="6" min="6" width="14"/>
    <col customWidth="1" max="7" min="7" width="14"/>
  </cols>
  <sheetData>
    <row r="1" spans="1:7">
      <c r="A1" s="1" t="s">
        <v>361</v>
      </c>
      <c r="B1" s="2" t="s">
        <v>362</v>
      </c>
      <c r="C1" s="2" t="s">
        <v>363</v>
      </c>
      <c r="D1" s="2" t="s">
        <v>364</v>
      </c>
      <c r="E1" s="2" t="s">
        <v>365</v>
      </c>
      <c r="F1" s="2" t="s">
        <v>366</v>
      </c>
      <c r="G1" s="2" t="s">
        <v>36</v>
      </c>
    </row>
    <row r="2" spans="1:7">
      <c r="A2" s="4" t="s">
        <v>367</v>
      </c>
    </row>
    <row r="3" spans="1:7">
      <c r="A3" s="3" t="s">
        <v>171</v>
      </c>
    </row>
    <row r="4" spans="1:7">
      <c r="A4" s="4" t="s">
        <v>368</v>
      </c>
      <c r="G4" s="4" t="s">
        <v>369</v>
      </c>
    </row>
    <row r="5" spans="1:7">
      <c r="A5" s="4" t="s">
        <v>370</v>
      </c>
    </row>
    <row r="6" spans="1:7">
      <c r="A6" s="3" t="s">
        <v>171</v>
      </c>
    </row>
    <row r="7" spans="1:7">
      <c r="A7" s="4" t="s">
        <v>371</v>
      </c>
      <c r="B7" s="4" t="s">
        <v>372</v>
      </c>
      <c r="C7" s="4" t="s">
        <v>373</v>
      </c>
      <c r="F7" s="4" t="s">
        <v>374</v>
      </c>
      <c r="G7" s="4" t="s">
        <v>372</v>
      </c>
    </row>
    <row r="8" spans="1:7">
      <c r="A8" s="4" t="s">
        <v>375</v>
      </c>
      <c r="D8" s="4" t="s">
        <v>376</v>
      </c>
      <c r="E8" s="4" t="s">
        <v>374</v>
      </c>
    </row>
    <row r="9" spans="1:7">
      <c r="A9" s="4" t="s">
        <v>368</v>
      </c>
      <c r="G9" s="4" t="s">
        <v>377</v>
      </c>
    </row>
    <row r="10" spans="1:7">
      <c r="A10" s="4" t="s">
        <v>378</v>
      </c>
    </row>
    <row r="11" spans="1:7">
      <c r="A11" s="3" t="s">
        <v>171</v>
      </c>
    </row>
    <row r="12" spans="1:7">
      <c r="A12" s="4" t="s">
        <v>371</v>
      </c>
      <c r="G12"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5"/>
    <col customWidth="1" max="2" min="2" width="80"/>
    <col customWidth="1" max="3" min="3" width="34"/>
    <col customWidth="1" max="4" min="4" width="22"/>
    <col customWidth="1" max="5" min="5" width="22"/>
    <col customWidth="1" max="6" min="6" width="21"/>
    <col customWidth="1" max="7" min="7" width="21"/>
    <col customWidth="1" max="8" min="8" width="21"/>
    <col customWidth="1" max="9" min="9" width="25"/>
    <col customWidth="1" max="10" min="10" width="21"/>
    <col customWidth="1" max="11" min="11" width="21"/>
  </cols>
  <sheetData>
    <row r="1" spans="1:11">
      <c r="A1" s="1" t="s">
        <v>380</v>
      </c>
      <c r="C1" s="2" t="s">
        <v>381</v>
      </c>
      <c r="D1" s="2" t="s">
        <v>382</v>
      </c>
      <c r="E1" s="2" t="s">
        <v>383</v>
      </c>
      <c r="F1" s="2" t="s">
        <v>384</v>
      </c>
      <c r="G1" s="2" t="s">
        <v>385</v>
      </c>
      <c r="H1" s="2" t="s">
        <v>386</v>
      </c>
      <c r="I1" s="2" t="s">
        <v>387</v>
      </c>
      <c r="J1" s="2" t="s">
        <v>388</v>
      </c>
      <c r="K1" s="2" t="s">
        <v>389</v>
      </c>
    </row>
    <row r="2" spans="1:11">
      <c r="A2" s="3" t="s">
        <v>171</v>
      </c>
    </row>
    <row r="3" spans="1:11">
      <c r="A3" s="4" t="s">
        <v>40</v>
      </c>
      <c r="H3" s="6" t="n">
        <v>139925</v>
      </c>
      <c r="I3" s="6" t="n">
        <v>53419</v>
      </c>
      <c r="K3" s="6" t="n">
        <v>55784</v>
      </c>
    </row>
    <row r="4" spans="1:11">
      <c r="A4" s="4" t="s">
        <v>390</v>
      </c>
    </row>
    <row r="5" spans="1:11">
      <c r="A5" s="3" t="s">
        <v>171</v>
      </c>
    </row>
    <row r="6" spans="1:11">
      <c r="A6" s="4" t="s">
        <v>371</v>
      </c>
      <c r="F6" s="4" t="s">
        <v>391</v>
      </c>
    </row>
    <row r="7" spans="1:11">
      <c r="A7" s="4" t="s">
        <v>392</v>
      </c>
      <c r="F7" s="6" t="n">
        <v>24500</v>
      </c>
    </row>
    <row r="8" spans="1:11">
      <c r="A8" s="4" t="s">
        <v>393</v>
      </c>
      <c r="F8" s="6" t="n">
        <v>19900</v>
      </c>
    </row>
    <row r="9" spans="1:11">
      <c r="A9" s="4" t="s">
        <v>394</v>
      </c>
      <c r="F9" s="4" t="s">
        <v>395</v>
      </c>
    </row>
    <row r="10" spans="1:11">
      <c r="A10" s="4" t="s">
        <v>396</v>
      </c>
      <c r="G10" s="6" t="n">
        <v>7800</v>
      </c>
    </row>
    <row r="11" spans="1:11">
      <c r="A11" s="4" t="s">
        <v>397</v>
      </c>
    </row>
    <row r="12" spans="1:11">
      <c r="A12" s="3" t="s">
        <v>171</v>
      </c>
    </row>
    <row r="13" spans="1:11">
      <c r="A13" s="4" t="s">
        <v>398</v>
      </c>
      <c r="C13" s="4" t="s">
        <v>399</v>
      </c>
    </row>
    <row r="14" spans="1:11">
      <c r="A14" s="4" t="s">
        <v>400</v>
      </c>
      <c r="C14" s="5" t="n">
        <v>142</v>
      </c>
    </row>
    <row r="15" spans="1:11">
      <c r="A15" s="4" t="s">
        <v>401</v>
      </c>
      <c r="C15" s="6" t="n">
        <v>42000</v>
      </c>
    </row>
    <row r="16" spans="1:11">
      <c r="A16" s="4" t="s">
        <v>402</v>
      </c>
      <c r="C16" s="4" t="s">
        <v>399</v>
      </c>
    </row>
    <row r="17" spans="1:11">
      <c r="A17" s="4" t="s">
        <v>403</v>
      </c>
      <c r="C17" s="5" t="n">
        <v>130</v>
      </c>
    </row>
    <row r="18" spans="1:11">
      <c r="A18" s="4" t="s">
        <v>404</v>
      </c>
      <c r="C18" s="5" t="n">
        <v>12</v>
      </c>
    </row>
    <row r="19" spans="1:11">
      <c r="A19" s="4" t="s">
        <v>405</v>
      </c>
      <c r="C19" s="4" t="s">
        <v>406</v>
      </c>
    </row>
    <row r="20" spans="1:11">
      <c r="A20" s="4" t="s">
        <v>407</v>
      </c>
      <c r="C20" s="5" t="n">
        <v>2</v>
      </c>
    </row>
    <row r="21" spans="1:11">
      <c r="A21" s="4" t="s">
        <v>408</v>
      </c>
      <c r="C21" s="4" t="s">
        <v>409</v>
      </c>
    </row>
    <row r="22" spans="1:11">
      <c r="A22" s="4" t="s">
        <v>40</v>
      </c>
      <c r="C22" s="6" t="n">
        <v>16600</v>
      </c>
    </row>
    <row r="23" spans="1:11">
      <c r="A23" s="4" t="s">
        <v>410</v>
      </c>
    </row>
    <row r="24" spans="1:11">
      <c r="A24" s="3" t="s">
        <v>171</v>
      </c>
    </row>
    <row r="25" spans="1:11">
      <c r="A25" s="4" t="s">
        <v>400</v>
      </c>
      <c r="D25" s="5" t="n">
        <v>75</v>
      </c>
      <c r="E25" s="5" t="n">
        <v>75</v>
      </c>
    </row>
    <row r="26" spans="1:11">
      <c r="A26" s="4" t="s">
        <v>403</v>
      </c>
      <c r="E26" s="5" t="n">
        <v>75</v>
      </c>
    </row>
    <row r="27" spans="1:11">
      <c r="A27" s="4" t="s">
        <v>40</v>
      </c>
      <c r="D27" s="6" t="n">
        <v>4900</v>
      </c>
      <c r="E27" s="6" t="n">
        <v>4900</v>
      </c>
    </row>
    <row r="28" spans="1:11">
      <c r="A28" s="4" t="s">
        <v>411</v>
      </c>
    </row>
    <row r="29" spans="1:11">
      <c r="A29" s="3" t="s">
        <v>171</v>
      </c>
    </row>
    <row r="30" spans="1:11">
      <c r="A30" s="4" t="s">
        <v>398</v>
      </c>
      <c r="C30" s="4" t="s">
        <v>412</v>
      </c>
    </row>
    <row r="31" spans="1:11">
      <c r="A31" s="4" t="s">
        <v>401</v>
      </c>
      <c r="C31" s="6" t="n">
        <v>6000</v>
      </c>
    </row>
    <row r="32" spans="1:11">
      <c r="A32" s="4" t="s">
        <v>40</v>
      </c>
      <c r="C32" s="6" t="n">
        <v>6000</v>
      </c>
    </row>
    <row r="33" spans="1:11">
      <c r="A33" s="4" t="s">
        <v>413</v>
      </c>
    </row>
    <row r="34" spans="1:11">
      <c r="A34" s="3" t="s">
        <v>171</v>
      </c>
    </row>
    <row r="35" spans="1:11">
      <c r="A35" s="4" t="s">
        <v>401</v>
      </c>
      <c r="J35" s="6" t="n">
        <v>20000</v>
      </c>
    </row>
    <row r="36" spans="1:11">
      <c r="A36" s="4" t="s">
        <v>414</v>
      </c>
    </row>
    <row r="37" spans="1:11">
      <c r="A37" s="3" t="s">
        <v>171</v>
      </c>
    </row>
    <row r="38" spans="1:11">
      <c r="A38" s="4" t="s">
        <v>415</v>
      </c>
      <c r="I38" s="5" t="n">
        <v>66</v>
      </c>
    </row>
    <row r="39" spans="1:11">
      <c r="A39" s="4" t="s">
        <v>371</v>
      </c>
      <c r="H39" s="4" t="s">
        <v>412</v>
      </c>
    </row>
    <row r="40" spans="1:11">
      <c r="A40" s="4" t="s">
        <v>416</v>
      </c>
    </row>
    <row r="41" spans="1:11">
      <c r="A41" s="3" t="s">
        <v>171</v>
      </c>
    </row>
    <row r="42" spans="1:11">
      <c r="A42" s="4" t="s">
        <v>398</v>
      </c>
      <c r="I42" s="4" t="s">
        <v>412</v>
      </c>
    </row>
    <row r="43" spans="1:11">
      <c r="A43" s="4" t="s">
        <v>400</v>
      </c>
      <c r="I43" s="5" t="n">
        <v>4</v>
      </c>
    </row>
    <row r="44" spans="1:11">
      <c r="A44" s="4" t="s">
        <v>417</v>
      </c>
    </row>
    <row r="45" spans="1:11">
      <c r="A45" s="3" t="s">
        <v>171</v>
      </c>
    </row>
    <row r="46" spans="1:11">
      <c r="A46" s="4" t="s">
        <v>398</v>
      </c>
      <c r="I46" s="4" t="s">
        <v>412</v>
      </c>
    </row>
    <row r="47" spans="1:11">
      <c r="A47" s="4" t="s">
        <v>400</v>
      </c>
      <c r="I47" s="5" t="n">
        <v>50</v>
      </c>
    </row>
    <row r="48" spans="1:11">
      <c r="A48" s="4" t="s">
        <v>371</v>
      </c>
      <c r="H48" s="4" t="s">
        <v>412</v>
      </c>
    </row>
    <row r="49" spans="1:11">
      <c r="A49" s="4" t="s">
        <v>418</v>
      </c>
    </row>
    <row r="50" spans="1:11">
      <c r="A50" s="3" t="s">
        <v>171</v>
      </c>
    </row>
    <row r="51" spans="1:11">
      <c r="A51" s="4" t="s">
        <v>371</v>
      </c>
      <c r="B51" s="4" t="s">
        <v>152</v>
      </c>
      <c r="H51" s="4" t="s">
        <v>419</v>
      </c>
    </row>
    <row r="52" spans="1:11">
      <c r="A52" s="4" t="s">
        <v>420</v>
      </c>
    </row>
    <row r="53" spans="1:11">
      <c r="A53" s="3" t="s">
        <v>171</v>
      </c>
    </row>
    <row r="54" spans="1:11">
      <c r="A54" s="4" t="s">
        <v>371</v>
      </c>
      <c r="B54" s="4" t="s">
        <v>421</v>
      </c>
      <c r="H54" s="4" t="s">
        <v>422</v>
      </c>
    </row>
    <row r="55" spans="1:11">
      <c r="A55" s="4" t="s">
        <v>423</v>
      </c>
    </row>
    <row r="56" spans="1:11">
      <c r="A56" s="3" t="s">
        <v>171</v>
      </c>
    </row>
    <row r="57" spans="1:11">
      <c r="A57" s="4" t="s">
        <v>398</v>
      </c>
      <c r="I57" s="4" t="s">
        <v>424</v>
      </c>
    </row>
    <row r="58" spans="1:11"/>
    <row r="59" spans="1:11">
      <c r="A59" s="4" t="s">
        <v>152</v>
      </c>
      <c r="B59" s="4" t="s">
        <v>425</v>
      </c>
    </row>
    <row r="60" spans="1:11">
      <c r="A60" s="4" t="s">
        <v>421</v>
      </c>
      <c r="B60" s="4" t="s">
        <v>426</v>
      </c>
    </row>
  </sheetData>
  <mergeCells count="4">
    <mergeCell ref="A1:B1"/>
    <mergeCell ref="A58:J58"/>
    <mergeCell ref="B59:J59"/>
    <mergeCell ref="B60:J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427</v>
      </c>
      <c r="C1" s="2" t="s">
        <v>1</v>
      </c>
    </row>
    <row r="2" spans="1:4">
      <c r="C2" s="2" t="s">
        <v>36</v>
      </c>
      <c r="D2" s="2" t="s">
        <v>428</v>
      </c>
    </row>
    <row r="3" spans="1:4">
      <c r="A3" s="4" t="s">
        <v>429</v>
      </c>
    </row>
    <row r="4" spans="1:4">
      <c r="A4" s="3" t="s">
        <v>171</v>
      </c>
    </row>
    <row r="5" spans="1:4">
      <c r="A5" s="4" t="s">
        <v>430</v>
      </c>
      <c r="C5" s="4" t="s">
        <v>431</v>
      </c>
    </row>
    <row r="6" spans="1:4">
      <c r="A6" s="4" t="s">
        <v>432</v>
      </c>
      <c r="C6" s="4" t="s">
        <v>412</v>
      </c>
    </row>
    <row r="7" spans="1:4">
      <c r="A7" s="4" t="s">
        <v>433</v>
      </c>
      <c r="C7" s="4" t="s">
        <v>434</v>
      </c>
    </row>
    <row r="8" spans="1:4">
      <c r="A8" s="4" t="s">
        <v>435</v>
      </c>
      <c r="B8" s="4" t="s">
        <v>152</v>
      </c>
      <c r="C8" s="4" t="s">
        <v>436</v>
      </c>
    </row>
    <row r="9" spans="1:4">
      <c r="A9" s="4" t="s">
        <v>437</v>
      </c>
      <c r="C9" s="4" t="s">
        <v>438</v>
      </c>
    </row>
    <row r="10" spans="1:4">
      <c r="A10" s="4" t="s">
        <v>439</v>
      </c>
      <c r="B10" s="4" t="s">
        <v>421</v>
      </c>
      <c r="C10" s="4" t="s">
        <v>440</v>
      </c>
    </row>
    <row r="11" spans="1:4">
      <c r="A11" s="4" t="s">
        <v>441</v>
      </c>
      <c r="B11" s="4" t="s">
        <v>442</v>
      </c>
      <c r="C11" s="4" t="s">
        <v>443</v>
      </c>
    </row>
    <row r="12" spans="1:4">
      <c r="A12" s="4" t="s">
        <v>444</v>
      </c>
      <c r="B12" s="4" t="s">
        <v>445</v>
      </c>
      <c r="C12" s="4" t="s">
        <v>446</v>
      </c>
    </row>
    <row r="13" spans="1:4">
      <c r="A13" s="4" t="s">
        <v>397</v>
      </c>
    </row>
    <row r="14" spans="1:4">
      <c r="A14" s="3" t="s">
        <v>171</v>
      </c>
    </row>
    <row r="15" spans="1:4">
      <c r="A15" s="4" t="s">
        <v>430</v>
      </c>
      <c r="C15" s="4" t="s">
        <v>431</v>
      </c>
    </row>
    <row r="16" spans="1:4">
      <c r="A16" s="4" t="s">
        <v>432</v>
      </c>
      <c r="C16" s="4" t="s">
        <v>399</v>
      </c>
    </row>
    <row r="17" spans="1:4">
      <c r="A17" s="4" t="s">
        <v>433</v>
      </c>
      <c r="C17" s="4" t="s">
        <v>434</v>
      </c>
    </row>
    <row r="18" spans="1:4">
      <c r="A18" s="4" t="s">
        <v>435</v>
      </c>
      <c r="B18" s="4" t="s">
        <v>152</v>
      </c>
      <c r="C18" s="4" t="s">
        <v>436</v>
      </c>
    </row>
    <row r="19" spans="1:4">
      <c r="A19" s="4" t="s">
        <v>437</v>
      </c>
      <c r="C19" s="4" t="s">
        <v>447</v>
      </c>
    </row>
    <row r="20" spans="1:4">
      <c r="A20" s="4" t="s">
        <v>439</v>
      </c>
      <c r="B20" s="4" t="s">
        <v>421</v>
      </c>
      <c r="C20" s="4" t="s">
        <v>448</v>
      </c>
    </row>
    <row r="21" spans="1:4">
      <c r="A21" s="4" t="s">
        <v>441</v>
      </c>
      <c r="B21" s="4" t="s">
        <v>442</v>
      </c>
      <c r="C21" s="4" t="s">
        <v>449</v>
      </c>
    </row>
    <row r="22" spans="1:4">
      <c r="A22" s="4" t="s">
        <v>444</v>
      </c>
      <c r="B22" s="4" t="s">
        <v>445</v>
      </c>
      <c r="C22" s="4" t="s">
        <v>450</v>
      </c>
    </row>
    <row r="23" spans="1:4">
      <c r="A23" s="4" t="s">
        <v>451</v>
      </c>
    </row>
    <row r="24" spans="1:4">
      <c r="A24" s="3" t="s">
        <v>171</v>
      </c>
    </row>
    <row r="25" spans="1:4">
      <c r="A25" s="4" t="s">
        <v>430</v>
      </c>
      <c r="B25" s="4" t="s">
        <v>452</v>
      </c>
      <c r="C25" s="4" t="s">
        <v>453</v>
      </c>
    </row>
    <row r="26" spans="1:4">
      <c r="A26" s="4" t="s">
        <v>432</v>
      </c>
      <c r="C26" s="4" t="s">
        <v>412</v>
      </c>
    </row>
    <row r="27" spans="1:4">
      <c r="A27" s="4" t="s">
        <v>433</v>
      </c>
      <c r="C27" s="4" t="s">
        <v>454</v>
      </c>
    </row>
    <row r="28" spans="1:4">
      <c r="A28" s="4" t="s">
        <v>435</v>
      </c>
      <c r="B28" s="4" t="s">
        <v>152</v>
      </c>
      <c r="C28" s="4" t="s">
        <v>436</v>
      </c>
    </row>
    <row r="29" spans="1:4">
      <c r="A29" s="4" t="s">
        <v>437</v>
      </c>
      <c r="C29" s="4" t="s">
        <v>455</v>
      </c>
    </row>
    <row r="30" spans="1:4">
      <c r="A30" s="4" t="s">
        <v>439</v>
      </c>
      <c r="B30" s="4" t="s">
        <v>421</v>
      </c>
      <c r="C30" s="4" t="s">
        <v>456</v>
      </c>
    </row>
    <row r="31" spans="1:4">
      <c r="A31" s="4" t="s">
        <v>441</v>
      </c>
      <c r="B31" s="4" t="s">
        <v>442</v>
      </c>
      <c r="C31" s="4" t="s">
        <v>457</v>
      </c>
    </row>
    <row r="32" spans="1:4">
      <c r="A32" s="4" t="s">
        <v>444</v>
      </c>
      <c r="B32" s="4" t="s">
        <v>445</v>
      </c>
      <c r="C32" s="4" t="s">
        <v>458</v>
      </c>
    </row>
    <row r="33" spans="1:4">
      <c r="A33" s="4" t="s">
        <v>459</v>
      </c>
    </row>
    <row r="34" spans="1:4">
      <c r="A34" s="3" t="s">
        <v>171</v>
      </c>
    </row>
    <row r="35" spans="1:4">
      <c r="A35" s="4" t="s">
        <v>430</v>
      </c>
      <c r="C35" s="4" t="s">
        <v>453</v>
      </c>
    </row>
    <row r="36" spans="1:4">
      <c r="A36" s="4" t="s">
        <v>432</v>
      </c>
      <c r="C36" s="4" t="s">
        <v>412</v>
      </c>
    </row>
    <row r="37" spans="1:4">
      <c r="A37" s="4" t="s">
        <v>433</v>
      </c>
      <c r="C37" s="4" t="s">
        <v>454</v>
      </c>
    </row>
    <row r="38" spans="1:4">
      <c r="A38" s="4" t="s">
        <v>435</v>
      </c>
      <c r="B38" s="4" t="s">
        <v>152</v>
      </c>
      <c r="C38" s="4" t="s">
        <v>436</v>
      </c>
    </row>
    <row r="39" spans="1:4">
      <c r="A39" s="4" t="s">
        <v>437</v>
      </c>
      <c r="C39" s="4" t="s">
        <v>460</v>
      </c>
    </row>
    <row r="40" spans="1:4">
      <c r="A40" s="4" t="s">
        <v>439</v>
      </c>
      <c r="B40" s="4" t="s">
        <v>421</v>
      </c>
      <c r="C40" s="4" t="s">
        <v>456</v>
      </c>
    </row>
    <row r="41" spans="1:4">
      <c r="A41" s="4" t="s">
        <v>441</v>
      </c>
      <c r="B41" s="4" t="s">
        <v>442</v>
      </c>
      <c r="C41" s="4" t="s">
        <v>461</v>
      </c>
    </row>
    <row r="42" spans="1:4">
      <c r="A42" s="4" t="s">
        <v>444</v>
      </c>
      <c r="B42" s="4" t="s">
        <v>445</v>
      </c>
      <c r="C42" s="4" t="s">
        <v>462</v>
      </c>
    </row>
    <row r="43" spans="1:4">
      <c r="A43" s="4" t="s">
        <v>413</v>
      </c>
    </row>
    <row r="44" spans="1:4">
      <c r="A44" s="3" t="s">
        <v>171</v>
      </c>
    </row>
    <row r="45" spans="1:4">
      <c r="A45" s="4" t="s">
        <v>430</v>
      </c>
      <c r="C45" s="4" t="s">
        <v>453</v>
      </c>
    </row>
    <row r="46" spans="1:4">
      <c r="A46" s="4" t="s">
        <v>432</v>
      </c>
      <c r="C46" s="4" t="s">
        <v>412</v>
      </c>
    </row>
    <row r="47" spans="1:4">
      <c r="A47" s="4" t="s">
        <v>433</v>
      </c>
      <c r="C47" s="4" t="s">
        <v>454</v>
      </c>
    </row>
    <row r="48" spans="1:4">
      <c r="A48" s="4" t="s">
        <v>435</v>
      </c>
      <c r="B48" s="4" t="s">
        <v>152</v>
      </c>
      <c r="C48" s="4" t="s">
        <v>436</v>
      </c>
    </row>
    <row r="49" spans="1:4">
      <c r="A49" s="4" t="s">
        <v>437</v>
      </c>
      <c r="C49" s="4" t="s">
        <v>463</v>
      </c>
    </row>
    <row r="50" spans="1:4">
      <c r="A50" s="4" t="s">
        <v>439</v>
      </c>
      <c r="B50" s="4" t="s">
        <v>421</v>
      </c>
      <c r="C50" s="4" t="s">
        <v>448</v>
      </c>
    </row>
    <row r="51" spans="1:4">
      <c r="A51" s="4" t="s">
        <v>441</v>
      </c>
      <c r="B51" s="4" t="s">
        <v>442</v>
      </c>
      <c r="C51" s="4" t="s">
        <v>464</v>
      </c>
    </row>
    <row r="52" spans="1:4">
      <c r="A52" s="4" t="s">
        <v>444</v>
      </c>
      <c r="B52" s="4" t="s">
        <v>445</v>
      </c>
      <c r="C52" s="4" t="s">
        <v>446</v>
      </c>
    </row>
    <row r="53" spans="1:4">
      <c r="A53" s="4" t="s">
        <v>465</v>
      </c>
    </row>
    <row r="54" spans="1:4">
      <c r="A54" s="3" t="s">
        <v>171</v>
      </c>
    </row>
    <row r="55" spans="1:4">
      <c r="A55" s="4" t="s">
        <v>430</v>
      </c>
      <c r="C55" s="4" t="s">
        <v>453</v>
      </c>
    </row>
    <row r="56" spans="1:4">
      <c r="A56" s="4" t="s">
        <v>432</v>
      </c>
      <c r="C56" s="4" t="s">
        <v>412</v>
      </c>
    </row>
    <row r="57" spans="1:4">
      <c r="A57" s="4" t="s">
        <v>433</v>
      </c>
      <c r="C57" s="4" t="s">
        <v>466</v>
      </c>
    </row>
    <row r="58" spans="1:4">
      <c r="A58" s="4" t="s">
        <v>435</v>
      </c>
      <c r="B58" s="4" t="s">
        <v>152</v>
      </c>
      <c r="C58" s="4" t="s">
        <v>436</v>
      </c>
    </row>
    <row r="59" spans="1:4">
      <c r="A59" s="4" t="s">
        <v>437</v>
      </c>
      <c r="C59" s="4" t="s">
        <v>467</v>
      </c>
    </row>
    <row r="60" spans="1:4">
      <c r="A60" s="4" t="s">
        <v>439</v>
      </c>
      <c r="B60" s="4" t="s">
        <v>421</v>
      </c>
      <c r="C60" s="4" t="s">
        <v>448</v>
      </c>
    </row>
    <row r="61" spans="1:4">
      <c r="A61" s="4" t="s">
        <v>441</v>
      </c>
      <c r="B61" s="4" t="s">
        <v>442</v>
      </c>
      <c r="C61" s="4" t="s">
        <v>461</v>
      </c>
    </row>
    <row r="62" spans="1:4">
      <c r="A62" s="4" t="s">
        <v>444</v>
      </c>
      <c r="B62" s="4" t="s">
        <v>445</v>
      </c>
      <c r="C62" s="4" t="s">
        <v>468</v>
      </c>
    </row>
    <row r="63" spans="1:4">
      <c r="A63" s="4" t="s">
        <v>469</v>
      </c>
    </row>
    <row r="64" spans="1:4">
      <c r="A64" s="3" t="s">
        <v>171</v>
      </c>
    </row>
    <row r="65" spans="1:4">
      <c r="A65" s="4" t="s">
        <v>430</v>
      </c>
      <c r="C65" s="4" t="s">
        <v>453</v>
      </c>
    </row>
    <row r="66" spans="1:4">
      <c r="A66" s="4" t="s">
        <v>432</v>
      </c>
      <c r="C66" s="4" t="s">
        <v>412</v>
      </c>
    </row>
    <row r="67" spans="1:4">
      <c r="A67" s="4" t="s">
        <v>433</v>
      </c>
      <c r="C67" s="4" t="s">
        <v>466</v>
      </c>
    </row>
    <row r="68" spans="1:4">
      <c r="A68" s="4" t="s">
        <v>435</v>
      </c>
      <c r="B68" s="4" t="s">
        <v>152</v>
      </c>
      <c r="C68" s="4" t="s">
        <v>436</v>
      </c>
    </row>
    <row r="69" spans="1:4">
      <c r="A69" s="4" t="s">
        <v>437</v>
      </c>
      <c r="C69" s="4" t="s">
        <v>470</v>
      </c>
    </row>
    <row r="70" spans="1:4">
      <c r="A70" s="4" t="s">
        <v>439</v>
      </c>
      <c r="B70" s="4" t="s">
        <v>421</v>
      </c>
      <c r="C70" s="4" t="s">
        <v>448</v>
      </c>
    </row>
    <row r="71" spans="1:4">
      <c r="A71" s="4" t="s">
        <v>441</v>
      </c>
      <c r="B71" s="4" t="s">
        <v>442</v>
      </c>
      <c r="C71" s="4" t="s">
        <v>461</v>
      </c>
    </row>
    <row r="72" spans="1:4">
      <c r="A72" s="4" t="s">
        <v>444</v>
      </c>
      <c r="B72" s="4" t="s">
        <v>445</v>
      </c>
      <c r="C72" s="4" t="s">
        <v>468</v>
      </c>
    </row>
    <row r="73" spans="1:4">
      <c r="A73" s="4" t="s">
        <v>471</v>
      </c>
    </row>
    <row r="74" spans="1:4">
      <c r="A74" s="3" t="s">
        <v>171</v>
      </c>
    </row>
    <row r="75" spans="1:4">
      <c r="A75" s="4" t="s">
        <v>430</v>
      </c>
      <c r="C75" s="4" t="s">
        <v>453</v>
      </c>
    </row>
    <row r="76" spans="1:4">
      <c r="A76" s="4" t="s">
        <v>432</v>
      </c>
      <c r="C76" s="4" t="s">
        <v>412</v>
      </c>
    </row>
    <row r="77" spans="1:4">
      <c r="A77" s="4" t="s">
        <v>433</v>
      </c>
      <c r="C77" s="4" t="s">
        <v>466</v>
      </c>
    </row>
    <row r="78" spans="1:4">
      <c r="A78" s="4" t="s">
        <v>435</v>
      </c>
      <c r="B78" s="4" t="s">
        <v>152</v>
      </c>
      <c r="C78" s="4" t="s">
        <v>436</v>
      </c>
    </row>
    <row r="79" spans="1:4">
      <c r="A79" s="4" t="s">
        <v>437</v>
      </c>
      <c r="C79" s="4" t="s">
        <v>472</v>
      </c>
    </row>
    <row r="80" spans="1:4">
      <c r="A80" s="4" t="s">
        <v>439</v>
      </c>
      <c r="B80" s="4" t="s">
        <v>421</v>
      </c>
      <c r="C80" s="4" t="s">
        <v>473</v>
      </c>
    </row>
    <row r="81" spans="1:4">
      <c r="A81" s="4" t="s">
        <v>441</v>
      </c>
      <c r="B81" s="4" t="s">
        <v>442</v>
      </c>
      <c r="C81" s="4" t="s">
        <v>474</v>
      </c>
    </row>
    <row r="82" spans="1:4">
      <c r="A82" s="4" t="s">
        <v>444</v>
      </c>
      <c r="B82" s="4" t="s">
        <v>445</v>
      </c>
      <c r="C82" s="4" t="s">
        <v>475</v>
      </c>
    </row>
    <row r="83" spans="1:4">
      <c r="A83" s="4" t="s">
        <v>414</v>
      </c>
    </row>
    <row r="84" spans="1:4">
      <c r="A84" s="3" t="s">
        <v>171</v>
      </c>
    </row>
    <row r="85" spans="1:4">
      <c r="A85" s="4" t="s">
        <v>430</v>
      </c>
      <c r="C85" s="4" t="s">
        <v>453</v>
      </c>
    </row>
    <row r="86" spans="1:4">
      <c r="A86" s="4" t="s">
        <v>432</v>
      </c>
      <c r="C86" s="4" t="s">
        <v>412</v>
      </c>
    </row>
    <row r="87" spans="1:4">
      <c r="A87" s="4" t="s">
        <v>433</v>
      </c>
      <c r="C87" s="4" t="s">
        <v>466</v>
      </c>
    </row>
    <row r="88" spans="1:4">
      <c r="A88" s="4" t="s">
        <v>435</v>
      </c>
      <c r="B88" s="4" t="s">
        <v>152</v>
      </c>
      <c r="C88" s="4" t="s">
        <v>436</v>
      </c>
    </row>
    <row r="89" spans="1:4">
      <c r="A89" s="4" t="s">
        <v>437</v>
      </c>
      <c r="C89" s="4" t="s">
        <v>476</v>
      </c>
    </row>
    <row r="90" spans="1:4">
      <c r="A90" s="4" t="s">
        <v>439</v>
      </c>
      <c r="B90" s="4" t="s">
        <v>421</v>
      </c>
      <c r="C90" s="4" t="s">
        <v>477</v>
      </c>
    </row>
    <row r="91" spans="1:4">
      <c r="A91" s="4" t="s">
        <v>441</v>
      </c>
      <c r="B91" s="4" t="s">
        <v>442</v>
      </c>
      <c r="C91" s="4" t="s">
        <v>478</v>
      </c>
    </row>
    <row r="92" spans="1:4">
      <c r="A92" s="4" t="s">
        <v>479</v>
      </c>
    </row>
    <row r="93" spans="1:4">
      <c r="A93" s="3" t="s">
        <v>171</v>
      </c>
    </row>
    <row r="94" spans="1:4">
      <c r="A94" s="4" t="s">
        <v>430</v>
      </c>
      <c r="C94" s="4" t="s">
        <v>480</v>
      </c>
    </row>
    <row r="95" spans="1:4">
      <c r="A95" s="4" t="s">
        <v>432</v>
      </c>
      <c r="B95" s="4" t="s">
        <v>481</v>
      </c>
      <c r="C95" s="4" t="s">
        <v>482</v>
      </c>
    </row>
    <row r="96" spans="1:4">
      <c r="A96" s="4" t="s">
        <v>433</v>
      </c>
      <c r="C96" s="4" t="s">
        <v>483</v>
      </c>
    </row>
    <row r="97" spans="1:4">
      <c r="A97" s="4" t="s">
        <v>435</v>
      </c>
      <c r="B97" s="4" t="s">
        <v>152</v>
      </c>
      <c r="C97" s="4" t="s">
        <v>436</v>
      </c>
    </row>
    <row r="98" spans="1:4">
      <c r="A98" s="4" t="s">
        <v>437</v>
      </c>
      <c r="C98" s="4" t="s">
        <v>484</v>
      </c>
    </row>
    <row r="99" spans="1:4">
      <c r="A99" s="4" t="s">
        <v>439</v>
      </c>
      <c r="B99" s="4" t="s">
        <v>421</v>
      </c>
      <c r="C99" s="4" t="s">
        <v>448</v>
      </c>
    </row>
    <row r="100" spans="1:4">
      <c r="A100" s="4" t="s">
        <v>441</v>
      </c>
      <c r="B100" s="4" t="s">
        <v>442</v>
      </c>
      <c r="C100" s="4" t="s">
        <v>485</v>
      </c>
    </row>
    <row r="101" spans="1:4">
      <c r="A101" s="4" t="s">
        <v>444</v>
      </c>
      <c r="B101" s="4" t="s">
        <v>445</v>
      </c>
      <c r="C101" s="4" t="s">
        <v>486</v>
      </c>
    </row>
    <row r="102" spans="1:4">
      <c r="A102" s="4" t="s">
        <v>487</v>
      </c>
    </row>
    <row r="103" spans="1:4">
      <c r="A103" s="3" t="s">
        <v>171</v>
      </c>
    </row>
    <row r="104" spans="1:4">
      <c r="A104" s="4" t="s">
        <v>375</v>
      </c>
      <c r="C104" s="4" t="s">
        <v>488</v>
      </c>
    </row>
    <row r="105" spans="1:4">
      <c r="A105" s="4" t="s">
        <v>489</v>
      </c>
    </row>
    <row r="106" spans="1:4">
      <c r="A106" s="3" t="s">
        <v>171</v>
      </c>
    </row>
    <row r="107" spans="1:4">
      <c r="A107" s="4" t="s">
        <v>375</v>
      </c>
      <c r="C107" s="4" t="s">
        <v>490</v>
      </c>
    </row>
    <row r="108" spans="1:4">
      <c r="A108" s="4" t="s">
        <v>491</v>
      </c>
    </row>
    <row r="109" spans="1:4">
      <c r="A109" s="3" t="s">
        <v>171</v>
      </c>
    </row>
    <row r="110" spans="1:4">
      <c r="A110" s="4" t="s">
        <v>430</v>
      </c>
      <c r="C110" s="4" t="s">
        <v>480</v>
      </c>
    </row>
    <row r="111" spans="1:4">
      <c r="A111" s="4" t="s">
        <v>432</v>
      </c>
      <c r="B111" s="4" t="s">
        <v>492</v>
      </c>
      <c r="C111" s="4" t="s">
        <v>493</v>
      </c>
    </row>
    <row r="112" spans="1:4">
      <c r="A112" s="4" t="s">
        <v>433</v>
      </c>
      <c r="C112" s="4" t="s">
        <v>483</v>
      </c>
    </row>
    <row r="113" spans="1:4">
      <c r="A113" s="4" t="s">
        <v>435</v>
      </c>
      <c r="B113" s="4" t="s">
        <v>152</v>
      </c>
      <c r="C113" s="4" t="s">
        <v>436</v>
      </c>
    </row>
    <row r="114" spans="1:4">
      <c r="A114" s="4" t="s">
        <v>437</v>
      </c>
      <c r="C114" s="4" t="s">
        <v>494</v>
      </c>
    </row>
    <row r="115" spans="1:4">
      <c r="A115" s="4" t="s">
        <v>439</v>
      </c>
      <c r="B115" s="4" t="s">
        <v>421</v>
      </c>
      <c r="C115" s="4" t="s">
        <v>448</v>
      </c>
    </row>
    <row r="116" spans="1:4">
      <c r="A116" s="4" t="s">
        <v>441</v>
      </c>
      <c r="B116" s="4" t="s">
        <v>442</v>
      </c>
      <c r="C116" s="4" t="s">
        <v>495</v>
      </c>
    </row>
    <row r="117" spans="1:4">
      <c r="A117" s="4" t="s">
        <v>444</v>
      </c>
      <c r="B117" s="4" t="s">
        <v>445</v>
      </c>
      <c r="C117" s="4" t="s">
        <v>475</v>
      </c>
    </row>
    <row r="118" spans="1:4">
      <c r="A118" s="4" t="s">
        <v>496</v>
      </c>
    </row>
    <row r="119" spans="1:4">
      <c r="A119" s="3" t="s">
        <v>171</v>
      </c>
    </row>
    <row r="120" spans="1:4">
      <c r="A120" s="4" t="s">
        <v>375</v>
      </c>
      <c r="C120" s="4" t="s">
        <v>488</v>
      </c>
    </row>
    <row r="121" spans="1:4">
      <c r="A121" s="4" t="s">
        <v>497</v>
      </c>
    </row>
    <row r="122" spans="1:4">
      <c r="A122" s="3" t="s">
        <v>171</v>
      </c>
    </row>
    <row r="123" spans="1:4">
      <c r="A123" s="4" t="s">
        <v>375</v>
      </c>
      <c r="C123" s="4" t="s">
        <v>493</v>
      </c>
    </row>
    <row r="124" spans="1:4">
      <c r="A124" s="4" t="s">
        <v>498</v>
      </c>
    </row>
    <row r="125" spans="1:4">
      <c r="A125" s="3" t="s">
        <v>171</v>
      </c>
    </row>
    <row r="126" spans="1:4">
      <c r="A126" s="4" t="s">
        <v>430</v>
      </c>
      <c r="C126" s="4" t="s">
        <v>499</v>
      </c>
    </row>
    <row r="127" spans="1:4">
      <c r="A127" s="4" t="s">
        <v>432</v>
      </c>
      <c r="C127" s="4" t="s">
        <v>412</v>
      </c>
    </row>
    <row r="128" spans="1:4">
      <c r="A128" s="4" t="s">
        <v>433</v>
      </c>
      <c r="C128" s="4" t="s">
        <v>500</v>
      </c>
    </row>
    <row r="129" spans="1:4">
      <c r="A129" s="4" t="s">
        <v>435</v>
      </c>
      <c r="B129" s="4" t="s">
        <v>152</v>
      </c>
      <c r="C129" s="4" t="s">
        <v>501</v>
      </c>
    </row>
    <row r="130" spans="1:4">
      <c r="A130" s="4" t="s">
        <v>437</v>
      </c>
      <c r="C130" s="4" t="s">
        <v>502</v>
      </c>
    </row>
    <row r="131" spans="1:4">
      <c r="A131" s="4" t="s">
        <v>439</v>
      </c>
      <c r="B131" s="4" t="s">
        <v>421</v>
      </c>
      <c r="C131" s="4" t="s">
        <v>503</v>
      </c>
    </row>
    <row r="132" spans="1:4">
      <c r="A132" s="4" t="s">
        <v>441</v>
      </c>
      <c r="B132" s="4" t="s">
        <v>442</v>
      </c>
      <c r="C132" s="4" t="s">
        <v>504</v>
      </c>
    </row>
    <row r="133" spans="1:4">
      <c r="A133" s="4" t="s">
        <v>505</v>
      </c>
    </row>
    <row r="134" spans="1:4">
      <c r="A134" s="3" t="s">
        <v>171</v>
      </c>
    </row>
    <row r="135" spans="1:4">
      <c r="A135" s="4" t="s">
        <v>444</v>
      </c>
      <c r="B135" s="4" t="s">
        <v>445</v>
      </c>
      <c r="C135" s="4" t="s">
        <v>506</v>
      </c>
    </row>
    <row r="136" spans="1:4">
      <c r="A136" s="4" t="s">
        <v>507</v>
      </c>
    </row>
    <row r="137" spans="1:4">
      <c r="A137" s="3" t="s">
        <v>171</v>
      </c>
    </row>
    <row r="138" spans="1:4">
      <c r="A138" s="4" t="s">
        <v>444</v>
      </c>
      <c r="B138" s="4" t="s">
        <v>445</v>
      </c>
      <c r="C138" s="4" t="s">
        <v>486</v>
      </c>
    </row>
    <row r="139" spans="1:4">
      <c r="A139" s="4" t="s">
        <v>508</v>
      </c>
    </row>
    <row r="140" spans="1:4">
      <c r="A140" s="3" t="s">
        <v>171</v>
      </c>
    </row>
    <row r="141" spans="1:4">
      <c r="A141" s="4" t="s">
        <v>430</v>
      </c>
      <c r="C141" s="4" t="s">
        <v>499</v>
      </c>
    </row>
    <row r="142" spans="1:4">
      <c r="A142" s="4" t="s">
        <v>432</v>
      </c>
      <c r="C142" s="4" t="s">
        <v>412</v>
      </c>
    </row>
    <row r="143" spans="1:4">
      <c r="A143" s="4" t="s">
        <v>509</v>
      </c>
      <c r="B143" s="4" t="s">
        <v>510</v>
      </c>
      <c r="C143" s="4" t="s">
        <v>511</v>
      </c>
    </row>
    <row r="144" spans="1:4">
      <c r="A144" s="4" t="s">
        <v>433</v>
      </c>
      <c r="C144" s="4" t="s">
        <v>512</v>
      </c>
    </row>
    <row r="145" spans="1:4">
      <c r="A145" s="4" t="s">
        <v>435</v>
      </c>
      <c r="B145" s="4" t="s">
        <v>152</v>
      </c>
      <c r="C145" s="4" t="s">
        <v>436</v>
      </c>
    </row>
    <row r="146" spans="1:4">
      <c r="A146" s="4" t="s">
        <v>437</v>
      </c>
      <c r="C146" s="4" t="s">
        <v>513</v>
      </c>
    </row>
    <row r="147" spans="1:4">
      <c r="A147" s="4" t="s">
        <v>439</v>
      </c>
      <c r="B147" s="4" t="s">
        <v>421</v>
      </c>
      <c r="C147" s="4" t="s">
        <v>514</v>
      </c>
    </row>
    <row r="148" spans="1:4">
      <c r="A148" s="4" t="s">
        <v>441</v>
      </c>
      <c r="B148" s="4" t="s">
        <v>442</v>
      </c>
      <c r="C148" s="4" t="s">
        <v>443</v>
      </c>
    </row>
    <row r="149" spans="1:4">
      <c r="A149" s="4" t="s">
        <v>444</v>
      </c>
      <c r="B149" s="4" t="s">
        <v>445</v>
      </c>
      <c r="C149" s="4" t="s">
        <v>462</v>
      </c>
    </row>
    <row r="150" spans="1:4">
      <c r="A150" s="4" t="s">
        <v>515</v>
      </c>
    </row>
    <row r="151" spans="1:4">
      <c r="A151" s="3" t="s">
        <v>171</v>
      </c>
    </row>
    <row r="152" spans="1:4">
      <c r="A152" s="4" t="s">
        <v>516</v>
      </c>
      <c r="D152" s="6" t="n">
        <v>300</v>
      </c>
    </row>
    <row r="153" spans="1:4">
      <c r="A153" s="4" t="s">
        <v>517</v>
      </c>
    </row>
    <row r="154" spans="1:4">
      <c r="A154" s="3" t="s">
        <v>171</v>
      </c>
    </row>
    <row r="155" spans="1:4">
      <c r="A155" s="4" t="s">
        <v>430</v>
      </c>
      <c r="C155" s="4" t="s">
        <v>499</v>
      </c>
    </row>
    <row r="156" spans="1:4">
      <c r="A156" s="4" t="s">
        <v>432</v>
      </c>
      <c r="C156" s="4" t="s">
        <v>412</v>
      </c>
    </row>
    <row r="157" spans="1:4">
      <c r="A157" s="4" t="s">
        <v>433</v>
      </c>
      <c r="C157" s="4" t="s">
        <v>518</v>
      </c>
    </row>
    <row r="158" spans="1:4">
      <c r="A158" s="4" t="s">
        <v>435</v>
      </c>
      <c r="B158" s="4" t="s">
        <v>152</v>
      </c>
      <c r="C158" s="4" t="s">
        <v>436</v>
      </c>
    </row>
    <row r="159" spans="1:4">
      <c r="A159" s="4" t="s">
        <v>437</v>
      </c>
      <c r="C159" s="4" t="s">
        <v>513</v>
      </c>
    </row>
    <row r="160" spans="1:4">
      <c r="A160" s="4" t="s">
        <v>439</v>
      </c>
      <c r="B160" s="4" t="s">
        <v>421</v>
      </c>
      <c r="C160" s="4" t="s">
        <v>519</v>
      </c>
    </row>
    <row r="161" spans="1:4">
      <c r="A161" s="4" t="s">
        <v>441</v>
      </c>
      <c r="B161" s="4" t="s">
        <v>442</v>
      </c>
      <c r="C161" s="4" t="s">
        <v>461</v>
      </c>
    </row>
    <row r="162" spans="1:4">
      <c r="A162" s="4" t="s">
        <v>444</v>
      </c>
      <c r="B162" s="4" t="s">
        <v>445</v>
      </c>
      <c r="C162" s="4" t="s">
        <v>406</v>
      </c>
    </row>
    <row r="163" spans="1:4">
      <c r="A163" s="4" t="s">
        <v>520</v>
      </c>
    </row>
    <row r="164" spans="1:4">
      <c r="A164" s="3" t="s">
        <v>171</v>
      </c>
    </row>
    <row r="165" spans="1:4">
      <c r="A165" s="4" t="s">
        <v>430</v>
      </c>
      <c r="C165" s="4" t="s">
        <v>499</v>
      </c>
    </row>
    <row r="166" spans="1:4">
      <c r="A166" s="4" t="s">
        <v>432</v>
      </c>
      <c r="B166" s="4" t="s">
        <v>521</v>
      </c>
      <c r="C166" s="4" t="s">
        <v>409</v>
      </c>
    </row>
    <row r="167" spans="1:4">
      <c r="A167" s="4" t="s">
        <v>433</v>
      </c>
      <c r="C167" s="4" t="s">
        <v>500</v>
      </c>
    </row>
    <row r="168" spans="1:4">
      <c r="A168" s="4" t="s">
        <v>435</v>
      </c>
      <c r="B168" s="4" t="s">
        <v>152</v>
      </c>
      <c r="C168" s="4" t="s">
        <v>501</v>
      </c>
    </row>
    <row r="169" spans="1:4">
      <c r="A169" s="4" t="s">
        <v>437</v>
      </c>
      <c r="C169" s="4" t="s">
        <v>522</v>
      </c>
    </row>
    <row r="170" spans="1:4">
      <c r="A170" s="4" t="s">
        <v>439</v>
      </c>
      <c r="B170" s="4" t="s">
        <v>421</v>
      </c>
      <c r="C170" s="4" t="s">
        <v>503</v>
      </c>
    </row>
    <row r="171" spans="1:4">
      <c r="A171" s="4" t="s">
        <v>441</v>
      </c>
      <c r="B171" s="4" t="s">
        <v>442</v>
      </c>
      <c r="C171" s="4" t="s">
        <v>495</v>
      </c>
    </row>
    <row r="172" spans="1:4">
      <c r="A172" s="4" t="s">
        <v>523</v>
      </c>
    </row>
    <row r="173" spans="1:4">
      <c r="A173" s="3" t="s">
        <v>171</v>
      </c>
    </row>
    <row r="174" spans="1:4">
      <c r="A174" s="4" t="s">
        <v>375</v>
      </c>
      <c r="C174" s="4" t="s">
        <v>399</v>
      </c>
    </row>
    <row r="175" spans="1:4">
      <c r="A175" s="4" t="s">
        <v>524</v>
      </c>
    </row>
    <row r="176" spans="1:4">
      <c r="A176" s="3" t="s">
        <v>171</v>
      </c>
    </row>
    <row r="177" spans="1:4">
      <c r="A177" s="4" t="s">
        <v>444</v>
      </c>
      <c r="B177" s="4" t="s">
        <v>445</v>
      </c>
      <c r="C177" s="4" t="s">
        <v>475</v>
      </c>
    </row>
    <row r="178" spans="1:4">
      <c r="A178" s="4" t="s">
        <v>525</v>
      </c>
    </row>
    <row r="179" spans="1:4">
      <c r="A179" s="3" t="s">
        <v>171</v>
      </c>
    </row>
    <row r="180" spans="1:4">
      <c r="A180" s="4" t="s">
        <v>444</v>
      </c>
      <c r="B180" s="4" t="s">
        <v>445</v>
      </c>
      <c r="C180" s="4" t="s">
        <v>526</v>
      </c>
    </row>
    <row r="181" spans="1:4">
      <c r="A181" s="4" t="s">
        <v>527</v>
      </c>
    </row>
    <row r="182" spans="1:4">
      <c r="A182" s="3" t="s">
        <v>171</v>
      </c>
    </row>
    <row r="183" spans="1:4">
      <c r="A183" s="4" t="s">
        <v>430</v>
      </c>
      <c r="C183" s="4" t="s">
        <v>499</v>
      </c>
    </row>
    <row r="184" spans="1:4">
      <c r="A184" s="4" t="s">
        <v>432</v>
      </c>
      <c r="B184" s="4" t="s">
        <v>528</v>
      </c>
      <c r="C184" s="4" t="s">
        <v>419</v>
      </c>
    </row>
    <row r="185" spans="1:4">
      <c r="A185" s="4" t="s">
        <v>433</v>
      </c>
      <c r="C185" s="4" t="s">
        <v>500</v>
      </c>
    </row>
    <row r="186" spans="1:4">
      <c r="A186" s="4" t="s">
        <v>435</v>
      </c>
      <c r="B186" s="4" t="s">
        <v>152</v>
      </c>
      <c r="C186" s="4" t="s">
        <v>501</v>
      </c>
    </row>
    <row r="187" spans="1:4">
      <c r="A187" s="4" t="s">
        <v>437</v>
      </c>
      <c r="C187" s="4" t="s">
        <v>522</v>
      </c>
    </row>
    <row r="188" spans="1:4">
      <c r="A188" s="4" t="s">
        <v>439</v>
      </c>
      <c r="B188" s="4" t="s">
        <v>421</v>
      </c>
      <c r="C188" s="4" t="s">
        <v>503</v>
      </c>
    </row>
    <row r="189" spans="1:4">
      <c r="A189" s="4" t="s">
        <v>441</v>
      </c>
      <c r="B189" s="4" t="s">
        <v>442</v>
      </c>
      <c r="C189" s="4" t="s">
        <v>495</v>
      </c>
    </row>
    <row r="190" spans="1:4">
      <c r="A190" s="4" t="s">
        <v>529</v>
      </c>
    </row>
    <row r="191" spans="1:4">
      <c r="A191" s="3" t="s">
        <v>171</v>
      </c>
    </row>
    <row r="192" spans="1:4">
      <c r="A192" s="4" t="s">
        <v>375</v>
      </c>
      <c r="C192" s="4" t="s">
        <v>530</v>
      </c>
    </row>
    <row r="193" spans="1:4">
      <c r="A193" s="4" t="s">
        <v>531</v>
      </c>
    </row>
    <row r="194" spans="1:4">
      <c r="A194" s="3" t="s">
        <v>171</v>
      </c>
    </row>
    <row r="195" spans="1:4">
      <c r="A195" s="4" t="s">
        <v>444</v>
      </c>
      <c r="B195" s="4" t="s">
        <v>445</v>
      </c>
      <c r="C195" s="4" t="s">
        <v>526</v>
      </c>
    </row>
    <row r="196" spans="1:4">
      <c r="A196" s="4" t="s">
        <v>532</v>
      </c>
    </row>
    <row r="197" spans="1:4">
      <c r="A197" s="3" t="s">
        <v>171</v>
      </c>
    </row>
    <row r="198" spans="1:4">
      <c r="A198" s="4" t="s">
        <v>444</v>
      </c>
      <c r="B198" s="4" t="s">
        <v>445</v>
      </c>
      <c r="C198" s="4" t="s">
        <v>526</v>
      </c>
    </row>
    <row r="199" spans="1:4">
      <c r="A199" s="4" t="s">
        <v>533</v>
      </c>
    </row>
    <row r="200" spans="1:4">
      <c r="A200" s="3" t="s">
        <v>171</v>
      </c>
    </row>
    <row r="201" spans="1:4">
      <c r="A201" s="4" t="s">
        <v>430</v>
      </c>
      <c r="C201" s="4" t="s">
        <v>499</v>
      </c>
    </row>
    <row r="202" spans="1:4">
      <c r="A202" s="4" t="s">
        <v>432</v>
      </c>
      <c r="C202" s="4" t="s">
        <v>412</v>
      </c>
    </row>
    <row r="203" spans="1:4">
      <c r="A203" s="4" t="s">
        <v>433</v>
      </c>
      <c r="C203" s="4" t="s">
        <v>500</v>
      </c>
    </row>
    <row r="204" spans="1:4">
      <c r="A204" s="4" t="s">
        <v>435</v>
      </c>
      <c r="B204" s="4" t="s">
        <v>152</v>
      </c>
      <c r="C204" s="4" t="s">
        <v>501</v>
      </c>
    </row>
    <row r="205" spans="1:4">
      <c r="A205" s="4" t="s">
        <v>437</v>
      </c>
      <c r="C205" s="4" t="s">
        <v>522</v>
      </c>
    </row>
    <row r="206" spans="1:4">
      <c r="A206" s="4" t="s">
        <v>439</v>
      </c>
      <c r="B206" s="4" t="s">
        <v>421</v>
      </c>
      <c r="C206" s="4" t="s">
        <v>503</v>
      </c>
    </row>
    <row r="207" spans="1:4">
      <c r="A207" s="4" t="s">
        <v>441</v>
      </c>
      <c r="B207" s="4" t="s">
        <v>442</v>
      </c>
      <c r="C207" s="4" t="s">
        <v>457</v>
      </c>
    </row>
    <row r="208" spans="1:4">
      <c r="A208" s="4" t="s">
        <v>534</v>
      </c>
    </row>
    <row r="209" spans="1:4">
      <c r="A209" s="3" t="s">
        <v>171</v>
      </c>
    </row>
    <row r="210" spans="1:4">
      <c r="A210" s="4" t="s">
        <v>444</v>
      </c>
      <c r="B210" s="4" t="s">
        <v>445</v>
      </c>
      <c r="C210" s="4" t="s">
        <v>526</v>
      </c>
    </row>
    <row r="211" spans="1:4">
      <c r="A211" s="4" t="s">
        <v>535</v>
      </c>
    </row>
    <row r="212" spans="1:4">
      <c r="A212" s="3" t="s">
        <v>171</v>
      </c>
    </row>
    <row r="213" spans="1:4">
      <c r="A213" s="4" t="s">
        <v>444</v>
      </c>
      <c r="B213" s="4" t="s">
        <v>445</v>
      </c>
      <c r="C213" s="4" t="s">
        <v>526</v>
      </c>
    </row>
    <row r="214" spans="1:4">
      <c r="A214" s="4" t="s">
        <v>536</v>
      </c>
    </row>
    <row r="215" spans="1:4">
      <c r="A215" s="3" t="s">
        <v>171</v>
      </c>
    </row>
    <row r="216" spans="1:4">
      <c r="A216" s="4" t="s">
        <v>430</v>
      </c>
      <c r="C216" s="4" t="s">
        <v>499</v>
      </c>
    </row>
    <row r="217" spans="1:4">
      <c r="A217" s="4" t="s">
        <v>432</v>
      </c>
      <c r="C217" s="4" t="s">
        <v>412</v>
      </c>
    </row>
    <row r="218" spans="1:4">
      <c r="A218" s="4" t="s">
        <v>433</v>
      </c>
      <c r="C218" s="4" t="s">
        <v>500</v>
      </c>
    </row>
    <row r="219" spans="1:4">
      <c r="A219" s="4" t="s">
        <v>435</v>
      </c>
      <c r="B219" s="4" t="s">
        <v>152</v>
      </c>
      <c r="C219" s="4" t="s">
        <v>501</v>
      </c>
    </row>
    <row r="220" spans="1:4">
      <c r="A220" s="4" t="s">
        <v>437</v>
      </c>
      <c r="C220" s="4" t="s">
        <v>522</v>
      </c>
    </row>
    <row r="221" spans="1:4">
      <c r="A221" s="4" t="s">
        <v>439</v>
      </c>
      <c r="B221" s="4" t="s">
        <v>421</v>
      </c>
      <c r="C221" s="4" t="s">
        <v>503</v>
      </c>
    </row>
    <row r="222" spans="1:4">
      <c r="A222" s="4" t="s">
        <v>441</v>
      </c>
      <c r="B222" s="4" t="s">
        <v>442</v>
      </c>
      <c r="C222" s="4" t="s">
        <v>495</v>
      </c>
    </row>
    <row r="223" spans="1:4">
      <c r="A223" s="4" t="s">
        <v>537</v>
      </c>
    </row>
    <row r="224" spans="1:4">
      <c r="A224" s="3" t="s">
        <v>171</v>
      </c>
    </row>
    <row r="225" spans="1:4">
      <c r="A225" s="4" t="s">
        <v>444</v>
      </c>
      <c r="B225" s="4" t="s">
        <v>445</v>
      </c>
      <c r="C225" s="4" t="s">
        <v>475</v>
      </c>
    </row>
    <row r="226" spans="1:4">
      <c r="A226" s="4" t="s">
        <v>538</v>
      </c>
    </row>
    <row r="227" spans="1:4">
      <c r="A227" s="3" t="s">
        <v>171</v>
      </c>
    </row>
    <row r="228" spans="1:4">
      <c r="A228" s="4" t="s">
        <v>444</v>
      </c>
      <c r="B228" s="4" t="s">
        <v>445</v>
      </c>
      <c r="C228" s="4" t="s">
        <v>475</v>
      </c>
    </row>
    <row r="229" spans="1:4">
      <c r="A229" s="4" t="s">
        <v>539</v>
      </c>
    </row>
    <row r="230" spans="1:4">
      <c r="A230" s="3" t="s">
        <v>171</v>
      </c>
    </row>
    <row r="231" spans="1:4">
      <c r="A231" s="4" t="s">
        <v>430</v>
      </c>
      <c r="C231" s="4" t="s">
        <v>499</v>
      </c>
    </row>
    <row r="232" spans="1:4">
      <c r="A232" s="4" t="s">
        <v>432</v>
      </c>
      <c r="C232" s="4" t="s">
        <v>412</v>
      </c>
    </row>
    <row r="233" spans="1:4">
      <c r="A233" s="4" t="s">
        <v>433</v>
      </c>
      <c r="C233" s="4" t="s">
        <v>500</v>
      </c>
    </row>
    <row r="234" spans="1:4">
      <c r="A234" s="4" t="s">
        <v>435</v>
      </c>
      <c r="B234" s="4" t="s">
        <v>152</v>
      </c>
      <c r="C234" s="4" t="s">
        <v>501</v>
      </c>
    </row>
    <row r="235" spans="1:4">
      <c r="A235" s="4" t="s">
        <v>437</v>
      </c>
      <c r="C235" s="4" t="s">
        <v>540</v>
      </c>
    </row>
    <row r="236" spans="1:4">
      <c r="A236" s="4" t="s">
        <v>439</v>
      </c>
      <c r="B236" s="4" t="s">
        <v>421</v>
      </c>
      <c r="C236" s="4" t="s">
        <v>503</v>
      </c>
    </row>
    <row r="237" spans="1:4">
      <c r="A237" s="4" t="s">
        <v>441</v>
      </c>
      <c r="B237" s="4" t="s">
        <v>442</v>
      </c>
      <c r="C237" s="4" t="s">
        <v>541</v>
      </c>
    </row>
    <row r="238" spans="1:4">
      <c r="A238" s="4" t="s">
        <v>542</v>
      </c>
    </row>
    <row r="239" spans="1:4">
      <c r="A239" s="3" t="s">
        <v>171</v>
      </c>
    </row>
    <row r="240" spans="1:4">
      <c r="A240" s="4" t="s">
        <v>444</v>
      </c>
      <c r="B240" s="4" t="s">
        <v>445</v>
      </c>
      <c r="C240" s="4" t="s">
        <v>468</v>
      </c>
    </row>
    <row r="241" spans="1:4">
      <c r="A241" s="4" t="s">
        <v>543</v>
      </c>
    </row>
    <row r="242" spans="1:4">
      <c r="A242" s="3" t="s">
        <v>171</v>
      </c>
    </row>
    <row r="243" spans="1:4">
      <c r="A243" s="4" t="s">
        <v>444</v>
      </c>
      <c r="B243" s="4" t="s">
        <v>445</v>
      </c>
      <c r="C243" s="4" t="s">
        <v>468</v>
      </c>
    </row>
    <row r="244" spans="1:4">
      <c r="A244" s="4" t="s">
        <v>544</v>
      </c>
    </row>
    <row r="245" spans="1:4">
      <c r="A245" s="3" t="s">
        <v>171</v>
      </c>
    </row>
    <row r="246" spans="1:4">
      <c r="A246" s="4" t="s">
        <v>444</v>
      </c>
      <c r="B246" s="4" t="s">
        <v>445</v>
      </c>
      <c r="C246" s="4" t="s">
        <v>545</v>
      </c>
    </row>
    <row r="247" spans="1:4">
      <c r="A247" s="4" t="s">
        <v>546</v>
      </c>
    </row>
    <row r="248" spans="1:4">
      <c r="A248" s="3" t="s">
        <v>171</v>
      </c>
    </row>
    <row r="249" spans="1:4">
      <c r="A249" s="4" t="s">
        <v>430</v>
      </c>
      <c r="C249" s="4" t="s">
        <v>499</v>
      </c>
    </row>
    <row r="250" spans="1:4">
      <c r="A250" s="4" t="s">
        <v>432</v>
      </c>
      <c r="C250" s="4" t="s">
        <v>412</v>
      </c>
    </row>
    <row r="251" spans="1:4">
      <c r="A251" s="4" t="s">
        <v>433</v>
      </c>
      <c r="C251" s="4" t="s">
        <v>500</v>
      </c>
    </row>
    <row r="252" spans="1:4">
      <c r="A252" s="4" t="s">
        <v>435</v>
      </c>
      <c r="B252" s="4" t="s">
        <v>152</v>
      </c>
      <c r="C252" s="4" t="s">
        <v>501</v>
      </c>
    </row>
    <row r="253" spans="1:4">
      <c r="A253" s="4" t="s">
        <v>437</v>
      </c>
      <c r="C253" s="4" t="s">
        <v>522</v>
      </c>
    </row>
    <row r="254" spans="1:4">
      <c r="A254" s="4" t="s">
        <v>439</v>
      </c>
      <c r="B254" s="4" t="s">
        <v>421</v>
      </c>
      <c r="C254" s="4" t="s">
        <v>503</v>
      </c>
    </row>
    <row r="255" spans="1:4">
      <c r="A255" s="4" t="s">
        <v>441</v>
      </c>
      <c r="B255" s="4" t="s">
        <v>442</v>
      </c>
      <c r="C255" s="4" t="s">
        <v>443</v>
      </c>
    </row>
    <row r="256" spans="1:4">
      <c r="A256" s="4" t="s">
        <v>547</v>
      </c>
    </row>
    <row r="257" spans="1:4">
      <c r="A257" s="3" t="s">
        <v>171</v>
      </c>
    </row>
    <row r="258" spans="1:4">
      <c r="A258" s="4" t="s">
        <v>444</v>
      </c>
      <c r="B258" s="4" t="s">
        <v>445</v>
      </c>
      <c r="C258" s="4" t="s">
        <v>450</v>
      </c>
    </row>
    <row r="259" spans="1:4">
      <c r="A259" s="4" t="s">
        <v>548</v>
      </c>
    </row>
    <row r="260" spans="1:4">
      <c r="A260" s="3" t="s">
        <v>171</v>
      </c>
    </row>
    <row r="261" spans="1:4">
      <c r="A261" s="4" t="s">
        <v>444</v>
      </c>
      <c r="B261" s="4" t="s">
        <v>445</v>
      </c>
      <c r="C261" s="4" t="s">
        <v>450</v>
      </c>
    </row>
    <row r="262" spans="1:4">
      <c r="A262" s="4" t="s">
        <v>549</v>
      </c>
    </row>
    <row r="263" spans="1:4">
      <c r="A263" s="3" t="s">
        <v>171</v>
      </c>
    </row>
    <row r="264" spans="1:4">
      <c r="A264" s="4" t="s">
        <v>430</v>
      </c>
      <c r="C264" s="4" t="s">
        <v>499</v>
      </c>
    </row>
    <row r="265" spans="1:4">
      <c r="A265" s="4" t="s">
        <v>432</v>
      </c>
      <c r="B265" s="4" t="s">
        <v>550</v>
      </c>
      <c r="C265" s="4" t="s">
        <v>391</v>
      </c>
    </row>
    <row r="266" spans="1:4">
      <c r="A266" s="4" t="s">
        <v>433</v>
      </c>
      <c r="C266" s="4" t="s">
        <v>551</v>
      </c>
    </row>
    <row r="267" spans="1:4">
      <c r="A267" s="4" t="s">
        <v>435</v>
      </c>
      <c r="B267" s="4" t="s">
        <v>152</v>
      </c>
      <c r="C267" s="4" t="s">
        <v>552</v>
      </c>
    </row>
    <row r="268" spans="1:4">
      <c r="A268" s="4" t="s">
        <v>437</v>
      </c>
      <c r="C268" s="4" t="s">
        <v>553</v>
      </c>
    </row>
    <row r="269" spans="1:4">
      <c r="A269" s="4" t="s">
        <v>439</v>
      </c>
      <c r="B269" s="4" t="s">
        <v>554</v>
      </c>
      <c r="C269" s="4" t="s">
        <v>555</v>
      </c>
    </row>
    <row r="270" spans="1:4">
      <c r="A270" s="4" t="s">
        <v>441</v>
      </c>
      <c r="B270" s="4" t="s">
        <v>442</v>
      </c>
      <c r="C270" s="4" t="s">
        <v>464</v>
      </c>
    </row>
    <row r="271" spans="1:4">
      <c r="A271" s="4" t="s">
        <v>444</v>
      </c>
      <c r="B271" s="4" t="s">
        <v>445</v>
      </c>
      <c r="C271" s="4" t="s">
        <v>468</v>
      </c>
    </row>
    <row r="272" spans="1:4">
      <c r="A272" s="4" t="s">
        <v>556</v>
      </c>
    </row>
    <row r="273" spans="1:4">
      <c r="A273" s="3" t="s">
        <v>171</v>
      </c>
    </row>
    <row r="274" spans="1:4">
      <c r="A274" s="4" t="s">
        <v>375</v>
      </c>
      <c r="C274" s="4" t="s">
        <v>557</v>
      </c>
    </row>
    <row r="275" spans="1:4">
      <c r="A275" s="4" t="s">
        <v>558</v>
      </c>
    </row>
    <row r="276" spans="1:4">
      <c r="A276" s="3" t="s">
        <v>171</v>
      </c>
    </row>
    <row r="277" spans="1:4">
      <c r="A277" s="4" t="s">
        <v>375</v>
      </c>
      <c r="C277" s="4" t="s">
        <v>559</v>
      </c>
    </row>
    <row r="278" spans="1:4">
      <c r="A278" s="4" t="s">
        <v>560</v>
      </c>
    </row>
    <row r="279" spans="1:4">
      <c r="A279" s="3" t="s">
        <v>171</v>
      </c>
    </row>
    <row r="280" spans="1:4">
      <c r="A280" s="4" t="s">
        <v>430</v>
      </c>
      <c r="C280" s="4" t="s">
        <v>561</v>
      </c>
    </row>
    <row r="281" spans="1:4">
      <c r="A281" s="4" t="s">
        <v>432</v>
      </c>
      <c r="C281" s="4" t="s">
        <v>412</v>
      </c>
    </row>
    <row r="282" spans="1:4">
      <c r="A282" s="4" t="s">
        <v>433</v>
      </c>
      <c r="C282" s="4" t="s">
        <v>562</v>
      </c>
    </row>
    <row r="283" spans="1:4">
      <c r="A283" s="4" t="s">
        <v>435</v>
      </c>
      <c r="B283" s="4" t="s">
        <v>152</v>
      </c>
      <c r="C283" s="4" t="s">
        <v>436</v>
      </c>
    </row>
    <row r="284" spans="1:4">
      <c r="A284" s="4" t="s">
        <v>437</v>
      </c>
      <c r="C284" s="4" t="s">
        <v>563</v>
      </c>
    </row>
    <row r="285" spans="1:4">
      <c r="A285" s="4" t="s">
        <v>439</v>
      </c>
      <c r="B285" s="4" t="s">
        <v>564</v>
      </c>
      <c r="C285" s="4" t="s">
        <v>565</v>
      </c>
    </row>
    <row r="286" spans="1:4">
      <c r="A286" s="4" t="s">
        <v>441</v>
      </c>
      <c r="B286" s="4" t="s">
        <v>442</v>
      </c>
      <c r="C286" s="4" t="s">
        <v>461</v>
      </c>
    </row>
    <row r="287" spans="1:4">
      <c r="A287" s="4" t="s">
        <v>444</v>
      </c>
      <c r="B287" s="4" t="s">
        <v>445</v>
      </c>
      <c r="C287" s="4" t="s">
        <v>486</v>
      </c>
    </row>
    <row r="288" spans="1:4">
      <c r="A288" s="4" t="s">
        <v>566</v>
      </c>
    </row>
    <row r="289" spans="1:4">
      <c r="A289" s="3" t="s">
        <v>171</v>
      </c>
    </row>
    <row r="290" spans="1:4">
      <c r="A290" s="4" t="s">
        <v>430</v>
      </c>
      <c r="C290" s="4" t="s">
        <v>561</v>
      </c>
    </row>
    <row r="291" spans="1:4">
      <c r="A291" s="4" t="s">
        <v>432</v>
      </c>
      <c r="C291" s="4" t="s">
        <v>412</v>
      </c>
    </row>
    <row r="292" spans="1:4">
      <c r="A292" s="4" t="s">
        <v>433</v>
      </c>
      <c r="C292" s="4" t="s">
        <v>562</v>
      </c>
    </row>
    <row r="293" spans="1:4">
      <c r="A293" s="4" t="s">
        <v>435</v>
      </c>
      <c r="B293" s="4" t="s">
        <v>152</v>
      </c>
      <c r="C293" s="4" t="s">
        <v>436</v>
      </c>
    </row>
    <row r="294" spans="1:4">
      <c r="A294" s="4" t="s">
        <v>437</v>
      </c>
      <c r="C294" s="4" t="s">
        <v>563</v>
      </c>
    </row>
    <row r="295" spans="1:4">
      <c r="A295" s="4" t="s">
        <v>439</v>
      </c>
      <c r="B295" s="4" t="s">
        <v>564</v>
      </c>
      <c r="C295" s="4" t="s">
        <v>565</v>
      </c>
    </row>
    <row r="296" spans="1:4">
      <c r="A296" s="4" t="s">
        <v>441</v>
      </c>
      <c r="B296" s="4" t="s">
        <v>442</v>
      </c>
      <c r="C296" s="4" t="s">
        <v>461</v>
      </c>
    </row>
    <row r="297" spans="1:4">
      <c r="A297" s="4" t="s">
        <v>444</v>
      </c>
      <c r="B297" s="4" t="s">
        <v>445</v>
      </c>
      <c r="C297" s="4" t="s">
        <v>468</v>
      </c>
    </row>
    <row r="298" spans="1:4">
      <c r="A298" s="4" t="s">
        <v>420</v>
      </c>
    </row>
    <row r="299" spans="1:4">
      <c r="A299" s="3" t="s">
        <v>171</v>
      </c>
    </row>
    <row r="300" spans="1:4">
      <c r="A300" s="4" t="s">
        <v>430</v>
      </c>
      <c r="C300" s="4" t="s">
        <v>499</v>
      </c>
    </row>
    <row r="301" spans="1:4">
      <c r="A301" s="4" t="s">
        <v>432</v>
      </c>
      <c r="B301" s="4" t="s">
        <v>567</v>
      </c>
      <c r="C301" s="4" t="s">
        <v>422</v>
      </c>
    </row>
    <row r="302" spans="1:4">
      <c r="A302" s="4" t="s">
        <v>433</v>
      </c>
      <c r="C302" s="4" t="s">
        <v>500</v>
      </c>
    </row>
    <row r="303" spans="1:4">
      <c r="A303" s="4" t="s">
        <v>435</v>
      </c>
      <c r="B303" s="4" t="s">
        <v>152</v>
      </c>
      <c r="C303" s="4" t="s">
        <v>501</v>
      </c>
    </row>
    <row r="304" spans="1:4">
      <c r="A304" s="4" t="s">
        <v>437</v>
      </c>
      <c r="C304" s="4" t="s">
        <v>568</v>
      </c>
    </row>
    <row r="305" spans="1:4">
      <c r="A305" s="4" t="s">
        <v>439</v>
      </c>
      <c r="B305" s="4" t="s">
        <v>421</v>
      </c>
      <c r="C305" s="4" t="s">
        <v>503</v>
      </c>
    </row>
    <row r="306" spans="1:4">
      <c r="A306" s="4" t="s">
        <v>441</v>
      </c>
      <c r="B306" s="4" t="s">
        <v>442</v>
      </c>
      <c r="C306" s="4" t="s">
        <v>569</v>
      </c>
    </row>
    <row r="307" spans="1:4">
      <c r="A307" s="4" t="s">
        <v>444</v>
      </c>
      <c r="B307" s="4" t="s">
        <v>445</v>
      </c>
      <c r="C307" s="4" t="s">
        <v>545</v>
      </c>
    </row>
    <row r="308" spans="1:4">
      <c r="A308" s="4" t="s">
        <v>570</v>
      </c>
    </row>
    <row r="309" spans="1:4">
      <c r="A309" s="3" t="s">
        <v>171</v>
      </c>
    </row>
    <row r="310" spans="1:4">
      <c r="A310" s="4" t="s">
        <v>375</v>
      </c>
      <c r="C310" s="4" t="s">
        <v>559</v>
      </c>
    </row>
    <row r="311" spans="1:4">
      <c r="A311" s="4" t="s">
        <v>417</v>
      </c>
    </row>
    <row r="312" spans="1:4">
      <c r="A312" s="3" t="s">
        <v>171</v>
      </c>
    </row>
    <row r="313" spans="1:4">
      <c r="A313" s="4" t="s">
        <v>430</v>
      </c>
      <c r="C313" s="4" t="s">
        <v>561</v>
      </c>
    </row>
    <row r="314" spans="1:4">
      <c r="A314" s="4" t="s">
        <v>432</v>
      </c>
      <c r="C314" s="4" t="s">
        <v>412</v>
      </c>
    </row>
    <row r="315" spans="1:4">
      <c r="A315" s="4" t="s">
        <v>433</v>
      </c>
      <c r="C315" s="4" t="s">
        <v>562</v>
      </c>
    </row>
    <row r="316" spans="1:4">
      <c r="A316" s="4" t="s">
        <v>435</v>
      </c>
      <c r="B316" s="4" t="s">
        <v>152</v>
      </c>
      <c r="C316" s="4" t="s">
        <v>436</v>
      </c>
    </row>
    <row r="317" spans="1:4">
      <c r="A317" s="4" t="s">
        <v>437</v>
      </c>
      <c r="C317" s="4" t="s">
        <v>571</v>
      </c>
    </row>
    <row r="318" spans="1:4">
      <c r="A318" s="4" t="s">
        <v>439</v>
      </c>
      <c r="B318" s="4" t="s">
        <v>421</v>
      </c>
      <c r="C318" s="4" t="s">
        <v>565</v>
      </c>
    </row>
    <row r="319" spans="1:4">
      <c r="A319" s="4" t="s">
        <v>441</v>
      </c>
      <c r="B319" s="4" t="s">
        <v>442</v>
      </c>
      <c r="C319" s="4" t="s">
        <v>464</v>
      </c>
    </row>
    <row r="320" spans="1:4">
      <c r="A320" s="4" t="s">
        <v>444</v>
      </c>
      <c r="B320" s="4" t="s">
        <v>445</v>
      </c>
      <c r="C320" s="4" t="s">
        <v>545</v>
      </c>
    </row>
    <row r="321" spans="1:4">
      <c r="A321" s="4" t="s">
        <v>572</v>
      </c>
    </row>
    <row r="322" spans="1:4">
      <c r="A322" s="3" t="s">
        <v>171</v>
      </c>
    </row>
    <row r="323" spans="1:4">
      <c r="A323" s="4" t="s">
        <v>430</v>
      </c>
      <c r="C323" s="4" t="s">
        <v>573</v>
      </c>
    </row>
    <row r="324" spans="1:4">
      <c r="A324" s="4" t="s">
        <v>432</v>
      </c>
      <c r="C324" s="4" t="s">
        <v>412</v>
      </c>
    </row>
    <row r="325" spans="1:4">
      <c r="A325" s="4" t="s">
        <v>433</v>
      </c>
      <c r="C325" s="4" t="s">
        <v>454</v>
      </c>
    </row>
    <row r="326" spans="1:4">
      <c r="A326" s="4" t="s">
        <v>435</v>
      </c>
      <c r="B326" s="4" t="s">
        <v>152</v>
      </c>
      <c r="C326" s="4" t="s">
        <v>436</v>
      </c>
    </row>
    <row r="327" spans="1:4">
      <c r="A327" s="4" t="s">
        <v>437</v>
      </c>
      <c r="C327" s="4" t="s">
        <v>574</v>
      </c>
    </row>
    <row r="328" spans="1:4">
      <c r="A328" s="4" t="s">
        <v>439</v>
      </c>
      <c r="B328" s="4" t="s">
        <v>421</v>
      </c>
      <c r="C328" s="4" t="s">
        <v>575</v>
      </c>
    </row>
    <row r="329" spans="1:4">
      <c r="A329" s="4" t="s">
        <v>441</v>
      </c>
      <c r="B329" s="4" t="s">
        <v>442</v>
      </c>
      <c r="C329" s="4" t="s">
        <v>495</v>
      </c>
    </row>
    <row r="330" spans="1:4">
      <c r="A330" s="4" t="s">
        <v>444</v>
      </c>
      <c r="B330" s="4" t="s">
        <v>445</v>
      </c>
      <c r="C330" s="4" t="s">
        <v>446</v>
      </c>
    </row>
    <row r="331" spans="1:4"/>
    <row r="332" spans="1:4">
      <c r="A332" s="4" t="s">
        <v>152</v>
      </c>
      <c r="B332" s="4" t="s">
        <v>576</v>
      </c>
    </row>
    <row r="333" spans="1:4">
      <c r="A333" s="4" t="s">
        <v>421</v>
      </c>
      <c r="B333" s="4" t="s">
        <v>577</v>
      </c>
    </row>
    <row r="334" spans="1:4">
      <c r="A334" s="4" t="s">
        <v>442</v>
      </c>
      <c r="B334" s="4" t="s">
        <v>578</v>
      </c>
    </row>
    <row r="335" spans="1:4">
      <c r="A335" s="4" t="s">
        <v>445</v>
      </c>
      <c r="B335" s="4" t="s">
        <v>579</v>
      </c>
    </row>
    <row r="336" spans="1:4">
      <c r="A336" s="4" t="s">
        <v>452</v>
      </c>
      <c r="B336" s="4" t="s">
        <v>580</v>
      </c>
    </row>
    <row r="337" spans="1:4">
      <c r="A337" s="4" t="s">
        <v>481</v>
      </c>
      <c r="B337" s="4" t="s">
        <v>581</v>
      </c>
    </row>
    <row r="338" spans="1:4">
      <c r="A338" s="4" t="s">
        <v>492</v>
      </c>
      <c r="B338" s="4" t="s">
        <v>582</v>
      </c>
    </row>
    <row r="339" spans="1:4">
      <c r="A339" s="4" t="s">
        <v>510</v>
      </c>
      <c r="B339" s="4" t="s">
        <v>583</v>
      </c>
    </row>
    <row r="340" spans="1:4">
      <c r="A340" s="4" t="s">
        <v>521</v>
      </c>
      <c r="B340" s="4" t="s">
        <v>584</v>
      </c>
    </row>
    <row r="341" spans="1:4">
      <c r="A341" s="4" t="s">
        <v>528</v>
      </c>
      <c r="B341" s="4" t="s">
        <v>425</v>
      </c>
    </row>
    <row r="342" spans="1:4">
      <c r="A342" s="4" t="s">
        <v>550</v>
      </c>
      <c r="B342" s="4" t="s">
        <v>585</v>
      </c>
    </row>
    <row r="343" spans="1:4">
      <c r="A343" s="4" t="s">
        <v>586</v>
      </c>
      <c r="B343" s="4" t="s">
        <v>587</v>
      </c>
    </row>
    <row r="344" spans="1:4">
      <c r="A344" s="4" t="s">
        <v>588</v>
      </c>
      <c r="B344" s="4" t="s">
        <v>589</v>
      </c>
    </row>
    <row r="345" spans="1:4">
      <c r="A345" s="4" t="s">
        <v>567</v>
      </c>
      <c r="B345" s="4" t="s">
        <v>426</v>
      </c>
    </row>
  </sheetData>
  <mergeCells count="16">
    <mergeCell ref="A1:B2"/>
    <mergeCell ref="A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14"/>
  </cols>
  <sheetData>
    <row r="1" spans="1:2">
      <c r="A1" s="1" t="s">
        <v>590</v>
      </c>
      <c r="B1" s="2" t="s">
        <v>36</v>
      </c>
    </row>
    <row r="2" spans="1:2">
      <c r="A2" s="4" t="s">
        <v>591</v>
      </c>
    </row>
    <row r="3" spans="1:2">
      <c r="A3" s="3" t="s">
        <v>592</v>
      </c>
    </row>
    <row r="4" spans="1:2">
      <c r="A4" s="4" t="s">
        <v>593</v>
      </c>
      <c r="B4" s="4" t="s">
        <v>594</v>
      </c>
    </row>
    <row r="5" spans="1:2">
      <c r="A5" s="4" t="s">
        <v>595</v>
      </c>
    </row>
    <row r="6" spans="1:2">
      <c r="A6" s="3" t="s">
        <v>592</v>
      </c>
    </row>
    <row r="7" spans="1:2">
      <c r="A7" s="4" t="s">
        <v>596</v>
      </c>
      <c r="B7" s="4" t="s">
        <v>597</v>
      </c>
    </row>
    <row r="8" spans="1:2">
      <c r="A8" s="4" t="s">
        <v>598</v>
      </c>
    </row>
    <row r="9" spans="1:2">
      <c r="A9" s="3" t="s">
        <v>592</v>
      </c>
    </row>
    <row r="10" spans="1:2">
      <c r="A10" s="4" t="s">
        <v>596</v>
      </c>
      <c r="B10" s="4" t="s">
        <v>599</v>
      </c>
    </row>
    <row r="11" spans="1:2">
      <c r="A11" s="4" t="s">
        <v>600</v>
      </c>
    </row>
    <row r="12" spans="1:2">
      <c r="A12" s="3" t="s">
        <v>592</v>
      </c>
    </row>
    <row r="13" spans="1:2">
      <c r="A13" s="4" t="s">
        <v>593</v>
      </c>
      <c r="B13" s="4" t="s">
        <v>594</v>
      </c>
    </row>
    <row r="14" spans="1:2">
      <c r="A14" s="4" t="s">
        <v>601</v>
      </c>
    </row>
    <row r="15" spans="1:2">
      <c r="A15" s="3" t="s">
        <v>592</v>
      </c>
    </row>
    <row r="16" spans="1:2">
      <c r="A16" s="4" t="s">
        <v>596</v>
      </c>
      <c r="B16" s="4" t="s">
        <v>597</v>
      </c>
    </row>
    <row r="17" spans="1:2">
      <c r="A17" s="4" t="s">
        <v>602</v>
      </c>
    </row>
    <row r="18" spans="1:2">
      <c r="A18" s="3" t="s">
        <v>592</v>
      </c>
    </row>
    <row r="19" spans="1:2">
      <c r="A19" s="4" t="s">
        <v>596</v>
      </c>
      <c r="B19" s="4" t="s">
        <v>424</v>
      </c>
    </row>
    <row r="20" spans="1:2">
      <c r="A20" s="4" t="s">
        <v>603</v>
      </c>
    </row>
    <row r="21" spans="1:2">
      <c r="A21" s="3" t="s">
        <v>592</v>
      </c>
    </row>
    <row r="22" spans="1:2">
      <c r="A22" s="4" t="s">
        <v>593</v>
      </c>
      <c r="B22" s="4" t="s">
        <v>594</v>
      </c>
    </row>
    <row r="23" spans="1:2">
      <c r="A23" s="4" t="s">
        <v>604</v>
      </c>
    </row>
    <row r="24" spans="1:2">
      <c r="A24" s="3" t="s">
        <v>592</v>
      </c>
    </row>
    <row r="25" spans="1:2">
      <c r="A25" s="4" t="s">
        <v>596</v>
      </c>
      <c r="B25" s="4" t="s">
        <v>424</v>
      </c>
    </row>
    <row r="26" spans="1:2">
      <c r="A26" s="4" t="s">
        <v>605</v>
      </c>
    </row>
    <row r="27" spans="1:2">
      <c r="A27" s="3" t="s">
        <v>592</v>
      </c>
    </row>
    <row r="28" spans="1:2">
      <c r="A28" s="4" t="s">
        <v>596</v>
      </c>
      <c r="B28" s="4" t="s">
        <v>3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6</v>
      </c>
      <c r="C2" s="2" t="s">
        <v>37</v>
      </c>
      <c r="D2" s="2" t="s">
        <v>80</v>
      </c>
    </row>
    <row r="3" spans="1:4">
      <c r="A3" s="4" t="s">
        <v>607</v>
      </c>
    </row>
    <row r="4" spans="1:4">
      <c r="A4" s="3" t="s">
        <v>177</v>
      </c>
    </row>
    <row r="5" spans="1:4">
      <c r="A5" s="4" t="s">
        <v>608</v>
      </c>
      <c r="B5" s="4" t="s">
        <v>609</v>
      </c>
    </row>
    <row r="6" spans="1:4">
      <c r="A6" s="4" t="s">
        <v>610</v>
      </c>
      <c r="B6" s="6" t="n">
        <v>-2745</v>
      </c>
      <c r="C6" s="6" t="n">
        <v>-2731</v>
      </c>
      <c r="D6" s="6" t="n">
        <v>-1066</v>
      </c>
    </row>
    <row r="7" spans="1:4">
      <c r="A7" s="4" t="s">
        <v>611</v>
      </c>
      <c r="B7" s="6" t="n">
        <v>27570</v>
      </c>
      <c r="C7" s="6" t="n">
        <v>32928</v>
      </c>
      <c r="D7" s="6" t="n">
        <v>39142</v>
      </c>
    </row>
    <row r="8" spans="1:4">
      <c r="A8" s="4" t="s">
        <v>612</v>
      </c>
    </row>
    <row r="9" spans="1:4">
      <c r="A9" s="3" t="s">
        <v>177</v>
      </c>
    </row>
    <row r="10" spans="1:4">
      <c r="A10" s="4" t="s">
        <v>613</v>
      </c>
      <c r="B10" s="4" t="s">
        <v>614</v>
      </c>
    </row>
    <row r="11" spans="1:4">
      <c r="A11" s="4" t="s">
        <v>615</v>
      </c>
    </row>
    <row r="12" spans="1:4">
      <c r="A12" s="3" t="s">
        <v>177</v>
      </c>
    </row>
    <row r="13" spans="1:4">
      <c r="A13" s="4" t="s">
        <v>616</v>
      </c>
      <c r="B13" s="4" t="s">
        <v>617</v>
      </c>
    </row>
    <row r="14" spans="1:4">
      <c r="A14" s="4" t="s">
        <v>394</v>
      </c>
      <c r="B14" s="4" t="s">
        <v>618</v>
      </c>
    </row>
    <row r="15" spans="1:4">
      <c r="A15" s="4" t="s">
        <v>619</v>
      </c>
    </row>
    <row r="16" spans="1:4">
      <c r="A16" s="3" t="s">
        <v>177</v>
      </c>
    </row>
    <row r="17" spans="1:4">
      <c r="A17" s="4" t="s">
        <v>616</v>
      </c>
      <c r="B17" s="4" t="s">
        <v>412</v>
      </c>
    </row>
    <row r="18" spans="1:4">
      <c r="A18" s="4" t="s">
        <v>394</v>
      </c>
      <c r="B18" s="4" t="s">
        <v>620</v>
      </c>
    </row>
    <row r="19" spans="1:4">
      <c r="A19" s="4" t="s">
        <v>621</v>
      </c>
    </row>
    <row r="20" spans="1:4">
      <c r="A20" s="3" t="s">
        <v>177</v>
      </c>
    </row>
    <row r="21" spans="1:4">
      <c r="A21" s="4" t="s">
        <v>613</v>
      </c>
      <c r="B21" s="4" t="s">
        <v>622</v>
      </c>
    </row>
    <row r="22" spans="1:4">
      <c r="A22" s="4" t="s">
        <v>623</v>
      </c>
    </row>
    <row r="23" spans="1:4">
      <c r="A23" s="3" t="s">
        <v>177</v>
      </c>
    </row>
    <row r="24" spans="1:4">
      <c r="A24" s="4" t="s">
        <v>616</v>
      </c>
      <c r="B24" s="4" t="s">
        <v>409</v>
      </c>
    </row>
    <row r="25" spans="1:4">
      <c r="A25" s="4" t="s">
        <v>394</v>
      </c>
      <c r="B25" s="4" t="s">
        <v>624</v>
      </c>
    </row>
    <row r="26" spans="1:4">
      <c r="A26" s="4" t="s">
        <v>625</v>
      </c>
    </row>
    <row r="27" spans="1:4">
      <c r="A27" s="3" t="s">
        <v>177</v>
      </c>
    </row>
    <row r="28" spans="1:4">
      <c r="A28" s="4" t="s">
        <v>616</v>
      </c>
      <c r="B28" s="4" t="s">
        <v>412</v>
      </c>
    </row>
    <row r="29" spans="1:4">
      <c r="A29" s="4" t="s">
        <v>394</v>
      </c>
      <c r="B29" s="4" t="s">
        <v>626</v>
      </c>
    </row>
    <row r="30" spans="1:4">
      <c r="A30" s="4" t="s">
        <v>627</v>
      </c>
    </row>
    <row r="31" spans="1:4">
      <c r="A31" s="3" t="s">
        <v>177</v>
      </c>
    </row>
    <row r="32" spans="1:4">
      <c r="A32" s="4" t="s">
        <v>628</v>
      </c>
      <c r="B32" s="4" t="s">
        <v>412</v>
      </c>
    </row>
    <row r="33" spans="1:4">
      <c r="A33" s="4" t="s">
        <v>629</v>
      </c>
      <c r="B33" s="4" t="s">
        <v>6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55"/>
    <col customWidth="1" max="3" min="3" width="16"/>
  </cols>
  <sheetData>
    <row r="1" spans="1:3">
      <c r="A1" s="1" t="s">
        <v>631</v>
      </c>
      <c r="B1" s="2" t="s">
        <v>1</v>
      </c>
    </row>
    <row r="2" spans="1:3">
      <c r="B2" s="2" t="s">
        <v>632</v>
      </c>
      <c r="C2" s="2" t="s">
        <v>633</v>
      </c>
    </row>
    <row r="3" spans="1:3">
      <c r="A3" s="4" t="s">
        <v>417</v>
      </c>
    </row>
    <row r="4" spans="1:3">
      <c r="A4" s="3" t="s">
        <v>180</v>
      </c>
    </row>
    <row r="5" spans="1:3">
      <c r="A5" s="4" t="s">
        <v>634</v>
      </c>
      <c r="C5" s="5" t="n">
        <v>50</v>
      </c>
    </row>
    <row r="6" spans="1:3">
      <c r="A6" s="4" t="s">
        <v>635</v>
      </c>
    </row>
    <row r="7" spans="1:3">
      <c r="A7" s="3" t="s">
        <v>180</v>
      </c>
    </row>
    <row r="8" spans="1:3">
      <c r="A8" s="4" t="s">
        <v>636</v>
      </c>
      <c r="B8" s="5" t="n">
        <v>1</v>
      </c>
    </row>
    <row r="9" spans="1:3">
      <c r="A9" s="4" t="s">
        <v>634</v>
      </c>
      <c r="B9" s="5" t="n">
        <v>280</v>
      </c>
    </row>
    <row r="10" spans="1:3">
      <c r="A10" s="4" t="s">
        <v>637</v>
      </c>
    </row>
    <row r="11" spans="1:3">
      <c r="A11" s="3" t="s">
        <v>180</v>
      </c>
    </row>
    <row r="12" spans="1:3">
      <c r="A12" s="4" t="s">
        <v>636</v>
      </c>
      <c r="B12" s="5" t="n">
        <v>1</v>
      </c>
    </row>
    <row r="13" spans="1:3">
      <c r="A13" s="4" t="s">
        <v>634</v>
      </c>
      <c r="B13" s="5" t="n">
        <v>280</v>
      </c>
    </row>
    <row r="14" spans="1:3">
      <c r="A14" s="4" t="s">
        <v>638</v>
      </c>
    </row>
    <row r="15" spans="1:3">
      <c r="A15" s="3" t="s">
        <v>180</v>
      </c>
    </row>
    <row r="16" spans="1:3">
      <c r="A16" s="4" t="s">
        <v>639</v>
      </c>
      <c r="B16" s="5" t="n">
        <v>8</v>
      </c>
    </row>
    <row r="17" spans="1:3">
      <c r="A17" s="4" t="s">
        <v>640</v>
      </c>
    </row>
    <row r="18" spans="1:3">
      <c r="A18" s="3" t="s">
        <v>180</v>
      </c>
    </row>
    <row r="19" spans="1:3">
      <c r="A19" s="4" t="s">
        <v>634</v>
      </c>
      <c r="B19" s="5" t="n">
        <v>31</v>
      </c>
    </row>
    <row r="20" spans="1:3">
      <c r="A20" s="4" t="s">
        <v>641</v>
      </c>
    </row>
    <row r="21" spans="1:3">
      <c r="A21" s="3" t="s">
        <v>180</v>
      </c>
    </row>
    <row r="22" spans="1:3">
      <c r="A22" s="4" t="s">
        <v>634</v>
      </c>
      <c r="B22" s="5" t="n">
        <v>100</v>
      </c>
    </row>
    <row r="23" spans="1:3">
      <c r="A23" s="4" t="s">
        <v>642</v>
      </c>
    </row>
    <row r="24" spans="1:3">
      <c r="A24" s="3" t="s">
        <v>180</v>
      </c>
    </row>
    <row r="25" spans="1:3">
      <c r="A25" s="4" t="s">
        <v>634</v>
      </c>
      <c r="B25" s="5" t="n">
        <v>100</v>
      </c>
    </row>
    <row r="26" spans="1:3">
      <c r="A26" s="4" t="s">
        <v>643</v>
      </c>
    </row>
    <row r="27" spans="1:3">
      <c r="A27" s="3" t="s">
        <v>180</v>
      </c>
    </row>
    <row r="28" spans="1:3">
      <c r="A28" s="4" t="s">
        <v>634</v>
      </c>
      <c r="B28" s="5" t="n">
        <v>100</v>
      </c>
    </row>
    <row r="29" spans="1:3">
      <c r="A29" s="4" t="s">
        <v>644</v>
      </c>
    </row>
    <row r="30" spans="1:3">
      <c r="A30" s="3" t="s">
        <v>180</v>
      </c>
    </row>
    <row r="31" spans="1:3">
      <c r="A31" s="4" t="s">
        <v>634</v>
      </c>
      <c r="B31" s="5" t="n">
        <v>100</v>
      </c>
    </row>
    <row r="32" spans="1:3">
      <c r="A32" s="4" t="s">
        <v>645</v>
      </c>
    </row>
    <row r="33" spans="1:3">
      <c r="A33" s="3" t="s">
        <v>180</v>
      </c>
    </row>
    <row r="34" spans="1:3">
      <c r="A34" s="4" t="s">
        <v>634</v>
      </c>
      <c r="B34" s="5" t="n">
        <v>150</v>
      </c>
    </row>
    <row r="35" spans="1:3">
      <c r="A35" s="4" t="s">
        <v>646</v>
      </c>
    </row>
    <row r="36" spans="1:3">
      <c r="A36" s="3" t="s">
        <v>180</v>
      </c>
    </row>
    <row r="37" spans="1:3">
      <c r="A37" s="4" t="s">
        <v>634</v>
      </c>
      <c r="B37" s="5" t="n">
        <v>100</v>
      </c>
    </row>
    <row r="38" spans="1:3">
      <c r="A38" s="4" t="s">
        <v>647</v>
      </c>
    </row>
    <row r="39" spans="1:3">
      <c r="A39" s="3" t="s">
        <v>180</v>
      </c>
    </row>
    <row r="40" spans="1:3">
      <c r="A40" s="4" t="s">
        <v>634</v>
      </c>
      <c r="B40" s="5" t="n">
        <v>1</v>
      </c>
    </row>
    <row r="41" spans="1:3">
      <c r="A41" s="4" t="s">
        <v>648</v>
      </c>
    </row>
    <row r="42" spans="1:3">
      <c r="A42" s="3" t="s">
        <v>180</v>
      </c>
    </row>
    <row r="43" spans="1:3">
      <c r="A43" s="4" t="s">
        <v>636</v>
      </c>
      <c r="B43" s="5" t="n">
        <v>1</v>
      </c>
    </row>
    <row r="44" spans="1:3">
      <c r="A44" s="4" t="s">
        <v>634</v>
      </c>
      <c r="B44" s="5" t="n">
        <v>100</v>
      </c>
    </row>
    <row r="45" spans="1:3">
      <c r="A45" s="4" t="s">
        <v>649</v>
      </c>
    </row>
    <row r="46" spans="1:3">
      <c r="A46" s="3" t="s">
        <v>180</v>
      </c>
    </row>
    <row r="47" spans="1:3">
      <c r="A47" s="4" t="s">
        <v>650</v>
      </c>
      <c r="B47" s="5" t="n">
        <v>1</v>
      </c>
    </row>
    <row r="48" spans="1:3">
      <c r="A48" s="4" t="s">
        <v>634</v>
      </c>
      <c r="B48" s="5" t="n">
        <v>50</v>
      </c>
    </row>
    <row r="49" spans="1:3">
      <c r="A49" s="4" t="s">
        <v>651</v>
      </c>
    </row>
    <row r="50" spans="1:3">
      <c r="A50" s="3" t="s">
        <v>180</v>
      </c>
    </row>
    <row r="51" spans="1:3">
      <c r="A51" s="4" t="s">
        <v>650</v>
      </c>
      <c r="B51" s="5" t="n">
        <v>1</v>
      </c>
    </row>
    <row r="52" spans="1:3">
      <c r="A52" s="4" t="s">
        <v>634</v>
      </c>
      <c r="B52" s="5" t="n">
        <v>50</v>
      </c>
    </row>
    <row r="53" spans="1:3">
      <c r="A53" s="4" t="s">
        <v>652</v>
      </c>
    </row>
    <row r="54" spans="1:3">
      <c r="A54" s="3" t="s">
        <v>180</v>
      </c>
    </row>
    <row r="55" spans="1:3">
      <c r="A55" s="4" t="s">
        <v>650</v>
      </c>
      <c r="B55" s="5" t="n">
        <v>1</v>
      </c>
    </row>
    <row r="56" spans="1:3">
      <c r="A56" s="4" t="s">
        <v>634</v>
      </c>
      <c r="B56" s="5" t="n">
        <v>50</v>
      </c>
    </row>
    <row r="57" spans="1:3">
      <c r="A57" s="4" t="s">
        <v>653</v>
      </c>
    </row>
    <row r="58" spans="1:3">
      <c r="A58" s="3" t="s">
        <v>180</v>
      </c>
    </row>
    <row r="59" spans="1:3">
      <c r="A59" s="4" t="s">
        <v>634</v>
      </c>
      <c r="B59" s="5" t="n">
        <v>300</v>
      </c>
    </row>
    <row r="60" spans="1:3">
      <c r="A60" s="4" t="s">
        <v>654</v>
      </c>
      <c r="B60" s="4" t="s">
        <v>406</v>
      </c>
    </row>
    <row r="61" spans="1:3">
      <c r="A61" s="4" t="s">
        <v>655</v>
      </c>
    </row>
    <row r="62" spans="1:3">
      <c r="A62" s="3" t="s">
        <v>180</v>
      </c>
    </row>
    <row r="63" spans="1:3">
      <c r="A63" s="4" t="s">
        <v>634</v>
      </c>
      <c r="B63" s="5" t="n">
        <v>142</v>
      </c>
    </row>
    <row r="64" spans="1:3">
      <c r="A64" s="4" t="s">
        <v>656</v>
      </c>
      <c r="B64" s="5" t="n">
        <v>130</v>
      </c>
    </row>
    <row r="65" spans="1:3">
      <c r="A65" s="4" t="s">
        <v>657</v>
      </c>
      <c r="B65" s="5" t="n">
        <v>12</v>
      </c>
    </row>
    <row r="66" spans="1:3">
      <c r="A66" s="4" t="s">
        <v>658</v>
      </c>
    </row>
    <row r="67" spans="1:3">
      <c r="A67" s="3" t="s">
        <v>180</v>
      </c>
    </row>
    <row r="68" spans="1:3">
      <c r="A68" s="4" t="s">
        <v>634</v>
      </c>
      <c r="B68" s="5" t="n">
        <v>4</v>
      </c>
    </row>
    <row r="69" spans="1:3">
      <c r="A69" s="4" t="s">
        <v>659</v>
      </c>
    </row>
    <row r="70" spans="1:3">
      <c r="A70" s="3" t="s">
        <v>180</v>
      </c>
    </row>
    <row r="71" spans="1:3">
      <c r="A71" s="4" t="s">
        <v>660</v>
      </c>
      <c r="B71" s="5" t="n">
        <v>3</v>
      </c>
    </row>
    <row r="72" spans="1:3">
      <c r="A72" s="4" t="s">
        <v>661</v>
      </c>
      <c r="B72" s="5" t="n">
        <v>1029</v>
      </c>
    </row>
    <row r="73" spans="1:3">
      <c r="A73" s="4" t="s">
        <v>662</v>
      </c>
    </row>
    <row r="74" spans="1:3">
      <c r="A74" s="3" t="s">
        <v>180</v>
      </c>
    </row>
    <row r="75" spans="1:3">
      <c r="A75" s="4" t="s">
        <v>660</v>
      </c>
      <c r="B75" s="5" t="n">
        <v>4</v>
      </c>
    </row>
    <row r="76" spans="1:3">
      <c r="A76" s="4" t="s">
        <v>661</v>
      </c>
      <c r="B76" s="5" t="n">
        <v>137</v>
      </c>
    </row>
    <row r="77" spans="1:3">
      <c r="A77" s="4" t="s">
        <v>663</v>
      </c>
    </row>
    <row r="78" spans="1:3">
      <c r="A78" s="3" t="s">
        <v>180</v>
      </c>
    </row>
    <row r="79" spans="1:3">
      <c r="A79" s="4" t="s">
        <v>636</v>
      </c>
      <c r="B79" s="5" t="n">
        <v>2</v>
      </c>
    </row>
    <row r="80" spans="1:3">
      <c r="A80" s="4" t="s">
        <v>664</v>
      </c>
      <c r="B80" s="9" t="n">
        <v>1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65</v>
      </c>
      <c r="B1" s="2" t="s">
        <v>1</v>
      </c>
    </row>
    <row r="2" spans="1:4">
      <c r="B2" s="2" t="s">
        <v>666</v>
      </c>
      <c r="C2" s="2" t="s">
        <v>667</v>
      </c>
      <c r="D2" s="2" t="s">
        <v>389</v>
      </c>
    </row>
    <row r="3" spans="1:4">
      <c r="A3" s="3" t="s">
        <v>180</v>
      </c>
    </row>
    <row r="4" spans="1:4">
      <c r="A4" s="4" t="s">
        <v>668</v>
      </c>
      <c r="B4" s="5" t="n">
        <v>4</v>
      </c>
      <c r="C4" s="5" t="n">
        <v>4</v>
      </c>
    </row>
    <row r="5" spans="1:4">
      <c r="A5" s="4" t="s">
        <v>82</v>
      </c>
      <c r="B5" s="6" t="n">
        <v>1011452</v>
      </c>
      <c r="C5" s="6" t="n">
        <v>1043822</v>
      </c>
      <c r="D5" s="6" t="n">
        <v>1008381</v>
      </c>
    </row>
    <row r="6" spans="1:4">
      <c r="A6" s="4" t="s">
        <v>669</v>
      </c>
      <c r="B6" s="6" t="n">
        <v>811204</v>
      </c>
      <c r="C6" s="6" t="n">
        <v>850607</v>
      </c>
      <c r="D6" s="5" t="n">
        <v>779310</v>
      </c>
    </row>
    <row r="7" spans="1:4">
      <c r="A7" s="4" t="s">
        <v>670</v>
      </c>
    </row>
    <row r="8" spans="1:4">
      <c r="A8" s="3" t="s">
        <v>180</v>
      </c>
    </row>
    <row r="9" spans="1:4">
      <c r="A9" s="4" t="s">
        <v>668</v>
      </c>
      <c r="B9" s="5" t="n">
        <v>3</v>
      </c>
      <c r="C9" s="5" t="n">
        <v>3</v>
      </c>
    </row>
    <row r="10" spans="1:4">
      <c r="A10" s="4" t="s">
        <v>82</v>
      </c>
      <c r="B10" s="6" t="n">
        <v>761090</v>
      </c>
      <c r="C10" s="6" t="n">
        <v>793557</v>
      </c>
      <c r="D10" s="5" t="n">
        <v>767226</v>
      </c>
    </row>
    <row r="11" spans="1:4">
      <c r="A11" s="4" t="s">
        <v>669</v>
      </c>
      <c r="B11" s="6" t="n">
        <v>603666</v>
      </c>
      <c r="C11" s="6" t="n">
        <v>664428</v>
      </c>
      <c r="D11" s="5" t="n">
        <v>569193</v>
      </c>
    </row>
    <row r="12" spans="1:4">
      <c r="A12" s="4" t="s">
        <v>671</v>
      </c>
    </row>
    <row r="13" spans="1:4">
      <c r="A13" s="3" t="s">
        <v>180</v>
      </c>
    </row>
    <row r="14" spans="1:4">
      <c r="A14" s="4" t="s">
        <v>668</v>
      </c>
      <c r="B14" s="5" t="n">
        <v>1</v>
      </c>
      <c r="C14" s="5" t="n">
        <v>1</v>
      </c>
    </row>
    <row r="15" spans="1:4">
      <c r="A15" s="4" t="s">
        <v>82</v>
      </c>
      <c r="B15" s="6" t="n">
        <v>122281</v>
      </c>
      <c r="C15" s="6" t="n">
        <v>130799</v>
      </c>
      <c r="D15" s="5" t="n">
        <v>119784</v>
      </c>
    </row>
    <row r="16" spans="1:4">
      <c r="A16" s="4" t="s">
        <v>669</v>
      </c>
      <c r="B16" s="5" t="n">
        <v>107457</v>
      </c>
      <c r="C16" s="5" t="n">
        <v>93858</v>
      </c>
      <c r="D16" s="5" t="n">
        <v>106140</v>
      </c>
    </row>
    <row r="17" spans="1:4">
      <c r="A17" s="4" t="s">
        <v>672</v>
      </c>
    </row>
    <row r="18" spans="1:4">
      <c r="A18" s="3" t="s">
        <v>180</v>
      </c>
    </row>
    <row r="19" spans="1:4">
      <c r="A19" s="4" t="s">
        <v>82</v>
      </c>
      <c r="B19" s="5" t="n">
        <v>103453</v>
      </c>
      <c r="C19" s="5" t="n">
        <v>95998</v>
      </c>
      <c r="D19" s="5" t="n">
        <v>95096</v>
      </c>
    </row>
    <row r="20" spans="1:4">
      <c r="A20" s="4" t="s">
        <v>669</v>
      </c>
      <c r="B20" s="5" t="n">
        <v>85657</v>
      </c>
      <c r="C20" s="5" t="n">
        <v>78461</v>
      </c>
      <c r="D20" s="5" t="n">
        <v>87695</v>
      </c>
    </row>
    <row r="21" spans="1:4">
      <c r="A21" s="4" t="s">
        <v>673</v>
      </c>
    </row>
    <row r="22" spans="1:4">
      <c r="A22" s="3" t="s">
        <v>180</v>
      </c>
    </row>
    <row r="23" spans="1:4">
      <c r="A23" s="4" t="s">
        <v>82</v>
      </c>
      <c r="B23" s="5" t="n">
        <v>24629</v>
      </c>
      <c r="C23" s="5" t="n">
        <v>23468</v>
      </c>
      <c r="D23" s="5" t="n">
        <v>26275</v>
      </c>
    </row>
    <row r="24" spans="1:4">
      <c r="A24" s="4" t="s">
        <v>669</v>
      </c>
      <c r="B24" s="5" t="n">
        <v>14424</v>
      </c>
      <c r="C24" s="5" t="n">
        <v>13860</v>
      </c>
      <c r="D24" s="5" t="n">
        <v>16282</v>
      </c>
    </row>
    <row r="25" spans="1:4">
      <c r="A25" s="4" t="s">
        <v>600</v>
      </c>
    </row>
    <row r="26" spans="1:4">
      <c r="A26" s="3" t="s">
        <v>180</v>
      </c>
    </row>
    <row r="27" spans="1:4">
      <c r="A27" s="4" t="s">
        <v>82</v>
      </c>
      <c r="B27" s="5" t="n">
        <v>332965</v>
      </c>
      <c r="C27" s="5" t="n">
        <v>357177</v>
      </c>
      <c r="D27" s="5" t="n">
        <v>332705</v>
      </c>
    </row>
    <row r="28" spans="1:4">
      <c r="A28" s="4" t="s">
        <v>669</v>
      </c>
      <c r="B28" s="5" t="n">
        <v>305085</v>
      </c>
      <c r="C28" s="5" t="n">
        <v>308748</v>
      </c>
      <c r="D28" s="5" t="n">
        <v>282328</v>
      </c>
    </row>
    <row r="29" spans="1:4">
      <c r="A29" s="4" t="s">
        <v>603</v>
      </c>
    </row>
    <row r="30" spans="1:4">
      <c r="A30" s="3" t="s">
        <v>180</v>
      </c>
    </row>
    <row r="31" spans="1:4">
      <c r="A31" s="4" t="s">
        <v>82</v>
      </c>
      <c r="B31" s="5" t="n">
        <v>142207</v>
      </c>
      <c r="C31" s="5" t="n">
        <v>123214</v>
      </c>
      <c r="D31" s="5" t="n">
        <v>120797</v>
      </c>
    </row>
    <row r="32" spans="1:4">
      <c r="A32" s="4" t="s">
        <v>669</v>
      </c>
      <c r="B32" s="5" t="n">
        <v>115346</v>
      </c>
      <c r="C32" s="5" t="n">
        <v>100234</v>
      </c>
      <c r="D32" s="5" t="n">
        <v>108766</v>
      </c>
    </row>
    <row r="33" spans="1:4">
      <c r="A33" s="4" t="s">
        <v>591</v>
      </c>
    </row>
    <row r="34" spans="1:4">
      <c r="A34" s="3" t="s">
        <v>180</v>
      </c>
    </row>
    <row r="35" spans="1:4">
      <c r="A35" s="4" t="s">
        <v>82</v>
      </c>
      <c r="B35" s="5" t="n">
        <v>536280</v>
      </c>
      <c r="C35" s="5" t="n">
        <v>563431</v>
      </c>
      <c r="D35" s="5" t="n">
        <v>554879</v>
      </c>
    </row>
    <row r="36" spans="1:4">
      <c r="A36" s="4" t="s">
        <v>669</v>
      </c>
      <c r="B36" s="6" t="n">
        <v>390774</v>
      </c>
      <c r="C36" s="6" t="n">
        <v>441625</v>
      </c>
      <c r="D36" s="6" t="n">
        <v>3882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s>
  <sheetData>
    <row r="1" spans="1:6">
      <c r="A1" s="1" t="s">
        <v>134</v>
      </c>
      <c r="B1" s="2" t="s">
        <v>1</v>
      </c>
    </row>
    <row r="2" spans="1:6">
      <c r="B2" s="2" t="s">
        <v>36</v>
      </c>
      <c r="D2" s="2" t="s">
        <v>37</v>
      </c>
      <c r="F2" s="2" t="s">
        <v>80</v>
      </c>
    </row>
    <row r="3" spans="1:6">
      <c r="A3" s="3" t="s">
        <v>135</v>
      </c>
    </row>
    <row r="4" spans="1:6">
      <c r="A4" s="4" t="s">
        <v>96</v>
      </c>
      <c r="B4" s="6" t="n">
        <v>74608</v>
      </c>
      <c r="D4" s="6" t="n">
        <v>55269</v>
      </c>
      <c r="F4" s="6" t="n">
        <v>-104887</v>
      </c>
    </row>
    <row r="5" spans="1:6">
      <c r="A5" s="3" t="s">
        <v>136</v>
      </c>
    </row>
    <row r="6" spans="1:6">
      <c r="A6" s="4" t="s">
        <v>137</v>
      </c>
      <c r="B6" s="5" t="n">
        <v>310755</v>
      </c>
      <c r="D6" s="5" t="n">
        <v>362697</v>
      </c>
      <c r="F6" s="5" t="n">
        <v>310960</v>
      </c>
    </row>
    <row r="7" spans="1:6">
      <c r="A7" s="4" t="s">
        <v>138</v>
      </c>
      <c r="B7" s="5" t="n">
        <v>405634</v>
      </c>
      <c r="D7" s="5" t="n">
        <v>396411</v>
      </c>
      <c r="F7" s="5" t="n">
        <v>443517</v>
      </c>
    </row>
    <row r="8" spans="1:6">
      <c r="A8" s="4" t="s">
        <v>139</v>
      </c>
      <c r="B8" s="5" t="n">
        <v>-613</v>
      </c>
      <c r="D8" s="5" t="n">
        <v>399</v>
      </c>
      <c r="F8" s="5" t="n">
        <v>759</v>
      </c>
    </row>
    <row r="9" spans="1:6">
      <c r="A9" s="4" t="s">
        <v>140</v>
      </c>
      <c r="B9" s="5" t="n">
        <v>-7457</v>
      </c>
      <c r="D9" s="5" t="n">
        <v>-5231</v>
      </c>
      <c r="F9" s="5" t="n">
        <v>-5351</v>
      </c>
    </row>
    <row r="10" spans="1:6">
      <c r="A10" s="4" t="s">
        <v>95</v>
      </c>
      <c r="B10" s="5" t="n">
        <v>30950</v>
      </c>
      <c r="D10" s="5" t="n">
        <v>42659</v>
      </c>
      <c r="F10" s="5" t="n">
        <v>119837</v>
      </c>
    </row>
    <row r="11" spans="1:6">
      <c r="A11" s="4" t="s">
        <v>141</v>
      </c>
      <c r="B11" s="5" t="n">
        <v>-37432</v>
      </c>
      <c r="D11" s="5" t="n">
        <v>-99280</v>
      </c>
      <c r="F11" s="5" t="n">
        <v>-20882</v>
      </c>
    </row>
    <row r="12" spans="1:6">
      <c r="A12" s="4" t="s">
        <v>142</v>
      </c>
      <c r="B12" s="5" t="n">
        <v>776445</v>
      </c>
      <c r="D12" s="5" t="n">
        <v>752924</v>
      </c>
      <c r="F12" s="5" t="n">
        <v>743953</v>
      </c>
    </row>
    <row r="13" spans="1:6">
      <c r="A13" s="3" t="s">
        <v>143</v>
      </c>
    </row>
    <row r="14" spans="1:6">
      <c r="A14" s="4" t="s">
        <v>47</v>
      </c>
      <c r="B14" s="5" t="n">
        <v>-1343</v>
      </c>
      <c r="D14" s="5" t="n">
        <v>-1991</v>
      </c>
      <c r="F14" s="5" t="n">
        <v>-2548</v>
      </c>
    </row>
    <row r="15" spans="1:6">
      <c r="A15" s="4" t="s">
        <v>50</v>
      </c>
      <c r="B15" s="5" t="n">
        <v>-71505</v>
      </c>
      <c r="D15" s="5" t="n">
        <v>5564</v>
      </c>
      <c r="F15" s="5" t="n">
        <v>-23799</v>
      </c>
    </row>
    <row r="16" spans="1:6">
      <c r="A16" s="4" t="s">
        <v>75</v>
      </c>
      <c r="B16" s="5" t="n">
        <v>-36533</v>
      </c>
      <c r="D16" s="5" t="n">
        <v>-4898</v>
      </c>
      <c r="F16" s="5" t="n">
        <v>22474</v>
      </c>
    </row>
    <row r="17" spans="1:6">
      <c r="A17" s="4" t="s">
        <v>144</v>
      </c>
      <c r="B17" s="5" t="n">
        <v>-3970</v>
      </c>
      <c r="D17" s="5" t="n">
        <v>-17019</v>
      </c>
      <c r="F17" s="5" t="n">
        <v>-4924</v>
      </c>
    </row>
    <row r="18" spans="1:6">
      <c r="A18" s="4" t="s">
        <v>145</v>
      </c>
      <c r="B18" s="5" t="n">
        <v>-113351</v>
      </c>
      <c r="D18" s="5" t="n">
        <v>-18344</v>
      </c>
      <c r="F18" s="5" t="n">
        <v>-8797</v>
      </c>
    </row>
    <row r="19" spans="1:6">
      <c r="A19" s="4" t="s">
        <v>146</v>
      </c>
      <c r="B19" s="5" t="n">
        <v>-23</v>
      </c>
      <c r="D19" s="5" t="n">
        <v>-12525</v>
      </c>
      <c r="F19" s="5" t="n">
        <v>-4779</v>
      </c>
    </row>
    <row r="20" spans="1:6">
      <c r="A20" s="4" t="s">
        <v>147</v>
      </c>
      <c r="B20" s="5" t="n">
        <v>10135</v>
      </c>
      <c r="D20" s="5" t="n">
        <v>6726</v>
      </c>
      <c r="F20" s="5" t="n">
        <v>4139</v>
      </c>
    </row>
    <row r="21" spans="1:6">
      <c r="A21" s="4" t="s">
        <v>148</v>
      </c>
      <c r="B21" s="5" t="n">
        <v>-309625</v>
      </c>
      <c r="D21" s="5" t="n">
        <v>-327738</v>
      </c>
      <c r="F21" s="5" t="n">
        <v>-348893</v>
      </c>
    </row>
    <row r="22" spans="1:6">
      <c r="A22" s="4" t="s">
        <v>149</v>
      </c>
      <c r="B22" s="5" t="n">
        <v>363581</v>
      </c>
      <c r="D22" s="5" t="n">
        <v>401043</v>
      </c>
      <c r="F22" s="5" t="n">
        <v>385623</v>
      </c>
    </row>
    <row r="23" spans="1:6">
      <c r="A23" s="4" t="s">
        <v>150</v>
      </c>
      <c r="B23" s="5" t="n">
        <v>30443</v>
      </c>
      <c r="D23" s="5" t="n">
        <v>4432</v>
      </c>
      <c r="F23" s="5" t="n">
        <v>3003</v>
      </c>
    </row>
    <row r="24" spans="1:6">
      <c r="A24" s="4" t="s">
        <v>151</v>
      </c>
      <c r="B24" s="5" t="n">
        <v>22009</v>
      </c>
      <c r="C24" s="4" t="s">
        <v>152</v>
      </c>
      <c r="D24" s="5" t="n">
        <v>68048</v>
      </c>
      <c r="E24" s="4" t="s">
        <v>152</v>
      </c>
      <c r="F24" s="5" t="n">
        <v>30058</v>
      </c>
    </row>
    <row r="25" spans="1:6">
      <c r="A25" s="4" t="s">
        <v>153</v>
      </c>
      <c r="B25" s="5" t="n">
        <v>2703</v>
      </c>
      <c r="D25" s="5" t="n">
        <v>-16668</v>
      </c>
      <c r="F25" s="5" t="n">
        <v>8183</v>
      </c>
    </row>
    <row r="26" spans="1:6">
      <c r="A26" s="4" t="s">
        <v>154</v>
      </c>
      <c r="B26" s="5" t="n">
        <v>-173366</v>
      </c>
      <c r="D26" s="5" t="n">
        <v>-70672</v>
      </c>
      <c r="F26" s="5" t="n">
        <v>30124</v>
      </c>
    </row>
    <row r="27" spans="1:6">
      <c r="A27" s="4" t="s">
        <v>155</v>
      </c>
      <c r="B27" s="5" t="n">
        <v>-118211</v>
      </c>
      <c r="D27" s="5" t="n">
        <v>-14860</v>
      </c>
      <c r="F27" s="5" t="n">
        <v>71368</v>
      </c>
    </row>
    <row r="28" spans="1:6">
      <c r="A28" s="4" t="s">
        <v>156</v>
      </c>
      <c r="B28" s="5" t="n">
        <v>358826</v>
      </c>
      <c r="D28" s="5" t="n">
        <v>123767</v>
      </c>
      <c r="F28" s="5" t="n">
        <v>296398</v>
      </c>
    </row>
    <row r="29" spans="1:6">
      <c r="A29" s="4" t="s">
        <v>157</v>
      </c>
      <c r="B29" s="5" t="n">
        <v>-603070</v>
      </c>
      <c r="D29" s="5" t="n">
        <v>-385964</v>
      </c>
      <c r="F29" s="5" t="n">
        <v>-613242</v>
      </c>
    </row>
    <row r="30" spans="1:6">
      <c r="A30" s="4" t="s">
        <v>158</v>
      </c>
      <c r="B30" s="5" t="n">
        <v>-159002</v>
      </c>
      <c r="D30" s="5" t="n">
        <v>-133289</v>
      </c>
      <c r="F30" s="5" t="n">
        <v>-94845</v>
      </c>
    </row>
    <row r="31" spans="1:6">
      <c r="A31" s="4" t="s">
        <v>159</v>
      </c>
      <c r="B31" s="5" t="n">
        <v>-29239</v>
      </c>
      <c r="D31" s="5" t="n">
        <v>-9745</v>
      </c>
      <c r="F31" s="5" t="n">
        <v>-4638</v>
      </c>
    </row>
    <row r="32" spans="1:6">
      <c r="A32" s="4" t="s">
        <v>160</v>
      </c>
      <c r="B32" s="5" t="n">
        <v>92303</v>
      </c>
      <c r="D32" s="5" t="n">
        <v>0</v>
      </c>
      <c r="F32" s="5" t="n">
        <v>0</v>
      </c>
    </row>
    <row r="33" spans="1:6">
      <c r="A33" s="4" t="s">
        <v>161</v>
      </c>
      <c r="B33" s="5" t="n">
        <v>30000</v>
      </c>
      <c r="D33" s="5" t="n">
        <v>0</v>
      </c>
      <c r="F33" s="5" t="n">
        <v>0</v>
      </c>
    </row>
    <row r="34" spans="1:6">
      <c r="A34" s="4" t="s">
        <v>162</v>
      </c>
      <c r="B34" s="5" t="n">
        <v>-310182</v>
      </c>
      <c r="D34" s="5" t="n">
        <v>-405231</v>
      </c>
      <c r="F34" s="5" t="n">
        <v>-416327</v>
      </c>
    </row>
    <row r="35" spans="1:6">
      <c r="A35" s="4" t="s">
        <v>163</v>
      </c>
      <c r="B35" s="5" t="n">
        <v>-64812</v>
      </c>
      <c r="D35" s="5" t="n">
        <v>-19048</v>
      </c>
      <c r="F35" s="5" t="n">
        <v>40664</v>
      </c>
    </row>
    <row r="36" spans="1:6">
      <c r="A36" s="4" t="s">
        <v>164</v>
      </c>
      <c r="B36" s="5" t="n">
        <v>631542</v>
      </c>
      <c r="D36" s="5" t="n">
        <v>669387</v>
      </c>
      <c r="F36" s="5" t="n">
        <v>594811</v>
      </c>
    </row>
    <row r="37" spans="1:6">
      <c r="A37" s="4" t="s">
        <v>165</v>
      </c>
      <c r="B37" s="5" t="n">
        <v>-3935</v>
      </c>
      <c r="D37" s="5" t="n">
        <v>-18797</v>
      </c>
      <c r="F37" s="5" t="n">
        <v>33912</v>
      </c>
    </row>
    <row r="38" spans="1:6">
      <c r="A38" s="4" t="s">
        <v>166</v>
      </c>
      <c r="B38" s="6" t="n">
        <v>562795</v>
      </c>
      <c r="D38" s="6" t="n">
        <v>631542</v>
      </c>
      <c r="F38" s="6" t="n">
        <v>669387</v>
      </c>
    </row>
    <row r="39" spans="1:6"/>
    <row r="40" spans="1:6">
      <c r="A40" s="4" t="s">
        <v>152</v>
      </c>
      <c r="B40" s="4" t="s">
        <v>167</v>
      </c>
    </row>
  </sheetData>
  <mergeCells count="6">
    <mergeCell ref="A1:A2"/>
    <mergeCell ref="B1:F1"/>
    <mergeCell ref="B2:C2"/>
    <mergeCell ref="D2:E2"/>
    <mergeCell ref="A39:F39"/>
    <mergeCell ref="B40:F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6</v>
      </c>
      <c r="C2" s="2" t="s">
        <v>37</v>
      </c>
      <c r="D2" s="2" t="s">
        <v>80</v>
      </c>
    </row>
    <row r="3" spans="1:4">
      <c r="A3" s="3" t="s">
        <v>180</v>
      </c>
    </row>
    <row r="4" spans="1:4">
      <c r="A4" s="4" t="s">
        <v>675</v>
      </c>
      <c r="B4" s="6" t="n">
        <v>62135</v>
      </c>
      <c r="C4" s="6" t="n">
        <v>41596</v>
      </c>
      <c r="D4" s="6" t="n">
        <v>-111804</v>
      </c>
    </row>
    <row r="5" spans="1:4">
      <c r="A5" s="4" t="s">
        <v>676</v>
      </c>
      <c r="B5" s="5" t="n">
        <v>-12473</v>
      </c>
      <c r="C5" s="5" t="n">
        <v>-13673</v>
      </c>
      <c r="D5" s="5" t="n">
        <v>-6917</v>
      </c>
    </row>
    <row r="6" spans="1:4">
      <c r="A6" s="4" t="s">
        <v>95</v>
      </c>
      <c r="B6" s="5" t="n">
        <v>30950</v>
      </c>
      <c r="C6" s="5" t="n">
        <v>42659</v>
      </c>
      <c r="D6" s="5" t="n">
        <v>119837</v>
      </c>
    </row>
    <row r="7" spans="1:4">
      <c r="A7" s="4" t="s">
        <v>677</v>
      </c>
      <c r="B7" s="5" t="n">
        <v>7457</v>
      </c>
      <c r="C7" s="5" t="n">
        <v>5231</v>
      </c>
      <c r="D7" s="5" t="n">
        <v>5351</v>
      </c>
    </row>
    <row r="8" spans="1:4">
      <c r="A8" s="4" t="s">
        <v>678</v>
      </c>
      <c r="B8" s="5" t="n">
        <v>0</v>
      </c>
      <c r="C8" s="5" t="n">
        <v>0</v>
      </c>
      <c r="D8" s="5" t="n">
        <v>10383</v>
      </c>
    </row>
    <row r="9" spans="1:4">
      <c r="A9" s="4" t="s">
        <v>92</v>
      </c>
      <c r="B9" s="5" t="n">
        <v>402348</v>
      </c>
      <c r="C9" s="5" t="n">
        <v>395213</v>
      </c>
      <c r="D9" s="5" t="n">
        <v>448368</v>
      </c>
    </row>
    <row r="10" spans="1:4">
      <c r="A10" s="4" t="s">
        <v>85</v>
      </c>
      <c r="B10" s="5" t="n">
        <v>310755</v>
      </c>
      <c r="C10" s="5" t="n">
        <v>362697</v>
      </c>
      <c r="D10" s="5" t="n">
        <v>310960</v>
      </c>
    </row>
    <row r="11" spans="1:4">
      <c r="A11" s="4" t="s">
        <v>679</v>
      </c>
      <c r="B11" s="5" t="n">
        <v>811204</v>
      </c>
      <c r="C11" s="5" t="n">
        <v>850607</v>
      </c>
      <c r="D11" s="5" t="n">
        <v>779310</v>
      </c>
    </row>
    <row r="12" spans="1:4">
      <c r="A12" s="4" t="s">
        <v>680</v>
      </c>
    </row>
    <row r="13" spans="1:4">
      <c r="A13" s="3" t="s">
        <v>180</v>
      </c>
    </row>
    <row r="14" spans="1:4">
      <c r="A14" s="4" t="s">
        <v>675</v>
      </c>
      <c r="B14" s="5" t="n">
        <v>62135</v>
      </c>
      <c r="C14" s="5" t="n">
        <v>41596</v>
      </c>
      <c r="D14" s="5" t="n">
        <v>-111804</v>
      </c>
    </row>
    <row r="15" spans="1:4">
      <c r="A15" s="4" t="s">
        <v>676</v>
      </c>
      <c r="B15" s="5" t="n">
        <v>12473</v>
      </c>
      <c r="C15" s="5" t="n">
        <v>13673</v>
      </c>
      <c r="D15" s="5" t="n">
        <v>6917</v>
      </c>
    </row>
    <row r="16" spans="1:4">
      <c r="A16" s="4" t="s">
        <v>95</v>
      </c>
      <c r="B16" s="5" t="n">
        <v>30950</v>
      </c>
      <c r="C16" s="5" t="n">
        <v>42659</v>
      </c>
      <c r="D16" s="5" t="n">
        <v>119837</v>
      </c>
    </row>
    <row r="17" spans="1:4">
      <c r="A17" s="4" t="s">
        <v>677</v>
      </c>
      <c r="B17" s="5" t="n">
        <v>-7457</v>
      </c>
      <c r="C17" s="5" t="n">
        <v>-5231</v>
      </c>
      <c r="D17" s="5" t="n">
        <v>-5351</v>
      </c>
    </row>
    <row r="18" spans="1:4">
      <c r="A18" s="4" t="s">
        <v>678</v>
      </c>
      <c r="B18" s="5" t="n">
        <v>0</v>
      </c>
      <c r="C18" s="5" t="n">
        <v>0</v>
      </c>
      <c r="D18" s="5" t="n">
        <v>10383</v>
      </c>
    </row>
    <row r="19" spans="1:4">
      <c r="A19" s="4" t="s">
        <v>92</v>
      </c>
      <c r="B19" s="5" t="n">
        <v>402348</v>
      </c>
      <c r="C19" s="5" t="n">
        <v>395213</v>
      </c>
      <c r="D19" s="5" t="n">
        <v>448368</v>
      </c>
    </row>
    <row r="20" spans="1:4">
      <c r="A20" s="4" t="s">
        <v>85</v>
      </c>
      <c r="B20" s="5" t="n">
        <v>310755</v>
      </c>
      <c r="C20" s="5" t="n">
        <v>362697</v>
      </c>
      <c r="D20" s="5" t="n">
        <v>310960</v>
      </c>
    </row>
    <row r="21" spans="1:4">
      <c r="A21" s="4" t="s">
        <v>681</v>
      </c>
    </row>
    <row r="22" spans="1:4">
      <c r="A22" s="3" t="s">
        <v>180</v>
      </c>
    </row>
    <row r="23" spans="1:4">
      <c r="A23" s="4" t="s">
        <v>679</v>
      </c>
      <c r="B23" s="6" t="n">
        <v>811204</v>
      </c>
      <c r="C23" s="6" t="n">
        <v>850607</v>
      </c>
      <c r="D23" s="6" t="n">
        <v>7793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36</v>
      </c>
      <c r="C1" s="2" t="s">
        <v>37</v>
      </c>
      <c r="D1" s="2" t="s">
        <v>80</v>
      </c>
      <c r="E1" s="2" t="s">
        <v>683</v>
      </c>
    </row>
    <row r="2" spans="1:5">
      <c r="A2" s="3" t="s">
        <v>684</v>
      </c>
    </row>
    <row r="3" spans="1:5">
      <c r="A3" s="4" t="s">
        <v>39</v>
      </c>
      <c r="B3" s="6" t="n">
        <v>8161129</v>
      </c>
      <c r="C3" s="6" t="n">
        <v>8549181</v>
      </c>
    </row>
    <row r="4" spans="1:5">
      <c r="A4" s="4" t="s">
        <v>40</v>
      </c>
      <c r="B4" s="5" t="n">
        <v>139925</v>
      </c>
      <c r="C4" s="5" t="n">
        <v>53419</v>
      </c>
      <c r="D4" s="6" t="n">
        <v>55784</v>
      </c>
    </row>
    <row r="5" spans="1:5">
      <c r="A5" s="4" t="s">
        <v>685</v>
      </c>
      <c r="B5" s="5" t="n">
        <v>218577</v>
      </c>
      <c r="C5" s="5" t="n">
        <v>240834</v>
      </c>
    </row>
    <row r="6" spans="1:5">
      <c r="A6" s="4" t="s">
        <v>686</v>
      </c>
      <c r="B6" s="5" t="n">
        <v>562795</v>
      </c>
      <c r="C6" s="5" t="n">
        <v>631542</v>
      </c>
      <c r="D6" s="5" t="n">
        <v>669387</v>
      </c>
      <c r="E6" s="6" t="n">
        <v>594811</v>
      </c>
    </row>
    <row r="7" spans="1:5">
      <c r="A7" s="4" t="s">
        <v>53</v>
      </c>
      <c r="B7" s="5" t="n">
        <v>9659815</v>
      </c>
      <c r="C7" s="5" t="n">
        <v>9919031</v>
      </c>
    </row>
    <row r="8" spans="1:5">
      <c r="A8" s="3" t="s">
        <v>687</v>
      </c>
    </row>
    <row r="9" spans="1:5">
      <c r="A9" s="4" t="s">
        <v>688</v>
      </c>
      <c r="B9" s="5" t="n">
        <v>4852348</v>
      </c>
      <c r="C9" s="5" t="n">
        <v>5091114</v>
      </c>
      <c r="D9" s="5" t="n">
        <v>5475208</v>
      </c>
    </row>
    <row r="10" spans="1:5">
      <c r="A10" s="4" t="s">
        <v>67</v>
      </c>
      <c r="B10" s="5" t="n">
        <v>1641752</v>
      </c>
      <c r="C10" s="5" t="n">
        <v>1658126</v>
      </c>
    </row>
    <row r="11" spans="1:5">
      <c r="A11" s="4" t="s">
        <v>689</v>
      </c>
      <c r="B11" s="5" t="n">
        <v>723791</v>
      </c>
      <c r="C11" s="5" t="n">
        <v>684073</v>
      </c>
    </row>
    <row r="12" spans="1:5">
      <c r="A12" s="4" t="s">
        <v>690</v>
      </c>
      <c r="B12" s="5" t="n">
        <v>7944959</v>
      </c>
      <c r="C12" s="5" t="n">
        <v>8162919</v>
      </c>
    </row>
    <row r="13" spans="1:5">
      <c r="A13" s="4" t="s">
        <v>201</v>
      </c>
      <c r="B13" s="5" t="n">
        <v>1714856</v>
      </c>
      <c r="C13" s="5" t="n">
        <v>1756112</v>
      </c>
      <c r="D13" s="6" t="n">
        <v>1895453</v>
      </c>
      <c r="E13" s="6" t="n">
        <v>1959111</v>
      </c>
    </row>
    <row r="14" spans="1:5">
      <c r="A14" s="4" t="s">
        <v>691</v>
      </c>
      <c r="B14" s="5" t="n">
        <v>9659815</v>
      </c>
      <c r="C14" s="5" t="n">
        <v>9919031</v>
      </c>
    </row>
    <row r="15" spans="1:5">
      <c r="A15" s="4" t="s">
        <v>600</v>
      </c>
    </row>
    <row r="16" spans="1:5">
      <c r="A16" s="3" t="s">
        <v>684</v>
      </c>
    </row>
    <row r="17" spans="1:5">
      <c r="A17" s="4" t="s">
        <v>39</v>
      </c>
      <c r="B17" s="5" t="n">
        <v>3299198</v>
      </c>
      <c r="C17" s="5" t="n">
        <v>3453652</v>
      </c>
    </row>
    <row r="18" spans="1:5">
      <c r="A18" s="4" t="s">
        <v>40</v>
      </c>
      <c r="B18" s="5" t="n">
        <v>90847</v>
      </c>
      <c r="C18" s="5" t="n">
        <v>0</v>
      </c>
    </row>
    <row r="19" spans="1:5">
      <c r="A19" s="4" t="s">
        <v>685</v>
      </c>
      <c r="B19" s="5" t="n">
        <v>159267</v>
      </c>
      <c r="C19" s="5" t="n">
        <v>147213</v>
      </c>
    </row>
    <row r="20" spans="1:5">
      <c r="A20" s="4" t="s">
        <v>686</v>
      </c>
      <c r="B20" s="5" t="n">
        <v>181458</v>
      </c>
      <c r="C20" s="5" t="n">
        <v>195678</v>
      </c>
    </row>
    <row r="21" spans="1:5">
      <c r="A21" s="4" t="s">
        <v>53</v>
      </c>
      <c r="B21" s="5" t="n">
        <v>3730771</v>
      </c>
      <c r="C21" s="5" t="n">
        <v>3796543</v>
      </c>
    </row>
    <row r="22" spans="1:5">
      <c r="A22" s="3" t="s">
        <v>687</v>
      </c>
    </row>
    <row r="23" spans="1:5">
      <c r="A23" s="4" t="s">
        <v>688</v>
      </c>
      <c r="B23" s="5" t="n">
        <v>1676251</v>
      </c>
      <c r="C23" s="5" t="n">
        <v>1725961</v>
      </c>
    </row>
    <row r="24" spans="1:5">
      <c r="A24" s="4" t="s">
        <v>67</v>
      </c>
      <c r="B24" s="5" t="n">
        <v>1490679</v>
      </c>
      <c r="C24" s="5" t="n">
        <v>1527724</v>
      </c>
    </row>
    <row r="25" spans="1:5">
      <c r="A25" s="4" t="s">
        <v>690</v>
      </c>
      <c r="B25" s="5" t="n">
        <v>3166930</v>
      </c>
      <c r="C25" s="5" t="n">
        <v>3253685</v>
      </c>
    </row>
    <row r="26" spans="1:5">
      <c r="A26" s="4" t="s">
        <v>603</v>
      </c>
    </row>
    <row r="27" spans="1:5">
      <c r="A27" s="3" t="s">
        <v>684</v>
      </c>
    </row>
    <row r="28" spans="1:5">
      <c r="A28" s="4" t="s">
        <v>39</v>
      </c>
      <c r="B28" s="5" t="n">
        <v>1186552</v>
      </c>
      <c r="C28" s="5" t="n">
        <v>1210624</v>
      </c>
    </row>
    <row r="29" spans="1:5">
      <c r="A29" s="4" t="s">
        <v>40</v>
      </c>
      <c r="B29" s="5" t="n">
        <v>0</v>
      </c>
      <c r="C29" s="5" t="n">
        <v>0</v>
      </c>
    </row>
    <row r="30" spans="1:5">
      <c r="A30" s="4" t="s">
        <v>685</v>
      </c>
      <c r="B30" s="5" t="n">
        <v>29190</v>
      </c>
      <c r="C30" s="5" t="n">
        <v>61959</v>
      </c>
    </row>
    <row r="31" spans="1:5">
      <c r="A31" s="4" t="s">
        <v>686</v>
      </c>
      <c r="B31" s="5" t="n">
        <v>80909</v>
      </c>
      <c r="C31" s="5" t="n">
        <v>41316</v>
      </c>
    </row>
    <row r="32" spans="1:5">
      <c r="A32" s="4" t="s">
        <v>53</v>
      </c>
      <c r="B32" s="5" t="n">
        <v>1296652</v>
      </c>
      <c r="C32" s="5" t="n">
        <v>1313899</v>
      </c>
    </row>
    <row r="33" spans="1:5">
      <c r="A33" s="3" t="s">
        <v>687</v>
      </c>
    </row>
    <row r="34" spans="1:5">
      <c r="A34" s="4" t="s">
        <v>688</v>
      </c>
      <c r="B34" s="5" t="n">
        <v>884835</v>
      </c>
      <c r="C34" s="5" t="n">
        <v>900801</v>
      </c>
    </row>
    <row r="35" spans="1:5">
      <c r="A35" s="4" t="s">
        <v>67</v>
      </c>
      <c r="B35" s="5" t="n">
        <v>12864</v>
      </c>
      <c r="C35" s="5" t="n">
        <v>7550</v>
      </c>
    </row>
    <row r="36" spans="1:5">
      <c r="A36" s="4" t="s">
        <v>690</v>
      </c>
      <c r="B36" s="5" t="n">
        <v>897699</v>
      </c>
      <c r="C36" s="5" t="n">
        <v>908351</v>
      </c>
    </row>
    <row r="37" spans="1:5">
      <c r="A37" s="4" t="s">
        <v>591</v>
      </c>
    </row>
    <row r="38" spans="1:5">
      <c r="A38" s="3" t="s">
        <v>684</v>
      </c>
    </row>
    <row r="39" spans="1:5">
      <c r="A39" s="4" t="s">
        <v>39</v>
      </c>
      <c r="B39" s="5" t="n">
        <v>3675379</v>
      </c>
      <c r="C39" s="5" t="n">
        <v>3884905</v>
      </c>
    </row>
    <row r="40" spans="1:5">
      <c r="A40" s="4" t="s">
        <v>40</v>
      </c>
      <c r="B40" s="5" t="n">
        <v>49078</v>
      </c>
      <c r="C40" s="5" t="n">
        <v>53419</v>
      </c>
    </row>
    <row r="41" spans="1:5">
      <c r="A41" s="4" t="s">
        <v>685</v>
      </c>
      <c r="B41" s="5" t="n">
        <v>20673</v>
      </c>
      <c r="C41" s="5" t="n">
        <v>30080</v>
      </c>
    </row>
    <row r="42" spans="1:5">
      <c r="A42" s="4" t="s">
        <v>686</v>
      </c>
      <c r="B42" s="5" t="n">
        <v>234097</v>
      </c>
      <c r="C42" s="5" t="n">
        <v>287456</v>
      </c>
    </row>
    <row r="43" spans="1:5">
      <c r="A43" s="4" t="s">
        <v>53</v>
      </c>
      <c r="B43" s="5" t="n">
        <v>3979227</v>
      </c>
      <c r="C43" s="5" t="n">
        <v>4255860</v>
      </c>
    </row>
    <row r="44" spans="1:5">
      <c r="A44" s="3" t="s">
        <v>687</v>
      </c>
    </row>
    <row r="45" spans="1:5">
      <c r="A45" s="4" t="s">
        <v>688</v>
      </c>
      <c r="B45" s="5" t="n">
        <v>2291262</v>
      </c>
      <c r="C45" s="5" t="n">
        <v>2464352</v>
      </c>
    </row>
    <row r="46" spans="1:5">
      <c r="A46" s="4" t="s">
        <v>67</v>
      </c>
      <c r="B46" s="5" t="n">
        <v>138209</v>
      </c>
      <c r="C46" s="5" t="n">
        <v>122852</v>
      </c>
    </row>
    <row r="47" spans="1:5">
      <c r="A47" s="4" t="s">
        <v>690</v>
      </c>
      <c r="B47" s="5" t="n">
        <v>2429471</v>
      </c>
      <c r="C47" s="5" t="n">
        <v>2587204</v>
      </c>
    </row>
    <row r="48" spans="1:5">
      <c r="A48" s="4" t="s">
        <v>681</v>
      </c>
    </row>
    <row r="49" spans="1:5">
      <c r="A49" s="3" t="s">
        <v>684</v>
      </c>
    </row>
    <row r="50" spans="1:5">
      <c r="A50" s="4" t="s">
        <v>39</v>
      </c>
      <c r="B50" s="5" t="n">
        <v>8161129</v>
      </c>
      <c r="C50" s="5" t="n">
        <v>8549181</v>
      </c>
    </row>
    <row r="51" spans="1:5">
      <c r="A51" s="4" t="s">
        <v>40</v>
      </c>
      <c r="B51" s="5" t="n">
        <v>139925</v>
      </c>
      <c r="C51" s="5" t="n">
        <v>53419</v>
      </c>
    </row>
    <row r="52" spans="1:5">
      <c r="A52" s="4" t="s">
        <v>685</v>
      </c>
      <c r="B52" s="5" t="n">
        <v>209131</v>
      </c>
      <c r="C52" s="5" t="n">
        <v>239252</v>
      </c>
    </row>
    <row r="53" spans="1:5">
      <c r="A53" s="4" t="s">
        <v>686</v>
      </c>
      <c r="B53" s="5" t="n">
        <v>496464</v>
      </c>
      <c r="C53" s="5" t="n">
        <v>524450</v>
      </c>
    </row>
    <row r="54" spans="1:5">
      <c r="A54" s="4" t="s">
        <v>53</v>
      </c>
      <c r="B54" s="5" t="n">
        <v>9006649</v>
      </c>
      <c r="C54" s="5" t="n">
        <v>9366302</v>
      </c>
    </row>
    <row r="55" spans="1:5">
      <c r="A55" s="3" t="s">
        <v>687</v>
      </c>
    </row>
    <row r="56" spans="1:5">
      <c r="A56" s="4" t="s">
        <v>688</v>
      </c>
      <c r="B56" s="5" t="n">
        <v>4852348</v>
      </c>
      <c r="C56" s="5" t="n">
        <v>5091114</v>
      </c>
    </row>
    <row r="57" spans="1:5">
      <c r="A57" s="4" t="s">
        <v>67</v>
      </c>
      <c r="B57" s="5" t="n">
        <v>1641752</v>
      </c>
      <c r="C57" s="5" t="n">
        <v>1658126</v>
      </c>
    </row>
    <row r="58" spans="1:5">
      <c r="A58" s="4" t="s">
        <v>690</v>
      </c>
      <c r="B58" s="5" t="n">
        <v>6494100</v>
      </c>
      <c r="C58" s="5" t="n">
        <v>6749240</v>
      </c>
    </row>
    <row r="59" spans="1:5">
      <c r="A59" s="4" t="s">
        <v>692</v>
      </c>
    </row>
    <row r="60" spans="1:5">
      <c r="A60" s="3" t="s">
        <v>684</v>
      </c>
    </row>
    <row r="61" spans="1:5">
      <c r="A61" s="4" t="s">
        <v>693</v>
      </c>
      <c r="B61" s="5" t="n">
        <v>239553</v>
      </c>
      <c r="C61" s="5" t="n">
        <v>188736</v>
      </c>
    </row>
    <row r="62" spans="1:5">
      <c r="A62" s="4" t="s">
        <v>694</v>
      </c>
      <c r="B62" s="5" t="n">
        <v>413613</v>
      </c>
      <c r="C62" s="5" t="n">
        <v>363993</v>
      </c>
    </row>
    <row r="63" spans="1:5">
      <c r="A63" s="4" t="s">
        <v>53</v>
      </c>
      <c r="B63" s="5" t="n">
        <v>653166</v>
      </c>
      <c r="C63" s="5" t="n">
        <v>552729</v>
      </c>
    </row>
    <row r="64" spans="1:5">
      <c r="A64" s="3" t="s">
        <v>687</v>
      </c>
    </row>
    <row r="65" spans="1:5">
      <c r="A65" s="4" t="s">
        <v>689</v>
      </c>
      <c r="B65" s="5" t="n">
        <v>723791</v>
      </c>
      <c r="C65" s="5" t="n">
        <v>684073</v>
      </c>
    </row>
    <row r="66" spans="1:5">
      <c r="A66" s="4" t="s">
        <v>695</v>
      </c>
      <c r="B66" s="5" t="n">
        <v>564855</v>
      </c>
      <c r="C66" s="5" t="n">
        <v>523827</v>
      </c>
    </row>
    <row r="67" spans="1:5">
      <c r="A67" s="4" t="s">
        <v>696</v>
      </c>
      <c r="B67" s="5" t="n">
        <v>162213</v>
      </c>
      <c r="C67" s="5" t="n">
        <v>205779</v>
      </c>
    </row>
    <row r="68" spans="1:5">
      <c r="A68" s="4" t="s">
        <v>690</v>
      </c>
      <c r="B68" s="5" t="n">
        <v>1450859</v>
      </c>
      <c r="C68" s="5" t="n">
        <v>1413679</v>
      </c>
    </row>
    <row r="69" spans="1:5">
      <c r="A69" s="4" t="s">
        <v>201</v>
      </c>
      <c r="B69" s="5" t="n">
        <v>1714856</v>
      </c>
      <c r="C69" s="5" t="n">
        <v>1756112</v>
      </c>
    </row>
    <row r="70" spans="1:5">
      <c r="A70" s="4" t="s">
        <v>691</v>
      </c>
      <c r="B70" s="6" t="n">
        <v>3165715</v>
      </c>
      <c r="C70" s="6" t="n">
        <v>31697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36</v>
      </c>
      <c r="C1" s="2" t="s">
        <v>37</v>
      </c>
      <c r="D1" s="2" t="s">
        <v>80</v>
      </c>
      <c r="E1" s="2" t="s">
        <v>683</v>
      </c>
    </row>
    <row r="2" spans="1:5">
      <c r="A2" s="3" t="s">
        <v>684</v>
      </c>
    </row>
    <row r="3" spans="1:5">
      <c r="A3" s="4" t="s">
        <v>39</v>
      </c>
      <c r="B3" s="6" t="n">
        <v>8161129</v>
      </c>
      <c r="C3" s="6" t="n">
        <v>8549181</v>
      </c>
    </row>
    <row r="4" spans="1:5">
      <c r="A4" s="4" t="s">
        <v>40</v>
      </c>
      <c r="B4" s="5" t="n">
        <v>139925</v>
      </c>
      <c r="C4" s="5" t="n">
        <v>53419</v>
      </c>
      <c r="D4" s="6" t="n">
        <v>55784</v>
      </c>
    </row>
    <row r="5" spans="1:5">
      <c r="A5" s="4" t="s">
        <v>685</v>
      </c>
      <c r="B5" s="5" t="n">
        <v>218577</v>
      </c>
      <c r="C5" s="5" t="n">
        <v>240834</v>
      </c>
    </row>
    <row r="6" spans="1:5">
      <c r="A6" s="4" t="s">
        <v>686</v>
      </c>
      <c r="B6" s="5" t="n">
        <v>562795</v>
      </c>
      <c r="C6" s="5" t="n">
        <v>631542</v>
      </c>
      <c r="D6" s="5" t="n">
        <v>669387</v>
      </c>
      <c r="E6" s="6" t="n">
        <v>594811</v>
      </c>
    </row>
    <row r="7" spans="1:5">
      <c r="A7" s="4" t="s">
        <v>53</v>
      </c>
      <c r="B7" s="5" t="n">
        <v>9659815</v>
      </c>
      <c r="C7" s="5" t="n">
        <v>9919031</v>
      </c>
    </row>
    <row r="8" spans="1:5">
      <c r="A8" s="3" t="s">
        <v>687</v>
      </c>
    </row>
    <row r="9" spans="1:5">
      <c r="A9" s="4" t="s">
        <v>688</v>
      </c>
      <c r="B9" s="5" t="n">
        <v>4852348</v>
      </c>
      <c r="C9" s="5" t="n">
        <v>5091114</v>
      </c>
      <c r="D9" s="5" t="n">
        <v>5475208</v>
      </c>
    </row>
    <row r="10" spans="1:5">
      <c r="A10" s="4" t="s">
        <v>67</v>
      </c>
      <c r="B10" s="5" t="n">
        <v>1641752</v>
      </c>
      <c r="C10" s="5" t="n">
        <v>1658126</v>
      </c>
    </row>
    <row r="11" spans="1:5">
      <c r="A11" s="4" t="s">
        <v>689</v>
      </c>
      <c r="B11" s="5" t="n">
        <v>723791</v>
      </c>
      <c r="C11" s="5" t="n">
        <v>684073</v>
      </c>
    </row>
    <row r="12" spans="1:5">
      <c r="A12" s="4" t="s">
        <v>690</v>
      </c>
      <c r="B12" s="5" t="n">
        <v>7944959</v>
      </c>
      <c r="C12" s="5" t="n">
        <v>8162919</v>
      </c>
    </row>
    <row r="13" spans="1:5">
      <c r="A13" s="4" t="s">
        <v>201</v>
      </c>
      <c r="B13" s="5" t="n">
        <v>1714856</v>
      </c>
      <c r="C13" s="5" t="n">
        <v>1756112</v>
      </c>
      <c r="D13" s="6" t="n">
        <v>1895453</v>
      </c>
      <c r="E13" s="6" t="n">
        <v>1959111</v>
      </c>
    </row>
    <row r="14" spans="1:5">
      <c r="A14" s="4" t="s">
        <v>691</v>
      </c>
      <c r="B14" s="5" t="n">
        <v>9659815</v>
      </c>
      <c r="C14" s="5" t="n">
        <v>9919031</v>
      </c>
    </row>
    <row r="15" spans="1:5">
      <c r="A15" s="4" t="s">
        <v>670</v>
      </c>
    </row>
    <row r="16" spans="1:5">
      <c r="A16" s="3" t="s">
        <v>684</v>
      </c>
    </row>
    <row r="17" spans="1:5">
      <c r="A17" s="4" t="s">
        <v>39</v>
      </c>
      <c r="B17" s="5" t="n">
        <v>6644024</v>
      </c>
      <c r="C17" s="5" t="n">
        <v>6998020</v>
      </c>
    </row>
    <row r="18" spans="1:5">
      <c r="A18" s="4" t="s">
        <v>40</v>
      </c>
      <c r="B18" s="5" t="n">
        <v>77549</v>
      </c>
      <c r="C18" s="5" t="n">
        <v>10257</v>
      </c>
    </row>
    <row r="19" spans="1:5">
      <c r="A19" s="4" t="s">
        <v>685</v>
      </c>
      <c r="B19" s="5" t="n">
        <v>13798</v>
      </c>
      <c r="C19" s="5" t="n">
        <v>15396</v>
      </c>
    </row>
    <row r="20" spans="1:5">
      <c r="A20" s="4" t="s">
        <v>686</v>
      </c>
      <c r="B20" s="5" t="n">
        <v>421198</v>
      </c>
      <c r="C20" s="5" t="n">
        <v>453096</v>
      </c>
    </row>
    <row r="21" spans="1:5">
      <c r="A21" s="4" t="s">
        <v>53</v>
      </c>
      <c r="B21" s="5" t="n">
        <v>7156568</v>
      </c>
      <c r="C21" s="5" t="n">
        <v>7476769</v>
      </c>
    </row>
    <row r="22" spans="1:5">
      <c r="A22" s="3" t="s">
        <v>687</v>
      </c>
    </row>
    <row r="23" spans="1:5">
      <c r="A23" s="4" t="s">
        <v>688</v>
      </c>
      <c r="B23" s="5" t="n">
        <v>3658507</v>
      </c>
      <c r="C23" s="5" t="n">
        <v>3868626</v>
      </c>
    </row>
    <row r="24" spans="1:5">
      <c r="A24" s="4" t="s">
        <v>67</v>
      </c>
      <c r="B24" s="5" t="n">
        <v>1634361</v>
      </c>
      <c r="C24" s="5" t="n">
        <v>1656146</v>
      </c>
    </row>
    <row r="25" spans="1:5">
      <c r="A25" s="4" t="s">
        <v>690</v>
      </c>
      <c r="B25" s="5" t="n">
        <v>5292868</v>
      </c>
      <c r="C25" s="5" t="n">
        <v>5524772</v>
      </c>
    </row>
    <row r="26" spans="1:5">
      <c r="A26" s="4" t="s">
        <v>671</v>
      </c>
    </row>
    <row r="27" spans="1:5">
      <c r="A27" s="3" t="s">
        <v>684</v>
      </c>
    </row>
    <row r="28" spans="1:5">
      <c r="A28" s="4" t="s">
        <v>39</v>
      </c>
      <c r="B28" s="5" t="n">
        <v>559069</v>
      </c>
      <c r="C28" s="5" t="n">
        <v>580997</v>
      </c>
    </row>
    <row r="29" spans="1:5">
      <c r="A29" s="4" t="s">
        <v>40</v>
      </c>
      <c r="B29" s="5" t="n">
        <v>17154</v>
      </c>
      <c r="C29" s="5" t="n">
        <v>0</v>
      </c>
    </row>
    <row r="30" spans="1:5">
      <c r="A30" s="4" t="s">
        <v>685</v>
      </c>
      <c r="B30" s="5" t="n">
        <v>148723</v>
      </c>
      <c r="C30" s="5" t="n">
        <v>147192</v>
      </c>
    </row>
    <row r="31" spans="1:5">
      <c r="A31" s="4" t="s">
        <v>686</v>
      </c>
      <c r="B31" s="5" t="n">
        <v>11850</v>
      </c>
      <c r="C31" s="5" t="n">
        <v>45625</v>
      </c>
    </row>
    <row r="32" spans="1:5">
      <c r="A32" s="4" t="s">
        <v>53</v>
      </c>
      <c r="B32" s="5" t="n">
        <v>736796</v>
      </c>
      <c r="C32" s="5" t="n">
        <v>773814</v>
      </c>
    </row>
    <row r="33" spans="1:5">
      <c r="A33" s="3" t="s">
        <v>687</v>
      </c>
    </row>
    <row r="34" spans="1:5">
      <c r="A34" s="4" t="s">
        <v>688</v>
      </c>
      <c r="B34" s="5" t="n">
        <v>529350</v>
      </c>
      <c r="C34" s="5" t="n">
        <v>545123</v>
      </c>
    </row>
    <row r="35" spans="1:5">
      <c r="A35" s="4" t="s">
        <v>67</v>
      </c>
      <c r="B35" s="5" t="n">
        <v>146</v>
      </c>
      <c r="C35" s="5" t="n">
        <v>161</v>
      </c>
    </row>
    <row r="36" spans="1:5">
      <c r="A36" s="4" t="s">
        <v>690</v>
      </c>
      <c r="B36" s="5" t="n">
        <v>529495</v>
      </c>
      <c r="C36" s="5" t="n">
        <v>545284</v>
      </c>
    </row>
    <row r="37" spans="1:5">
      <c r="A37" s="4" t="s">
        <v>672</v>
      </c>
    </row>
    <row r="38" spans="1:5">
      <c r="A38" s="3" t="s">
        <v>684</v>
      </c>
    </row>
    <row r="39" spans="1:5">
      <c r="A39" s="4" t="s">
        <v>39</v>
      </c>
      <c r="B39" s="5" t="n">
        <v>872757</v>
      </c>
      <c r="C39" s="5" t="n">
        <v>882980</v>
      </c>
    </row>
    <row r="40" spans="1:5">
      <c r="A40" s="4" t="s">
        <v>40</v>
      </c>
      <c r="B40" s="5" t="n">
        <v>0</v>
      </c>
      <c r="C40" s="5" t="n">
        <v>0</v>
      </c>
    </row>
    <row r="41" spans="1:5">
      <c r="A41" s="4" t="s">
        <v>685</v>
      </c>
      <c r="B41" s="5" t="n">
        <v>28237</v>
      </c>
      <c r="C41" s="5" t="n">
        <v>61102</v>
      </c>
    </row>
    <row r="42" spans="1:5">
      <c r="A42" s="4" t="s">
        <v>686</v>
      </c>
      <c r="B42" s="5" t="n">
        <v>53868</v>
      </c>
      <c r="C42" s="5" t="n">
        <v>14043</v>
      </c>
    </row>
    <row r="43" spans="1:5">
      <c r="A43" s="4" t="s">
        <v>53</v>
      </c>
      <c r="B43" s="5" t="n">
        <v>954862</v>
      </c>
      <c r="C43" s="5" t="n">
        <v>958125</v>
      </c>
    </row>
    <row r="44" spans="1:5">
      <c r="A44" s="3" t="s">
        <v>687</v>
      </c>
    </row>
    <row r="45" spans="1:5">
      <c r="A45" s="4" t="s">
        <v>688</v>
      </c>
      <c r="B45" s="5" t="n">
        <v>640160</v>
      </c>
      <c r="C45" s="5" t="n">
        <v>647820</v>
      </c>
    </row>
    <row r="46" spans="1:5">
      <c r="A46" s="4" t="s">
        <v>67</v>
      </c>
      <c r="B46" s="5" t="n">
        <v>6517</v>
      </c>
      <c r="C46" s="5" t="n">
        <v>1025</v>
      </c>
    </row>
    <row r="47" spans="1:5">
      <c r="A47" s="4" t="s">
        <v>690</v>
      </c>
      <c r="B47" s="5" t="n">
        <v>646677</v>
      </c>
      <c r="C47" s="5" t="n">
        <v>648845</v>
      </c>
    </row>
    <row r="48" spans="1:5">
      <c r="A48" s="4" t="s">
        <v>673</v>
      </c>
    </row>
    <row r="49" spans="1:5">
      <c r="A49" s="3" t="s">
        <v>684</v>
      </c>
    </row>
    <row r="50" spans="1:5">
      <c r="A50" s="4" t="s">
        <v>39</v>
      </c>
      <c r="B50" s="5" t="n">
        <v>85280</v>
      </c>
      <c r="C50" s="5" t="n">
        <v>87184</v>
      </c>
    </row>
    <row r="51" spans="1:5">
      <c r="A51" s="4" t="s">
        <v>40</v>
      </c>
      <c r="B51" s="5" t="n">
        <v>45222</v>
      </c>
      <c r="C51" s="5" t="n">
        <v>43162</v>
      </c>
    </row>
    <row r="52" spans="1:5">
      <c r="A52" s="4" t="s">
        <v>685</v>
      </c>
      <c r="B52" s="5" t="n">
        <v>18373</v>
      </c>
      <c r="C52" s="5" t="n">
        <v>15562</v>
      </c>
    </row>
    <row r="53" spans="1:5">
      <c r="A53" s="4" t="s">
        <v>686</v>
      </c>
      <c r="B53" s="5" t="n">
        <v>9548</v>
      </c>
      <c r="C53" s="5" t="n">
        <v>11686</v>
      </c>
    </row>
    <row r="54" spans="1:5">
      <c r="A54" s="4" t="s">
        <v>53</v>
      </c>
      <c r="B54" s="5" t="n">
        <v>158423</v>
      </c>
      <c r="C54" s="5" t="n">
        <v>157594</v>
      </c>
    </row>
    <row r="55" spans="1:5">
      <c r="A55" s="3" t="s">
        <v>687</v>
      </c>
    </row>
    <row r="56" spans="1:5">
      <c r="A56" s="4" t="s">
        <v>688</v>
      </c>
      <c r="B56" s="5" t="n">
        <v>24331</v>
      </c>
      <c r="C56" s="5" t="n">
        <v>29545</v>
      </c>
    </row>
    <row r="57" spans="1:5">
      <c r="A57" s="4" t="s">
        <v>67</v>
      </c>
      <c r="B57" s="5" t="n">
        <v>728</v>
      </c>
      <c r="C57" s="5" t="n">
        <v>794</v>
      </c>
    </row>
    <row r="58" spans="1:5">
      <c r="A58" s="4" t="s">
        <v>690</v>
      </c>
      <c r="B58" s="5" t="n">
        <v>25059</v>
      </c>
      <c r="C58" s="5" t="n">
        <v>30339</v>
      </c>
    </row>
    <row r="59" spans="1:5">
      <c r="A59" s="4" t="s">
        <v>681</v>
      </c>
    </row>
    <row r="60" spans="1:5">
      <c r="A60" s="3" t="s">
        <v>684</v>
      </c>
    </row>
    <row r="61" spans="1:5">
      <c r="A61" s="4" t="s">
        <v>39</v>
      </c>
      <c r="B61" s="5" t="n">
        <v>8161129</v>
      </c>
      <c r="C61" s="5" t="n">
        <v>8549181</v>
      </c>
    </row>
    <row r="62" spans="1:5">
      <c r="A62" s="4" t="s">
        <v>40</v>
      </c>
      <c r="B62" s="5" t="n">
        <v>139925</v>
      </c>
      <c r="C62" s="5" t="n">
        <v>53419</v>
      </c>
    </row>
    <row r="63" spans="1:5">
      <c r="A63" s="4" t="s">
        <v>685</v>
      </c>
      <c r="B63" s="5" t="n">
        <v>209131</v>
      </c>
      <c r="C63" s="5" t="n">
        <v>239252</v>
      </c>
    </row>
    <row r="64" spans="1:5">
      <c r="A64" s="4" t="s">
        <v>686</v>
      </c>
      <c r="B64" s="5" t="n">
        <v>496464</v>
      </c>
      <c r="C64" s="5" t="n">
        <v>524450</v>
      </c>
    </row>
    <row r="65" spans="1:5">
      <c r="A65" s="4" t="s">
        <v>53</v>
      </c>
      <c r="B65" s="5" t="n">
        <v>9006649</v>
      </c>
      <c r="C65" s="5" t="n">
        <v>9366302</v>
      </c>
    </row>
    <row r="66" spans="1:5">
      <c r="A66" s="3" t="s">
        <v>687</v>
      </c>
    </row>
    <row r="67" spans="1:5">
      <c r="A67" s="4" t="s">
        <v>688</v>
      </c>
      <c r="B67" s="5" t="n">
        <v>4852348</v>
      </c>
      <c r="C67" s="5" t="n">
        <v>5091114</v>
      </c>
    </row>
    <row r="68" spans="1:5">
      <c r="A68" s="4" t="s">
        <v>67</v>
      </c>
      <c r="B68" s="5" t="n">
        <v>1641752</v>
      </c>
      <c r="C68" s="5" t="n">
        <v>1658126</v>
      </c>
    </row>
    <row r="69" spans="1:5">
      <c r="A69" s="4" t="s">
        <v>690</v>
      </c>
      <c r="B69" s="5" t="n">
        <v>6494100</v>
      </c>
      <c r="C69" s="5" t="n">
        <v>6749240</v>
      </c>
    </row>
    <row r="70" spans="1:5">
      <c r="A70" s="4" t="s">
        <v>692</v>
      </c>
    </row>
    <row r="71" spans="1:5">
      <c r="A71" s="3" t="s">
        <v>684</v>
      </c>
    </row>
    <row r="72" spans="1:5">
      <c r="A72" s="4" t="s">
        <v>693</v>
      </c>
      <c r="B72" s="5" t="n">
        <v>239553</v>
      </c>
      <c r="C72" s="5" t="n">
        <v>188736</v>
      </c>
    </row>
    <row r="73" spans="1:5">
      <c r="A73" s="4" t="s">
        <v>694</v>
      </c>
      <c r="B73" s="5" t="n">
        <v>413613</v>
      </c>
      <c r="C73" s="5" t="n">
        <v>363993</v>
      </c>
    </row>
    <row r="74" spans="1:5">
      <c r="A74" s="4" t="s">
        <v>53</v>
      </c>
      <c r="B74" s="5" t="n">
        <v>653166</v>
      </c>
      <c r="C74" s="5" t="n">
        <v>552729</v>
      </c>
    </row>
    <row r="75" spans="1:5">
      <c r="A75" s="3" t="s">
        <v>687</v>
      </c>
    </row>
    <row r="76" spans="1:5">
      <c r="A76" s="4" t="s">
        <v>689</v>
      </c>
      <c r="B76" s="5" t="n">
        <v>723791</v>
      </c>
      <c r="C76" s="5" t="n">
        <v>684073</v>
      </c>
    </row>
    <row r="77" spans="1:5">
      <c r="A77" s="4" t="s">
        <v>695</v>
      </c>
      <c r="B77" s="5" t="n">
        <v>564855</v>
      </c>
      <c r="C77" s="5" t="n">
        <v>523827</v>
      </c>
    </row>
    <row r="78" spans="1:5">
      <c r="A78" s="4" t="s">
        <v>696</v>
      </c>
      <c r="B78" s="5" t="n">
        <v>162213</v>
      </c>
      <c r="C78" s="5" t="n">
        <v>205779</v>
      </c>
    </row>
    <row r="79" spans="1:5">
      <c r="A79" s="4" t="s">
        <v>690</v>
      </c>
      <c r="B79" s="5" t="n">
        <v>1450859</v>
      </c>
      <c r="C79" s="5" t="n">
        <v>1413679</v>
      </c>
    </row>
    <row r="80" spans="1:5">
      <c r="A80" s="4" t="s">
        <v>201</v>
      </c>
      <c r="B80" s="5" t="n">
        <v>1714856</v>
      </c>
      <c r="C80" s="5" t="n">
        <v>1756112</v>
      </c>
    </row>
    <row r="81" spans="1:5">
      <c r="A81" s="4" t="s">
        <v>691</v>
      </c>
      <c r="B81" s="6" t="n">
        <v>3165715</v>
      </c>
      <c r="C81" s="6" t="n">
        <v>31697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36</v>
      </c>
      <c r="C2" s="2" t="s">
        <v>37</v>
      </c>
      <c r="D2" s="2" t="s">
        <v>80</v>
      </c>
    </row>
    <row r="3" spans="1:4">
      <c r="A3" s="3" t="s">
        <v>180</v>
      </c>
    </row>
    <row r="4" spans="1:4">
      <c r="A4" s="4" t="s">
        <v>137</v>
      </c>
      <c r="B4" s="6" t="n">
        <v>-310755</v>
      </c>
      <c r="C4" s="6" t="n">
        <v>-362697</v>
      </c>
      <c r="D4" s="6" t="n">
        <v>-310960</v>
      </c>
    </row>
    <row r="5" spans="1:4">
      <c r="A5" s="4" t="s">
        <v>670</v>
      </c>
    </row>
    <row r="6" spans="1:4">
      <c r="A6" s="3" t="s">
        <v>180</v>
      </c>
    </row>
    <row r="7" spans="1:4">
      <c r="A7" s="4" t="s">
        <v>137</v>
      </c>
      <c r="B7" s="5" t="n">
        <v>-286907</v>
      </c>
      <c r="C7" s="5" t="n">
        <v>-323538</v>
      </c>
      <c r="D7" s="5" t="n">
        <v>-282376</v>
      </c>
    </row>
    <row r="8" spans="1:4">
      <c r="A8" s="4" t="s">
        <v>672</v>
      </c>
    </row>
    <row r="9" spans="1:4">
      <c r="A9" s="3" t="s">
        <v>180</v>
      </c>
    </row>
    <row r="10" spans="1:4">
      <c r="A10" s="4" t="s">
        <v>137</v>
      </c>
      <c r="B10" s="5" t="n">
        <v>-27490</v>
      </c>
      <c r="C10" s="5" t="n">
        <v>-28925</v>
      </c>
      <c r="D10" s="5" t="n">
        <v>-28584</v>
      </c>
    </row>
    <row r="11" spans="1:4">
      <c r="A11" s="4" t="s">
        <v>671</v>
      </c>
    </row>
    <row r="12" spans="1:4">
      <c r="A12" s="3" t="s">
        <v>180</v>
      </c>
    </row>
    <row r="13" spans="1:4">
      <c r="A13" s="4" t="s">
        <v>137</v>
      </c>
      <c r="B13" s="5" t="n">
        <v>3102</v>
      </c>
      <c r="C13" s="5" t="n">
        <v>-10334</v>
      </c>
      <c r="D13" s="5" t="n">
        <v>0</v>
      </c>
    </row>
    <row r="14" spans="1:4">
      <c r="A14" s="4" t="s">
        <v>673</v>
      </c>
    </row>
    <row r="15" spans="1:4">
      <c r="A15" s="3" t="s">
        <v>180</v>
      </c>
    </row>
    <row r="16" spans="1:4">
      <c r="A16" s="4" t="s">
        <v>137</v>
      </c>
      <c r="B16" s="5" t="n">
        <v>541</v>
      </c>
      <c r="C16" s="5" t="n">
        <v>100</v>
      </c>
      <c r="D16" s="5" t="n">
        <v>0</v>
      </c>
    </row>
    <row r="17" spans="1:4">
      <c r="A17" s="4" t="s">
        <v>600</v>
      </c>
    </row>
    <row r="18" spans="1:4">
      <c r="A18" s="3" t="s">
        <v>180</v>
      </c>
    </row>
    <row r="19" spans="1:4">
      <c r="A19" s="4" t="s">
        <v>137</v>
      </c>
      <c r="B19" s="5" t="n">
        <v>-116232</v>
      </c>
      <c r="C19" s="5" t="n">
        <v>-166046</v>
      </c>
      <c r="D19" s="5" t="n">
        <v>-123726</v>
      </c>
    </row>
    <row r="20" spans="1:4">
      <c r="A20" s="4" t="s">
        <v>603</v>
      </c>
    </row>
    <row r="21" spans="1:4">
      <c r="A21" s="3" t="s">
        <v>180</v>
      </c>
    </row>
    <row r="22" spans="1:4">
      <c r="A22" s="4" t="s">
        <v>137</v>
      </c>
      <c r="B22" s="5" t="n">
        <v>-47844</v>
      </c>
      <c r="C22" s="5" t="n">
        <v>-42368</v>
      </c>
      <c r="D22" s="5" t="n">
        <v>-40880</v>
      </c>
    </row>
    <row r="23" spans="1:4">
      <c r="A23" s="4" t="s">
        <v>591</v>
      </c>
    </row>
    <row r="24" spans="1:4">
      <c r="A24" s="3" t="s">
        <v>180</v>
      </c>
    </row>
    <row r="25" spans="1:4">
      <c r="A25" s="4" t="s">
        <v>137</v>
      </c>
      <c r="B25" s="6" t="n">
        <v>-146679</v>
      </c>
      <c r="C25" s="6" t="n">
        <v>-154283</v>
      </c>
      <c r="D25" s="6" t="n">
        <v>-1463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2"/>
    <col customWidth="1" max="5" min="5" width="21"/>
    <col customWidth="1" max="6" min="6" width="21"/>
    <col customWidth="1" max="7" min="7" width="21"/>
    <col customWidth="1" max="8" min="8" width="14"/>
    <col customWidth="1" max="9" min="9" width="21"/>
  </cols>
  <sheetData>
    <row r="1" spans="1:9">
      <c r="A1" s="1" t="s">
        <v>699</v>
      </c>
      <c r="B1" s="2" t="s">
        <v>700</v>
      </c>
      <c r="C1" s="2" t="s">
        <v>382</v>
      </c>
      <c r="D1" s="2" t="s">
        <v>383</v>
      </c>
      <c r="E1" s="2" t="s">
        <v>386</v>
      </c>
      <c r="F1" s="2" t="s">
        <v>701</v>
      </c>
      <c r="G1" s="2" t="s">
        <v>388</v>
      </c>
      <c r="H1" s="2" t="s">
        <v>364</v>
      </c>
      <c r="I1" s="2" t="s">
        <v>389</v>
      </c>
    </row>
    <row r="2" spans="1:9">
      <c r="A2" s="3" t="s">
        <v>183</v>
      </c>
    </row>
    <row r="3" spans="1:9">
      <c r="A3" s="4" t="s">
        <v>40</v>
      </c>
      <c r="E3" s="6" t="n">
        <v>139925</v>
      </c>
      <c r="F3" s="6" t="n">
        <v>53419</v>
      </c>
      <c r="I3" s="6" t="n">
        <v>55784</v>
      </c>
    </row>
    <row r="4" spans="1:9">
      <c r="A4" s="4" t="s">
        <v>370</v>
      </c>
    </row>
    <row r="5" spans="1:9">
      <c r="A5" s="3" t="s">
        <v>183</v>
      </c>
    </row>
    <row r="6" spans="1:9">
      <c r="A6" s="4" t="s">
        <v>398</v>
      </c>
      <c r="H6" s="4" t="s">
        <v>376</v>
      </c>
    </row>
    <row r="7" spans="1:9">
      <c r="A7" s="4" t="s">
        <v>702</v>
      </c>
    </row>
    <row r="8" spans="1:9">
      <c r="A8" s="3" t="s">
        <v>183</v>
      </c>
    </row>
    <row r="9" spans="1:9">
      <c r="A9" s="4" t="s">
        <v>40</v>
      </c>
      <c r="F9" s="5" t="n">
        <v>1</v>
      </c>
    </row>
    <row r="10" spans="1:9">
      <c r="A10" s="3" t="s">
        <v>703</v>
      </c>
    </row>
    <row r="11" spans="1:9">
      <c r="A11" s="4" t="s">
        <v>704</v>
      </c>
      <c r="E11" s="5" t="n">
        <v>28738</v>
      </c>
      <c r="F11" s="5" t="n">
        <v>155909</v>
      </c>
    </row>
    <row r="12" spans="1:9">
      <c r="A12" s="4" t="s">
        <v>705</v>
      </c>
      <c r="E12" s="5" t="n">
        <v>113897</v>
      </c>
    </row>
    <row r="13" spans="1:9">
      <c r="A13" s="4" t="s">
        <v>693</v>
      </c>
      <c r="E13" s="5" t="n">
        <v>25342</v>
      </c>
    </row>
    <row r="14" spans="1:9">
      <c r="A14" s="4" t="s">
        <v>46</v>
      </c>
      <c r="E14" s="5" t="n">
        <v>1503</v>
      </c>
      <c r="F14" s="5" t="n">
        <v>5646</v>
      </c>
    </row>
    <row r="15" spans="1:9">
      <c r="A15" s="4" t="s">
        <v>706</v>
      </c>
      <c r="E15" s="5" t="n">
        <v>-2539</v>
      </c>
      <c r="F15" s="5" t="n">
        <v>-590</v>
      </c>
    </row>
    <row r="16" spans="1:9">
      <c r="A16" s="4" t="s">
        <v>707</v>
      </c>
      <c r="E16" s="5" t="n">
        <v>-1512</v>
      </c>
      <c r="F16" s="5" t="n">
        <v>-3000</v>
      </c>
    </row>
    <row r="17" spans="1:9">
      <c r="A17" s="4" t="s">
        <v>708</v>
      </c>
      <c r="E17" s="5" t="n">
        <v>-92303</v>
      </c>
    </row>
    <row r="18" spans="1:9">
      <c r="A18" s="4" t="s">
        <v>709</v>
      </c>
      <c r="E18" s="5" t="n">
        <v>-73126</v>
      </c>
      <c r="F18" s="5" t="n">
        <v>-76604</v>
      </c>
    </row>
    <row r="19" spans="1:9">
      <c r="A19" s="4" t="s">
        <v>710</v>
      </c>
      <c r="E19" s="5" t="n">
        <v>0</v>
      </c>
      <c r="F19" s="5" t="n">
        <v>0</v>
      </c>
    </row>
    <row r="20" spans="1:9">
      <c r="A20" s="4" t="s">
        <v>711</v>
      </c>
      <c r="E20" s="5" t="n">
        <v>300</v>
      </c>
      <c r="F20" s="5" t="n">
        <v>1800</v>
      </c>
    </row>
    <row r="21" spans="1:9">
      <c r="A21" s="4" t="s">
        <v>712</v>
      </c>
      <c r="E21" s="5" t="n">
        <v>500</v>
      </c>
      <c r="F21" s="5" t="n">
        <v>-300</v>
      </c>
    </row>
    <row r="22" spans="1:9">
      <c r="A22" s="4" t="s">
        <v>713</v>
      </c>
      <c r="E22" s="5" t="n">
        <v>2300</v>
      </c>
      <c r="F22" s="5" t="n">
        <v>13300</v>
      </c>
    </row>
    <row r="23" spans="1:9">
      <c r="A23" s="4" t="s">
        <v>714</v>
      </c>
      <c r="E23" s="6" t="n">
        <v>-2400</v>
      </c>
      <c r="F23" s="6" t="n">
        <v>-700</v>
      </c>
    </row>
    <row r="24" spans="1:9">
      <c r="A24" s="4" t="s">
        <v>410</v>
      </c>
    </row>
    <row r="25" spans="1:9">
      <c r="A25" s="3" t="s">
        <v>183</v>
      </c>
    </row>
    <row r="26" spans="1:9">
      <c r="A26" s="4" t="s">
        <v>400</v>
      </c>
      <c r="C26" s="5" t="n">
        <v>75</v>
      </c>
      <c r="D26" s="5" t="n">
        <v>75</v>
      </c>
    </row>
    <row r="27" spans="1:9">
      <c r="A27" s="4" t="s">
        <v>40</v>
      </c>
      <c r="C27" s="6" t="n">
        <v>4900</v>
      </c>
      <c r="D27" s="6" t="n">
        <v>4900</v>
      </c>
    </row>
    <row r="28" spans="1:9">
      <c r="A28" s="4" t="s">
        <v>715</v>
      </c>
    </row>
    <row r="29" spans="1:9">
      <c r="A29" s="3" t="s">
        <v>183</v>
      </c>
    </row>
    <row r="30" spans="1:9">
      <c r="A30" s="4" t="s">
        <v>40</v>
      </c>
      <c r="C30" s="5" t="n">
        <v>92300</v>
      </c>
    </row>
    <row r="31" spans="1:9">
      <c r="A31" s="4" t="s">
        <v>716</v>
      </c>
    </row>
    <row r="32" spans="1:9">
      <c r="A32" s="3" t="s">
        <v>183</v>
      </c>
    </row>
    <row r="33" spans="1:9">
      <c r="A33" s="4" t="s">
        <v>40</v>
      </c>
      <c r="C33" s="6" t="n">
        <v>97200</v>
      </c>
    </row>
    <row r="34" spans="1:9">
      <c r="A34" s="4" t="s">
        <v>397</v>
      </c>
    </row>
    <row r="35" spans="1:9">
      <c r="A35" s="3" t="s">
        <v>183</v>
      </c>
    </row>
    <row r="36" spans="1:9">
      <c r="A36" s="4" t="s">
        <v>400</v>
      </c>
      <c r="B36" s="5" t="n">
        <v>142</v>
      </c>
    </row>
    <row r="37" spans="1:9">
      <c r="A37" s="4" t="s">
        <v>40</v>
      </c>
      <c r="B37" s="6" t="n">
        <v>16600</v>
      </c>
    </row>
    <row r="38" spans="1:9">
      <c r="A38" s="4" t="s">
        <v>398</v>
      </c>
      <c r="B38" s="4" t="s">
        <v>399</v>
      </c>
    </row>
    <row r="39" spans="1:9">
      <c r="A39" s="4" t="s">
        <v>717</v>
      </c>
      <c r="B39" s="6" t="n">
        <v>42000</v>
      </c>
    </row>
    <row r="40" spans="1:9">
      <c r="A40" s="4" t="s">
        <v>718</v>
      </c>
    </row>
    <row r="41" spans="1:9">
      <c r="A41" s="3" t="s">
        <v>183</v>
      </c>
    </row>
    <row r="42" spans="1:9">
      <c r="A42" s="4" t="s">
        <v>40</v>
      </c>
      <c r="B42" s="6" t="n">
        <v>6000</v>
      </c>
    </row>
    <row r="43" spans="1:9">
      <c r="A43" s="4" t="s">
        <v>398</v>
      </c>
      <c r="B43" s="4" t="s">
        <v>412</v>
      </c>
    </row>
    <row r="44" spans="1:9">
      <c r="A44" s="4" t="s">
        <v>717</v>
      </c>
      <c r="B44" s="6" t="n">
        <v>6000</v>
      </c>
    </row>
    <row r="45" spans="1:9">
      <c r="A45" s="4" t="s">
        <v>413</v>
      </c>
    </row>
    <row r="46" spans="1:9">
      <c r="A46" s="3" t="s">
        <v>183</v>
      </c>
    </row>
    <row r="47" spans="1:9">
      <c r="A47" s="4" t="s">
        <v>40</v>
      </c>
      <c r="G47" s="6" t="n">
        <v>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9</v>
      </c>
      <c r="B1" s="2" t="s">
        <v>720</v>
      </c>
      <c r="C1" s="2" t="s">
        <v>721</v>
      </c>
      <c r="D1" s="2" t="s">
        <v>386</v>
      </c>
      <c r="E1" s="2" t="s">
        <v>701</v>
      </c>
      <c r="F1" s="2" t="s">
        <v>722</v>
      </c>
      <c r="G1" s="2" t="s">
        <v>723</v>
      </c>
      <c r="H1" s="2" t="s">
        <v>724</v>
      </c>
      <c r="I1" s="2" t="s">
        <v>389</v>
      </c>
    </row>
    <row r="2" spans="1:9">
      <c r="A2" s="3" t="s">
        <v>703</v>
      </c>
    </row>
    <row r="3" spans="1:9">
      <c r="A3" s="4" t="s">
        <v>705</v>
      </c>
      <c r="D3" s="6" t="n">
        <v>139925</v>
      </c>
      <c r="E3" s="6" t="n">
        <v>53419</v>
      </c>
      <c r="I3" s="6" t="n">
        <v>55784</v>
      </c>
    </row>
    <row r="4" spans="1:9">
      <c r="A4" s="4" t="s">
        <v>725</v>
      </c>
      <c r="D4" s="5" t="n">
        <v>-4069909</v>
      </c>
      <c r="E4" s="5" t="n">
        <v>-4826659</v>
      </c>
    </row>
    <row r="5" spans="1:9">
      <c r="A5" s="4" t="s">
        <v>726</v>
      </c>
      <c r="D5" s="5" t="n">
        <v>-782439</v>
      </c>
      <c r="E5" s="5" t="n">
        <v>-264455</v>
      </c>
    </row>
    <row r="6" spans="1:9">
      <c r="A6" s="4" t="s">
        <v>702</v>
      </c>
    </row>
    <row r="7" spans="1:9">
      <c r="A7" s="3" t="s">
        <v>703</v>
      </c>
    </row>
    <row r="8" spans="1:9">
      <c r="A8" s="4" t="s">
        <v>704</v>
      </c>
      <c r="D8" s="5" t="n">
        <v>28738</v>
      </c>
      <c r="E8" s="5" t="n">
        <v>155909</v>
      </c>
    </row>
    <row r="9" spans="1:9">
      <c r="A9" s="4" t="s">
        <v>705</v>
      </c>
      <c r="E9" s="5" t="n">
        <v>1</v>
      </c>
    </row>
    <row r="10" spans="1:9">
      <c r="A10" s="4" t="s">
        <v>46</v>
      </c>
      <c r="D10" s="5" t="n">
        <v>1503</v>
      </c>
      <c r="E10" s="5" t="n">
        <v>5646</v>
      </c>
    </row>
    <row r="11" spans="1:9">
      <c r="A11" s="4" t="s">
        <v>725</v>
      </c>
      <c r="E11" s="5" t="n">
        <v>-79016</v>
      </c>
    </row>
    <row r="12" spans="1:9">
      <c r="A12" s="4" t="s">
        <v>706</v>
      </c>
      <c r="D12" s="5" t="n">
        <v>-2539</v>
      </c>
      <c r="E12" s="5" t="n">
        <v>-590</v>
      </c>
    </row>
    <row r="13" spans="1:9">
      <c r="A13" s="4" t="s">
        <v>726</v>
      </c>
      <c r="E13" s="5" t="n">
        <v>-2346</v>
      </c>
    </row>
    <row r="14" spans="1:9">
      <c r="A14" s="4" t="s">
        <v>707</v>
      </c>
      <c r="D14" s="5" t="n">
        <v>-1512</v>
      </c>
      <c r="E14" s="5" t="n">
        <v>-3000</v>
      </c>
    </row>
    <row r="15" spans="1:9">
      <c r="A15" s="4" t="s">
        <v>709</v>
      </c>
      <c r="D15" s="5" t="n">
        <v>-73126</v>
      </c>
      <c r="E15" s="5" t="n">
        <v>-76604</v>
      </c>
    </row>
    <row r="16" spans="1:9">
      <c r="A16" s="4" t="s">
        <v>710</v>
      </c>
      <c r="D16" s="5" t="n">
        <v>0</v>
      </c>
      <c r="E16" s="5" t="n">
        <v>0</v>
      </c>
    </row>
    <row r="17" spans="1:9">
      <c r="A17" s="4" t="s">
        <v>711</v>
      </c>
      <c r="D17" s="5" t="n">
        <v>300</v>
      </c>
      <c r="E17" s="5" t="n">
        <v>1800</v>
      </c>
    </row>
    <row r="18" spans="1:9">
      <c r="A18" s="4" t="s">
        <v>712</v>
      </c>
      <c r="D18" s="5" t="n">
        <v>500</v>
      </c>
      <c r="E18" s="5" t="n">
        <v>-300</v>
      </c>
    </row>
    <row r="19" spans="1:9">
      <c r="A19" s="4" t="s">
        <v>713</v>
      </c>
      <c r="D19" s="5" t="n">
        <v>2300</v>
      </c>
      <c r="E19" s="5" t="n">
        <v>13300</v>
      </c>
    </row>
    <row r="20" spans="1:9">
      <c r="A20" s="4" t="s">
        <v>714</v>
      </c>
      <c r="D20" s="6" t="n">
        <v>-2400</v>
      </c>
      <c r="E20" s="6" t="n">
        <v>-700</v>
      </c>
    </row>
    <row r="21" spans="1:9">
      <c r="A21" s="4" t="s">
        <v>416</v>
      </c>
    </row>
    <row r="22" spans="1:9">
      <c r="A22" s="3" t="s">
        <v>183</v>
      </c>
    </row>
    <row r="23" spans="1:9">
      <c r="A23" s="4" t="s">
        <v>398</v>
      </c>
      <c r="C23" s="4" t="s">
        <v>424</v>
      </c>
      <c r="H23" s="4" t="s">
        <v>412</v>
      </c>
    </row>
    <row r="24" spans="1:9">
      <c r="A24" s="4" t="s">
        <v>727</v>
      </c>
      <c r="H24" s="6" t="n">
        <v>9327</v>
      </c>
    </row>
    <row r="25" spans="1:9">
      <c r="A25" s="4" t="s">
        <v>728</v>
      </c>
    </row>
    <row r="26" spans="1:9">
      <c r="A26" s="3" t="s">
        <v>183</v>
      </c>
    </row>
    <row r="27" spans="1:9">
      <c r="A27" s="4" t="s">
        <v>729</v>
      </c>
      <c r="C27" s="6" t="n">
        <v>7000</v>
      </c>
    </row>
    <row r="28" spans="1:9">
      <c r="A28" s="4" t="s">
        <v>414</v>
      </c>
    </row>
    <row r="29" spans="1:9">
      <c r="A29" s="3" t="s">
        <v>183</v>
      </c>
    </row>
    <row r="30" spans="1:9">
      <c r="A30" s="4" t="s">
        <v>727</v>
      </c>
      <c r="G30" s="6" t="n">
        <v>6000</v>
      </c>
    </row>
    <row r="31" spans="1:9">
      <c r="A31" s="4" t="s">
        <v>417</v>
      </c>
    </row>
    <row r="32" spans="1:9">
      <c r="A32" s="3" t="s">
        <v>183</v>
      </c>
    </row>
    <row r="33" spans="1:9">
      <c r="A33" s="4" t="s">
        <v>398</v>
      </c>
      <c r="F33" s="4" t="s">
        <v>412</v>
      </c>
    </row>
    <row r="34" spans="1:9">
      <c r="A34" s="4" t="s">
        <v>727</v>
      </c>
      <c r="F34" s="6" t="n">
        <v>45276</v>
      </c>
    </row>
    <row r="35" spans="1:9">
      <c r="A35" s="4" t="s">
        <v>730</v>
      </c>
    </row>
    <row r="36" spans="1:9">
      <c r="A36" s="3" t="s">
        <v>183</v>
      </c>
    </row>
    <row r="37" spans="1:9">
      <c r="A37" s="4" t="s">
        <v>727</v>
      </c>
      <c r="B37" s="6" t="n">
        <v>16000</v>
      </c>
    </row>
    <row r="38" spans="1:9">
      <c r="A38" s="4" t="s">
        <v>731</v>
      </c>
      <c r="B38"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6</v>
      </c>
      <c r="C2" s="2" t="s">
        <v>37</v>
      </c>
      <c r="D2" s="2" t="s">
        <v>80</v>
      </c>
    </row>
    <row r="3" spans="1:4">
      <c r="A3" s="3" t="s">
        <v>733</v>
      </c>
    </row>
    <row r="4" spans="1:4">
      <c r="A4" s="4" t="s">
        <v>734</v>
      </c>
      <c r="B4" s="6" t="n">
        <v>1190527</v>
      </c>
      <c r="C4" s="6" t="n">
        <v>1161441</v>
      </c>
    </row>
    <row r="5" spans="1:4">
      <c r="A5" s="4" t="s">
        <v>735</v>
      </c>
      <c r="B5" s="5" t="n">
        <v>8549181</v>
      </c>
    </row>
    <row r="6" spans="1:4">
      <c r="A6" s="4" t="s">
        <v>736</v>
      </c>
      <c r="B6" s="5" t="n">
        <v>8161129</v>
      </c>
      <c r="C6" s="5" t="n">
        <v>8549181</v>
      </c>
    </row>
    <row r="7" spans="1:4">
      <c r="A7" s="4" t="s">
        <v>737</v>
      </c>
      <c r="B7" s="5" t="n">
        <v>603070</v>
      </c>
      <c r="C7" s="5" t="n">
        <v>385964</v>
      </c>
      <c r="D7" s="6" t="n">
        <v>613242</v>
      </c>
    </row>
    <row r="8" spans="1:4">
      <c r="A8" s="4" t="s">
        <v>738</v>
      </c>
    </row>
    <row r="9" spans="1:4">
      <c r="A9" s="3" t="s">
        <v>733</v>
      </c>
    </row>
    <row r="10" spans="1:4">
      <c r="A10" s="4" t="s">
        <v>735</v>
      </c>
      <c r="B10" s="5" t="n">
        <v>10475828</v>
      </c>
      <c r="C10" s="5" t="n">
        <v>10633769</v>
      </c>
    </row>
    <row r="11" spans="1:4">
      <c r="A11" s="4" t="s">
        <v>739</v>
      </c>
      <c r="B11" s="5" t="n">
        <v>1431</v>
      </c>
      <c r="C11" s="5" t="n">
        <v>10463</v>
      </c>
    </row>
    <row r="12" spans="1:4">
      <c r="A12" s="4" t="s">
        <v>740</v>
      </c>
      <c r="C12" s="5" t="n">
        <v>62982</v>
      </c>
    </row>
    <row r="13" spans="1:4">
      <c r="A13" s="4" t="s">
        <v>741</v>
      </c>
      <c r="B13" s="5" t="n">
        <v>-23186</v>
      </c>
      <c r="C13" s="5" t="n">
        <v>-92814</v>
      </c>
    </row>
    <row r="14" spans="1:4">
      <c r="A14" s="4" t="s">
        <v>742</v>
      </c>
      <c r="B14" s="5" t="n">
        <v>28738</v>
      </c>
      <c r="C14" s="5" t="n">
        <v>170040</v>
      </c>
    </row>
    <row r="15" spans="1:4">
      <c r="A15" s="4" t="s">
        <v>743</v>
      </c>
      <c r="B15" s="5" t="n">
        <v>-81941</v>
      </c>
      <c r="C15" s="5" t="n">
        <v>-280680</v>
      </c>
    </row>
    <row r="16" spans="1:4">
      <c r="A16" s="4" t="s">
        <v>744</v>
      </c>
      <c r="B16" s="5" t="n">
        <v>-16273</v>
      </c>
      <c r="C16" s="5" t="n">
        <v>-27932</v>
      </c>
    </row>
    <row r="17" spans="1:4">
      <c r="A17" s="4" t="s">
        <v>736</v>
      </c>
      <c r="B17" s="5" t="n">
        <v>10384597</v>
      </c>
      <c r="C17" s="5" t="n">
        <v>10475828</v>
      </c>
      <c r="D17" s="5" t="n">
        <v>10633769</v>
      </c>
    </row>
    <row r="18" spans="1:4">
      <c r="A18" s="4" t="s">
        <v>745</v>
      </c>
    </row>
    <row r="19" spans="1:4">
      <c r="A19" s="3" t="s">
        <v>733</v>
      </c>
    </row>
    <row r="20" spans="1:4">
      <c r="A20" s="4" t="s">
        <v>735</v>
      </c>
      <c r="B20" s="5" t="n">
        <v>-1926647</v>
      </c>
      <c r="C20" s="5" t="n">
        <v>-1549499</v>
      </c>
    </row>
    <row r="21" spans="1:4">
      <c r="A21" s="4" t="s">
        <v>746</v>
      </c>
      <c r="D21" s="5" t="n">
        <v>-53048</v>
      </c>
    </row>
    <row r="22" spans="1:4">
      <c r="A22" s="4" t="s">
        <v>739</v>
      </c>
      <c r="B22" s="5" t="n">
        <v>-310755</v>
      </c>
      <c r="C22" s="5" t="n">
        <v>-362697</v>
      </c>
    </row>
    <row r="23" spans="1:4">
      <c r="A23" s="4" t="s">
        <v>742</v>
      </c>
      <c r="C23" s="5" t="n">
        <v>-14131</v>
      </c>
    </row>
    <row r="24" spans="1:4">
      <c r="A24" s="4" t="s">
        <v>743</v>
      </c>
      <c r="B24" s="5" t="n">
        <v>15778</v>
      </c>
      <c r="C24" s="5" t="n">
        <v>52728</v>
      </c>
    </row>
    <row r="25" spans="1:4">
      <c r="A25" s="4" t="s">
        <v>744</v>
      </c>
      <c r="B25" s="5" t="n">
        <v>-1844</v>
      </c>
    </row>
    <row r="26" spans="1:4">
      <c r="A26" s="4" t="s">
        <v>736</v>
      </c>
      <c r="B26" s="5" t="n">
        <v>-2223468</v>
      </c>
      <c r="C26" s="5" t="n">
        <v>-1926647</v>
      </c>
      <c r="D26" s="6" t="n">
        <v>-1549499</v>
      </c>
    </row>
    <row r="27" spans="1:4">
      <c r="A27" s="4" t="s">
        <v>747</v>
      </c>
    </row>
    <row r="28" spans="1:4">
      <c r="A28" s="3" t="s">
        <v>733</v>
      </c>
    </row>
    <row r="29" spans="1:4">
      <c r="A29" s="4" t="s">
        <v>734</v>
      </c>
      <c r="B29" s="5" t="n">
        <v>819146</v>
      </c>
      <c r="C29" s="5" t="n">
        <v>843291</v>
      </c>
    </row>
    <row r="30" spans="1:4">
      <c r="A30" s="4" t="s">
        <v>748</v>
      </c>
      <c r="B30" s="5" t="n">
        <v>54000</v>
      </c>
      <c r="C30" s="5" t="n">
        <v>57500</v>
      </c>
    </row>
    <row r="31" spans="1:4">
      <c r="A31" s="4" t="s">
        <v>749</v>
      </c>
      <c r="C31" s="6" t="n">
        <v>0</v>
      </c>
    </row>
    <row r="32" spans="1:4">
      <c r="A32" s="4" t="s">
        <v>517</v>
      </c>
    </row>
    <row r="33" spans="1:4">
      <c r="A33" s="3" t="s">
        <v>733</v>
      </c>
    </row>
    <row r="34" spans="1:4">
      <c r="A34" s="4" t="s">
        <v>750</v>
      </c>
      <c r="C34" s="4" t="s">
        <v>424</v>
      </c>
    </row>
    <row r="35" spans="1:4">
      <c r="A35" s="4" t="s">
        <v>751</v>
      </c>
      <c r="C35" s="4" t="s">
        <v>752</v>
      </c>
    </row>
    <row r="36" spans="1:4">
      <c r="A36" s="4" t="s">
        <v>753</v>
      </c>
      <c r="C36" s="4" t="s">
        <v>754</v>
      </c>
    </row>
    <row r="37" spans="1:4">
      <c r="A37" s="4" t="s">
        <v>755</v>
      </c>
    </row>
    <row r="38" spans="1:4">
      <c r="A38" s="3" t="s">
        <v>733</v>
      </c>
    </row>
    <row r="39" spans="1:4">
      <c r="A39" s="4" t="s">
        <v>596</v>
      </c>
      <c r="C39" s="4" t="s">
        <v>756</v>
      </c>
    </row>
    <row r="40" spans="1:4">
      <c r="A40" s="4" t="s">
        <v>757</v>
      </c>
    </row>
    <row r="41" spans="1:4">
      <c r="A41" s="3" t="s">
        <v>733</v>
      </c>
    </row>
    <row r="42" spans="1:4">
      <c r="A42" s="4" t="s">
        <v>596</v>
      </c>
      <c r="C42" s="4" t="s">
        <v>758</v>
      </c>
    </row>
    <row r="43" spans="1:4">
      <c r="A43" s="4" t="s">
        <v>508</v>
      </c>
    </row>
    <row r="44" spans="1:4">
      <c r="A44" s="3" t="s">
        <v>733</v>
      </c>
    </row>
    <row r="45" spans="1:4">
      <c r="A45" s="4" t="s">
        <v>737</v>
      </c>
      <c r="B45" s="6" t="n">
        <v>22200</v>
      </c>
      <c r="C45" s="6" t="n">
        <v>61500</v>
      </c>
    </row>
    <row r="46" spans="1:4">
      <c r="A46" s="4" t="s">
        <v>749</v>
      </c>
      <c r="C46" s="5" t="n">
        <v>42721</v>
      </c>
    </row>
    <row r="47" spans="1:4">
      <c r="A47" s="4" t="s">
        <v>759</v>
      </c>
      <c r="C47" s="6" t="n">
        <v>1141209</v>
      </c>
    </row>
    <row r="48" spans="1:4">
      <c r="A48" s="4" t="s">
        <v>750</v>
      </c>
      <c r="C48" s="4" t="s">
        <v>424</v>
      </c>
    </row>
    <row r="49" spans="1:4">
      <c r="A49" s="4" t="s">
        <v>760</v>
      </c>
      <c r="C49" s="6" t="n">
        <v>72000</v>
      </c>
    </row>
    <row r="50" spans="1:4">
      <c r="A50" s="4" t="s">
        <v>751</v>
      </c>
      <c r="C50" s="4" t="s">
        <v>752</v>
      </c>
    </row>
    <row r="51" spans="1:4">
      <c r="A51" s="4" t="s">
        <v>761</v>
      </c>
      <c r="C51" s="6" t="n">
        <v>50000</v>
      </c>
    </row>
    <row r="52" spans="1:4">
      <c r="A52" s="4" t="s">
        <v>762</v>
      </c>
    </row>
    <row r="53" spans="1:4">
      <c r="A53" s="3" t="s">
        <v>733</v>
      </c>
    </row>
    <row r="54" spans="1:4">
      <c r="A54" s="4" t="s">
        <v>596</v>
      </c>
      <c r="C54" s="4" t="s">
        <v>424</v>
      </c>
    </row>
    <row r="55" spans="1:4">
      <c r="A55" s="4" t="s">
        <v>763</v>
      </c>
    </row>
    <row r="56" spans="1:4">
      <c r="A56" s="3" t="s">
        <v>733</v>
      </c>
    </row>
    <row r="57" spans="1:4">
      <c r="A57" s="4" t="s">
        <v>596</v>
      </c>
      <c r="C57" s="4" t="s">
        <v>7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36</v>
      </c>
      <c r="C2" s="2" t="s">
        <v>37</v>
      </c>
    </row>
    <row r="3" spans="1:3">
      <c r="A3" s="3" t="s">
        <v>765</v>
      </c>
    </row>
    <row r="4" spans="1:3">
      <c r="A4" s="4" t="s">
        <v>766</v>
      </c>
      <c r="B4" s="6" t="n">
        <v>53419</v>
      </c>
      <c r="C4" s="6" t="n">
        <v>55784</v>
      </c>
    </row>
    <row r="5" spans="1:3">
      <c r="A5" s="4" t="s">
        <v>767</v>
      </c>
      <c r="B5" s="5" t="n">
        <v>7457</v>
      </c>
      <c r="C5" s="5" t="n">
        <v>5231</v>
      </c>
    </row>
    <row r="6" spans="1:3">
      <c r="A6" s="4" t="s">
        <v>125</v>
      </c>
      <c r="B6" s="5" t="n">
        <v>-30528</v>
      </c>
      <c r="C6" s="5" t="n">
        <v>-4463</v>
      </c>
    </row>
    <row r="7" spans="1:3">
      <c r="A7" s="4" t="s">
        <v>768</v>
      </c>
      <c r="B7" s="5" t="n">
        <v>-6252</v>
      </c>
      <c r="C7" s="5" t="n">
        <v>-122</v>
      </c>
    </row>
    <row r="8" spans="1:3">
      <c r="A8" s="4" t="s">
        <v>742</v>
      </c>
      <c r="B8" s="5" t="n">
        <v>113897</v>
      </c>
      <c r="C8" s="5" t="n">
        <v>0</v>
      </c>
    </row>
    <row r="9" spans="1:3">
      <c r="A9" s="4" t="s">
        <v>769</v>
      </c>
      <c r="B9" s="5" t="n">
        <v>1932</v>
      </c>
      <c r="C9" s="5" t="n">
        <v>-3011</v>
      </c>
    </row>
    <row r="10" spans="1:3">
      <c r="A10" s="4" t="s">
        <v>770</v>
      </c>
      <c r="B10" s="6" t="n">
        <v>139925</v>
      </c>
      <c r="C10" s="6" t="n">
        <v>534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3"/>
    <col customWidth="1" max="8" min="8" width="13"/>
  </cols>
  <sheetData>
    <row r="1" spans="1:8">
      <c r="A1" s="1" t="s">
        <v>771</v>
      </c>
      <c r="C1" s="2" t="s">
        <v>1</v>
      </c>
    </row>
    <row r="2" spans="1:8">
      <c r="C2" s="2" t="s">
        <v>36</v>
      </c>
      <c r="D2" s="2" t="s">
        <v>37</v>
      </c>
      <c r="E2" s="2" t="s">
        <v>80</v>
      </c>
      <c r="F2" s="2" t="s">
        <v>772</v>
      </c>
      <c r="G2" s="2" t="s">
        <v>773</v>
      </c>
      <c r="H2" s="2" t="s">
        <v>774</v>
      </c>
    </row>
    <row r="3" spans="1:8">
      <c r="A3" s="3" t="s">
        <v>775</v>
      </c>
    </row>
    <row r="4" spans="1:8">
      <c r="A4" s="4" t="s">
        <v>125</v>
      </c>
      <c r="C4" s="6" t="n">
        <v>30528</v>
      </c>
      <c r="D4" s="6" t="n">
        <v>4463</v>
      </c>
    </row>
    <row r="5" spans="1:8">
      <c r="A5" s="3" t="s">
        <v>765</v>
      </c>
    </row>
    <row r="6" spans="1:8">
      <c r="A6" s="4" t="s">
        <v>38</v>
      </c>
      <c r="C6" s="5" t="n">
        <v>8540607</v>
      </c>
      <c r="D6" s="5" t="n">
        <v>8791336</v>
      </c>
    </row>
    <row r="7" spans="1:8">
      <c r="A7" s="4" t="s">
        <v>46</v>
      </c>
      <c r="C7" s="5" t="n">
        <v>1119208</v>
      </c>
      <c r="D7" s="5" t="n">
        <v>1127695</v>
      </c>
    </row>
    <row r="8" spans="1:8">
      <c r="A8" s="4" t="s">
        <v>62</v>
      </c>
      <c r="C8" s="5" t="n">
        <v>6971601</v>
      </c>
      <c r="D8" s="5" t="n">
        <v>7423780</v>
      </c>
    </row>
    <row r="9" spans="1:8">
      <c r="A9" s="4" t="s">
        <v>72</v>
      </c>
      <c r="C9" s="5" t="n">
        <v>973358</v>
      </c>
      <c r="D9" s="5" t="n">
        <v>739139</v>
      </c>
    </row>
    <row r="10" spans="1:8">
      <c r="A10" s="4" t="s">
        <v>82</v>
      </c>
      <c r="C10" s="5" t="n">
        <v>1011452</v>
      </c>
      <c r="D10" s="5" t="n">
        <v>1043822</v>
      </c>
      <c r="E10" s="6" t="n">
        <v>1008381</v>
      </c>
    </row>
    <row r="11" spans="1:8">
      <c r="A11" s="4" t="s">
        <v>96</v>
      </c>
      <c r="C11" s="5" t="n">
        <v>74608</v>
      </c>
      <c r="D11" s="5" t="n">
        <v>55269</v>
      </c>
      <c r="E11" s="5" t="n">
        <v>-104887</v>
      </c>
    </row>
    <row r="12" spans="1:8">
      <c r="A12" s="4" t="s">
        <v>776</v>
      </c>
      <c r="C12" s="5" t="n">
        <v>139925</v>
      </c>
      <c r="D12" s="5" t="n">
        <v>53419</v>
      </c>
      <c r="E12" s="6" t="n">
        <v>55784</v>
      </c>
    </row>
    <row r="13" spans="1:8">
      <c r="A13" s="4" t="s">
        <v>777</v>
      </c>
      <c r="C13" s="5" t="n">
        <v>7457</v>
      </c>
      <c r="D13" s="5" t="n">
        <v>5231</v>
      </c>
    </row>
    <row r="14" spans="1:8">
      <c r="A14" s="4" t="s">
        <v>410</v>
      </c>
    </row>
    <row r="15" spans="1:8">
      <c r="A15" s="3" t="s">
        <v>765</v>
      </c>
    </row>
    <row r="16" spans="1:8">
      <c r="A16" s="4" t="s">
        <v>776</v>
      </c>
      <c r="G16" s="6" t="n">
        <v>4900</v>
      </c>
      <c r="H16" s="6" t="n">
        <v>4900</v>
      </c>
    </row>
    <row r="17" spans="1:8">
      <c r="A17" s="4" t="s">
        <v>397</v>
      </c>
    </row>
    <row r="18" spans="1:8">
      <c r="A18" s="3" t="s">
        <v>765</v>
      </c>
    </row>
    <row r="19" spans="1:8">
      <c r="A19" s="4" t="s">
        <v>776</v>
      </c>
      <c r="F19" s="6" t="n">
        <v>16600</v>
      </c>
    </row>
    <row r="20" spans="1:8">
      <c r="A20" s="4" t="s">
        <v>778</v>
      </c>
    </row>
    <row r="21" spans="1:8">
      <c r="A21" s="3" t="s">
        <v>775</v>
      </c>
    </row>
    <row r="22" spans="1:8">
      <c r="A22" s="4" t="s">
        <v>125</v>
      </c>
      <c r="C22" s="5" t="n">
        <v>4600</v>
      </c>
    </row>
    <row r="23" spans="1:8">
      <c r="A23" s="4" t="s">
        <v>779</v>
      </c>
    </row>
    <row r="24" spans="1:8">
      <c r="A24" s="3" t="s">
        <v>775</v>
      </c>
    </row>
    <row r="25" spans="1:8">
      <c r="A25" s="4" t="s">
        <v>125</v>
      </c>
      <c r="C25" s="6" t="n">
        <v>25900</v>
      </c>
    </row>
    <row r="26" spans="1:8">
      <c r="A26" s="4" t="s">
        <v>780</v>
      </c>
    </row>
    <row r="27" spans="1:8">
      <c r="A27" s="3" t="s">
        <v>765</v>
      </c>
    </row>
    <row r="28" spans="1:8">
      <c r="A28" s="4" t="s">
        <v>781</v>
      </c>
      <c r="C28" s="4" t="s">
        <v>399</v>
      </c>
    </row>
    <row r="29" spans="1:8">
      <c r="A29" s="4" t="s">
        <v>782</v>
      </c>
    </row>
    <row r="30" spans="1:8">
      <c r="A30" s="3" t="s">
        <v>765</v>
      </c>
    </row>
    <row r="31" spans="1:8">
      <c r="A31" s="4" t="s">
        <v>776</v>
      </c>
      <c r="C31" s="6" t="n">
        <v>139925</v>
      </c>
      <c r="D31" s="6" t="n">
        <v>53419</v>
      </c>
    </row>
    <row r="32" spans="1:8">
      <c r="A32" s="4" t="s">
        <v>783</v>
      </c>
    </row>
    <row r="33" spans="1:8">
      <c r="A33" s="3" t="s">
        <v>765</v>
      </c>
    </row>
    <row r="34" spans="1:8">
      <c r="A34" s="4" t="s">
        <v>776</v>
      </c>
      <c r="G34" s="6" t="n">
        <v>97200</v>
      </c>
    </row>
    <row r="35" spans="1:8">
      <c r="A35" s="4" t="s">
        <v>784</v>
      </c>
    </row>
    <row r="36" spans="1:8">
      <c r="A36" s="3" t="s">
        <v>765</v>
      </c>
    </row>
    <row r="37" spans="1:8">
      <c r="A37" s="4" t="s">
        <v>781</v>
      </c>
      <c r="C37" s="4" t="s">
        <v>785</v>
      </c>
      <c r="D37" s="4" t="s">
        <v>785</v>
      </c>
    </row>
    <row r="38" spans="1:8">
      <c r="A38" s="4" t="s">
        <v>38</v>
      </c>
      <c r="C38" s="6" t="n">
        <v>18584</v>
      </c>
      <c r="D38" s="6" t="n">
        <v>19679</v>
      </c>
    </row>
    <row r="39" spans="1:8">
      <c r="A39" s="4" t="s">
        <v>46</v>
      </c>
      <c r="C39" s="5" t="n">
        <v>1268</v>
      </c>
      <c r="D39" s="5" t="n">
        <v>820</v>
      </c>
    </row>
    <row r="40" spans="1:8">
      <c r="A40" s="4" t="s">
        <v>62</v>
      </c>
      <c r="C40" s="5" t="n">
        <v>13145</v>
      </c>
      <c r="D40" s="5" t="n">
        <v>381</v>
      </c>
    </row>
    <row r="41" spans="1:8">
      <c r="A41" s="4" t="s">
        <v>72</v>
      </c>
      <c r="C41" s="5" t="n">
        <v>783</v>
      </c>
      <c r="D41" s="5" t="n">
        <v>420</v>
      </c>
    </row>
    <row r="42" spans="1:8">
      <c r="A42" s="4" t="s">
        <v>82</v>
      </c>
      <c r="C42" s="5" t="n">
        <v>694</v>
      </c>
      <c r="D42" s="5" t="n">
        <v>320</v>
      </c>
    </row>
    <row r="43" spans="1:8">
      <c r="A43" s="4" t="s">
        <v>786</v>
      </c>
      <c r="C43" s="5" t="n">
        <v>-277</v>
      </c>
      <c r="D43" s="5" t="n">
        <v>-668</v>
      </c>
    </row>
    <row r="44" spans="1:8">
      <c r="A44" s="4" t="s">
        <v>96</v>
      </c>
      <c r="C44" s="5" t="n">
        <v>-303</v>
      </c>
      <c r="D44" s="5" t="n">
        <v>-693</v>
      </c>
    </row>
    <row r="45" spans="1:8">
      <c r="A45" s="4" t="s">
        <v>776</v>
      </c>
      <c r="C45" s="6" t="n">
        <v>2348</v>
      </c>
      <c r="D45" s="6" t="n">
        <v>8773</v>
      </c>
    </row>
    <row r="46" spans="1:8">
      <c r="A46" s="4" t="s">
        <v>787</v>
      </c>
    </row>
    <row r="47" spans="1:8">
      <c r="A47" s="3" t="s">
        <v>765</v>
      </c>
    </row>
    <row r="48" spans="1:8">
      <c r="A48" s="4" t="s">
        <v>788</v>
      </c>
      <c r="C48" s="4" t="s">
        <v>630</v>
      </c>
    </row>
    <row r="49" spans="1:8">
      <c r="A49" s="4" t="s">
        <v>789</v>
      </c>
    </row>
    <row r="50" spans="1:8">
      <c r="A50" s="3" t="s">
        <v>765</v>
      </c>
    </row>
    <row r="51" spans="1:8">
      <c r="A51" s="4" t="s">
        <v>781</v>
      </c>
      <c r="B51" s="4" t="s">
        <v>152</v>
      </c>
      <c r="C51" s="4" t="s">
        <v>493</v>
      </c>
      <c r="D51" s="4" t="s">
        <v>493</v>
      </c>
    </row>
    <row r="52" spans="1:8">
      <c r="A52" s="4" t="s">
        <v>38</v>
      </c>
      <c r="B52" s="4" t="s">
        <v>152</v>
      </c>
      <c r="C52" s="6" t="n">
        <v>184332</v>
      </c>
      <c r="D52" s="6" t="n">
        <v>186484</v>
      </c>
    </row>
    <row r="53" spans="1:8">
      <c r="A53" s="4" t="s">
        <v>46</v>
      </c>
      <c r="B53" s="4" t="s">
        <v>152</v>
      </c>
      <c r="C53" s="5" t="n">
        <v>63148</v>
      </c>
      <c r="D53" s="5" t="n">
        <v>63224</v>
      </c>
    </row>
    <row r="54" spans="1:8">
      <c r="A54" s="4" t="s">
        <v>62</v>
      </c>
      <c r="B54" s="4" t="s">
        <v>152</v>
      </c>
      <c r="C54" s="5" t="n">
        <v>71614</v>
      </c>
      <c r="D54" s="5" t="n">
        <v>81942</v>
      </c>
    </row>
    <row r="55" spans="1:8">
      <c r="A55" s="4" t="s">
        <v>72</v>
      </c>
      <c r="B55" s="4" t="s">
        <v>152</v>
      </c>
      <c r="C55" s="5" t="n">
        <v>13562</v>
      </c>
      <c r="D55" s="5" t="n">
        <v>13184</v>
      </c>
    </row>
    <row r="56" spans="1:8">
      <c r="A56" s="4" t="s">
        <v>82</v>
      </c>
      <c r="B56" s="4" t="s">
        <v>152</v>
      </c>
      <c r="C56" s="5" t="n">
        <v>51504</v>
      </c>
      <c r="D56" s="5" t="n">
        <v>50118</v>
      </c>
    </row>
    <row r="57" spans="1:8">
      <c r="A57" s="4" t="s">
        <v>786</v>
      </c>
      <c r="B57" s="4" t="s">
        <v>152</v>
      </c>
      <c r="C57" s="5" t="n">
        <v>33372</v>
      </c>
      <c r="D57" s="5" t="n">
        <v>25778</v>
      </c>
    </row>
    <row r="58" spans="1:8">
      <c r="A58" s="4" t="s">
        <v>96</v>
      </c>
      <c r="B58" s="4" t="s">
        <v>152</v>
      </c>
      <c r="C58" s="5" t="n">
        <v>30186</v>
      </c>
      <c r="D58" s="5" t="n">
        <v>22193</v>
      </c>
    </row>
    <row r="59" spans="1:8">
      <c r="A59" s="4" t="s">
        <v>776</v>
      </c>
      <c r="B59" s="4" t="s">
        <v>152</v>
      </c>
      <c r="C59" s="6" t="n">
        <v>45222</v>
      </c>
      <c r="D59" s="5" t="n">
        <v>43161</v>
      </c>
    </row>
    <row r="60" spans="1:8">
      <c r="A60" s="4" t="s">
        <v>790</v>
      </c>
    </row>
    <row r="61" spans="1:8">
      <c r="A61" s="3" t="s">
        <v>765</v>
      </c>
    </row>
    <row r="62" spans="1:8">
      <c r="A62" s="4" t="s">
        <v>781</v>
      </c>
      <c r="C62" s="4" t="s">
        <v>391</v>
      </c>
    </row>
    <row r="63" spans="1:8">
      <c r="A63" s="4" t="s">
        <v>777</v>
      </c>
      <c r="C63" s="6" t="n">
        <v>7697</v>
      </c>
      <c r="D63" s="6" t="n">
        <v>5659</v>
      </c>
    </row>
    <row r="64" spans="1:8">
      <c r="A64" s="4" t="s">
        <v>791</v>
      </c>
    </row>
    <row r="65" spans="1:8">
      <c r="A65" s="3" t="s">
        <v>765</v>
      </c>
    </row>
    <row r="66" spans="1:8">
      <c r="A66" s="4" t="s">
        <v>781</v>
      </c>
      <c r="C66" s="4" t="s">
        <v>792</v>
      </c>
      <c r="D66" s="4" t="s">
        <v>792</v>
      </c>
    </row>
    <row r="67" spans="1:8">
      <c r="A67" s="4" t="s">
        <v>38</v>
      </c>
      <c r="C67" s="6" t="n">
        <v>3074</v>
      </c>
      <c r="D67" s="6" t="n">
        <v>3186</v>
      </c>
    </row>
    <row r="68" spans="1:8">
      <c r="A68" s="4" t="s">
        <v>46</v>
      </c>
      <c r="C68" s="5" t="n">
        <v>0</v>
      </c>
      <c r="D68" s="5" t="n">
        <v>0</v>
      </c>
    </row>
    <row r="69" spans="1:8">
      <c r="A69" s="4" t="s">
        <v>62</v>
      </c>
      <c r="C69" s="5" t="n">
        <v>0</v>
      </c>
      <c r="D69" s="5" t="n">
        <v>0</v>
      </c>
    </row>
    <row r="70" spans="1:8">
      <c r="A70" s="4" t="s">
        <v>72</v>
      </c>
      <c r="C70" s="5" t="n">
        <v>2</v>
      </c>
      <c r="D70" s="5" t="n">
        <v>2</v>
      </c>
    </row>
    <row r="71" spans="1:8">
      <c r="A71" s="4" t="s">
        <v>82</v>
      </c>
      <c r="C71" s="5" t="n">
        <v>0</v>
      </c>
      <c r="D71" s="5" t="n">
        <v>0</v>
      </c>
    </row>
    <row r="72" spans="1:8">
      <c r="A72" s="4" t="s">
        <v>786</v>
      </c>
      <c r="C72" s="5" t="n">
        <v>-190</v>
      </c>
      <c r="D72" s="5" t="n">
        <v>-209</v>
      </c>
    </row>
    <row r="73" spans="1:8">
      <c r="A73" s="4" t="s">
        <v>96</v>
      </c>
      <c r="C73" s="5" t="n">
        <v>-190</v>
      </c>
      <c r="D73" s="5" t="n">
        <v>-209</v>
      </c>
    </row>
    <row r="74" spans="1:8">
      <c r="A74" s="4" t="s">
        <v>776</v>
      </c>
      <c r="C74" s="6" t="n">
        <v>1391</v>
      </c>
      <c r="D74" s="6" t="n">
        <v>1485</v>
      </c>
    </row>
    <row r="75" spans="1:8">
      <c r="A75" s="4" t="s">
        <v>793</v>
      </c>
    </row>
    <row r="76" spans="1:8">
      <c r="A76" s="3" t="s">
        <v>765</v>
      </c>
    </row>
    <row r="77" spans="1:8">
      <c r="A77" s="4" t="s">
        <v>781</v>
      </c>
      <c r="C77" s="4" t="s">
        <v>794</v>
      </c>
      <c r="D77" s="4" t="s">
        <v>794</v>
      </c>
    </row>
    <row r="78" spans="1:8">
      <c r="A78" s="4" t="s">
        <v>38</v>
      </c>
      <c r="C78" s="6" t="n">
        <v>2946</v>
      </c>
      <c r="D78" s="6" t="n">
        <v>3190</v>
      </c>
    </row>
    <row r="79" spans="1:8">
      <c r="A79" s="4" t="s">
        <v>46</v>
      </c>
      <c r="C79" s="5" t="n">
        <v>107</v>
      </c>
      <c r="D79" s="5" t="n">
        <v>257</v>
      </c>
    </row>
    <row r="80" spans="1:8">
      <c r="A80" s="4" t="s">
        <v>62</v>
      </c>
      <c r="C80" s="5" t="n">
        <v>1841</v>
      </c>
      <c r="D80" s="5" t="n">
        <v>2021</v>
      </c>
    </row>
    <row r="81" spans="1:8">
      <c r="A81" s="4" t="s">
        <v>72</v>
      </c>
      <c r="C81" s="5" t="n">
        <v>225</v>
      </c>
      <c r="D81" s="5" t="n">
        <v>383</v>
      </c>
    </row>
    <row r="82" spans="1:8">
      <c r="A82" s="4" t="s">
        <v>82</v>
      </c>
      <c r="C82" s="5" t="n">
        <v>0</v>
      </c>
      <c r="D82" s="5" t="n">
        <v>0</v>
      </c>
    </row>
    <row r="83" spans="1:8">
      <c r="A83" s="4" t="s">
        <v>786</v>
      </c>
      <c r="C83" s="5" t="n">
        <v>47</v>
      </c>
      <c r="D83" s="5" t="n">
        <v>44</v>
      </c>
    </row>
    <row r="84" spans="1:8">
      <c r="A84" s="4" t="s">
        <v>96</v>
      </c>
      <c r="C84" s="5" t="n">
        <v>0</v>
      </c>
      <c r="D84" s="5" t="n">
        <v>0</v>
      </c>
    </row>
    <row r="85" spans="1:8">
      <c r="A85" s="4" t="s">
        <v>776</v>
      </c>
      <c r="C85" s="6" t="n">
        <v>0</v>
      </c>
      <c r="D85" s="6" t="n">
        <v>0</v>
      </c>
    </row>
    <row r="86" spans="1:8">
      <c r="A86" s="4" t="s">
        <v>795</v>
      </c>
    </row>
    <row r="87" spans="1:8">
      <c r="A87" s="3" t="s">
        <v>765</v>
      </c>
    </row>
    <row r="88" spans="1:8">
      <c r="A88" s="4" t="s">
        <v>781</v>
      </c>
      <c r="C88" s="4" t="s">
        <v>424</v>
      </c>
      <c r="D88" s="4" t="s">
        <v>424</v>
      </c>
    </row>
    <row r="89" spans="1:8">
      <c r="A89" s="4" t="s">
        <v>38</v>
      </c>
      <c r="C89" s="6" t="n">
        <v>486179</v>
      </c>
      <c r="D89" s="6" t="n">
        <v>284375</v>
      </c>
    </row>
    <row r="90" spans="1:8">
      <c r="A90" s="4" t="s">
        <v>46</v>
      </c>
      <c r="C90" s="5" t="n">
        <v>55423</v>
      </c>
      <c r="D90" s="5" t="n">
        <v>10951</v>
      </c>
    </row>
    <row r="91" spans="1:8">
      <c r="A91" s="4" t="s">
        <v>62</v>
      </c>
      <c r="C91" s="5" t="n">
        <v>0</v>
      </c>
      <c r="D91" s="5" t="n">
        <v>0</v>
      </c>
    </row>
    <row r="92" spans="1:8">
      <c r="A92" s="4" t="s">
        <v>72</v>
      </c>
      <c r="C92" s="5" t="n">
        <v>543077</v>
      </c>
      <c r="D92" s="5" t="n">
        <v>295865</v>
      </c>
    </row>
    <row r="93" spans="1:8">
      <c r="A93" s="4" t="s">
        <v>82</v>
      </c>
      <c r="C93" s="5" t="n">
        <v>0</v>
      </c>
      <c r="D93" s="5" t="n">
        <v>0</v>
      </c>
    </row>
    <row r="94" spans="1:8">
      <c r="A94" s="4" t="s">
        <v>786</v>
      </c>
      <c r="C94" s="5" t="n">
        <v>-39</v>
      </c>
      <c r="D94" s="5" t="n">
        <v>3</v>
      </c>
    </row>
    <row r="95" spans="1:8">
      <c r="A95" s="4" t="s">
        <v>96</v>
      </c>
      <c r="C95" s="5" t="n">
        <v>-495</v>
      </c>
      <c r="D95" s="5" t="n">
        <v>-624</v>
      </c>
    </row>
    <row r="96" spans="1:8">
      <c r="A96" s="4" t="s">
        <v>776</v>
      </c>
      <c r="C96" s="6" t="n">
        <v>0</v>
      </c>
      <c r="D96" s="6" t="n">
        <v>0</v>
      </c>
    </row>
    <row r="97" spans="1:8">
      <c r="A97" s="4" t="s">
        <v>796</v>
      </c>
    </row>
    <row r="98" spans="1:8">
      <c r="A98" s="3" t="s">
        <v>765</v>
      </c>
    </row>
    <row r="99" spans="1:8">
      <c r="A99" s="4" t="s">
        <v>781</v>
      </c>
      <c r="B99" s="4" t="s">
        <v>421</v>
      </c>
      <c r="C99" s="4" t="s">
        <v>399</v>
      </c>
    </row>
    <row r="100" spans="1:8">
      <c r="A100" s="4" t="s">
        <v>38</v>
      </c>
      <c r="B100" s="4" t="s">
        <v>421</v>
      </c>
      <c r="C100" s="6" t="n">
        <v>125301</v>
      </c>
    </row>
    <row r="101" spans="1:8">
      <c r="A101" s="4" t="s">
        <v>46</v>
      </c>
      <c r="B101" s="4" t="s">
        <v>421</v>
      </c>
      <c r="C101" s="5" t="n">
        <v>72669</v>
      </c>
    </row>
    <row r="102" spans="1:8">
      <c r="A102" s="4" t="s">
        <v>62</v>
      </c>
      <c r="B102" s="4" t="s">
        <v>421</v>
      </c>
      <c r="C102" s="5" t="n">
        <v>197324</v>
      </c>
    </row>
    <row r="103" spans="1:8">
      <c r="A103" s="4" t="s">
        <v>72</v>
      </c>
      <c r="B103" s="4" t="s">
        <v>421</v>
      </c>
      <c r="C103" s="5" t="n">
        <v>5090</v>
      </c>
    </row>
    <row r="104" spans="1:8">
      <c r="A104" s="4" t="s">
        <v>82</v>
      </c>
      <c r="B104" s="4" t="s">
        <v>421</v>
      </c>
      <c r="C104" s="5" t="n">
        <v>32302</v>
      </c>
    </row>
    <row r="105" spans="1:8">
      <c r="A105" s="4" t="s">
        <v>786</v>
      </c>
      <c r="B105" s="4" t="s">
        <v>421</v>
      </c>
      <c r="C105" s="5" t="n">
        <v>5737</v>
      </c>
    </row>
    <row r="106" spans="1:8">
      <c r="A106" s="4" t="s">
        <v>96</v>
      </c>
      <c r="B106" s="4" t="s">
        <v>421</v>
      </c>
      <c r="C106" s="5" t="n">
        <v>-10073</v>
      </c>
    </row>
    <row r="107" spans="1:8">
      <c r="A107" s="4" t="s">
        <v>776</v>
      </c>
      <c r="B107" s="4" t="s">
        <v>421</v>
      </c>
      <c r="C107" s="6" t="n">
        <v>17179</v>
      </c>
    </row>
    <row r="108" spans="1:8">
      <c r="A108" s="4" t="s">
        <v>797</v>
      </c>
    </row>
    <row r="109" spans="1:8">
      <c r="A109" s="3" t="s">
        <v>765</v>
      </c>
    </row>
    <row r="110" spans="1:8">
      <c r="A110" s="4" t="s">
        <v>371</v>
      </c>
      <c r="C110" s="4" t="s">
        <v>412</v>
      </c>
    </row>
    <row r="111" spans="1:8">
      <c r="A111" s="4" t="s">
        <v>777</v>
      </c>
      <c r="C111" s="6" t="n">
        <v>521</v>
      </c>
    </row>
    <row r="112" spans="1:8">
      <c r="A112" s="4" t="s">
        <v>798</v>
      </c>
    </row>
    <row r="113" spans="1:8">
      <c r="A113" s="3" t="s">
        <v>765</v>
      </c>
    </row>
    <row r="114" spans="1:8">
      <c r="A114" s="4" t="s">
        <v>781</v>
      </c>
      <c r="C114" s="4" t="s">
        <v>559</v>
      </c>
    </row>
    <row r="115" spans="1:8">
      <c r="A115" s="4" t="s">
        <v>38</v>
      </c>
      <c r="C115" s="6" t="n">
        <v>0</v>
      </c>
    </row>
    <row r="116" spans="1:8">
      <c r="A116" s="4" t="s">
        <v>46</v>
      </c>
      <c r="C116" s="5" t="n">
        <v>59</v>
      </c>
    </row>
    <row r="117" spans="1:8">
      <c r="A117" s="4" t="s">
        <v>62</v>
      </c>
      <c r="C117" s="5" t="n">
        <v>0</v>
      </c>
    </row>
    <row r="118" spans="1:8">
      <c r="A118" s="4" t="s">
        <v>72</v>
      </c>
      <c r="C118" s="5" t="n">
        <v>0</v>
      </c>
    </row>
    <row r="119" spans="1:8">
      <c r="A119" s="4" t="s">
        <v>82</v>
      </c>
      <c r="C119" s="5" t="n">
        <v>0</v>
      </c>
    </row>
    <row r="120" spans="1:8">
      <c r="A120" s="4" t="s">
        <v>786</v>
      </c>
      <c r="C120" s="5" t="n">
        <v>-104</v>
      </c>
    </row>
    <row r="121" spans="1:8">
      <c r="A121" s="4" t="s">
        <v>96</v>
      </c>
      <c r="C121" s="5" t="n">
        <v>-101</v>
      </c>
    </row>
    <row r="122" spans="1:8">
      <c r="A122" s="4" t="s">
        <v>776</v>
      </c>
      <c r="C122" s="6" t="n">
        <v>11</v>
      </c>
    </row>
    <row r="123" spans="1:8">
      <c r="A123" s="4" t="s">
        <v>799</v>
      </c>
    </row>
    <row r="124" spans="1:8">
      <c r="A124" s="3" t="s">
        <v>765</v>
      </c>
    </row>
    <row r="125" spans="1:8">
      <c r="A125" s="4" t="s">
        <v>781</v>
      </c>
      <c r="B125" s="4" t="s">
        <v>442</v>
      </c>
      <c r="C125" s="4" t="s">
        <v>399</v>
      </c>
    </row>
    <row r="126" spans="1:8">
      <c r="A126" s="4" t="s">
        <v>38</v>
      </c>
      <c r="B126" s="4" t="s">
        <v>442</v>
      </c>
      <c r="C126" s="6" t="n">
        <v>319041</v>
      </c>
    </row>
    <row r="127" spans="1:8">
      <c r="A127" s="4" t="s">
        <v>46</v>
      </c>
      <c r="B127" s="4" t="s">
        <v>442</v>
      </c>
      <c r="C127" s="5" t="n">
        <v>10655</v>
      </c>
    </row>
    <row r="128" spans="1:8">
      <c r="A128" s="4" t="s">
        <v>62</v>
      </c>
      <c r="B128" s="4" t="s">
        <v>442</v>
      </c>
      <c r="C128" s="5" t="n">
        <v>232938</v>
      </c>
    </row>
    <row r="129" spans="1:8">
      <c r="A129" s="4" t="s">
        <v>72</v>
      </c>
      <c r="B129" s="4" t="s">
        <v>442</v>
      </c>
      <c r="C129" s="5" t="n">
        <v>22424</v>
      </c>
    </row>
    <row r="130" spans="1:8">
      <c r="A130" s="4" t="s">
        <v>82</v>
      </c>
      <c r="B130" s="4" t="s">
        <v>442</v>
      </c>
      <c r="C130" s="5" t="n">
        <v>24867</v>
      </c>
    </row>
    <row r="131" spans="1:8">
      <c r="A131" s="4" t="s">
        <v>786</v>
      </c>
      <c r="B131" s="4" t="s">
        <v>442</v>
      </c>
      <c r="C131" s="5" t="n">
        <v>11125</v>
      </c>
    </row>
    <row r="132" spans="1:8">
      <c r="A132" s="4" t="s">
        <v>96</v>
      </c>
      <c r="B132" s="4" t="s">
        <v>442</v>
      </c>
      <c r="C132" s="5" t="n">
        <v>-6537</v>
      </c>
    </row>
    <row r="133" spans="1:8">
      <c r="A133" s="4" t="s">
        <v>776</v>
      </c>
      <c r="B133" s="4" t="s">
        <v>442</v>
      </c>
      <c r="C133" s="6" t="n">
        <v>73693</v>
      </c>
    </row>
    <row r="134" spans="1:8">
      <c r="A134" s="4" t="s">
        <v>800</v>
      </c>
    </row>
    <row r="135" spans="1:8">
      <c r="A135" s="3" t="s">
        <v>765</v>
      </c>
    </row>
    <row r="136" spans="1:8">
      <c r="A136" s="4" t="s">
        <v>371</v>
      </c>
      <c r="C136" s="4" t="s">
        <v>412</v>
      </c>
    </row>
    <row r="137" spans="1:8">
      <c r="A137" s="4" t="s">
        <v>801</v>
      </c>
    </row>
    <row r="138" spans="1:8">
      <c r="A138" s="3" t="s">
        <v>765</v>
      </c>
    </row>
    <row r="139" spans="1:8">
      <c r="A139" s="4" t="s">
        <v>781</v>
      </c>
      <c r="B139" s="4" t="s">
        <v>445</v>
      </c>
      <c r="C139" s="4" t="s">
        <v>792</v>
      </c>
    </row>
    <row r="140" spans="1:8">
      <c r="A140" s="4" t="s">
        <v>38</v>
      </c>
      <c r="B140" s="4" t="s">
        <v>445</v>
      </c>
      <c r="C140" s="6" t="n">
        <v>47</v>
      </c>
    </row>
    <row r="141" spans="1:8">
      <c r="A141" s="4" t="s">
        <v>46</v>
      </c>
      <c r="B141" s="4" t="s">
        <v>445</v>
      </c>
      <c r="C141" s="5" t="n">
        <v>146</v>
      </c>
    </row>
    <row r="142" spans="1:8">
      <c r="A142" s="4" t="s">
        <v>62</v>
      </c>
      <c r="B142" s="4" t="s">
        <v>445</v>
      </c>
      <c r="C142" s="5" t="n">
        <v>6</v>
      </c>
    </row>
    <row r="143" spans="1:8">
      <c r="A143" s="4" t="s">
        <v>72</v>
      </c>
      <c r="B143" s="4" t="s">
        <v>445</v>
      </c>
      <c r="C143" s="5" t="n">
        <v>70</v>
      </c>
    </row>
    <row r="144" spans="1:8">
      <c r="A144" s="4" t="s">
        <v>82</v>
      </c>
      <c r="B144" s="4" t="s">
        <v>445</v>
      </c>
      <c r="C144" s="5" t="n">
        <v>0</v>
      </c>
    </row>
    <row r="145" spans="1:8">
      <c r="A145" s="4" t="s">
        <v>786</v>
      </c>
      <c r="B145" s="4" t="s">
        <v>445</v>
      </c>
      <c r="C145" s="5" t="n">
        <v>-46</v>
      </c>
    </row>
    <row r="146" spans="1:8">
      <c r="A146" s="4" t="s">
        <v>96</v>
      </c>
      <c r="B146" s="4" t="s">
        <v>445</v>
      </c>
      <c r="C146" s="5" t="n">
        <v>-46</v>
      </c>
    </row>
    <row r="147" spans="1:8">
      <c r="A147" s="4" t="s">
        <v>776</v>
      </c>
      <c r="B147" s="4" t="s">
        <v>445</v>
      </c>
      <c r="C147" s="6" t="n">
        <v>81</v>
      </c>
    </row>
    <row r="148" spans="1:8"/>
    <row r="149" spans="1:8">
      <c r="A149" s="4" t="s">
        <v>152</v>
      </c>
      <c r="B149" s="4" t="s">
        <v>802</v>
      </c>
    </row>
    <row r="150" spans="1:8">
      <c r="A150" s="4" t="s">
        <v>421</v>
      </c>
      <c r="B150" s="4" t="s">
        <v>803</v>
      </c>
    </row>
    <row r="151" spans="1:8">
      <c r="A151" s="4" t="s">
        <v>442</v>
      </c>
      <c r="B151" s="4" t="s">
        <v>804</v>
      </c>
    </row>
    <row r="152" spans="1:8">
      <c r="A152" s="4" t="s">
        <v>445</v>
      </c>
      <c r="B152" s="4" t="s">
        <v>805</v>
      </c>
    </row>
  </sheetData>
  <mergeCells count="7">
    <mergeCell ref="A1:B2"/>
    <mergeCell ref="C1:E1"/>
    <mergeCell ref="A148:G148"/>
    <mergeCell ref="B149:G149"/>
    <mergeCell ref="B150:G150"/>
    <mergeCell ref="B151:G151"/>
    <mergeCell ref="B152:G1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06</v>
      </c>
      <c r="B1" s="2" t="s">
        <v>1</v>
      </c>
    </row>
    <row r="2" spans="1:3">
      <c r="B2" s="2" t="s">
        <v>807</v>
      </c>
      <c r="C2" s="2" t="s">
        <v>701</v>
      </c>
    </row>
    <row r="3" spans="1:3">
      <c r="A3" s="3" t="s">
        <v>808</v>
      </c>
    </row>
    <row r="4" spans="1:3">
      <c r="A4" s="4" t="s">
        <v>809</v>
      </c>
      <c r="B4" s="6" t="n">
        <v>1190527</v>
      </c>
      <c r="C4" s="6" t="n">
        <v>1161441</v>
      </c>
    </row>
    <row r="5" spans="1:3">
      <c r="A5" s="3" t="s">
        <v>810</v>
      </c>
    </row>
    <row r="6" spans="1:3">
      <c r="A6" s="4" t="s">
        <v>811</v>
      </c>
      <c r="B6" s="5" t="n">
        <v>6020060</v>
      </c>
      <c r="C6" s="5" t="n">
        <v>6280047</v>
      </c>
    </row>
    <row r="7" spans="1:3">
      <c r="A7" s="4" t="s">
        <v>812</v>
      </c>
    </row>
    <row r="8" spans="1:3">
      <c r="A8" s="3" t="s">
        <v>810</v>
      </c>
    </row>
    <row r="9" spans="1:3">
      <c r="A9" s="4" t="s">
        <v>811</v>
      </c>
      <c r="B9" s="5" t="n">
        <v>723791</v>
      </c>
      <c r="C9" s="5" t="n">
        <v>684073</v>
      </c>
    </row>
    <row r="10" spans="1:3">
      <c r="A10" s="4" t="s">
        <v>813</v>
      </c>
    </row>
    <row r="11" spans="1:3">
      <c r="A11" s="3" t="s">
        <v>810</v>
      </c>
    </row>
    <row r="12" spans="1:3">
      <c r="A12" s="4" t="s">
        <v>811</v>
      </c>
      <c r="B12" s="5" t="n">
        <v>4852348</v>
      </c>
      <c r="C12" s="5" t="n">
        <v>5091114</v>
      </c>
    </row>
    <row r="13" spans="1:3">
      <c r="A13" s="4" t="s">
        <v>814</v>
      </c>
    </row>
    <row r="14" spans="1:3">
      <c r="A14" s="3" t="s">
        <v>810</v>
      </c>
    </row>
    <row r="15" spans="1:3">
      <c r="A15" s="4" t="s">
        <v>811</v>
      </c>
      <c r="B15" s="5" t="n">
        <v>17115</v>
      </c>
      <c r="C15" s="5" t="n">
        <v>33675</v>
      </c>
    </row>
    <row r="16" spans="1:3">
      <c r="A16" s="4" t="s">
        <v>815</v>
      </c>
    </row>
    <row r="17" spans="1:3">
      <c r="A17" s="3" t="s">
        <v>810</v>
      </c>
    </row>
    <row r="18" spans="1:3">
      <c r="A18" s="4" t="s">
        <v>811</v>
      </c>
      <c r="B18" s="5" t="n">
        <v>128062</v>
      </c>
      <c r="C18" s="5" t="n">
        <v>192033</v>
      </c>
    </row>
    <row r="19" spans="1:3">
      <c r="A19" s="4" t="s">
        <v>816</v>
      </c>
    </row>
    <row r="20" spans="1:3">
      <c r="A20" s="3" t="s">
        <v>810</v>
      </c>
    </row>
    <row r="21" spans="1:3">
      <c r="A21" s="4" t="s">
        <v>811</v>
      </c>
      <c r="B21" s="5" t="n">
        <v>298744</v>
      </c>
      <c r="C21" s="5" t="n">
        <v>279152</v>
      </c>
    </row>
    <row r="22" spans="1:3">
      <c r="A22" s="4" t="s">
        <v>816</v>
      </c>
    </row>
    <row r="23" spans="1:3">
      <c r="A23" s="3" t="s">
        <v>808</v>
      </c>
    </row>
    <row r="24" spans="1:3">
      <c r="A24" s="4" t="s">
        <v>809</v>
      </c>
      <c r="B24" s="5" t="n">
        <v>5230</v>
      </c>
      <c r="C24" s="5" t="n">
        <v>13153</v>
      </c>
    </row>
    <row r="25" spans="1:3">
      <c r="A25" s="4" t="s">
        <v>817</v>
      </c>
    </row>
    <row r="26" spans="1:3">
      <c r="A26" s="3" t="s">
        <v>808</v>
      </c>
    </row>
    <row r="27" spans="1:3">
      <c r="A27" s="4" t="s">
        <v>809</v>
      </c>
      <c r="B27" s="6" t="n">
        <v>9874</v>
      </c>
      <c r="C27" s="5" t="n">
        <v>6034</v>
      </c>
    </row>
    <row r="28" spans="1:3">
      <c r="A28" s="4" t="s">
        <v>398</v>
      </c>
      <c r="B28" s="4" t="s">
        <v>818</v>
      </c>
    </row>
    <row r="29" spans="1:3">
      <c r="A29" s="4" t="s">
        <v>661</v>
      </c>
      <c r="B29" s="5" t="n">
        <v>114</v>
      </c>
    </row>
    <row r="30" spans="1:3">
      <c r="A30" s="4" t="s">
        <v>819</v>
      </c>
    </row>
    <row r="31" spans="1:3">
      <c r="A31" s="3" t="s">
        <v>808</v>
      </c>
    </row>
    <row r="32" spans="1:3">
      <c r="A32" s="4" t="s">
        <v>809</v>
      </c>
      <c r="B32" s="6" t="n">
        <v>7000</v>
      </c>
    </row>
    <row r="33" spans="1:3">
      <c r="A33" s="4" t="s">
        <v>398</v>
      </c>
      <c r="B33" s="4" t="s">
        <v>820</v>
      </c>
    </row>
    <row r="34" spans="1:3">
      <c r="A34" s="4" t="s">
        <v>821</v>
      </c>
    </row>
    <row r="35" spans="1:3">
      <c r="A35" s="3" t="s">
        <v>808</v>
      </c>
    </row>
    <row r="36" spans="1:3">
      <c r="A36" s="4" t="s">
        <v>809</v>
      </c>
      <c r="B36" s="6" t="n">
        <v>288060</v>
      </c>
      <c r="C36" s="5" t="n">
        <v>274318</v>
      </c>
    </row>
    <row r="37" spans="1:3">
      <c r="A37" s="4" t="s">
        <v>734</v>
      </c>
      <c r="B37" s="5" t="n">
        <v>160600</v>
      </c>
      <c r="C37" s="5" t="n">
        <v>159100</v>
      </c>
    </row>
    <row r="38" spans="1:3">
      <c r="A38" s="4" t="s">
        <v>822</v>
      </c>
    </row>
    <row r="39" spans="1:3">
      <c r="A39" s="3" t="s">
        <v>808</v>
      </c>
    </row>
    <row r="40" spans="1:3">
      <c r="A40" s="4" t="s">
        <v>809</v>
      </c>
      <c r="B40" s="5" t="n">
        <v>317568</v>
      </c>
      <c r="C40" s="5" t="n">
        <v>236395</v>
      </c>
    </row>
    <row r="41" spans="1:3">
      <c r="A41" s="4" t="s">
        <v>823</v>
      </c>
    </row>
    <row r="42" spans="1:3">
      <c r="A42" s="3" t="s">
        <v>808</v>
      </c>
    </row>
    <row r="43" spans="1:3">
      <c r="A43" s="4" t="s">
        <v>809</v>
      </c>
      <c r="B43" s="5" t="n">
        <v>562795</v>
      </c>
      <c r="C43" s="5" t="n">
        <v>631542</v>
      </c>
    </row>
    <row r="44" spans="1:3">
      <c r="A44" s="4" t="s">
        <v>824</v>
      </c>
    </row>
    <row r="45" spans="1:3">
      <c r="A45" s="3" t="s">
        <v>810</v>
      </c>
    </row>
    <row r="46" spans="1:3">
      <c r="A46" s="4" t="s">
        <v>811</v>
      </c>
      <c r="B46" s="5" t="n">
        <v>5721316</v>
      </c>
      <c r="C46" s="5" t="n">
        <v>6000895</v>
      </c>
    </row>
    <row r="47" spans="1:3">
      <c r="A47" s="4" t="s">
        <v>825</v>
      </c>
    </row>
    <row r="48" spans="1:3">
      <c r="A48" s="3" t="s">
        <v>810</v>
      </c>
    </row>
    <row r="49" spans="1:3">
      <c r="A49" s="4" t="s">
        <v>811</v>
      </c>
      <c r="B49" s="5" t="n">
        <v>723791</v>
      </c>
      <c r="C49" s="5" t="n">
        <v>684073</v>
      </c>
    </row>
    <row r="50" spans="1:3">
      <c r="A50" s="4" t="s">
        <v>826</v>
      </c>
    </row>
    <row r="51" spans="1:3">
      <c r="A51" s="3" t="s">
        <v>810</v>
      </c>
    </row>
    <row r="52" spans="1:3">
      <c r="A52" s="4" t="s">
        <v>811</v>
      </c>
      <c r="B52" s="5" t="n">
        <v>4852348</v>
      </c>
      <c r="C52" s="5" t="n">
        <v>5091114</v>
      </c>
    </row>
    <row r="53" spans="1:3">
      <c r="A53" s="4" t="s">
        <v>827</v>
      </c>
    </row>
    <row r="54" spans="1:3">
      <c r="A54" s="3" t="s">
        <v>810</v>
      </c>
    </row>
    <row r="55" spans="1:3">
      <c r="A55" s="4" t="s">
        <v>811</v>
      </c>
      <c r="B55" s="5" t="n">
        <v>17115</v>
      </c>
      <c r="C55" s="5" t="n">
        <v>33675</v>
      </c>
    </row>
    <row r="56" spans="1:3">
      <c r="A56" s="4" t="s">
        <v>828</v>
      </c>
    </row>
    <row r="57" spans="1:3">
      <c r="A57" s="3" t="s">
        <v>810</v>
      </c>
    </row>
    <row r="58" spans="1:3">
      <c r="A58" s="4" t="s">
        <v>811</v>
      </c>
      <c r="B58" s="5" t="n">
        <v>128062</v>
      </c>
      <c r="C58" s="5" t="n">
        <v>192033</v>
      </c>
    </row>
    <row r="59" spans="1:3">
      <c r="A59" s="4" t="s">
        <v>829</v>
      </c>
    </row>
    <row r="60" spans="1:3">
      <c r="A60" s="3" t="s">
        <v>810</v>
      </c>
    </row>
    <row r="61" spans="1:3">
      <c r="A61" s="4" t="s">
        <v>811</v>
      </c>
      <c r="B61" s="5" t="n">
        <v>0</v>
      </c>
      <c r="C61" s="5" t="n">
        <v>0</v>
      </c>
    </row>
    <row r="62" spans="1:3">
      <c r="A62" s="4" t="s">
        <v>830</v>
      </c>
    </row>
    <row r="63" spans="1:3">
      <c r="A63" s="3" t="s">
        <v>810</v>
      </c>
    </row>
    <row r="64" spans="1:3">
      <c r="A64" s="4" t="s">
        <v>811</v>
      </c>
      <c r="B64" s="5" t="n">
        <v>298744</v>
      </c>
      <c r="C64" s="5" t="n">
        <v>279152</v>
      </c>
    </row>
    <row r="65" spans="1:3">
      <c r="A65" s="4" t="s">
        <v>831</v>
      </c>
    </row>
    <row r="66" spans="1:3">
      <c r="A66" s="3" t="s">
        <v>810</v>
      </c>
    </row>
    <row r="67" spans="1:3">
      <c r="A67" s="4" t="s">
        <v>811</v>
      </c>
      <c r="B67" s="5" t="n">
        <v>0</v>
      </c>
      <c r="C67" s="5" t="n">
        <v>0</v>
      </c>
    </row>
    <row r="68" spans="1:3">
      <c r="A68" s="4" t="s">
        <v>832</v>
      </c>
    </row>
    <row r="69" spans="1:3">
      <c r="A69" s="3" t="s">
        <v>810</v>
      </c>
    </row>
    <row r="70" spans="1:3">
      <c r="A70" s="4" t="s">
        <v>811</v>
      </c>
      <c r="B70" s="5" t="n">
        <v>0</v>
      </c>
      <c r="C70" s="5" t="n">
        <v>0</v>
      </c>
    </row>
    <row r="71" spans="1:3">
      <c r="A71" s="4" t="s">
        <v>833</v>
      </c>
    </row>
    <row r="72" spans="1:3">
      <c r="A72" s="3" t="s">
        <v>810</v>
      </c>
    </row>
    <row r="73" spans="1:3">
      <c r="A73" s="4" t="s">
        <v>811</v>
      </c>
      <c r="B73" s="5" t="n">
        <v>0</v>
      </c>
      <c r="C73" s="5" t="n">
        <v>0</v>
      </c>
    </row>
    <row r="74" spans="1:3">
      <c r="A74" s="4" t="s">
        <v>834</v>
      </c>
    </row>
    <row r="75" spans="1:3">
      <c r="A75" s="3" t="s">
        <v>810</v>
      </c>
    </row>
    <row r="76" spans="1:3">
      <c r="A76" s="4" t="s">
        <v>811</v>
      </c>
      <c r="B76" s="5" t="n">
        <v>0</v>
      </c>
      <c r="C76" s="5" t="n">
        <v>0</v>
      </c>
    </row>
    <row r="77" spans="1:3">
      <c r="A77" s="4" t="s">
        <v>835</v>
      </c>
    </row>
    <row r="78" spans="1:3">
      <c r="A78" s="3" t="s">
        <v>810</v>
      </c>
    </row>
    <row r="79" spans="1:3">
      <c r="A79" s="4" t="s">
        <v>811</v>
      </c>
      <c r="B79" s="5" t="n">
        <v>298744</v>
      </c>
      <c r="C79" s="5" t="n">
        <v>279152</v>
      </c>
    </row>
    <row r="80" spans="1:3">
      <c r="A80" s="4" t="s">
        <v>824</v>
      </c>
    </row>
    <row r="81" spans="1:3">
      <c r="A81" s="3" t="s">
        <v>808</v>
      </c>
    </row>
    <row r="82" spans="1:3">
      <c r="A82" s="4" t="s">
        <v>809</v>
      </c>
      <c r="B82" s="5" t="n">
        <v>1168423</v>
      </c>
      <c r="C82" s="5" t="n">
        <v>1142255</v>
      </c>
    </row>
    <row r="83" spans="1:3">
      <c r="A83" s="4" t="s">
        <v>829</v>
      </c>
    </row>
    <row r="84" spans="1:3">
      <c r="A84" s="3" t="s">
        <v>808</v>
      </c>
    </row>
    <row r="85" spans="1:3">
      <c r="A85" s="4" t="s">
        <v>809</v>
      </c>
      <c r="B85" s="5" t="n">
        <v>0</v>
      </c>
      <c r="C85" s="5" t="n">
        <v>0</v>
      </c>
    </row>
    <row r="86" spans="1:3">
      <c r="A86" s="4" t="s">
        <v>836</v>
      </c>
    </row>
    <row r="87" spans="1:3">
      <c r="A87" s="3" t="s">
        <v>808</v>
      </c>
    </row>
    <row r="88" spans="1:3">
      <c r="A88" s="4" t="s">
        <v>809</v>
      </c>
      <c r="B88" s="5" t="n">
        <v>0</v>
      </c>
      <c r="C88" s="5" t="n">
        <v>0</v>
      </c>
    </row>
    <row r="89" spans="1:3">
      <c r="A89" s="4" t="s">
        <v>837</v>
      </c>
    </row>
    <row r="90" spans="1:3">
      <c r="A90" s="3" t="s">
        <v>808</v>
      </c>
    </row>
    <row r="91" spans="1:3">
      <c r="A91" s="4" t="s">
        <v>809</v>
      </c>
      <c r="B91" s="5" t="n">
        <v>0</v>
      </c>
    </row>
    <row r="92" spans="1:3">
      <c r="A92" s="4" t="s">
        <v>838</v>
      </c>
    </row>
    <row r="93" spans="1:3">
      <c r="A93" s="3" t="s">
        <v>808</v>
      </c>
    </row>
    <row r="94" spans="1:3">
      <c r="A94" s="4" t="s">
        <v>809</v>
      </c>
      <c r="B94" s="5" t="n">
        <v>288060</v>
      </c>
      <c r="C94" s="5" t="n">
        <v>274318</v>
      </c>
    </row>
    <row r="95" spans="1:3">
      <c r="A95" s="4" t="s">
        <v>839</v>
      </c>
    </row>
    <row r="96" spans="1:3">
      <c r="A96" s="3" t="s">
        <v>808</v>
      </c>
    </row>
    <row r="97" spans="1:3">
      <c r="A97" s="4" t="s">
        <v>809</v>
      </c>
      <c r="B97" s="5" t="n">
        <v>317568</v>
      </c>
      <c r="C97" s="5" t="n">
        <v>236395</v>
      </c>
    </row>
    <row r="98" spans="1:3">
      <c r="A98" s="4" t="s">
        <v>840</v>
      </c>
    </row>
    <row r="99" spans="1:3">
      <c r="A99" s="3" t="s">
        <v>808</v>
      </c>
    </row>
    <row r="100" spans="1:3">
      <c r="A100" s="4" t="s">
        <v>809</v>
      </c>
      <c r="B100" s="5" t="n">
        <v>562795</v>
      </c>
      <c r="C100" s="5" t="n">
        <v>631542</v>
      </c>
    </row>
    <row r="101" spans="1:3">
      <c r="A101" s="4" t="s">
        <v>841</v>
      </c>
    </row>
    <row r="102" spans="1:3">
      <c r="A102" s="3" t="s">
        <v>808</v>
      </c>
    </row>
    <row r="103" spans="1:3">
      <c r="A103" s="4" t="s">
        <v>809</v>
      </c>
      <c r="B103" s="5" t="n">
        <v>9874</v>
      </c>
      <c r="C103" s="5" t="n">
        <v>6034</v>
      </c>
    </row>
    <row r="104" spans="1:3">
      <c r="A104" s="4" t="s">
        <v>842</v>
      </c>
    </row>
    <row r="105" spans="1:3">
      <c r="A105" s="3" t="s">
        <v>808</v>
      </c>
    </row>
    <row r="106" spans="1:3">
      <c r="A106" s="4" t="s">
        <v>809</v>
      </c>
      <c r="B106" s="5" t="n">
        <v>0</v>
      </c>
      <c r="C106" s="5" t="n">
        <v>0</v>
      </c>
    </row>
    <row r="107" spans="1:3">
      <c r="A107" s="4" t="s">
        <v>843</v>
      </c>
    </row>
    <row r="108" spans="1:3">
      <c r="A108" s="3" t="s">
        <v>808</v>
      </c>
    </row>
    <row r="109" spans="1:3">
      <c r="A109" s="4" t="s">
        <v>809</v>
      </c>
      <c r="B109" s="5" t="n">
        <v>9874</v>
      </c>
      <c r="C109" s="5" t="n">
        <v>6034</v>
      </c>
    </row>
    <row r="110" spans="1:3">
      <c r="A110" s="4" t="s">
        <v>844</v>
      </c>
    </row>
    <row r="111" spans="1:3">
      <c r="A111" s="3" t="s">
        <v>808</v>
      </c>
    </row>
    <row r="112" spans="1:3">
      <c r="A112" s="4" t="s">
        <v>809</v>
      </c>
      <c r="B112" s="5" t="n">
        <v>0</v>
      </c>
    </row>
    <row r="113" spans="1:3">
      <c r="A113" s="4" t="s">
        <v>845</v>
      </c>
    </row>
    <row r="114" spans="1:3">
      <c r="A114" s="3" t="s">
        <v>808</v>
      </c>
    </row>
    <row r="115" spans="1:3">
      <c r="A115" s="4" t="s">
        <v>809</v>
      </c>
      <c r="B115" s="5" t="n">
        <v>0</v>
      </c>
      <c r="C115" s="5" t="n">
        <v>0</v>
      </c>
    </row>
    <row r="116" spans="1:3">
      <c r="A116" s="4" t="s">
        <v>846</v>
      </c>
    </row>
    <row r="117" spans="1:3">
      <c r="A117" s="3" t="s">
        <v>808</v>
      </c>
    </row>
    <row r="118" spans="1:3">
      <c r="A118" s="4" t="s">
        <v>809</v>
      </c>
      <c r="B118" s="5" t="n">
        <v>0</v>
      </c>
      <c r="C118" s="5" t="n">
        <v>0</v>
      </c>
    </row>
    <row r="119" spans="1:3">
      <c r="A119" s="4" t="s">
        <v>847</v>
      </c>
    </row>
    <row r="120" spans="1:3">
      <c r="A120" s="3" t="s">
        <v>808</v>
      </c>
    </row>
    <row r="121" spans="1:3">
      <c r="A121" s="4" t="s">
        <v>809</v>
      </c>
      <c r="B121" s="5" t="n">
        <v>0</v>
      </c>
      <c r="C121" s="5" t="n">
        <v>0</v>
      </c>
    </row>
    <row r="122" spans="1:3">
      <c r="A122" s="4" t="s">
        <v>830</v>
      </c>
    </row>
    <row r="123" spans="1:3">
      <c r="A123" s="3" t="s">
        <v>808</v>
      </c>
    </row>
    <row r="124" spans="1:3">
      <c r="A124" s="4" t="s">
        <v>809</v>
      </c>
      <c r="B124" s="5" t="n">
        <v>12230</v>
      </c>
      <c r="C124" s="5" t="n">
        <v>13153</v>
      </c>
    </row>
    <row r="125" spans="1:3">
      <c r="A125" s="4" t="s">
        <v>835</v>
      </c>
    </row>
    <row r="126" spans="1:3">
      <c r="A126" s="3" t="s">
        <v>808</v>
      </c>
    </row>
    <row r="127" spans="1:3">
      <c r="A127" s="4" t="s">
        <v>809</v>
      </c>
      <c r="B127" s="5" t="n">
        <v>5230</v>
      </c>
      <c r="C127" s="5" t="n">
        <v>13153</v>
      </c>
    </row>
    <row r="128" spans="1:3">
      <c r="A128" s="4" t="s">
        <v>848</v>
      </c>
    </row>
    <row r="129" spans="1:3">
      <c r="A129" s="3" t="s">
        <v>808</v>
      </c>
    </row>
    <row r="130" spans="1:3">
      <c r="A130" s="4" t="s">
        <v>809</v>
      </c>
      <c r="B130" s="5" t="n">
        <v>0</v>
      </c>
      <c r="C130" s="5" t="n">
        <v>0</v>
      </c>
    </row>
    <row r="131" spans="1:3">
      <c r="A131" s="4" t="s">
        <v>849</v>
      </c>
    </row>
    <row r="132" spans="1:3">
      <c r="A132" s="3" t="s">
        <v>808</v>
      </c>
    </row>
    <row r="133" spans="1:3">
      <c r="A133" s="4" t="s">
        <v>809</v>
      </c>
      <c r="B133" s="5" t="n">
        <v>7000</v>
      </c>
    </row>
    <row r="134" spans="1:3">
      <c r="A134" s="4" t="s">
        <v>850</v>
      </c>
    </row>
    <row r="135" spans="1:3">
      <c r="A135" s="3" t="s">
        <v>808</v>
      </c>
    </row>
    <row r="136" spans="1:3">
      <c r="A136" s="4" t="s">
        <v>809</v>
      </c>
      <c r="B136" s="5" t="n">
        <v>0</v>
      </c>
      <c r="C136" s="5" t="n">
        <v>0</v>
      </c>
    </row>
    <row r="137" spans="1:3">
      <c r="A137" s="4" t="s">
        <v>851</v>
      </c>
    </row>
    <row r="138" spans="1:3">
      <c r="A138" s="3" t="s">
        <v>808</v>
      </c>
    </row>
    <row r="139" spans="1:3">
      <c r="A139" s="4" t="s">
        <v>809</v>
      </c>
      <c r="B139" s="5" t="n">
        <v>0</v>
      </c>
      <c r="C139" s="5" t="n">
        <v>0</v>
      </c>
    </row>
    <row r="140" spans="1:3">
      <c r="A140" s="4" t="s">
        <v>852</v>
      </c>
    </row>
    <row r="141" spans="1:3">
      <c r="A141" s="3" t="s">
        <v>808</v>
      </c>
    </row>
    <row r="142" spans="1:3">
      <c r="A142" s="4" t="s">
        <v>809</v>
      </c>
      <c r="B142" s="6" t="n">
        <v>0</v>
      </c>
      <c r="C14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v>
      </c>
      <c r="B1" s="2" t="s">
        <v>1</v>
      </c>
    </row>
    <row r="2" spans="1:4">
      <c r="B2" s="2" t="s">
        <v>36</v>
      </c>
      <c r="C2" s="2" t="s">
        <v>37</v>
      </c>
      <c r="D2" s="2" t="s">
        <v>80</v>
      </c>
    </row>
    <row r="3" spans="1:4">
      <c r="A3" s="3" t="s">
        <v>135</v>
      </c>
    </row>
    <row r="4" spans="1:4">
      <c r="A4" s="4" t="s">
        <v>169</v>
      </c>
      <c r="B4" s="8" t="n">
        <v>22.2</v>
      </c>
      <c r="C4" s="8" t="n">
        <v>72.59999999999999</v>
      </c>
      <c r="D4" s="8" t="n">
        <v>4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36</v>
      </c>
      <c r="C2" s="2" t="s">
        <v>37</v>
      </c>
    </row>
    <row r="3" spans="1:3">
      <c r="A3" s="4" t="s">
        <v>854</v>
      </c>
    </row>
    <row r="4" spans="1:3">
      <c r="A4" s="3" t="s">
        <v>855</v>
      </c>
    </row>
    <row r="5" spans="1:3">
      <c r="A5" s="4" t="s">
        <v>856</v>
      </c>
      <c r="B5" s="6" t="n">
        <v>5230</v>
      </c>
      <c r="C5" s="6" t="n">
        <v>13153</v>
      </c>
    </row>
    <row r="6" spans="1:3">
      <c r="A6" s="4" t="s">
        <v>857</v>
      </c>
      <c r="B6" s="6" t="n">
        <v>298744</v>
      </c>
      <c r="C6" s="5" t="n">
        <v>279152</v>
      </c>
    </row>
    <row r="7" spans="1:3">
      <c r="A7" s="4" t="s">
        <v>858</v>
      </c>
    </row>
    <row r="8" spans="1:3">
      <c r="A8" s="3" t="s">
        <v>855</v>
      </c>
    </row>
    <row r="9" spans="1:3">
      <c r="A9" s="4" t="s">
        <v>859</v>
      </c>
      <c r="B9" s="4" t="s">
        <v>412</v>
      </c>
    </row>
    <row r="10" spans="1:3">
      <c r="A10" s="4" t="s">
        <v>860</v>
      </c>
      <c r="B10" s="4" t="s">
        <v>630</v>
      </c>
    </row>
    <row r="11" spans="1:3">
      <c r="A11" s="4" t="s">
        <v>861</v>
      </c>
    </row>
    <row r="12" spans="1:3">
      <c r="A12" s="3" t="s">
        <v>855</v>
      </c>
    </row>
    <row r="13" spans="1:3">
      <c r="A13" s="4" t="s">
        <v>856</v>
      </c>
      <c r="B13" s="6" t="n">
        <v>1619</v>
      </c>
      <c r="C13" s="5" t="n">
        <v>9923</v>
      </c>
    </row>
    <row r="14" spans="1:3">
      <c r="A14" s="4" t="s">
        <v>857</v>
      </c>
      <c r="B14" s="5" t="n">
        <v>298744</v>
      </c>
      <c r="C14" s="5" t="n">
        <v>279152</v>
      </c>
    </row>
    <row r="15" spans="1:3">
      <c r="A15" s="4" t="s">
        <v>862</v>
      </c>
    </row>
    <row r="16" spans="1:3">
      <c r="A16" s="3" t="s">
        <v>855</v>
      </c>
    </row>
    <row r="17" spans="1:3">
      <c r="A17" s="4" t="s">
        <v>856</v>
      </c>
      <c r="B17" s="5" t="n">
        <v>3610</v>
      </c>
      <c r="C17" s="5" t="n">
        <v>3230</v>
      </c>
    </row>
    <row r="18" spans="1:3">
      <c r="A18" s="4" t="s">
        <v>857</v>
      </c>
      <c r="B18" s="6" t="n">
        <v>0</v>
      </c>
      <c r="C18"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36</v>
      </c>
      <c r="C2" s="2" t="s">
        <v>37</v>
      </c>
      <c r="D2" s="2" t="s">
        <v>80</v>
      </c>
    </row>
    <row r="3" spans="1:4">
      <c r="A3" s="3" t="s">
        <v>864</v>
      </c>
    </row>
    <row r="4" spans="1:4">
      <c r="A4" s="4" t="s">
        <v>865</v>
      </c>
      <c r="B4" s="6" t="n">
        <v>55765</v>
      </c>
      <c r="C4" s="6" t="n">
        <v>67519</v>
      </c>
      <c r="D4" s="6" t="n">
        <v>70953</v>
      </c>
    </row>
    <row r="5" spans="1:4">
      <c r="A5" s="4" t="s">
        <v>866</v>
      </c>
    </row>
    <row r="6" spans="1:4">
      <c r="A6" s="3" t="s">
        <v>864</v>
      </c>
    </row>
    <row r="7" spans="1:4">
      <c r="A7" s="4" t="s">
        <v>867</v>
      </c>
      <c r="B7" s="5" t="n">
        <v>593715</v>
      </c>
      <c r="C7" s="5" t="n">
        <v>672997</v>
      </c>
    </row>
    <row r="8" spans="1:4">
      <c r="A8" s="4" t="s">
        <v>868</v>
      </c>
      <c r="B8" s="6" t="n">
        <v>1619</v>
      </c>
      <c r="C8" s="6" t="n">
        <v>9923</v>
      </c>
    </row>
    <row r="9" spans="1:4">
      <c r="A9" s="4" t="s">
        <v>869</v>
      </c>
    </row>
    <row r="10" spans="1:4">
      <c r="A10" s="3" t="s">
        <v>864</v>
      </c>
    </row>
    <row r="11" spans="1:4">
      <c r="A11" s="4" t="s">
        <v>867</v>
      </c>
      <c r="B11" s="5" t="n">
        <v>43266</v>
      </c>
      <c r="C11" s="5" t="n">
        <v>42846</v>
      </c>
    </row>
    <row r="12" spans="1:4">
      <c r="A12" s="4" t="s">
        <v>868</v>
      </c>
      <c r="B12" s="6" t="n">
        <v>118</v>
      </c>
      <c r="C12" s="6" t="n">
        <v>493</v>
      </c>
    </row>
    <row r="13" spans="1:4">
      <c r="A13" s="4" t="s">
        <v>870</v>
      </c>
    </row>
    <row r="14" spans="1:4">
      <c r="A14" s="3" t="s">
        <v>864</v>
      </c>
    </row>
    <row r="15" spans="1:4">
      <c r="A15" s="4" t="s">
        <v>867</v>
      </c>
      <c r="B15" s="5" t="n">
        <v>45955</v>
      </c>
      <c r="C15" s="5" t="n">
        <v>45603</v>
      </c>
    </row>
    <row r="16" spans="1:4">
      <c r="A16" s="4" t="s">
        <v>868</v>
      </c>
      <c r="B16" s="6" t="n">
        <v>128</v>
      </c>
      <c r="C16" s="6" t="n">
        <v>524</v>
      </c>
    </row>
    <row r="17" spans="1:4">
      <c r="A17" s="4" t="s">
        <v>871</v>
      </c>
    </row>
    <row r="18" spans="1:4">
      <c r="A18" s="3" t="s">
        <v>864</v>
      </c>
    </row>
    <row r="19" spans="1:4">
      <c r="A19" s="4" t="s">
        <v>867</v>
      </c>
      <c r="B19" s="5" t="n">
        <v>49259</v>
      </c>
      <c r="C19" s="5" t="n">
        <v>48774</v>
      </c>
    </row>
    <row r="20" spans="1:4">
      <c r="A20" s="4" t="s">
        <v>868</v>
      </c>
      <c r="B20" s="6" t="n">
        <v>140</v>
      </c>
      <c r="C20" s="6" t="n">
        <v>562</v>
      </c>
    </row>
    <row r="21" spans="1:4">
      <c r="A21" s="4" t="s">
        <v>872</v>
      </c>
    </row>
    <row r="22" spans="1:4">
      <c r="A22" s="3" t="s">
        <v>864</v>
      </c>
    </row>
    <row r="23" spans="1:4">
      <c r="A23" s="4" t="s">
        <v>867</v>
      </c>
      <c r="B23" s="5" t="n">
        <v>455235</v>
      </c>
      <c r="C23" s="5" t="n">
        <v>535774</v>
      </c>
    </row>
    <row r="24" spans="1:4">
      <c r="A24" s="4" t="s">
        <v>868</v>
      </c>
      <c r="B24" s="6" t="n">
        <v>1234</v>
      </c>
      <c r="C24" s="6" t="n">
        <v>8344</v>
      </c>
    </row>
    <row r="25" spans="1:4">
      <c r="A25" s="4" t="s">
        <v>873</v>
      </c>
    </row>
    <row r="26" spans="1:4">
      <c r="A26" s="3" t="s">
        <v>864</v>
      </c>
    </row>
    <row r="27" spans="1:4">
      <c r="A27" s="4" t="s">
        <v>867</v>
      </c>
      <c r="B27" s="5" t="n">
        <v>2180085</v>
      </c>
      <c r="C27" s="5" t="n">
        <v>2305641</v>
      </c>
    </row>
    <row r="28" spans="1:4">
      <c r="A28" s="4" t="s">
        <v>868</v>
      </c>
      <c r="B28" s="6" t="n">
        <v>-298744</v>
      </c>
      <c r="C28" s="6" t="n">
        <v>-279152</v>
      </c>
    </row>
    <row r="29" spans="1:4">
      <c r="A29" s="4" t="s">
        <v>874</v>
      </c>
    </row>
    <row r="30" spans="1:4">
      <c r="A30" s="3" t="s">
        <v>864</v>
      </c>
    </row>
    <row r="31" spans="1:4">
      <c r="A31" s="4" t="s">
        <v>867</v>
      </c>
      <c r="B31" s="5" t="n">
        <v>117574</v>
      </c>
      <c r="C31" s="5" t="n">
        <v>93440</v>
      </c>
    </row>
    <row r="32" spans="1:4">
      <c r="A32" s="4" t="s">
        <v>868</v>
      </c>
      <c r="B32" s="6" t="n">
        <v>-18721</v>
      </c>
      <c r="C32" s="6" t="n">
        <v>-11848</v>
      </c>
    </row>
    <row r="33" spans="1:4">
      <c r="A33" s="4" t="s">
        <v>875</v>
      </c>
    </row>
    <row r="34" spans="1:4">
      <c r="A34" s="3" t="s">
        <v>864</v>
      </c>
    </row>
    <row r="35" spans="1:4">
      <c r="A35" s="4" t="s">
        <v>867</v>
      </c>
      <c r="B35" s="5" t="n">
        <v>124908</v>
      </c>
      <c r="C35" s="5" t="n">
        <v>119568</v>
      </c>
    </row>
    <row r="36" spans="1:4">
      <c r="A36" s="4" t="s">
        <v>868</v>
      </c>
      <c r="B36" s="6" t="n">
        <v>-19787</v>
      </c>
      <c r="C36" s="6" t="n">
        <v>-13231</v>
      </c>
    </row>
    <row r="37" spans="1:4">
      <c r="A37" s="4" t="s">
        <v>876</v>
      </c>
    </row>
    <row r="38" spans="1:4">
      <c r="A38" s="3" t="s">
        <v>864</v>
      </c>
    </row>
    <row r="39" spans="1:4">
      <c r="A39" s="4" t="s">
        <v>867</v>
      </c>
      <c r="B39" s="5" t="n">
        <v>240570</v>
      </c>
      <c r="C39" s="5" t="n">
        <v>234572</v>
      </c>
    </row>
    <row r="40" spans="1:4">
      <c r="A40" s="4" t="s">
        <v>868</v>
      </c>
      <c r="B40" s="6" t="n">
        <v>-21802</v>
      </c>
      <c r="C40" s="6" t="n">
        <v>-15151</v>
      </c>
    </row>
    <row r="41" spans="1:4">
      <c r="A41" s="4" t="s">
        <v>877</v>
      </c>
    </row>
    <row r="42" spans="1:4">
      <c r="A42" s="3" t="s">
        <v>864</v>
      </c>
    </row>
    <row r="43" spans="1:4">
      <c r="A43" s="4" t="s">
        <v>867</v>
      </c>
      <c r="B43" s="5" t="n">
        <v>1697033</v>
      </c>
      <c r="C43" s="5" t="n">
        <v>1858061</v>
      </c>
    </row>
    <row r="44" spans="1:4">
      <c r="A44" s="4" t="s">
        <v>868</v>
      </c>
      <c r="B44" s="6" t="n">
        <v>-238434</v>
      </c>
      <c r="C44" s="6" t="n">
        <v>-238922</v>
      </c>
    </row>
    <row r="45" spans="1:4">
      <c r="A45" s="4" t="s">
        <v>858</v>
      </c>
    </row>
    <row r="46" spans="1:4">
      <c r="A46" s="3" t="s">
        <v>864</v>
      </c>
    </row>
    <row r="47" spans="1:4">
      <c r="A47" s="4" t="s">
        <v>613</v>
      </c>
      <c r="B47" s="4" t="s">
        <v>614</v>
      </c>
    </row>
    <row r="48" spans="1:4">
      <c r="A48" s="4" t="s">
        <v>878</v>
      </c>
    </row>
    <row r="49" spans="1:4">
      <c r="A49" s="3" t="s">
        <v>864</v>
      </c>
    </row>
    <row r="50" spans="1:4">
      <c r="A50" s="4" t="s">
        <v>879</v>
      </c>
      <c r="B50" s="4" t="s">
        <v>617</v>
      </c>
    </row>
    <row r="51" spans="1:4">
      <c r="A51" s="4" t="s">
        <v>880</v>
      </c>
      <c r="B51" s="4" t="s">
        <v>618</v>
      </c>
    </row>
    <row r="52" spans="1:4">
      <c r="A52" s="4" t="s">
        <v>881</v>
      </c>
    </row>
    <row r="53" spans="1:4">
      <c r="A53" s="3" t="s">
        <v>864</v>
      </c>
    </row>
    <row r="54" spans="1:4">
      <c r="A54" s="4" t="s">
        <v>879</v>
      </c>
      <c r="B54" s="4" t="s">
        <v>412</v>
      </c>
    </row>
    <row r="55" spans="1:4">
      <c r="A55" s="4" t="s">
        <v>880</v>
      </c>
      <c r="B55" s="4" t="s">
        <v>620</v>
      </c>
    </row>
    <row r="56" spans="1:4">
      <c r="A56" s="4" t="s">
        <v>882</v>
      </c>
    </row>
    <row r="57" spans="1:4">
      <c r="A57" s="3" t="s">
        <v>864</v>
      </c>
    </row>
    <row r="58" spans="1:4">
      <c r="A58" s="4" t="s">
        <v>613</v>
      </c>
      <c r="B58" s="4" t="s">
        <v>622</v>
      </c>
    </row>
    <row r="59" spans="1:4">
      <c r="A59" s="4" t="s">
        <v>883</v>
      </c>
    </row>
    <row r="60" spans="1:4">
      <c r="A60" s="3" t="s">
        <v>864</v>
      </c>
    </row>
    <row r="61" spans="1:4">
      <c r="A61" s="4" t="s">
        <v>879</v>
      </c>
      <c r="B61" s="4" t="s">
        <v>409</v>
      </c>
    </row>
    <row r="62" spans="1:4">
      <c r="A62" s="4" t="s">
        <v>880</v>
      </c>
      <c r="B62" s="4" t="s">
        <v>624</v>
      </c>
    </row>
    <row r="63" spans="1:4">
      <c r="A63" s="4" t="s">
        <v>884</v>
      </c>
    </row>
    <row r="64" spans="1:4">
      <c r="A64" s="3" t="s">
        <v>864</v>
      </c>
    </row>
    <row r="65" spans="1:4">
      <c r="A65" s="4" t="s">
        <v>879</v>
      </c>
      <c r="B65" s="4" t="s">
        <v>412</v>
      </c>
    </row>
    <row r="66" spans="1:4">
      <c r="A66" s="4" t="s">
        <v>880</v>
      </c>
      <c r="B66" s="4" t="s">
        <v>626</v>
      </c>
    </row>
    <row r="67" spans="1:4">
      <c r="A67" s="4" t="s">
        <v>861</v>
      </c>
    </row>
    <row r="68" spans="1:4">
      <c r="A68" s="3" t="s">
        <v>864</v>
      </c>
    </row>
    <row r="69" spans="1:4">
      <c r="A69" s="4" t="s">
        <v>865</v>
      </c>
      <c r="B69" s="6" t="n">
        <v>-55765</v>
      </c>
      <c r="C69" s="5" t="n">
        <v>-67519</v>
      </c>
      <c r="D69" s="5" t="n">
        <v>-70953</v>
      </c>
    </row>
    <row r="70" spans="1:4">
      <c r="A70" s="4" t="s">
        <v>885</v>
      </c>
      <c r="B70" s="5" t="n">
        <v>157</v>
      </c>
      <c r="C70" s="5" t="n">
        <v>-560</v>
      </c>
      <c r="D70" s="6" t="n">
        <v>-860</v>
      </c>
    </row>
    <row r="71" spans="1:4">
      <c r="A71" s="4" t="s">
        <v>886</v>
      </c>
      <c r="B71" s="6" t="n">
        <v>73797</v>
      </c>
      <c r="C71" s="6" t="n">
        <v>950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1"/>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87</v>
      </c>
      <c r="B1" s="2" t="s">
        <v>362</v>
      </c>
      <c r="C1" s="2" t="s">
        <v>363</v>
      </c>
      <c r="D1" s="2" t="s">
        <v>888</v>
      </c>
      <c r="E1" s="2" t="s">
        <v>366</v>
      </c>
      <c r="F1" s="2" t="s">
        <v>36</v>
      </c>
      <c r="G1" s="2" t="s">
        <v>37</v>
      </c>
      <c r="H1" s="2" t="s">
        <v>80</v>
      </c>
      <c r="I1" s="2" t="s">
        <v>364</v>
      </c>
    </row>
    <row r="2" spans="1:9">
      <c r="A2" s="3" t="s">
        <v>889</v>
      </c>
    </row>
    <row r="3" spans="1:9">
      <c r="A3" s="4" t="s">
        <v>890</v>
      </c>
      <c r="F3" s="6" t="n">
        <v>17115</v>
      </c>
      <c r="G3" s="6" t="n">
        <v>33675</v>
      </c>
    </row>
    <row r="4" spans="1:9">
      <c r="A4" s="3" t="s">
        <v>891</v>
      </c>
    </row>
    <row r="5" spans="1:9">
      <c r="A5" s="4" t="s">
        <v>88</v>
      </c>
      <c r="F5" s="5" t="n">
        <v>4121</v>
      </c>
      <c r="G5" s="5" t="n">
        <v>36444</v>
      </c>
      <c r="H5" s="6" t="n">
        <v>1007</v>
      </c>
    </row>
    <row r="6" spans="1:9">
      <c r="A6" s="4" t="s">
        <v>355</v>
      </c>
      <c r="F6" s="5" t="n">
        <v>-407990</v>
      </c>
      <c r="G6" s="5" t="n">
        <v>-425019</v>
      </c>
      <c r="H6" s="5" t="n">
        <v>-463717</v>
      </c>
    </row>
    <row r="7" spans="1:9">
      <c r="A7" s="4" t="s">
        <v>892</v>
      </c>
      <c r="D7" s="6" t="n">
        <v>10400</v>
      </c>
    </row>
    <row r="8" spans="1:9">
      <c r="A8" s="4" t="s">
        <v>893</v>
      </c>
    </row>
    <row r="9" spans="1:9">
      <c r="A9" s="3" t="s">
        <v>889</v>
      </c>
    </row>
    <row r="10" spans="1:9">
      <c r="A10" s="4" t="s">
        <v>890</v>
      </c>
      <c r="F10" s="6" t="n">
        <v>35600</v>
      </c>
      <c r="G10" s="5" t="n">
        <v>53000</v>
      </c>
    </row>
    <row r="11" spans="1:9">
      <c r="A11" s="4" t="s">
        <v>370</v>
      </c>
    </row>
    <row r="12" spans="1:9">
      <c r="A12" s="3" t="s">
        <v>894</v>
      </c>
    </row>
    <row r="13" spans="1:9">
      <c r="A13" s="4" t="s">
        <v>895</v>
      </c>
      <c r="I13" s="4" t="s">
        <v>376</v>
      </c>
    </row>
    <row r="14" spans="1:9">
      <c r="A14" s="4" t="s">
        <v>371</v>
      </c>
      <c r="B14" s="4" t="s">
        <v>372</v>
      </c>
      <c r="C14" s="4" t="s">
        <v>373</v>
      </c>
      <c r="E14" s="4" t="s">
        <v>374</v>
      </c>
      <c r="F14" s="4" t="s">
        <v>372</v>
      </c>
    </row>
    <row r="15" spans="1:9">
      <c r="A15" s="3" t="s">
        <v>889</v>
      </c>
    </row>
    <row r="16" spans="1:9">
      <c r="A16" s="4" t="s">
        <v>896</v>
      </c>
      <c r="F16" s="6" t="n">
        <v>5400</v>
      </c>
    </row>
    <row r="17" spans="1:9">
      <c r="A17" s="4" t="s">
        <v>897</v>
      </c>
    </row>
    <row r="18" spans="1:9">
      <c r="A18" s="3" t="s">
        <v>891</v>
      </c>
    </row>
    <row r="19" spans="1:9">
      <c r="A19" s="4" t="s">
        <v>892</v>
      </c>
      <c r="F19" s="5" t="n">
        <v>5500</v>
      </c>
    </row>
    <row r="20" spans="1:9">
      <c r="A20" s="4" t="s">
        <v>780</v>
      </c>
    </row>
    <row r="21" spans="1:9">
      <c r="A21" s="3" t="s">
        <v>889</v>
      </c>
    </row>
    <row r="22" spans="1:9">
      <c r="A22" s="4" t="s">
        <v>898</v>
      </c>
      <c r="F22" s="5" t="n">
        <v>5000</v>
      </c>
    </row>
    <row r="23" spans="1:9">
      <c r="A23" s="4" t="s">
        <v>899</v>
      </c>
    </row>
    <row r="24" spans="1:9">
      <c r="A24" s="3" t="s">
        <v>889</v>
      </c>
    </row>
    <row r="25" spans="1:9">
      <c r="A25" s="4" t="s">
        <v>898</v>
      </c>
      <c r="F25" s="5" t="n">
        <v>13350</v>
      </c>
      <c r="G25" s="5" t="n">
        <v>5328</v>
      </c>
    </row>
    <row r="26" spans="1:9">
      <c r="A26" s="4" t="s">
        <v>900</v>
      </c>
      <c r="F26" s="5" t="n">
        <v>21355</v>
      </c>
      <c r="G26" s="5" t="n">
        <v>0</v>
      </c>
    </row>
    <row r="27" spans="1:9">
      <c r="A27" s="4" t="s">
        <v>896</v>
      </c>
      <c r="F27" s="5" t="n">
        <v>23979</v>
      </c>
      <c r="G27" s="5" t="n">
        <v>19352</v>
      </c>
    </row>
    <row r="28" spans="1:9">
      <c r="A28" s="4" t="s">
        <v>890</v>
      </c>
      <c r="F28" s="5" t="n">
        <v>17115</v>
      </c>
      <c r="G28" s="5" t="n">
        <v>33675</v>
      </c>
    </row>
    <row r="29" spans="1:9">
      <c r="A29" s="4" t="s">
        <v>901</v>
      </c>
    </row>
    <row r="30" spans="1:9">
      <c r="A30" s="3" t="s">
        <v>891</v>
      </c>
    </row>
    <row r="31" spans="1:9">
      <c r="A31" s="4" t="s">
        <v>902</v>
      </c>
      <c r="F31" s="5" t="n">
        <v>0</v>
      </c>
      <c r="G31" s="5" t="n">
        <v>0</v>
      </c>
      <c r="H31" s="5" t="n">
        <v>3495</v>
      </c>
    </row>
    <row r="32" spans="1:9">
      <c r="A32" s="4" t="s">
        <v>903</v>
      </c>
      <c r="F32" s="5" t="n">
        <v>0</v>
      </c>
      <c r="G32" s="5" t="n">
        <v>-101582</v>
      </c>
      <c r="H32" s="5" t="n">
        <v>-114416</v>
      </c>
    </row>
    <row r="33" spans="1:9">
      <c r="A33" s="4" t="s">
        <v>88</v>
      </c>
      <c r="F33" s="5" t="n">
        <v>978</v>
      </c>
      <c r="G33" s="5" t="n">
        <v>3721</v>
      </c>
      <c r="H33" s="5" t="n">
        <v>74</v>
      </c>
    </row>
    <row r="34" spans="1:9">
      <c r="A34" s="4" t="s">
        <v>355</v>
      </c>
      <c r="F34" s="5" t="n">
        <v>-195</v>
      </c>
      <c r="G34" s="5" t="n">
        <v>-398</v>
      </c>
      <c r="H34" s="6" t="n">
        <v>-1154</v>
      </c>
    </row>
    <row r="35" spans="1:9">
      <c r="A35" s="4" t="s">
        <v>904</v>
      </c>
    </row>
    <row r="36" spans="1:9">
      <c r="A36" s="3" t="s">
        <v>891</v>
      </c>
    </row>
    <row r="37" spans="1:9">
      <c r="A37" s="4" t="s">
        <v>905</v>
      </c>
      <c r="F37" s="5" t="n">
        <v>2500</v>
      </c>
      <c r="G37" s="5" t="n">
        <v>3100</v>
      </c>
    </row>
    <row r="38" spans="1:9">
      <c r="A38" s="4" t="s">
        <v>906</v>
      </c>
      <c r="F38" s="5" t="n">
        <v>1000</v>
      </c>
      <c r="G38" s="5" t="n">
        <v>1000</v>
      </c>
    </row>
    <row r="39" spans="1:9">
      <c r="A39" s="4" t="s">
        <v>907</v>
      </c>
    </row>
    <row r="40" spans="1:9">
      <c r="A40" s="3" t="s">
        <v>891</v>
      </c>
    </row>
    <row r="41" spans="1:9">
      <c r="A41" s="4" t="s">
        <v>908</v>
      </c>
      <c r="F41" s="6" t="n">
        <v>0</v>
      </c>
      <c r="G41" s="6" t="n">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9</v>
      </c>
      <c r="B1" s="2" t="s">
        <v>36</v>
      </c>
      <c r="C1" s="2" t="s">
        <v>37</v>
      </c>
    </row>
    <row r="2" spans="1:3">
      <c r="A2" s="3" t="s">
        <v>197</v>
      </c>
    </row>
    <row r="3" spans="1:3">
      <c r="A3" s="4" t="s">
        <v>48</v>
      </c>
      <c r="B3" s="6" t="n">
        <v>242008</v>
      </c>
      <c r="C3" s="6" t="n">
        <v>163856</v>
      </c>
    </row>
    <row r="4" spans="1:3">
      <c r="A4" s="4" t="s">
        <v>910</v>
      </c>
      <c r="B4" s="5" t="n">
        <v>50901</v>
      </c>
      <c r="C4" s="5" t="n">
        <v>54959</v>
      </c>
    </row>
    <row r="5" spans="1:3">
      <c r="A5" s="4" t="s">
        <v>911</v>
      </c>
      <c r="B5" s="5" t="n">
        <v>5150</v>
      </c>
      <c r="C5" s="5" t="n">
        <v>5521</v>
      </c>
    </row>
    <row r="6" spans="1:3">
      <c r="A6" s="4" t="s">
        <v>912</v>
      </c>
      <c r="B6" s="5" t="n">
        <v>19508</v>
      </c>
      <c r="C6" s="5" t="n">
        <v>12059</v>
      </c>
    </row>
    <row r="7" spans="1:3">
      <c r="A7" s="4" t="s">
        <v>50</v>
      </c>
      <c r="B7" s="5" t="n">
        <v>317568</v>
      </c>
      <c r="C7" s="5" t="n">
        <v>236395</v>
      </c>
    </row>
    <row r="8" spans="1:3">
      <c r="A8" s="4" t="s">
        <v>913</v>
      </c>
    </row>
    <row r="9" spans="1:3">
      <c r="A9" s="3" t="s">
        <v>197</v>
      </c>
    </row>
    <row r="10" spans="1:3">
      <c r="A10" s="4" t="s">
        <v>48</v>
      </c>
      <c r="B10" s="5" t="n">
        <v>108280</v>
      </c>
      <c r="C10" s="5" t="n">
        <v>91303</v>
      </c>
    </row>
    <row r="11" spans="1:3">
      <c r="A11" s="4" t="s">
        <v>914</v>
      </c>
    </row>
    <row r="12" spans="1:3">
      <c r="A12" s="3" t="s">
        <v>197</v>
      </c>
    </row>
    <row r="13" spans="1:3">
      <c r="A13" s="4" t="s">
        <v>48</v>
      </c>
      <c r="B13" s="5" t="n">
        <v>24289</v>
      </c>
      <c r="C13" s="5" t="n">
        <v>25193</v>
      </c>
    </row>
    <row r="14" spans="1:3">
      <c r="A14" s="4" t="s">
        <v>915</v>
      </c>
    </row>
    <row r="15" spans="1:3">
      <c r="A15" s="3" t="s">
        <v>197</v>
      </c>
    </row>
    <row r="16" spans="1:3">
      <c r="A16" s="4" t="s">
        <v>48</v>
      </c>
      <c r="B16" s="5" t="n">
        <v>4001</v>
      </c>
      <c r="C16" s="5" t="n">
        <v>9884</v>
      </c>
    </row>
    <row r="17" spans="1:3">
      <c r="A17" s="4" t="s">
        <v>916</v>
      </c>
    </row>
    <row r="18" spans="1:3">
      <c r="A18" s="3" t="s">
        <v>197</v>
      </c>
    </row>
    <row r="19" spans="1:3">
      <c r="A19" s="4" t="s">
        <v>48</v>
      </c>
      <c r="B19" s="6" t="n">
        <v>136570</v>
      </c>
      <c r="C19" s="6" t="n">
        <v>1263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917</v>
      </c>
      <c r="B1" s="2" t="s">
        <v>36</v>
      </c>
      <c r="C1" s="2" t="s">
        <v>37</v>
      </c>
      <c r="D1" s="2" t="s">
        <v>80</v>
      </c>
      <c r="E1" s="2" t="s">
        <v>683</v>
      </c>
    </row>
    <row r="2" spans="1:5">
      <c r="A2" s="3" t="s">
        <v>918</v>
      </c>
    </row>
    <row r="3" spans="1:5">
      <c r="A3" s="4" t="s">
        <v>919</v>
      </c>
      <c r="B3" s="6" t="n">
        <v>223867</v>
      </c>
      <c r="C3" s="6" t="n">
        <v>335114</v>
      </c>
    </row>
    <row r="4" spans="1:5">
      <c r="A4" s="4" t="s">
        <v>920</v>
      </c>
      <c r="B4" s="5" t="n">
        <v>338928</v>
      </c>
      <c r="C4" s="5" t="n">
        <v>296428</v>
      </c>
    </row>
    <row r="5" spans="1:5">
      <c r="A5" s="4" t="s">
        <v>51</v>
      </c>
      <c r="B5" s="5" t="n">
        <v>562795</v>
      </c>
      <c r="C5" s="5" t="n">
        <v>631542</v>
      </c>
      <c r="D5" s="6" t="n">
        <v>669387</v>
      </c>
      <c r="E5" s="6" t="n">
        <v>594811</v>
      </c>
    </row>
    <row r="6" spans="1:5">
      <c r="A6" s="4" t="s">
        <v>921</v>
      </c>
    </row>
    <row r="7" spans="1:5">
      <c r="A7" s="3" t="s">
        <v>918</v>
      </c>
    </row>
    <row r="8" spans="1:5">
      <c r="A8" s="4" t="s">
        <v>51</v>
      </c>
      <c r="B8" s="5" t="n">
        <v>313678</v>
      </c>
      <c r="C8" s="5" t="n">
        <v>328716</v>
      </c>
    </row>
    <row r="9" spans="1:5">
      <c r="A9" s="4" t="s">
        <v>922</v>
      </c>
    </row>
    <row r="10" spans="1:5">
      <c r="A10" s="3" t="s">
        <v>918</v>
      </c>
    </row>
    <row r="11" spans="1:5">
      <c r="A11" s="4" t="s">
        <v>51</v>
      </c>
      <c r="B11" s="5" t="n">
        <v>181961</v>
      </c>
      <c r="C11" s="5" t="n">
        <v>228036</v>
      </c>
    </row>
    <row r="12" spans="1:5">
      <c r="A12" s="4" t="s">
        <v>923</v>
      </c>
    </row>
    <row r="13" spans="1:5">
      <c r="A13" s="3" t="s">
        <v>918</v>
      </c>
    </row>
    <row r="14" spans="1:5">
      <c r="A14" s="4" t="s">
        <v>51</v>
      </c>
      <c r="B14" s="5" t="n">
        <v>9301</v>
      </c>
      <c r="C14" s="5" t="n">
        <v>11602</v>
      </c>
    </row>
    <row r="15" spans="1:5">
      <c r="A15" s="4" t="s">
        <v>914</v>
      </c>
    </row>
    <row r="16" spans="1:5">
      <c r="A16" s="3" t="s">
        <v>918</v>
      </c>
    </row>
    <row r="17" spans="1:5">
      <c r="A17" s="4" t="s">
        <v>51</v>
      </c>
      <c r="B17" s="5" t="n">
        <v>47679</v>
      </c>
      <c r="C17" s="5" t="n">
        <v>55257</v>
      </c>
    </row>
    <row r="18" spans="1:5">
      <c r="A18" s="4" t="s">
        <v>924</v>
      </c>
    </row>
    <row r="19" spans="1:5">
      <c r="A19" s="3" t="s">
        <v>918</v>
      </c>
    </row>
    <row r="20" spans="1:5">
      <c r="A20" s="4" t="s">
        <v>51</v>
      </c>
      <c r="B20" s="6" t="n">
        <v>10176</v>
      </c>
      <c r="C20" s="6" t="n">
        <v>79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 customWidth="1" max="5" min="5" width="24"/>
    <col customWidth="1" max="6" min="6" width="21"/>
    <col customWidth="1" max="7" min="7" width="19"/>
    <col customWidth="1" max="8" min="8" width="26"/>
    <col customWidth="1" max="9" min="9" width="23"/>
    <col customWidth="1" max="10" min="10" width="21"/>
    <col customWidth="1" max="11" min="11" width="24"/>
    <col customWidth="1" max="12" min="12" width="14"/>
    <col customWidth="1" max="13" min="13" width="41"/>
    <col customWidth="1" max="14" min="14" width="21"/>
  </cols>
  <sheetData>
    <row r="1" spans="1:14">
      <c r="A1" s="1" t="s">
        <v>925</v>
      </c>
      <c r="B1" s="2" t="s">
        <v>926</v>
      </c>
      <c r="C1" s="2" t="s">
        <v>927</v>
      </c>
      <c r="D1" s="2" t="s">
        <v>928</v>
      </c>
      <c r="E1" s="2" t="s">
        <v>929</v>
      </c>
      <c r="F1" s="2" t="s">
        <v>930</v>
      </c>
      <c r="G1" s="2" t="s">
        <v>931</v>
      </c>
      <c r="H1" s="2" t="s">
        <v>932</v>
      </c>
      <c r="I1" s="2" t="s">
        <v>933</v>
      </c>
      <c r="J1" s="2" t="s">
        <v>934</v>
      </c>
      <c r="K1" s="2" t="s">
        <v>935</v>
      </c>
      <c r="L1" s="2" t="s">
        <v>366</v>
      </c>
      <c r="M1" s="2" t="s">
        <v>936</v>
      </c>
      <c r="N1" s="2" t="s">
        <v>701</v>
      </c>
    </row>
    <row r="2" spans="1:14">
      <c r="A2" s="3" t="s">
        <v>202</v>
      </c>
    </row>
    <row r="3" spans="1:14">
      <c r="A3" s="4" t="s">
        <v>55</v>
      </c>
      <c r="M3" s="6" t="n">
        <v>10160000</v>
      </c>
      <c r="N3" s="6" t="n">
        <v>10022000</v>
      </c>
    </row>
    <row r="4" spans="1:14">
      <c r="A4" s="4" t="s">
        <v>937</v>
      </c>
      <c r="M4" s="5" t="n">
        <v>101601666</v>
      </c>
    </row>
    <row r="5" spans="1:14">
      <c r="A5" s="4" t="s">
        <v>938</v>
      </c>
      <c r="M5" s="7" t="n">
        <v>0.1</v>
      </c>
    </row>
    <row r="6" spans="1:14">
      <c r="A6" s="4" t="s">
        <v>939</v>
      </c>
      <c r="M6" s="5" t="n">
        <v>1</v>
      </c>
    </row>
    <row r="7" spans="1:14">
      <c r="A7" s="4" t="s">
        <v>940</v>
      </c>
      <c r="M7" s="5" t="n">
        <v>0</v>
      </c>
    </row>
    <row r="8" spans="1:14">
      <c r="A8" s="4" t="s">
        <v>941</v>
      </c>
      <c r="M8" s="5" t="n">
        <v>0</v>
      </c>
    </row>
    <row r="9" spans="1:14">
      <c r="A9" s="4" t="s">
        <v>942</v>
      </c>
    </row>
    <row r="10" spans="1:14">
      <c r="A10" s="3" t="s">
        <v>202</v>
      </c>
    </row>
    <row r="11" spans="1:14">
      <c r="A11" s="4" t="s">
        <v>943</v>
      </c>
      <c r="M11" s="4" t="s">
        <v>944</v>
      </c>
    </row>
    <row r="12" spans="1:14">
      <c r="A12" s="4" t="s">
        <v>945</v>
      </c>
      <c r="M12" s="4" t="s">
        <v>946</v>
      </c>
    </row>
    <row r="13" spans="1:14">
      <c r="A13" s="4" t="s">
        <v>947</v>
      </c>
      <c r="K13" s="7" t="n">
        <v>0.37</v>
      </c>
    </row>
    <row r="14" spans="1:14">
      <c r="A14" s="4" t="s">
        <v>948</v>
      </c>
      <c r="J14" s="6" t="n">
        <v>37100000</v>
      </c>
    </row>
    <row r="15" spans="1:14">
      <c r="A15" s="4" t="s">
        <v>949</v>
      </c>
    </row>
    <row r="16" spans="1:14">
      <c r="A16" s="3" t="s">
        <v>202</v>
      </c>
    </row>
    <row r="17" spans="1:14">
      <c r="A17" s="4" t="s">
        <v>943</v>
      </c>
      <c r="M17" s="4" t="s">
        <v>950</v>
      </c>
    </row>
    <row r="18" spans="1:14">
      <c r="A18" s="4" t="s">
        <v>945</v>
      </c>
      <c r="M18" s="4" t="s">
        <v>951</v>
      </c>
    </row>
    <row r="19" spans="1:14">
      <c r="A19" s="4" t="s">
        <v>947</v>
      </c>
      <c r="I19" s="7" t="n">
        <v>0.39</v>
      </c>
    </row>
    <row r="20" spans="1:14">
      <c r="A20" s="4" t="s">
        <v>948</v>
      </c>
      <c r="F20" s="6" t="n">
        <v>39600000</v>
      </c>
    </row>
    <row r="21" spans="1:14">
      <c r="A21" s="4" t="s">
        <v>952</v>
      </c>
    </row>
    <row r="22" spans="1:14">
      <c r="A22" s="3" t="s">
        <v>202</v>
      </c>
    </row>
    <row r="23" spans="1:14">
      <c r="A23" s="4" t="s">
        <v>943</v>
      </c>
      <c r="M23" s="4" t="s">
        <v>953</v>
      </c>
    </row>
    <row r="24" spans="1:14">
      <c r="A24" s="4" t="s">
        <v>945</v>
      </c>
      <c r="M24" s="4" t="s">
        <v>954</v>
      </c>
    </row>
    <row r="25" spans="1:14">
      <c r="A25" s="4" t="s">
        <v>947</v>
      </c>
      <c r="E25" s="7" t="n">
        <v>0.4</v>
      </c>
    </row>
    <row r="26" spans="1:14">
      <c r="A26" s="4" t="s">
        <v>948</v>
      </c>
      <c r="D26" s="6" t="n">
        <v>40600000</v>
      </c>
    </row>
    <row r="27" spans="1:14">
      <c r="A27" s="4" t="s">
        <v>955</v>
      </c>
    </row>
    <row r="28" spans="1:14">
      <c r="A28" s="3" t="s">
        <v>202</v>
      </c>
    </row>
    <row r="29" spans="1:14">
      <c r="A29" s="4" t="s">
        <v>943</v>
      </c>
      <c r="M29" s="4" t="s">
        <v>956</v>
      </c>
    </row>
    <row r="30" spans="1:14">
      <c r="A30" s="4" t="s">
        <v>945</v>
      </c>
      <c r="M30" s="4" t="s">
        <v>957</v>
      </c>
    </row>
    <row r="31" spans="1:14">
      <c r="A31" s="4" t="s">
        <v>947</v>
      </c>
      <c r="C31" s="7" t="n">
        <v>0.41</v>
      </c>
    </row>
    <row r="32" spans="1:14">
      <c r="A32" s="4" t="s">
        <v>948</v>
      </c>
      <c r="B32" s="6" t="n">
        <v>41700000</v>
      </c>
    </row>
    <row r="33" spans="1:14">
      <c r="A33" s="4" t="s">
        <v>958</v>
      </c>
    </row>
    <row r="34" spans="1:14">
      <c r="A34" s="3" t="s">
        <v>202</v>
      </c>
    </row>
    <row r="35" spans="1:14">
      <c r="A35" s="4" t="s">
        <v>371</v>
      </c>
      <c r="N35" s="4" t="s">
        <v>959</v>
      </c>
    </row>
    <row r="36" spans="1:14">
      <c r="A36" s="4" t="s">
        <v>370</v>
      </c>
    </row>
    <row r="37" spans="1:14">
      <c r="A37" s="3" t="s">
        <v>202</v>
      </c>
    </row>
    <row r="38" spans="1:14">
      <c r="A38" s="4" t="s">
        <v>55</v>
      </c>
      <c r="H38" s="6" t="n">
        <v>30000000</v>
      </c>
    </row>
    <row r="39" spans="1:14">
      <c r="A39" s="4" t="s">
        <v>937</v>
      </c>
      <c r="G39" s="5" t="n">
        <v>2000000</v>
      </c>
      <c r="H39" s="5" t="n">
        <v>1384402</v>
      </c>
    </row>
    <row r="40" spans="1:14">
      <c r="A40" s="4" t="s">
        <v>371</v>
      </c>
      <c r="G40" s="4" t="s">
        <v>372</v>
      </c>
      <c r="H40" s="4" t="s">
        <v>373</v>
      </c>
      <c r="L40" s="4" t="s">
        <v>374</v>
      </c>
      <c r="M40" s="4" t="s">
        <v>3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0</v>
      </c>
      <c r="B1" s="2" t="s">
        <v>36</v>
      </c>
      <c r="C1" s="2" t="s">
        <v>37</v>
      </c>
    </row>
    <row r="2" spans="1:3">
      <c r="A2" s="3" t="s">
        <v>205</v>
      </c>
    </row>
    <row r="3" spans="1:3">
      <c r="A3" s="4" t="s">
        <v>961</v>
      </c>
      <c r="B3" s="6" t="n">
        <v>695085</v>
      </c>
      <c r="C3" s="6" t="n">
        <v>415168</v>
      </c>
    </row>
    <row r="4" spans="1:3">
      <c r="A4" s="4" t="s">
        <v>962</v>
      </c>
      <c r="B4" s="5" t="n">
        <v>28706</v>
      </c>
      <c r="C4" s="5" t="n">
        <v>268905</v>
      </c>
    </row>
    <row r="5" spans="1:3">
      <c r="A5" s="4" t="s">
        <v>963</v>
      </c>
    </row>
    <row r="6" spans="1:3">
      <c r="A6" s="3" t="s">
        <v>205</v>
      </c>
    </row>
    <row r="7" spans="1:3">
      <c r="A7" s="4" t="s">
        <v>961</v>
      </c>
      <c r="B7" s="5" t="n">
        <v>695085</v>
      </c>
      <c r="C7" s="5" t="n">
        <v>415168</v>
      </c>
    </row>
    <row r="8" spans="1:3">
      <c r="A8" s="4" t="s">
        <v>962</v>
      </c>
      <c r="B8" s="5" t="n">
        <v>789</v>
      </c>
      <c r="C8" s="5" t="n">
        <v>11580</v>
      </c>
    </row>
    <row r="9" spans="1:3">
      <c r="A9" s="4" t="s">
        <v>964</v>
      </c>
    </row>
    <row r="10" spans="1:3">
      <c r="A10" s="3" t="s">
        <v>205</v>
      </c>
    </row>
    <row r="11" spans="1:3">
      <c r="A11" s="4" t="s">
        <v>962</v>
      </c>
      <c r="B11" s="6" t="n">
        <v>27917</v>
      </c>
      <c r="C11" s="6" t="n">
        <v>2573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0"/>
    <col customWidth="1" max="12" min="12" width="21"/>
    <col customWidth="1" max="13" min="13" width="21"/>
    <col customWidth="1" max="14" min="14" width="21"/>
  </cols>
  <sheetData>
    <row r="1" spans="1:14">
      <c r="A1" s="1" t="s">
        <v>965</v>
      </c>
      <c r="B1" s="2" t="s">
        <v>966</v>
      </c>
      <c r="C1" s="2" t="s">
        <v>967</v>
      </c>
      <c r="D1" s="2" t="s">
        <v>968</v>
      </c>
      <c r="E1" s="2" t="s">
        <v>386</v>
      </c>
      <c r="F1" s="2" t="s">
        <v>701</v>
      </c>
      <c r="G1" s="2" t="s">
        <v>389</v>
      </c>
      <c r="H1" s="2" t="s">
        <v>969</v>
      </c>
      <c r="I1" s="2" t="s">
        <v>970</v>
      </c>
      <c r="J1" s="2" t="s">
        <v>971</v>
      </c>
      <c r="K1" s="2" t="s">
        <v>972</v>
      </c>
      <c r="L1" s="2" t="s">
        <v>973</v>
      </c>
      <c r="M1" s="2" t="s">
        <v>974</v>
      </c>
      <c r="N1" s="2" t="s">
        <v>975</v>
      </c>
    </row>
    <row r="2" spans="1:14">
      <c r="A2" s="3" t="s">
        <v>205</v>
      </c>
    </row>
    <row r="3" spans="1:14">
      <c r="A3" s="4" t="s">
        <v>976</v>
      </c>
      <c r="E3" s="6" t="n">
        <v>358826000</v>
      </c>
      <c r="F3" s="6" t="n">
        <v>123767000</v>
      </c>
      <c r="G3" s="6" t="n">
        <v>296398000</v>
      </c>
    </row>
    <row r="4" spans="1:14">
      <c r="A4" s="4" t="s">
        <v>977</v>
      </c>
    </row>
    <row r="5" spans="1:14">
      <c r="A5" s="3" t="s">
        <v>205</v>
      </c>
    </row>
    <row r="6" spans="1:14">
      <c r="A6" s="4" t="s">
        <v>978</v>
      </c>
      <c r="N6" s="6" t="n">
        <v>255000000</v>
      </c>
    </row>
    <row r="7" spans="1:14">
      <c r="A7" s="4" t="s">
        <v>979</v>
      </c>
      <c r="N7" s="4" t="s">
        <v>369</v>
      </c>
    </row>
    <row r="8" spans="1:14">
      <c r="A8" s="4" t="s">
        <v>980</v>
      </c>
    </row>
    <row r="9" spans="1:14">
      <c r="A9" s="3" t="s">
        <v>205</v>
      </c>
    </row>
    <row r="10" spans="1:14">
      <c r="A10" s="4" t="s">
        <v>981</v>
      </c>
      <c r="K10" s="4" t="s">
        <v>982</v>
      </c>
    </row>
    <row r="11" spans="1:14">
      <c r="A11" s="4" t="s">
        <v>983</v>
      </c>
    </row>
    <row r="12" spans="1:14">
      <c r="A12" s="3" t="s">
        <v>205</v>
      </c>
    </row>
    <row r="13" spans="1:14">
      <c r="A13" s="4" t="s">
        <v>981</v>
      </c>
      <c r="K13" s="4" t="s">
        <v>984</v>
      </c>
    </row>
    <row r="14" spans="1:14">
      <c r="A14" s="4" t="s">
        <v>985</v>
      </c>
    </row>
    <row r="15" spans="1:14">
      <c r="A15" s="3" t="s">
        <v>205</v>
      </c>
    </row>
    <row r="16" spans="1:14">
      <c r="A16" s="4" t="s">
        <v>981</v>
      </c>
      <c r="K16" s="4" t="s">
        <v>986</v>
      </c>
    </row>
    <row r="17" spans="1:14">
      <c r="A17" s="4" t="s">
        <v>987</v>
      </c>
    </row>
    <row r="18" spans="1:14">
      <c r="A18" s="3" t="s">
        <v>205</v>
      </c>
    </row>
    <row r="19" spans="1:14">
      <c r="A19" s="4" t="s">
        <v>981</v>
      </c>
      <c r="K19" s="4" t="s">
        <v>988</v>
      </c>
    </row>
    <row r="20" spans="1:14">
      <c r="A20" s="4" t="s">
        <v>989</v>
      </c>
    </row>
    <row r="21" spans="1:14">
      <c r="A21" s="3" t="s">
        <v>205</v>
      </c>
    </row>
    <row r="22" spans="1:14">
      <c r="A22" s="4" t="s">
        <v>981</v>
      </c>
      <c r="K22" s="4" t="s">
        <v>986</v>
      </c>
    </row>
    <row r="23" spans="1:14">
      <c r="A23" s="4" t="s">
        <v>990</v>
      </c>
    </row>
    <row r="24" spans="1:14">
      <c r="A24" s="3" t="s">
        <v>205</v>
      </c>
    </row>
    <row r="25" spans="1:14">
      <c r="A25" s="4" t="s">
        <v>981</v>
      </c>
      <c r="K25" s="4" t="s">
        <v>752</v>
      </c>
    </row>
    <row r="26" spans="1:14">
      <c r="A26" s="4" t="s">
        <v>991</v>
      </c>
    </row>
    <row r="27" spans="1:14">
      <c r="A27" s="3" t="s">
        <v>205</v>
      </c>
    </row>
    <row r="28" spans="1:14">
      <c r="A28" s="4" t="s">
        <v>992</v>
      </c>
      <c r="C28" s="10" t="n">
        <v>275</v>
      </c>
    </row>
    <row r="29" spans="1:14">
      <c r="A29" s="4" t="s">
        <v>979</v>
      </c>
      <c r="C29" s="4" t="s">
        <v>993</v>
      </c>
    </row>
    <row r="30" spans="1:14">
      <c r="A30" s="4" t="s">
        <v>994</v>
      </c>
      <c r="C30" s="5" t="n">
        <v>2</v>
      </c>
    </row>
    <row r="31" spans="1:14">
      <c r="A31" s="4" t="s">
        <v>995</v>
      </c>
    </row>
    <row r="32" spans="1:14">
      <c r="A32" s="3" t="s">
        <v>205</v>
      </c>
    </row>
    <row r="33" spans="1:14">
      <c r="A33" s="4" t="s">
        <v>981</v>
      </c>
      <c r="C33" s="4" t="s">
        <v>996</v>
      </c>
    </row>
    <row r="34" spans="1:14">
      <c r="A34" s="4" t="s">
        <v>997</v>
      </c>
    </row>
    <row r="35" spans="1:14">
      <c r="A35" s="3" t="s">
        <v>205</v>
      </c>
    </row>
    <row r="36" spans="1:14">
      <c r="A36" s="4" t="s">
        <v>613</v>
      </c>
      <c r="E36" s="4" t="s">
        <v>998</v>
      </c>
    </row>
    <row r="37" spans="1:14">
      <c r="A37" s="4" t="s">
        <v>999</v>
      </c>
    </row>
    <row r="38" spans="1:14">
      <c r="A38" s="3" t="s">
        <v>205</v>
      </c>
    </row>
    <row r="39" spans="1:14">
      <c r="A39" s="4" t="s">
        <v>613</v>
      </c>
      <c r="E39" s="4" t="s">
        <v>1000</v>
      </c>
    </row>
    <row r="40" spans="1:14">
      <c r="A40" s="4" t="s">
        <v>1001</v>
      </c>
    </row>
    <row r="41" spans="1:14">
      <c r="A41" s="3" t="s">
        <v>205</v>
      </c>
    </row>
    <row r="42" spans="1:14">
      <c r="A42" s="4" t="s">
        <v>613</v>
      </c>
      <c r="E42" s="4" t="s">
        <v>1002</v>
      </c>
    </row>
    <row r="43" spans="1:14">
      <c r="A43" s="4" t="s">
        <v>1003</v>
      </c>
    </row>
    <row r="44" spans="1:14">
      <c r="A44" s="3" t="s">
        <v>205</v>
      </c>
    </row>
    <row r="45" spans="1:14">
      <c r="A45" s="4" t="s">
        <v>978</v>
      </c>
      <c r="L45" s="6" t="n">
        <v>11200000</v>
      </c>
    </row>
    <row r="46" spans="1:14">
      <c r="A46" s="4" t="s">
        <v>613</v>
      </c>
      <c r="E46" s="4" t="s">
        <v>1004</v>
      </c>
    </row>
    <row r="47" spans="1:14">
      <c r="A47" s="4" t="s">
        <v>976</v>
      </c>
      <c r="E47" s="6" t="n">
        <v>10100000</v>
      </c>
    </row>
    <row r="48" spans="1:14">
      <c r="A48" s="4" t="s">
        <v>1005</v>
      </c>
    </row>
    <row r="49" spans="1:14">
      <c r="A49" s="3" t="s">
        <v>205</v>
      </c>
    </row>
    <row r="50" spans="1:14">
      <c r="A50" s="4" t="s">
        <v>992</v>
      </c>
      <c r="M50" s="10" t="n">
        <v>10</v>
      </c>
    </row>
    <row r="51" spans="1:14">
      <c r="A51" s="4" t="s">
        <v>1006</v>
      </c>
    </row>
    <row r="52" spans="1:14">
      <c r="A52" s="3" t="s">
        <v>205</v>
      </c>
    </row>
    <row r="53" spans="1:14">
      <c r="A53" s="4" t="s">
        <v>981</v>
      </c>
      <c r="H53" s="4" t="s">
        <v>1007</v>
      </c>
      <c r="L53" s="4" t="s">
        <v>984</v>
      </c>
      <c r="M53" s="4" t="s">
        <v>984</v>
      </c>
    </row>
    <row r="54" spans="1:14">
      <c r="A54" s="4" t="s">
        <v>1008</v>
      </c>
    </row>
    <row r="55" spans="1:14">
      <c r="A55" s="3" t="s">
        <v>205</v>
      </c>
    </row>
    <row r="56" spans="1:14">
      <c r="A56" s="4" t="s">
        <v>981</v>
      </c>
      <c r="H56" s="4" t="s">
        <v>1007</v>
      </c>
      <c r="L56" s="4" t="s">
        <v>984</v>
      </c>
      <c r="M56" s="4" t="s">
        <v>984</v>
      </c>
    </row>
    <row r="57" spans="1:14">
      <c r="A57" s="4" t="s">
        <v>1009</v>
      </c>
    </row>
    <row r="58" spans="1:14">
      <c r="A58" s="3" t="s">
        <v>205</v>
      </c>
    </row>
    <row r="59" spans="1:14">
      <c r="A59" s="4" t="s">
        <v>1010</v>
      </c>
      <c r="I59" s="6" t="n">
        <v>425000000</v>
      </c>
      <c r="J59" s="6" t="n">
        <v>300000</v>
      </c>
      <c r="K59" s="6" t="n">
        <v>215000</v>
      </c>
    </row>
    <row r="60" spans="1:14">
      <c r="A60" s="4" t="s">
        <v>1011</v>
      </c>
      <c r="K60" s="6" t="n">
        <v>70000</v>
      </c>
    </row>
    <row r="61" spans="1:14">
      <c r="A61" s="4" t="s">
        <v>976</v>
      </c>
      <c r="E61" s="6" t="n">
        <v>81100</v>
      </c>
    </row>
    <row r="62" spans="1:14">
      <c r="A62" s="4" t="s">
        <v>1012</v>
      </c>
    </row>
    <row r="63" spans="1:14">
      <c r="A63" s="3" t="s">
        <v>205</v>
      </c>
    </row>
    <row r="64" spans="1:14">
      <c r="A64" s="4" t="s">
        <v>613</v>
      </c>
      <c r="E64" s="4" t="s">
        <v>1013</v>
      </c>
    </row>
    <row r="65" spans="1:14">
      <c r="A65" s="4" t="s">
        <v>1010</v>
      </c>
      <c r="I65" s="5" t="n">
        <v>387500000</v>
      </c>
    </row>
    <row r="66" spans="1:14">
      <c r="A66" s="4" t="s">
        <v>1014</v>
      </c>
    </row>
    <row r="67" spans="1:14">
      <c r="A67" s="3" t="s">
        <v>205</v>
      </c>
    </row>
    <row r="68" spans="1:14">
      <c r="A68" s="4" t="s">
        <v>613</v>
      </c>
      <c r="E68" s="4" t="s">
        <v>1015</v>
      </c>
    </row>
    <row r="69" spans="1:14">
      <c r="A69" s="4" t="s">
        <v>1010</v>
      </c>
      <c r="I69" s="6" t="n">
        <v>37500000</v>
      </c>
    </row>
    <row r="70" spans="1:14">
      <c r="A70" s="4" t="s">
        <v>1016</v>
      </c>
    </row>
    <row r="71" spans="1:14">
      <c r="A71" s="3" t="s">
        <v>205</v>
      </c>
    </row>
    <row r="72" spans="1:14">
      <c r="A72" s="4" t="s">
        <v>613</v>
      </c>
      <c r="E72" s="4" t="s">
        <v>1017</v>
      </c>
    </row>
    <row r="73" spans="1:14">
      <c r="A73" s="4" t="s">
        <v>1018</v>
      </c>
      <c r="D73" s="10" t="n">
        <v>268</v>
      </c>
    </row>
    <row r="74" spans="1:14">
      <c r="A74" s="4" t="s">
        <v>1019</v>
      </c>
      <c r="D74" s="4" t="s">
        <v>1007</v>
      </c>
    </row>
    <row r="75" spans="1:14">
      <c r="A75" s="4" t="s">
        <v>1020</v>
      </c>
      <c r="D75" s="4" t="s">
        <v>1021</v>
      </c>
    </row>
    <row r="76" spans="1:14">
      <c r="A76" s="4" t="s">
        <v>1022</v>
      </c>
    </row>
    <row r="77" spans="1:14">
      <c r="A77" s="3" t="s">
        <v>205</v>
      </c>
    </row>
    <row r="78" spans="1:14">
      <c r="A78" s="4" t="s">
        <v>979</v>
      </c>
      <c r="E78" s="4" t="s">
        <v>1023</v>
      </c>
    </row>
    <row r="79" spans="1:14">
      <c r="A79" s="4" t="s">
        <v>613</v>
      </c>
      <c r="E79" s="4" t="s">
        <v>1024</v>
      </c>
    </row>
    <row r="80" spans="1:14">
      <c r="A80" s="4" t="s">
        <v>1025</v>
      </c>
    </row>
    <row r="81" spans="1:14">
      <c r="A81" s="3" t="s">
        <v>205</v>
      </c>
    </row>
    <row r="82" spans="1:14">
      <c r="A82" s="4" t="s">
        <v>981</v>
      </c>
      <c r="D82" s="4" t="s">
        <v>1026</v>
      </c>
    </row>
    <row r="83" spans="1:14">
      <c r="A83" s="4" t="s">
        <v>1027</v>
      </c>
      <c r="D83" s="4" t="s">
        <v>1028</v>
      </c>
    </row>
    <row r="84" spans="1:14">
      <c r="A84" s="4" t="s">
        <v>1029</v>
      </c>
    </row>
    <row r="85" spans="1:14">
      <c r="A85" s="3" t="s">
        <v>205</v>
      </c>
    </row>
    <row r="86" spans="1:14">
      <c r="A86" s="4" t="s">
        <v>1030</v>
      </c>
      <c r="B86" s="6" t="n">
        <v>50000000</v>
      </c>
    </row>
    <row r="87" spans="1:14">
      <c r="A87" s="4" t="s">
        <v>1031</v>
      </c>
      <c r="B87" s="4" t="s">
        <v>1021</v>
      </c>
    </row>
    <row r="88" spans="1:14">
      <c r="A88" s="4" t="s">
        <v>1032</v>
      </c>
      <c r="B88" s="6" t="n">
        <v>25000000</v>
      </c>
    </row>
    <row r="89" spans="1:14">
      <c r="A89" s="4" t="s">
        <v>1033</v>
      </c>
      <c r="B89" s="4" t="s">
        <v>10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5</v>
      </c>
      <c r="B1" s="2" t="s">
        <v>36</v>
      </c>
      <c r="C1" s="2" t="s">
        <v>37</v>
      </c>
    </row>
    <row r="2" spans="1:3">
      <c r="A2" s="3" t="s">
        <v>1036</v>
      </c>
    </row>
    <row r="3" spans="1:3">
      <c r="A3" s="4" t="s">
        <v>204</v>
      </c>
      <c r="B3" s="6" t="n">
        <v>723791</v>
      </c>
      <c r="C3" s="6" t="n">
        <v>684073</v>
      </c>
    </row>
    <row r="4" spans="1:3">
      <c r="A4" s="4" t="s">
        <v>1037</v>
      </c>
    </row>
    <row r="5" spans="1:3">
      <c r="A5" s="3" t="s">
        <v>1036</v>
      </c>
    </row>
    <row r="6" spans="1:3">
      <c r="A6" s="4" t="s">
        <v>204</v>
      </c>
      <c r="B6" s="5" t="n">
        <v>28706</v>
      </c>
    </row>
    <row r="7" spans="1:3">
      <c r="A7" s="4" t="s">
        <v>1038</v>
      </c>
    </row>
    <row r="8" spans="1:3">
      <c r="A8" s="3" t="s">
        <v>1036</v>
      </c>
    </row>
    <row r="9" spans="1:3">
      <c r="A9" s="4" t="s">
        <v>204</v>
      </c>
      <c r="B9" s="5" t="n">
        <v>18023</v>
      </c>
    </row>
    <row r="10" spans="1:3">
      <c r="A10" s="4" t="s">
        <v>1039</v>
      </c>
    </row>
    <row r="11" spans="1:3">
      <c r="A11" s="3" t="s">
        <v>1036</v>
      </c>
    </row>
    <row r="12" spans="1:3">
      <c r="A12" s="4" t="s">
        <v>204</v>
      </c>
      <c r="B12" s="5" t="n">
        <v>182481</v>
      </c>
    </row>
    <row r="13" spans="1:3">
      <c r="A13" s="4" t="s">
        <v>1040</v>
      </c>
    </row>
    <row r="14" spans="1:3">
      <c r="A14" s="3" t="s">
        <v>1036</v>
      </c>
    </row>
    <row r="15" spans="1:3">
      <c r="A15" s="4" t="s">
        <v>204</v>
      </c>
      <c r="B15" s="5" t="n">
        <v>100513</v>
      </c>
    </row>
    <row r="16" spans="1:3">
      <c r="A16" s="4" t="s">
        <v>1041</v>
      </c>
    </row>
    <row r="17" spans="1:3">
      <c r="A17" s="3" t="s">
        <v>1036</v>
      </c>
    </row>
    <row r="18" spans="1:3">
      <c r="A18" s="4" t="s">
        <v>204</v>
      </c>
      <c r="B18" s="5" t="n">
        <v>100413</v>
      </c>
    </row>
    <row r="19" spans="1:3">
      <c r="A19" s="4" t="s">
        <v>1042</v>
      </c>
    </row>
    <row r="20" spans="1:3">
      <c r="A20" s="3" t="s">
        <v>1036</v>
      </c>
    </row>
    <row r="21" spans="1:3">
      <c r="A21" s="4" t="s">
        <v>204</v>
      </c>
      <c r="B21" s="5" t="n">
        <v>293655</v>
      </c>
      <c r="C21" s="6" t="n">
        <v>102350</v>
      </c>
    </row>
    <row r="22" spans="1:3">
      <c r="A22" s="4" t="s">
        <v>1009</v>
      </c>
    </row>
    <row r="23" spans="1:3">
      <c r="A23" s="3" t="s">
        <v>1036</v>
      </c>
    </row>
    <row r="24" spans="1:3">
      <c r="A24" s="4" t="s">
        <v>204</v>
      </c>
      <c r="B24" s="5" t="n">
        <v>81865</v>
      </c>
    </row>
    <row r="25" spans="1:3">
      <c r="A25" s="4" t="s">
        <v>1043</v>
      </c>
    </row>
    <row r="26" spans="1:3">
      <c r="A26" s="3" t="s">
        <v>1036</v>
      </c>
    </row>
    <row r="27" spans="1:3">
      <c r="A27" s="4" t="s">
        <v>204</v>
      </c>
      <c r="B27" s="5" t="n">
        <v>701</v>
      </c>
    </row>
    <row r="28" spans="1:3">
      <c r="A28" s="4" t="s">
        <v>1044</v>
      </c>
    </row>
    <row r="29" spans="1:3">
      <c r="A29" s="3" t="s">
        <v>1036</v>
      </c>
    </row>
    <row r="30" spans="1:3">
      <c r="A30" s="4" t="s">
        <v>204</v>
      </c>
      <c r="B30" s="5" t="n">
        <v>0</v>
      </c>
    </row>
    <row r="31" spans="1:3">
      <c r="A31" s="4" t="s">
        <v>1045</v>
      </c>
    </row>
    <row r="32" spans="1:3">
      <c r="A32" s="3" t="s">
        <v>1036</v>
      </c>
    </row>
    <row r="33" spans="1:3">
      <c r="A33" s="4" t="s">
        <v>204</v>
      </c>
      <c r="B33" s="5" t="n">
        <v>81164</v>
      </c>
    </row>
    <row r="34" spans="1:3">
      <c r="A34" s="4" t="s">
        <v>1046</v>
      </c>
    </row>
    <row r="35" spans="1:3">
      <c r="A35" s="3" t="s">
        <v>1036</v>
      </c>
    </row>
    <row r="36" spans="1:3">
      <c r="A36" s="4" t="s">
        <v>204</v>
      </c>
      <c r="B36" s="5" t="n">
        <v>0</v>
      </c>
    </row>
    <row r="37" spans="1:3">
      <c r="A37" s="4" t="s">
        <v>1047</v>
      </c>
    </row>
    <row r="38" spans="1:3">
      <c r="A38" s="3" t="s">
        <v>1036</v>
      </c>
    </row>
    <row r="39" spans="1:3">
      <c r="A39" s="4" t="s">
        <v>204</v>
      </c>
      <c r="B39" s="5" t="n">
        <v>0</v>
      </c>
    </row>
    <row r="40" spans="1:3">
      <c r="A40" s="4" t="s">
        <v>1048</v>
      </c>
    </row>
    <row r="41" spans="1:3">
      <c r="A41" s="3" t="s">
        <v>1036</v>
      </c>
    </row>
    <row r="42" spans="1:3">
      <c r="A42" s="4" t="s">
        <v>204</v>
      </c>
      <c r="B42" s="5" t="n">
        <v>0</v>
      </c>
    </row>
    <row r="43" spans="1:3">
      <c r="A43" s="4" t="s">
        <v>991</v>
      </c>
    </row>
    <row r="44" spans="1:3">
      <c r="A44" s="3" t="s">
        <v>1036</v>
      </c>
    </row>
    <row r="45" spans="1:3">
      <c r="A45" s="4" t="s">
        <v>204</v>
      </c>
      <c r="B45" s="5" t="n">
        <v>302327</v>
      </c>
    </row>
    <row r="46" spans="1:3">
      <c r="A46" s="4" t="s">
        <v>1049</v>
      </c>
    </row>
    <row r="47" spans="1:3">
      <c r="A47" s="3" t="s">
        <v>1036</v>
      </c>
    </row>
    <row r="48" spans="1:3">
      <c r="A48" s="4" t="s">
        <v>204</v>
      </c>
      <c r="B48" s="5" t="n">
        <v>84</v>
      </c>
    </row>
    <row r="49" spans="1:3">
      <c r="A49" s="4" t="s">
        <v>1050</v>
      </c>
    </row>
    <row r="50" spans="1:3">
      <c r="A50" s="3" t="s">
        <v>1036</v>
      </c>
    </row>
    <row r="51" spans="1:3">
      <c r="A51" s="4" t="s">
        <v>204</v>
      </c>
      <c r="B51" s="5" t="n">
        <v>0</v>
      </c>
    </row>
    <row r="52" spans="1:3">
      <c r="A52" s="4" t="s">
        <v>1051</v>
      </c>
    </row>
    <row r="53" spans="1:3">
      <c r="A53" s="3" t="s">
        <v>1036</v>
      </c>
    </row>
    <row r="54" spans="1:3">
      <c r="A54" s="4" t="s">
        <v>204</v>
      </c>
      <c r="B54" s="5" t="n">
        <v>101317</v>
      </c>
    </row>
    <row r="55" spans="1:3">
      <c r="A55" s="4" t="s">
        <v>1052</v>
      </c>
    </row>
    <row r="56" spans="1:3">
      <c r="A56" s="3" t="s">
        <v>1036</v>
      </c>
    </row>
    <row r="57" spans="1:3">
      <c r="A57" s="4" t="s">
        <v>204</v>
      </c>
      <c r="B57" s="5" t="n">
        <v>100513</v>
      </c>
    </row>
    <row r="58" spans="1:3">
      <c r="A58" s="4" t="s">
        <v>1053</v>
      </c>
    </row>
    <row r="59" spans="1:3">
      <c r="A59" s="3" t="s">
        <v>1036</v>
      </c>
    </row>
    <row r="60" spans="1:3">
      <c r="A60" s="4" t="s">
        <v>204</v>
      </c>
      <c r="B60" s="5" t="n">
        <v>100413</v>
      </c>
    </row>
    <row r="61" spans="1:3">
      <c r="A61" s="4" t="s">
        <v>1054</v>
      </c>
    </row>
    <row r="62" spans="1:3">
      <c r="A62" s="3" t="s">
        <v>1036</v>
      </c>
    </row>
    <row r="63" spans="1:3">
      <c r="A63" s="4" t="s">
        <v>204</v>
      </c>
      <c r="B63" s="5" t="n">
        <v>0</v>
      </c>
    </row>
    <row r="64" spans="1:3">
      <c r="A64" s="4" t="s">
        <v>1003</v>
      </c>
    </row>
    <row r="65" spans="1:3">
      <c r="A65" s="3" t="s">
        <v>1036</v>
      </c>
    </row>
    <row r="66" spans="1:3">
      <c r="A66" s="4" t="s">
        <v>204</v>
      </c>
      <c r="B66" s="5" t="n">
        <v>10089</v>
      </c>
    </row>
    <row r="67" spans="1:3">
      <c r="A67" s="4" t="s">
        <v>1055</v>
      </c>
    </row>
    <row r="68" spans="1:3">
      <c r="A68" s="3" t="s">
        <v>1036</v>
      </c>
    </row>
    <row r="69" spans="1:3">
      <c r="A69" s="4" t="s">
        <v>204</v>
      </c>
      <c r="B69" s="5" t="n">
        <v>4</v>
      </c>
    </row>
    <row r="70" spans="1:3">
      <c r="A70" s="4" t="s">
        <v>1056</v>
      </c>
    </row>
    <row r="71" spans="1:3">
      <c r="A71" s="3" t="s">
        <v>1036</v>
      </c>
    </row>
    <row r="72" spans="1:3">
      <c r="A72" s="4" t="s">
        <v>204</v>
      </c>
      <c r="B72" s="5" t="n">
        <v>10085</v>
      </c>
    </row>
    <row r="73" spans="1:3">
      <c r="A73" s="4" t="s">
        <v>1057</v>
      </c>
    </row>
    <row r="74" spans="1:3">
      <c r="A74" s="3" t="s">
        <v>1036</v>
      </c>
    </row>
    <row r="75" spans="1:3">
      <c r="A75" s="4" t="s">
        <v>204</v>
      </c>
      <c r="B75" s="5" t="n">
        <v>0</v>
      </c>
    </row>
    <row r="76" spans="1:3">
      <c r="A76" s="4" t="s">
        <v>1058</v>
      </c>
    </row>
    <row r="77" spans="1:3">
      <c r="A77" s="3" t="s">
        <v>1036</v>
      </c>
    </row>
    <row r="78" spans="1:3">
      <c r="A78" s="4" t="s">
        <v>204</v>
      </c>
      <c r="B78" s="5" t="n">
        <v>0</v>
      </c>
    </row>
    <row r="79" spans="1:3">
      <c r="A79" s="4" t="s">
        <v>1059</v>
      </c>
    </row>
    <row r="80" spans="1:3">
      <c r="A80" s="3" t="s">
        <v>1036</v>
      </c>
    </row>
    <row r="81" spans="1:3">
      <c r="A81" s="4" t="s">
        <v>204</v>
      </c>
      <c r="B81" s="5" t="n">
        <v>0</v>
      </c>
    </row>
    <row r="82" spans="1:3">
      <c r="A82" s="4" t="s">
        <v>1060</v>
      </c>
    </row>
    <row r="83" spans="1:3">
      <c r="A83" s="3" t="s">
        <v>1036</v>
      </c>
    </row>
    <row r="84" spans="1:3">
      <c r="A84" s="4" t="s">
        <v>204</v>
      </c>
      <c r="B84" s="5" t="n">
        <v>0</v>
      </c>
    </row>
    <row r="85" spans="1:3">
      <c r="A85" s="4" t="s">
        <v>1016</v>
      </c>
    </row>
    <row r="86" spans="1:3">
      <c r="A86" s="3" t="s">
        <v>1036</v>
      </c>
    </row>
    <row r="87" spans="1:3">
      <c r="A87" s="4" t="s">
        <v>204</v>
      </c>
      <c r="B87" s="5" t="n">
        <v>301593</v>
      </c>
    </row>
    <row r="88" spans="1:3">
      <c r="A88" s="4" t="s">
        <v>1061</v>
      </c>
    </row>
    <row r="89" spans="1:3">
      <c r="A89" s="3" t="s">
        <v>1036</v>
      </c>
    </row>
    <row r="90" spans="1:3">
      <c r="A90" s="4" t="s">
        <v>204</v>
      </c>
      <c r="B90" s="5" t="n">
        <v>0</v>
      </c>
    </row>
    <row r="91" spans="1:3">
      <c r="A91" s="4" t="s">
        <v>1062</v>
      </c>
    </row>
    <row r="92" spans="1:3">
      <c r="A92" s="3" t="s">
        <v>1036</v>
      </c>
    </row>
    <row r="93" spans="1:3">
      <c r="A93" s="4" t="s">
        <v>204</v>
      </c>
      <c r="B93" s="5" t="n">
        <v>7938</v>
      </c>
    </row>
    <row r="94" spans="1:3">
      <c r="A94" s="4" t="s">
        <v>1063</v>
      </c>
    </row>
    <row r="95" spans="1:3">
      <c r="A95" s="3" t="s">
        <v>1036</v>
      </c>
    </row>
    <row r="96" spans="1:3">
      <c r="A96" s="4" t="s">
        <v>204</v>
      </c>
      <c r="B96" s="5" t="n">
        <v>0</v>
      </c>
    </row>
    <row r="97" spans="1:3">
      <c r="A97" s="4" t="s">
        <v>1064</v>
      </c>
    </row>
    <row r="98" spans="1:3">
      <c r="A98" s="3" t="s">
        <v>1036</v>
      </c>
    </row>
    <row r="99" spans="1:3">
      <c r="A99" s="4" t="s">
        <v>204</v>
      </c>
      <c r="B99" s="5" t="n">
        <v>0</v>
      </c>
    </row>
    <row r="100" spans="1:3">
      <c r="A100" s="4" t="s">
        <v>1065</v>
      </c>
    </row>
    <row r="101" spans="1:3">
      <c r="A101" s="3" t="s">
        <v>1036</v>
      </c>
    </row>
    <row r="102" spans="1:3">
      <c r="A102" s="4" t="s">
        <v>204</v>
      </c>
      <c r="B102" s="5" t="n">
        <v>0</v>
      </c>
    </row>
    <row r="103" spans="1:3">
      <c r="A103" s="4" t="s">
        <v>1066</v>
      </c>
    </row>
    <row r="104" spans="1:3">
      <c r="A104" s="3" t="s">
        <v>1036</v>
      </c>
    </row>
    <row r="105" spans="1:3">
      <c r="A105" s="4" t="s">
        <v>204</v>
      </c>
      <c r="B105" s="5" t="n">
        <v>293655</v>
      </c>
    </row>
    <row r="106" spans="1:3">
      <c r="A106" s="4" t="s">
        <v>1029</v>
      </c>
    </row>
    <row r="107" spans="1:3">
      <c r="A107" s="3" t="s">
        <v>1036</v>
      </c>
    </row>
    <row r="108" spans="1:3">
      <c r="A108" s="4" t="s">
        <v>204</v>
      </c>
      <c r="B108" s="5" t="n">
        <v>27917</v>
      </c>
    </row>
    <row r="109" spans="1:3">
      <c r="A109" s="4" t="s">
        <v>1067</v>
      </c>
    </row>
    <row r="110" spans="1:3">
      <c r="A110" s="3" t="s">
        <v>1036</v>
      </c>
    </row>
    <row r="111" spans="1:3">
      <c r="A111" s="4" t="s">
        <v>204</v>
      </c>
      <c r="B111" s="5" t="n">
        <v>27917</v>
      </c>
    </row>
    <row r="112" spans="1:3">
      <c r="A112" s="4" t="s">
        <v>1068</v>
      </c>
    </row>
    <row r="113" spans="1:3">
      <c r="A113" s="3" t="s">
        <v>1036</v>
      </c>
    </row>
    <row r="114" spans="1:3">
      <c r="A114" s="4" t="s">
        <v>204</v>
      </c>
      <c r="B114" s="5" t="n">
        <v>0</v>
      </c>
    </row>
    <row r="115" spans="1:3">
      <c r="A115" s="4" t="s">
        <v>1069</v>
      </c>
    </row>
    <row r="116" spans="1:3">
      <c r="A116" s="3" t="s">
        <v>1036</v>
      </c>
    </row>
    <row r="117" spans="1:3">
      <c r="A117" s="4" t="s">
        <v>204</v>
      </c>
      <c r="B117" s="5" t="n">
        <v>0</v>
      </c>
    </row>
    <row r="118" spans="1:3">
      <c r="A118" s="4" t="s">
        <v>1070</v>
      </c>
    </row>
    <row r="119" spans="1:3">
      <c r="A119" s="3" t="s">
        <v>1036</v>
      </c>
    </row>
    <row r="120" spans="1:3">
      <c r="A120" s="4" t="s">
        <v>204</v>
      </c>
      <c r="B120" s="5" t="n">
        <v>0</v>
      </c>
    </row>
    <row r="121" spans="1:3">
      <c r="A121" s="4" t="s">
        <v>1071</v>
      </c>
    </row>
    <row r="122" spans="1:3">
      <c r="A122" s="3" t="s">
        <v>1036</v>
      </c>
    </row>
    <row r="123" spans="1:3">
      <c r="A123" s="4" t="s">
        <v>204</v>
      </c>
      <c r="B123" s="5" t="n">
        <v>0</v>
      </c>
    </row>
    <row r="124" spans="1:3">
      <c r="A124" s="4" t="s">
        <v>1072</v>
      </c>
    </row>
    <row r="125" spans="1:3">
      <c r="A125" s="3" t="s">
        <v>1036</v>
      </c>
    </row>
    <row r="126" spans="1:3">
      <c r="A126" s="4" t="s">
        <v>204</v>
      </c>
      <c r="B12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386</v>
      </c>
    </row>
    <row r="3" spans="1:2">
      <c r="A3" s="3" t="s">
        <v>205</v>
      </c>
    </row>
    <row r="4" spans="1:2">
      <c r="A4" s="4" t="s">
        <v>1074</v>
      </c>
      <c r="B4" s="6" t="n">
        <v>684073</v>
      </c>
    </row>
    <row r="5" spans="1:2">
      <c r="A5" s="4" t="s">
        <v>1075</v>
      </c>
      <c r="B5" s="5" t="n">
        <v>6620</v>
      </c>
    </row>
    <row r="6" spans="1:2">
      <c r="A6" s="4" t="s">
        <v>1076</v>
      </c>
      <c r="B6" s="5" t="n">
        <v>33098</v>
      </c>
    </row>
    <row r="7" spans="1:2">
      <c r="A7" s="4" t="s">
        <v>1077</v>
      </c>
      <c r="B7" s="6" t="n">
        <v>7237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36</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078</v>
      </c>
      <c r="B1" s="2" t="s">
        <v>1079</v>
      </c>
      <c r="C1" s="2" t="s">
        <v>1</v>
      </c>
    </row>
    <row r="2" spans="1:5">
      <c r="B2" s="2" t="s">
        <v>1080</v>
      </c>
      <c r="C2" s="2" t="s">
        <v>36</v>
      </c>
      <c r="D2" s="2" t="s">
        <v>37</v>
      </c>
      <c r="E2" s="2" t="s">
        <v>80</v>
      </c>
    </row>
    <row r="3" spans="1:5">
      <c r="A3" s="3" t="s">
        <v>208</v>
      </c>
    </row>
    <row r="4" spans="1:5">
      <c r="A4" s="4" t="s">
        <v>1081</v>
      </c>
      <c r="C4" s="6" t="n">
        <v>339000</v>
      </c>
      <c r="D4" s="6" t="n">
        <v>296000</v>
      </c>
    </row>
    <row r="5" spans="1:5">
      <c r="A5" s="3" t="s">
        <v>1082</v>
      </c>
    </row>
    <row r="6" spans="1:5">
      <c r="A6" s="4" t="s">
        <v>1074</v>
      </c>
      <c r="C6" s="5" t="n">
        <v>5091114</v>
      </c>
      <c r="D6" s="5" t="n">
        <v>5475208</v>
      </c>
    </row>
    <row r="7" spans="1:5">
      <c r="A7" s="4" t="s">
        <v>1083</v>
      </c>
      <c r="C7" s="5" t="n">
        <v>333226</v>
      </c>
      <c r="D7" s="5" t="n">
        <v>393007</v>
      </c>
    </row>
    <row r="8" spans="1:5">
      <c r="A8" s="4" t="s">
        <v>1084</v>
      </c>
      <c r="C8" s="5" t="n">
        <v>-535418</v>
      </c>
      <c r="D8" s="5" t="n">
        <v>-620767</v>
      </c>
    </row>
    <row r="9" spans="1:5">
      <c r="A9" s="4" t="s">
        <v>1085</v>
      </c>
      <c r="B9" s="6" t="n">
        <v>-36600</v>
      </c>
    </row>
    <row r="10" spans="1:5">
      <c r="A10" s="4" t="s">
        <v>182</v>
      </c>
      <c r="D10" s="5" t="n">
        <v>81362</v>
      </c>
    </row>
    <row r="11" spans="1:5">
      <c r="A11" s="4" t="s">
        <v>105</v>
      </c>
      <c r="C11" s="5" t="n">
        <v>-36574</v>
      </c>
      <c r="D11" s="5" t="n">
        <v>-162455</v>
      </c>
    </row>
    <row r="12" spans="1:5">
      <c r="A12" s="4" t="s">
        <v>1086</v>
      </c>
      <c r="C12" s="5" t="n">
        <v>0</v>
      </c>
      <c r="D12" s="5" t="n">
        <v>0</v>
      </c>
    </row>
    <row r="13" spans="1:5">
      <c r="A13" s="4" t="s">
        <v>1077</v>
      </c>
      <c r="C13" s="5" t="n">
        <v>4852348</v>
      </c>
      <c r="D13" s="5" t="n">
        <v>5091114</v>
      </c>
      <c r="E13" s="6" t="n">
        <v>5475208</v>
      </c>
    </row>
    <row r="14" spans="1:5">
      <c r="A14" s="3" t="s">
        <v>1087</v>
      </c>
    </row>
    <row r="15" spans="1:5">
      <c r="A15" s="4" t="s">
        <v>737</v>
      </c>
      <c r="C15" s="5" t="n">
        <v>603070</v>
      </c>
      <c r="D15" s="5" t="n">
        <v>385964</v>
      </c>
      <c r="E15" s="5" t="n">
        <v>613242</v>
      </c>
    </row>
    <row r="16" spans="1:5">
      <c r="A16" s="4" t="s">
        <v>1088</v>
      </c>
    </row>
    <row r="17" spans="1:5">
      <c r="A17" s="3" t="s">
        <v>1082</v>
      </c>
    </row>
    <row r="18" spans="1:5">
      <c r="A18" s="4" t="s">
        <v>1089</v>
      </c>
      <c r="D18" s="5" t="n">
        <v>-39599</v>
      </c>
    </row>
    <row r="19" spans="1:5">
      <c r="A19" s="4" t="s">
        <v>1085</v>
      </c>
      <c r="D19" s="5" t="n">
        <v>-36642</v>
      </c>
    </row>
    <row r="20" spans="1:5">
      <c r="A20" s="4" t="s">
        <v>1090</v>
      </c>
    </row>
    <row r="21" spans="1:5">
      <c r="A21" s="3" t="s">
        <v>1082</v>
      </c>
    </row>
    <row r="22" spans="1:5">
      <c r="A22" s="4" t="s">
        <v>1074</v>
      </c>
      <c r="C22" s="5" t="n">
        <v>4826659</v>
      </c>
      <c r="D22" s="5" t="n">
        <v>5228917</v>
      </c>
    </row>
    <row r="23" spans="1:5">
      <c r="A23" s="4" t="s">
        <v>1083</v>
      </c>
      <c r="C23" s="5" t="n">
        <v>53222</v>
      </c>
      <c r="D23" s="5" t="n">
        <v>105466</v>
      </c>
    </row>
    <row r="24" spans="1:5">
      <c r="A24" s="4" t="s">
        <v>1084</v>
      </c>
      <c r="C24" s="5" t="n">
        <v>-19272</v>
      </c>
      <c r="D24" s="5" t="n">
        <v>-98450</v>
      </c>
    </row>
    <row r="25" spans="1:5">
      <c r="A25" s="4" t="s">
        <v>182</v>
      </c>
      <c r="D25" s="5" t="n">
        <v>79016</v>
      </c>
    </row>
    <row r="26" spans="1:5">
      <c r="A26" s="4" t="s">
        <v>105</v>
      </c>
      <c r="C26" s="5" t="n">
        <v>-33718</v>
      </c>
      <c r="D26" s="5" t="n">
        <v>-150019</v>
      </c>
    </row>
    <row r="27" spans="1:5">
      <c r="A27" s="4" t="s">
        <v>1086</v>
      </c>
      <c r="C27" s="5" t="n">
        <v>-756981</v>
      </c>
      <c r="D27" s="5" t="n">
        <v>-262030</v>
      </c>
    </row>
    <row r="28" spans="1:5">
      <c r="A28" s="4" t="s">
        <v>1077</v>
      </c>
      <c r="C28" s="5" t="n">
        <v>4069909</v>
      </c>
      <c r="D28" s="5" t="n">
        <v>4826659</v>
      </c>
      <c r="E28" s="5" t="n">
        <v>5228917</v>
      </c>
    </row>
    <row r="29" spans="1:5">
      <c r="A29" s="4" t="s">
        <v>1091</v>
      </c>
    </row>
    <row r="30" spans="1:5">
      <c r="A30" s="3" t="s">
        <v>1082</v>
      </c>
    </row>
    <row r="31" spans="1:5">
      <c r="A31" s="4" t="s">
        <v>1089</v>
      </c>
      <c r="D31" s="5" t="n">
        <v>-39599</v>
      </c>
    </row>
    <row r="32" spans="1:5">
      <c r="A32" s="4" t="s">
        <v>1085</v>
      </c>
      <c r="D32" s="5" t="n">
        <v>-36642</v>
      </c>
    </row>
    <row r="33" spans="1:5">
      <c r="A33" s="4" t="s">
        <v>1092</v>
      </c>
    </row>
    <row r="34" spans="1:5">
      <c r="A34" s="3" t="s">
        <v>1082</v>
      </c>
    </row>
    <row r="35" spans="1:5">
      <c r="A35" s="4" t="s">
        <v>1074</v>
      </c>
      <c r="C35" s="5" t="n">
        <v>264455</v>
      </c>
      <c r="D35" s="5" t="n">
        <v>246291</v>
      </c>
    </row>
    <row r="36" spans="1:5">
      <c r="A36" s="4" t="s">
        <v>1083</v>
      </c>
      <c r="C36" s="5" t="n">
        <v>280005</v>
      </c>
      <c r="D36" s="5" t="n">
        <v>288541</v>
      </c>
    </row>
    <row r="37" spans="1:5">
      <c r="A37" s="4" t="s">
        <v>1084</v>
      </c>
      <c r="C37" s="5" t="n">
        <v>-516147</v>
      </c>
      <c r="D37" s="5" t="n">
        <v>-522317</v>
      </c>
    </row>
    <row r="38" spans="1:5">
      <c r="A38" s="4" t="s">
        <v>182</v>
      </c>
      <c r="D38" s="5" t="n">
        <v>2346</v>
      </c>
    </row>
    <row r="39" spans="1:5">
      <c r="A39" s="4" t="s">
        <v>105</v>
      </c>
      <c r="C39" s="5" t="n">
        <v>-2855</v>
      </c>
      <c r="D39" s="5" t="n">
        <v>-12436</v>
      </c>
    </row>
    <row r="40" spans="1:5">
      <c r="A40" s="4" t="s">
        <v>1086</v>
      </c>
      <c r="C40" s="5" t="n">
        <v>756981</v>
      </c>
      <c r="D40" s="5" t="n">
        <v>262030</v>
      </c>
    </row>
    <row r="41" spans="1:5">
      <c r="A41" s="4" t="s">
        <v>1077</v>
      </c>
      <c r="C41" s="5" t="n">
        <v>782439</v>
      </c>
      <c r="D41" s="5" t="n">
        <v>264455</v>
      </c>
      <c r="E41" s="6" t="n">
        <v>246291</v>
      </c>
    </row>
    <row r="42" spans="1:5">
      <c r="A42" s="4" t="s">
        <v>1093</v>
      </c>
    </row>
    <row r="43" spans="1:5">
      <c r="A43" s="3" t="s">
        <v>1082</v>
      </c>
    </row>
    <row r="44" spans="1:5">
      <c r="A44" s="4" t="s">
        <v>1089</v>
      </c>
      <c r="D44" s="5" t="n">
        <v>0</v>
      </c>
    </row>
    <row r="45" spans="1:5">
      <c r="A45" s="4" t="s">
        <v>1085</v>
      </c>
      <c r="D45" s="5" t="n">
        <v>0</v>
      </c>
    </row>
    <row r="46" spans="1:5">
      <c r="A46" s="4" t="s">
        <v>508</v>
      </c>
    </row>
    <row r="47" spans="1:5">
      <c r="A47" s="3" t="s">
        <v>1087</v>
      </c>
    </row>
    <row r="48" spans="1:5">
      <c r="A48" s="4" t="s">
        <v>737</v>
      </c>
      <c r="C48" s="6" t="n">
        <v>22200</v>
      </c>
      <c r="D48" s="6" t="n">
        <v>61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94</v>
      </c>
      <c r="B1" s="2" t="s">
        <v>36</v>
      </c>
      <c r="C1" s="2" t="s">
        <v>37</v>
      </c>
      <c r="D1" s="2" t="s">
        <v>80</v>
      </c>
    </row>
    <row r="2" spans="1:4">
      <c r="A2" s="3" t="s">
        <v>1036</v>
      </c>
    </row>
    <row r="3" spans="1:4">
      <c r="A3" s="4" t="s">
        <v>207</v>
      </c>
      <c r="B3" s="6" t="n">
        <v>4852348</v>
      </c>
      <c r="C3" s="6" t="n">
        <v>5091114</v>
      </c>
      <c r="D3" s="6" t="n">
        <v>5475208</v>
      </c>
    </row>
    <row r="4" spans="1:4">
      <c r="A4" s="4" t="s">
        <v>1037</v>
      </c>
    </row>
    <row r="5" spans="1:4">
      <c r="A5" s="3" t="s">
        <v>1036</v>
      </c>
    </row>
    <row r="6" spans="1:4">
      <c r="A6" s="4" t="s">
        <v>1095</v>
      </c>
      <c r="B6" s="5" t="n">
        <v>12799</v>
      </c>
    </row>
    <row r="7" spans="1:4">
      <c r="A7" s="4" t="s">
        <v>1096</v>
      </c>
      <c r="B7" s="5" t="n">
        <v>256620</v>
      </c>
    </row>
    <row r="8" spans="1:4">
      <c r="A8" s="4" t="s">
        <v>1038</v>
      </c>
    </row>
    <row r="9" spans="1:4">
      <c r="A9" s="3" t="s">
        <v>1036</v>
      </c>
    </row>
    <row r="10" spans="1:4">
      <c r="A10" s="4" t="s">
        <v>207</v>
      </c>
      <c r="B10" s="5" t="n">
        <v>262787</v>
      </c>
    </row>
    <row r="11" spans="1:4">
      <c r="A11" s="4" t="s">
        <v>1039</v>
      </c>
    </row>
    <row r="12" spans="1:4">
      <c r="A12" s="3" t="s">
        <v>1036</v>
      </c>
    </row>
    <row r="13" spans="1:4">
      <c r="A13" s="4" t="s">
        <v>207</v>
      </c>
      <c r="B13" s="5" t="n">
        <v>293642</v>
      </c>
    </row>
    <row r="14" spans="1:4">
      <c r="A14" s="4" t="s">
        <v>1040</v>
      </c>
    </row>
    <row r="15" spans="1:4">
      <c r="A15" s="3" t="s">
        <v>1036</v>
      </c>
    </row>
    <row r="16" spans="1:4">
      <c r="A16" s="4" t="s">
        <v>207</v>
      </c>
      <c r="B16" s="5" t="n">
        <v>319962</v>
      </c>
    </row>
    <row r="17" spans="1:4">
      <c r="A17" s="4" t="s">
        <v>1041</v>
      </c>
    </row>
    <row r="18" spans="1:4">
      <c r="A18" s="3" t="s">
        <v>1036</v>
      </c>
    </row>
    <row r="19" spans="1:4">
      <c r="A19" s="4" t="s">
        <v>207</v>
      </c>
      <c r="B19" s="5" t="n">
        <v>335067</v>
      </c>
    </row>
    <row r="20" spans="1:4">
      <c r="A20" s="4" t="s">
        <v>1042</v>
      </c>
    </row>
    <row r="21" spans="1:4">
      <c r="A21" s="3" t="s">
        <v>1036</v>
      </c>
    </row>
    <row r="22" spans="1:4">
      <c r="A22" s="4" t="s">
        <v>207</v>
      </c>
      <c r="B22" s="6" t="n">
        <v>33717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v>
      </c>
    </row>
    <row r="2" spans="1:2">
      <c r="B2" s="2" t="s">
        <v>386</v>
      </c>
    </row>
    <row r="3" spans="1:2">
      <c r="A3" s="3" t="s">
        <v>208</v>
      </c>
    </row>
    <row r="4" spans="1:2">
      <c r="A4" s="4" t="s">
        <v>1074</v>
      </c>
      <c r="B4" s="6" t="n">
        <v>5091114</v>
      </c>
    </row>
    <row r="5" spans="1:2">
      <c r="A5" s="4" t="s">
        <v>1075</v>
      </c>
      <c r="B5" s="5" t="n">
        <v>-531726</v>
      </c>
    </row>
    <row r="6" spans="1:2">
      <c r="A6" s="4" t="s">
        <v>1076</v>
      </c>
      <c r="B6" s="5" t="n">
        <v>292960</v>
      </c>
    </row>
    <row r="7" spans="1:2">
      <c r="A7" s="4" t="s">
        <v>1077</v>
      </c>
      <c r="B7" s="6" t="n">
        <v>48523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36</v>
      </c>
      <c r="C1" s="2" t="s">
        <v>37</v>
      </c>
      <c r="D1" s="2" t="s">
        <v>80</v>
      </c>
    </row>
    <row r="2" spans="1:4">
      <c r="A2" s="3" t="s">
        <v>1099</v>
      </c>
    </row>
    <row r="3" spans="1:4">
      <c r="A3" s="4" t="s">
        <v>207</v>
      </c>
      <c r="B3" s="6" t="n">
        <v>4852348</v>
      </c>
      <c r="C3" s="6" t="n">
        <v>5091114</v>
      </c>
      <c r="D3" s="6" t="n">
        <v>5475208</v>
      </c>
    </row>
    <row r="4" spans="1:4">
      <c r="A4" s="4" t="s">
        <v>922</v>
      </c>
    </row>
    <row r="5" spans="1:4">
      <c r="A5" s="3" t="s">
        <v>1099</v>
      </c>
    </row>
    <row r="6" spans="1:4">
      <c r="A6" s="4" t="s">
        <v>207</v>
      </c>
      <c r="B6" s="5" t="n">
        <v>1882618</v>
      </c>
      <c r="C6" s="5" t="n">
        <v>2049892</v>
      </c>
    </row>
    <row r="7" spans="1:4">
      <c r="A7" s="4" t="s">
        <v>923</v>
      </c>
    </row>
    <row r="8" spans="1:4">
      <c r="A8" s="3" t="s">
        <v>1099</v>
      </c>
    </row>
    <row r="9" spans="1:4">
      <c r="A9" s="4" t="s">
        <v>207</v>
      </c>
      <c r="B9" s="5" t="n">
        <v>24331</v>
      </c>
      <c r="C9" s="5" t="n">
        <v>29545</v>
      </c>
    </row>
    <row r="10" spans="1:4">
      <c r="A10" s="4" t="s">
        <v>914</v>
      </c>
    </row>
    <row r="11" spans="1:4">
      <c r="A11" s="3" t="s">
        <v>1099</v>
      </c>
    </row>
    <row r="12" spans="1:4">
      <c r="A12" s="4" t="s">
        <v>207</v>
      </c>
      <c r="B12" s="5" t="n">
        <v>384313</v>
      </c>
      <c r="C12" s="5" t="n">
        <v>384915</v>
      </c>
    </row>
    <row r="13" spans="1:4">
      <c r="A13" s="4" t="s">
        <v>916</v>
      </c>
    </row>
    <row r="14" spans="1:4">
      <c r="A14" s="3" t="s">
        <v>1099</v>
      </c>
    </row>
    <row r="15" spans="1:4">
      <c r="A15" s="4" t="s">
        <v>207</v>
      </c>
      <c r="B15" s="6" t="n">
        <v>2291262</v>
      </c>
      <c r="C15" s="6" t="n">
        <v>24643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1100</v>
      </c>
      <c r="B1" s="2" t="s">
        <v>1</v>
      </c>
    </row>
    <row r="2" spans="1:5">
      <c r="B2" s="2" t="s">
        <v>1101</v>
      </c>
      <c r="C2" s="2" t="s">
        <v>701</v>
      </c>
      <c r="D2" s="2" t="s">
        <v>389</v>
      </c>
      <c r="E2" s="2" t="s">
        <v>1102</v>
      </c>
    </row>
    <row r="3" spans="1:5">
      <c r="A3" s="3" t="s">
        <v>210</v>
      </c>
    </row>
    <row r="4" spans="1:5">
      <c r="A4" s="4" t="s">
        <v>254</v>
      </c>
      <c r="B4" s="6" t="n">
        <v>1087553</v>
      </c>
      <c r="C4" s="6" t="n">
        <v>1150805</v>
      </c>
    </row>
    <row r="5" spans="1:5">
      <c r="A5" s="4" t="s">
        <v>1103</v>
      </c>
      <c r="B5" s="5" t="n">
        <v>554199</v>
      </c>
      <c r="C5" s="5" t="n">
        <v>507321</v>
      </c>
    </row>
    <row r="6" spans="1:5">
      <c r="A6" s="4" t="s">
        <v>1104</v>
      </c>
      <c r="B6" s="6" t="n">
        <v>1641752</v>
      </c>
      <c r="C6" s="5" t="n">
        <v>1658126</v>
      </c>
    </row>
    <row r="7" spans="1:5">
      <c r="A7" s="4" t="s">
        <v>1105</v>
      </c>
      <c r="B7" s="5" t="n">
        <v>2</v>
      </c>
    </row>
    <row r="8" spans="1:5">
      <c r="A8" s="4" t="s">
        <v>1106</v>
      </c>
      <c r="B8" s="6" t="n">
        <v>59142</v>
      </c>
      <c r="C8" s="5" t="n">
        <v>59421</v>
      </c>
      <c r="D8" s="6" t="n">
        <v>59707</v>
      </c>
    </row>
    <row r="9" spans="1:5">
      <c r="A9" s="4" t="s">
        <v>1107</v>
      </c>
      <c r="B9" s="5" t="n">
        <v>87900</v>
      </c>
      <c r="C9" s="5" t="n">
        <v>92000</v>
      </c>
    </row>
    <row r="10" spans="1:5">
      <c r="A10" s="4" t="s">
        <v>1108</v>
      </c>
    </row>
    <row r="11" spans="1:5">
      <c r="A11" s="3" t="s">
        <v>210</v>
      </c>
    </row>
    <row r="12" spans="1:5">
      <c r="A12" s="4" t="s">
        <v>1106</v>
      </c>
      <c r="B12" s="5" t="n">
        <v>59000</v>
      </c>
      <c r="C12" s="5" t="n">
        <v>59300</v>
      </c>
    </row>
    <row r="13" spans="1:5">
      <c r="A13" s="4" t="s">
        <v>1109</v>
      </c>
    </row>
    <row r="14" spans="1:5">
      <c r="A14" s="3" t="s">
        <v>210</v>
      </c>
    </row>
    <row r="15" spans="1:5">
      <c r="A15" s="4" t="s">
        <v>254</v>
      </c>
      <c r="B15" s="5" t="n">
        <v>707000</v>
      </c>
      <c r="C15" s="5" t="n">
        <v>739000</v>
      </c>
    </row>
    <row r="16" spans="1:5">
      <c r="A16" s="4" t="s">
        <v>1110</v>
      </c>
    </row>
    <row r="17" spans="1:5">
      <c r="A17" s="3" t="s">
        <v>210</v>
      </c>
    </row>
    <row r="18" spans="1:5">
      <c r="A18" s="4" t="s">
        <v>254</v>
      </c>
      <c r="B18" s="5" t="n">
        <v>379000</v>
      </c>
      <c r="C18" s="5" t="n">
        <v>410000</v>
      </c>
    </row>
    <row r="19" spans="1:5">
      <c r="A19" s="4" t="s">
        <v>1111</v>
      </c>
    </row>
    <row r="20" spans="1:5">
      <c r="A20" s="3" t="s">
        <v>210</v>
      </c>
    </row>
    <row r="21" spans="1:5">
      <c r="A21" s="4" t="s">
        <v>1104</v>
      </c>
      <c r="B21" s="5" t="n">
        <v>380000</v>
      </c>
      <c r="C21" s="5" t="n">
        <v>358000</v>
      </c>
    </row>
    <row r="22" spans="1:5">
      <c r="A22" s="4" t="s">
        <v>516</v>
      </c>
      <c r="E22" s="6" t="n">
        <v>300000</v>
      </c>
    </row>
    <row r="23" spans="1:5">
      <c r="A23" s="4" t="s">
        <v>1107</v>
      </c>
      <c r="B23" s="5" t="n">
        <v>54000</v>
      </c>
      <c r="C23" s="5" t="n">
        <v>57000</v>
      </c>
    </row>
    <row r="24" spans="1:5">
      <c r="A24" s="4" t="s">
        <v>1112</v>
      </c>
      <c r="B24" s="6" t="n">
        <v>60000</v>
      </c>
      <c r="C24" s="6" t="n">
        <v>5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36</v>
      </c>
      <c r="C1" s="2" t="s">
        <v>37</v>
      </c>
    </row>
    <row r="2" spans="1:3">
      <c r="A2" s="3" t="s">
        <v>212</v>
      </c>
    </row>
    <row r="3" spans="1:3">
      <c r="A3" s="4" t="s">
        <v>1114</v>
      </c>
      <c r="B3" s="6" t="n">
        <v>52062</v>
      </c>
      <c r="C3" s="6" t="n">
        <v>109430</v>
      </c>
    </row>
    <row r="4" spans="1:3">
      <c r="A4" s="4" t="s">
        <v>1115</v>
      </c>
      <c r="B4" s="5" t="n">
        <v>565</v>
      </c>
      <c r="C4" s="5" t="n">
        <v>6289</v>
      </c>
    </row>
    <row r="5" spans="1:3">
      <c r="A5" s="4" t="s">
        <v>1116</v>
      </c>
      <c r="B5" s="5" t="n">
        <v>41032</v>
      </c>
      <c r="C5" s="5" t="n">
        <v>37119</v>
      </c>
    </row>
    <row r="6" spans="1:3">
      <c r="A6" s="4" t="s">
        <v>1117</v>
      </c>
      <c r="B6" s="5" t="n">
        <v>34403</v>
      </c>
      <c r="C6" s="5" t="n">
        <v>39195</v>
      </c>
    </row>
    <row r="7" spans="1:3">
      <c r="A7" s="4" t="s">
        <v>115</v>
      </c>
      <c r="B7" s="6" t="n">
        <v>128062</v>
      </c>
      <c r="C7" s="6" t="n">
        <v>1920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36</v>
      </c>
      <c r="C1" s="2" t="s">
        <v>37</v>
      </c>
      <c r="D1" s="2" t="s">
        <v>80</v>
      </c>
    </row>
    <row r="2" spans="1:4">
      <c r="A2" s="3" t="s">
        <v>1119</v>
      </c>
    </row>
    <row r="3" spans="1:4">
      <c r="A3" s="4" t="s">
        <v>44</v>
      </c>
      <c r="B3" s="6" t="n">
        <v>147966</v>
      </c>
      <c r="C3" s="6" t="n">
        <v>136066</v>
      </c>
      <c r="D3" s="6" t="n">
        <v>165136</v>
      </c>
    </row>
    <row r="4" spans="1:4">
      <c r="A4" s="4" t="s">
        <v>70</v>
      </c>
      <c r="B4" s="5" t="n">
        <v>248996</v>
      </c>
      <c r="C4" s="5" t="n">
        <v>211000</v>
      </c>
      <c r="D4" s="6" t="n">
        <v>186583</v>
      </c>
    </row>
    <row r="5" spans="1:4">
      <c r="A5" s="4" t="s">
        <v>1120</v>
      </c>
    </row>
    <row r="6" spans="1:4">
      <c r="A6" s="3" t="s">
        <v>1119</v>
      </c>
    </row>
    <row r="7" spans="1:4">
      <c r="A7" s="4" t="s">
        <v>44</v>
      </c>
      <c r="B7" s="5" t="n">
        <v>61693</v>
      </c>
      <c r="C7" s="5" t="n">
        <v>55835</v>
      </c>
    </row>
    <row r="8" spans="1:4">
      <c r="A8" s="4" t="s">
        <v>1121</v>
      </c>
    </row>
    <row r="9" spans="1:4">
      <c r="A9" s="3" t="s">
        <v>1119</v>
      </c>
    </row>
    <row r="10" spans="1:4">
      <c r="A10" s="4" t="s">
        <v>44</v>
      </c>
      <c r="B10" s="5" t="n">
        <v>86096</v>
      </c>
      <c r="C10" s="5" t="n">
        <v>79865</v>
      </c>
    </row>
    <row r="11" spans="1:4">
      <c r="A11" s="4" t="s">
        <v>1122</v>
      </c>
    </row>
    <row r="12" spans="1:4">
      <c r="A12" s="3" t="s">
        <v>1119</v>
      </c>
    </row>
    <row r="13" spans="1:4">
      <c r="A13" s="4" t="s">
        <v>44</v>
      </c>
      <c r="B13" s="5" t="n">
        <v>61000</v>
      </c>
    </row>
    <row r="14" spans="1:4">
      <c r="A14" s="4" t="s">
        <v>1123</v>
      </c>
    </row>
    <row r="15" spans="1:4">
      <c r="A15" s="3" t="s">
        <v>1119</v>
      </c>
    </row>
    <row r="16" spans="1:4">
      <c r="A16" s="4" t="s">
        <v>44</v>
      </c>
      <c r="B16" s="5" t="n">
        <v>17000</v>
      </c>
    </row>
    <row r="17" spans="1:4">
      <c r="A17" s="4" t="s">
        <v>1124</v>
      </c>
    </row>
    <row r="18" spans="1:4">
      <c r="A18" s="3" t="s">
        <v>1119</v>
      </c>
    </row>
    <row r="19" spans="1:4">
      <c r="A19" s="4" t="s">
        <v>70</v>
      </c>
      <c r="B19" s="5" t="n">
        <v>145166</v>
      </c>
      <c r="C19" s="5" t="n">
        <v>126792</v>
      </c>
    </row>
    <row r="20" spans="1:4">
      <c r="A20" s="4" t="s">
        <v>1125</v>
      </c>
    </row>
    <row r="21" spans="1:4">
      <c r="A21" s="3" t="s">
        <v>1119</v>
      </c>
    </row>
    <row r="22" spans="1:4">
      <c r="A22" s="4" t="s">
        <v>70</v>
      </c>
      <c r="B22" s="5" t="n">
        <v>83481</v>
      </c>
      <c r="C22" s="5" t="n">
        <v>73793</v>
      </c>
    </row>
    <row r="23" spans="1:4">
      <c r="A23" s="4" t="s">
        <v>1126</v>
      </c>
    </row>
    <row r="24" spans="1:4">
      <c r="A24" s="3" t="s">
        <v>1119</v>
      </c>
    </row>
    <row r="25" spans="1:4">
      <c r="A25" s="4" t="s">
        <v>44</v>
      </c>
      <c r="B25" s="5" t="n">
        <v>177</v>
      </c>
      <c r="C25" s="5" t="n">
        <v>366</v>
      </c>
    </row>
    <row r="26" spans="1:4">
      <c r="A26" s="4" t="s">
        <v>70</v>
      </c>
      <c r="B26" s="5" t="n">
        <v>20349</v>
      </c>
      <c r="C26" s="5" t="n">
        <v>10415</v>
      </c>
    </row>
    <row r="27" spans="1:4">
      <c r="A27" s="4" t="s">
        <v>1127</v>
      </c>
    </row>
    <row r="28" spans="1:4">
      <c r="A28" s="3" t="s">
        <v>1119</v>
      </c>
    </row>
    <row r="29" spans="1:4">
      <c r="A29" s="4" t="s">
        <v>70</v>
      </c>
      <c r="B29" s="5" t="n">
        <v>100000</v>
      </c>
      <c r="C29" s="5" t="n">
        <v>74000</v>
      </c>
    </row>
    <row r="30" spans="1:4">
      <c r="A30" s="4" t="s">
        <v>1128</v>
      </c>
    </row>
    <row r="31" spans="1:4">
      <c r="A31" s="3" t="s">
        <v>1119</v>
      </c>
    </row>
    <row r="32" spans="1:4">
      <c r="A32" s="4" t="s">
        <v>70</v>
      </c>
      <c r="B32" s="6" t="n">
        <v>45000</v>
      </c>
      <c r="C32" s="6" t="n">
        <v>5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36</v>
      </c>
      <c r="C2" s="2" t="s">
        <v>37</v>
      </c>
    </row>
    <row r="3" spans="1:3">
      <c r="A3" s="3" t="s">
        <v>1130</v>
      </c>
    </row>
    <row r="4" spans="1:3">
      <c r="A4" s="4" t="s">
        <v>1131</v>
      </c>
      <c r="B4" s="6" t="n">
        <v>136066</v>
      </c>
      <c r="C4" s="6" t="n">
        <v>165136</v>
      </c>
    </row>
    <row r="5" spans="1:3">
      <c r="A5" s="4" t="s">
        <v>1132</v>
      </c>
      <c r="B5" s="5" t="n">
        <v>5809</v>
      </c>
      <c r="C5" s="5" t="n">
        <v>-24195</v>
      </c>
    </row>
    <row r="6" spans="1:3">
      <c r="A6" s="4" t="s">
        <v>1133</v>
      </c>
      <c r="B6" s="5" t="n">
        <v>6147</v>
      </c>
      <c r="C6" s="5" t="n">
        <v>-10685</v>
      </c>
    </row>
    <row r="7" spans="1:3">
      <c r="A7" s="4" t="s">
        <v>1134</v>
      </c>
      <c r="B7" s="5" t="n">
        <v>-56</v>
      </c>
      <c r="C7" s="5" t="n">
        <v>-6001</v>
      </c>
    </row>
    <row r="8" spans="1:3">
      <c r="A8" s="4" t="s">
        <v>1135</v>
      </c>
      <c r="B8" s="5" t="n">
        <v>147966</v>
      </c>
      <c r="C8" s="5" t="n">
        <v>136066</v>
      </c>
    </row>
    <row r="9" spans="1:3">
      <c r="A9" s="3" t="s">
        <v>1136</v>
      </c>
    </row>
    <row r="10" spans="1:3">
      <c r="A10" s="4" t="s">
        <v>1131</v>
      </c>
      <c r="B10" s="5" t="n">
        <v>211000</v>
      </c>
      <c r="C10" s="5" t="n">
        <v>186583</v>
      </c>
    </row>
    <row r="11" spans="1:3">
      <c r="A11" s="4" t="s">
        <v>1132</v>
      </c>
      <c r="B11" s="5" t="n">
        <v>31678</v>
      </c>
      <c r="C11" s="5" t="n">
        <v>17996</v>
      </c>
    </row>
    <row r="12" spans="1:3">
      <c r="A12" s="4" t="s">
        <v>1137</v>
      </c>
      <c r="B12" s="5" t="n">
        <v>2539</v>
      </c>
      <c r="C12" s="5" t="n">
        <v>590</v>
      </c>
    </row>
    <row r="13" spans="1:3">
      <c r="A13" s="4" t="s">
        <v>1134</v>
      </c>
      <c r="B13" s="5" t="n">
        <v>3779</v>
      </c>
      <c r="C13" s="5" t="n">
        <v>-3018</v>
      </c>
    </row>
    <row r="14" spans="1:3">
      <c r="A14" s="4" t="s">
        <v>1135</v>
      </c>
      <c r="B14" s="6" t="n">
        <v>248996</v>
      </c>
      <c r="C14" s="5" t="n">
        <v>211000</v>
      </c>
    </row>
    <row r="15" spans="1:3">
      <c r="A15" s="4" t="s">
        <v>1138</v>
      </c>
    </row>
    <row r="16" spans="1:3">
      <c r="A16" s="3" t="s">
        <v>1130</v>
      </c>
    </row>
    <row r="17" spans="1:3">
      <c r="A17" s="4" t="s">
        <v>1139</v>
      </c>
      <c r="C17" s="5" t="n">
        <v>11811</v>
      </c>
    </row>
    <row r="18" spans="1:3">
      <c r="A18" s="4" t="s">
        <v>1140</v>
      </c>
    </row>
    <row r="19" spans="1:3">
      <c r="A19" s="3" t="s">
        <v>1136</v>
      </c>
    </row>
    <row r="20" spans="1:3">
      <c r="A20" s="4" t="s">
        <v>1139</v>
      </c>
      <c r="C20" s="6" t="n">
        <v>88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36</v>
      </c>
      <c r="C2" s="2" t="s">
        <v>37</v>
      </c>
      <c r="D2" s="2" t="s">
        <v>80</v>
      </c>
    </row>
    <row r="3" spans="1:4">
      <c r="A3" s="3" t="s">
        <v>215</v>
      </c>
    </row>
    <row r="4" spans="1:4">
      <c r="A4" s="4" t="s">
        <v>1142</v>
      </c>
      <c r="B4" s="6" t="n">
        <v>-5081</v>
      </c>
      <c r="C4" s="6" t="n">
        <v>-468</v>
      </c>
      <c r="D4" s="6" t="n">
        <v>-1998</v>
      </c>
    </row>
    <row r="5" spans="1:4">
      <c r="A5" s="4" t="s">
        <v>1143</v>
      </c>
      <c r="B5" s="5" t="n">
        <v>-25869</v>
      </c>
      <c r="C5" s="5" t="n">
        <v>-42191</v>
      </c>
      <c r="D5" s="5" t="n">
        <v>-117839</v>
      </c>
    </row>
    <row r="6" spans="1:4">
      <c r="A6" s="4" t="s">
        <v>1144</v>
      </c>
      <c r="B6" s="5" t="n">
        <v>-25869</v>
      </c>
      <c r="C6" s="5" t="n">
        <v>-42191</v>
      </c>
      <c r="D6" s="5" t="n">
        <v>-98508</v>
      </c>
    </row>
    <row r="7" spans="1:4">
      <c r="A7" s="4" t="s">
        <v>1145</v>
      </c>
      <c r="B7" s="5" t="n">
        <v>0</v>
      </c>
      <c r="C7" s="5" t="n">
        <v>0</v>
      </c>
      <c r="D7" s="5" t="n">
        <v>-19331</v>
      </c>
    </row>
    <row r="8" spans="1:4">
      <c r="A8" s="4" t="s">
        <v>1146</v>
      </c>
      <c r="B8" s="6" t="n">
        <v>-30950</v>
      </c>
      <c r="C8" s="6" t="n">
        <v>-42659</v>
      </c>
      <c r="D8" s="6" t="n">
        <v>-1198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36</v>
      </c>
      <c r="C2" s="2" t="s">
        <v>37</v>
      </c>
      <c r="D2" s="2" t="s">
        <v>80</v>
      </c>
    </row>
    <row r="3" spans="1:4">
      <c r="A3" s="3" t="s">
        <v>215</v>
      </c>
    </row>
    <row r="4" spans="1:4">
      <c r="A4" s="4" t="s">
        <v>1148</v>
      </c>
      <c r="B4" s="6" t="n">
        <v>105558</v>
      </c>
      <c r="C4" s="6" t="n">
        <v>97928</v>
      </c>
      <c r="D4" s="6" t="n">
        <v>14950</v>
      </c>
    </row>
    <row r="5" spans="1:4">
      <c r="A5" s="4" t="s">
        <v>1149</v>
      </c>
      <c r="B5" s="4" t="s">
        <v>374</v>
      </c>
      <c r="C5" s="4" t="s">
        <v>399</v>
      </c>
      <c r="D5" s="4" t="s">
        <v>399</v>
      </c>
    </row>
    <row r="6" spans="1:4">
      <c r="A6" s="4" t="s">
        <v>1150</v>
      </c>
      <c r="B6" s="6" t="n">
        <v>-26390</v>
      </c>
      <c r="C6" s="6" t="n">
        <v>-29378</v>
      </c>
      <c r="D6" s="6" t="n">
        <v>-4485</v>
      </c>
    </row>
    <row r="7" spans="1:4">
      <c r="A7" s="4" t="s">
        <v>1151</v>
      </c>
      <c r="B7" s="5" t="n">
        <v>1808</v>
      </c>
      <c r="C7" s="5" t="n">
        <v>1639</v>
      </c>
      <c r="D7" s="5" t="n">
        <v>1765</v>
      </c>
    </row>
    <row r="8" spans="1:4">
      <c r="A8" s="4" t="s">
        <v>1152</v>
      </c>
      <c r="B8" s="5" t="n">
        <v>-7076</v>
      </c>
      <c r="C8" s="5" t="n">
        <v>752</v>
      </c>
      <c r="D8" s="5" t="n">
        <v>3304</v>
      </c>
    </row>
    <row r="9" spans="1:4">
      <c r="A9" s="4" t="s">
        <v>1153</v>
      </c>
      <c r="B9" s="5" t="n">
        <v>11220</v>
      </c>
      <c r="C9" s="5" t="n">
        <v>5385</v>
      </c>
      <c r="D9" s="5" t="n">
        <v>19324</v>
      </c>
    </row>
    <row r="10" spans="1:4">
      <c r="A10" s="4" t="s">
        <v>1154</v>
      </c>
      <c r="B10" s="5" t="n">
        <v>-14161</v>
      </c>
      <c r="C10" s="5" t="n">
        <v>-22972</v>
      </c>
      <c r="D10" s="5" t="n">
        <v>-20994</v>
      </c>
    </row>
    <row r="11" spans="1:4">
      <c r="A11" s="4" t="s">
        <v>1155</v>
      </c>
      <c r="B11" s="5" t="n">
        <v>0</v>
      </c>
      <c r="C11" s="5" t="n">
        <v>0</v>
      </c>
      <c r="D11" s="5" t="n">
        <v>-19331</v>
      </c>
    </row>
    <row r="12" spans="1:4">
      <c r="A12" s="4" t="s">
        <v>1156</v>
      </c>
      <c r="B12" s="5" t="n">
        <v>0</v>
      </c>
      <c r="C12" s="5" t="n">
        <v>0</v>
      </c>
      <c r="D12" s="5" t="n">
        <v>-96328</v>
      </c>
    </row>
    <row r="13" spans="1:4">
      <c r="A13" s="4" t="s">
        <v>1157</v>
      </c>
      <c r="B13" s="5" t="n">
        <v>3649</v>
      </c>
      <c r="C13" s="5" t="n">
        <v>1915</v>
      </c>
      <c r="D13" s="5" t="n">
        <v>-3092</v>
      </c>
    </row>
    <row r="14" spans="1:4">
      <c r="A14" s="4" t="s">
        <v>1146</v>
      </c>
      <c r="B14" s="6" t="n">
        <v>-30950</v>
      </c>
      <c r="C14" s="6" t="n">
        <v>-42659</v>
      </c>
      <c r="D14" s="6" t="n">
        <v>-119837</v>
      </c>
    </row>
    <row r="15" spans="1:4">
      <c r="A15" s="4" t="s">
        <v>1158</v>
      </c>
      <c r="B15" s="4" t="s">
        <v>1159</v>
      </c>
      <c r="D15" s="4" t="s">
        <v>1160</v>
      </c>
    </row>
    <row r="16" spans="1:4">
      <c r="A16" s="4" t="s">
        <v>1161</v>
      </c>
      <c r="B16" s="4" t="s">
        <v>399</v>
      </c>
    </row>
    <row r="17" spans="1:4">
      <c r="A17" s="4" t="s">
        <v>1162</v>
      </c>
      <c r="B17" s="4" t="s">
        <v>399</v>
      </c>
    </row>
    <row r="18" spans="1:4">
      <c r="A18" s="4" t="s">
        <v>1163</v>
      </c>
      <c r="B18" s="4" t="s">
        <v>422</v>
      </c>
    </row>
    <row r="19" spans="1:4">
      <c r="A19" s="4" t="s">
        <v>1164</v>
      </c>
      <c r="B19" s="4" t="s">
        <v>406</v>
      </c>
    </row>
    <row r="20" spans="1:4">
      <c r="A20" s="4" t="s">
        <v>1165</v>
      </c>
      <c r="B20" s="4" t="s">
        <v>7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36</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6</v>
      </c>
      <c r="C1" s="2" t="s">
        <v>1</v>
      </c>
    </row>
    <row r="2" spans="1:5">
      <c r="C2" s="2" t="s">
        <v>36</v>
      </c>
      <c r="D2" s="2" t="s">
        <v>37</v>
      </c>
      <c r="E2" s="2" t="s">
        <v>1167</v>
      </c>
    </row>
    <row r="3" spans="1:5">
      <c r="A3" s="3" t="s">
        <v>1168</v>
      </c>
    </row>
    <row r="4" spans="1:5">
      <c r="A4" s="4" t="s">
        <v>204</v>
      </c>
      <c r="C4" s="6" t="n">
        <v>723791</v>
      </c>
      <c r="D4" s="6" t="n">
        <v>684073</v>
      </c>
    </row>
    <row r="5" spans="1:5">
      <c r="A5" s="4" t="s">
        <v>1169</v>
      </c>
      <c r="C5" s="5" t="n">
        <v>4105915</v>
      </c>
      <c r="D5" s="5" t="n">
        <v>4314307</v>
      </c>
    </row>
    <row r="6" spans="1:5">
      <c r="A6" s="4" t="s">
        <v>1170</v>
      </c>
      <c r="C6" s="5" t="n">
        <v>746433</v>
      </c>
      <c r="D6" s="5" t="n">
        <v>776807</v>
      </c>
    </row>
    <row r="7" spans="1:5">
      <c r="A7" s="4" t="s">
        <v>1171</v>
      </c>
      <c r="B7" s="4" t="s">
        <v>152</v>
      </c>
      <c r="C7" s="5" t="n">
        <v>2991432</v>
      </c>
      <c r="D7" s="5" t="n">
        <v>3082495</v>
      </c>
    </row>
    <row r="8" spans="1:5">
      <c r="A8" s="4" t="s">
        <v>1172</v>
      </c>
      <c r="C8" s="5" t="n">
        <v>2472070</v>
      </c>
      <c r="D8" s="5" t="n">
        <v>2743132</v>
      </c>
    </row>
    <row r="9" spans="1:5">
      <c r="A9" s="4" t="s">
        <v>1173</v>
      </c>
      <c r="C9" s="5" t="n">
        <v>93000</v>
      </c>
      <c r="D9" s="5" t="n">
        <v>97400</v>
      </c>
    </row>
    <row r="10" spans="1:5">
      <c r="A10" s="4" t="s">
        <v>1174</v>
      </c>
      <c r="C10" s="5" t="n">
        <v>5100</v>
      </c>
      <c r="D10" s="5" t="n">
        <v>5400</v>
      </c>
    </row>
    <row r="11" spans="1:5">
      <c r="A11" s="4" t="s">
        <v>1175</v>
      </c>
      <c r="C11" s="5" t="n">
        <v>87900</v>
      </c>
      <c r="D11" s="5" t="n">
        <v>92000</v>
      </c>
    </row>
    <row r="12" spans="1:5">
      <c r="A12" s="3" t="s">
        <v>1176</v>
      </c>
    </row>
    <row r="13" spans="1:5">
      <c r="A13" s="4" t="s">
        <v>1177</v>
      </c>
      <c r="C13" s="5" t="n">
        <v>38200</v>
      </c>
      <c r="D13" s="5" t="n">
        <v>32400</v>
      </c>
    </row>
    <row r="14" spans="1:5">
      <c r="A14" s="4" t="s">
        <v>1178</v>
      </c>
      <c r="C14" s="6" t="n">
        <v>130100</v>
      </c>
      <c r="D14" s="5" t="n">
        <v>60500</v>
      </c>
    </row>
    <row r="15" spans="1:5">
      <c r="A15" s="4" t="s">
        <v>958</v>
      </c>
    </row>
    <row r="16" spans="1:5">
      <c r="A16" s="3" t="s">
        <v>1179</v>
      </c>
    </row>
    <row r="17" spans="1:5">
      <c r="A17" s="4" t="s">
        <v>1180</v>
      </c>
      <c r="E17" s="6" t="n">
        <v>2500</v>
      </c>
    </row>
    <row r="18" spans="1:5">
      <c r="A18" s="3" t="s">
        <v>1181</v>
      </c>
    </row>
    <row r="19" spans="1:5">
      <c r="A19" s="4" t="s">
        <v>1182</v>
      </c>
      <c r="C19" s="4" t="s">
        <v>1183</v>
      </c>
    </row>
    <row r="20" spans="1:5">
      <c r="A20" s="4" t="s">
        <v>1184</v>
      </c>
    </row>
    <row r="21" spans="1:5">
      <c r="A21" s="3" t="s">
        <v>1179</v>
      </c>
    </row>
    <row r="22" spans="1:5">
      <c r="A22" s="4" t="s">
        <v>1185</v>
      </c>
      <c r="C22" s="6" t="n">
        <v>35000</v>
      </c>
    </row>
    <row r="23" spans="1:5">
      <c r="A23" s="4" t="s">
        <v>1186</v>
      </c>
      <c r="C23" s="5" t="n">
        <v>2500</v>
      </c>
    </row>
    <row r="24" spans="1:5">
      <c r="A24" s="4" t="s">
        <v>1187</v>
      </c>
    </row>
    <row r="25" spans="1:5">
      <c r="A25" s="3" t="s">
        <v>1168</v>
      </c>
    </row>
    <row r="26" spans="1:5">
      <c r="A26" s="4" t="s">
        <v>204</v>
      </c>
      <c r="C26" s="5" t="n">
        <v>28706</v>
      </c>
      <c r="D26" s="5" t="n">
        <v>268905</v>
      </c>
    </row>
    <row r="27" spans="1:5">
      <c r="A27" s="4" t="s">
        <v>1169</v>
      </c>
      <c r="C27" s="5" t="n">
        <v>241116</v>
      </c>
      <c r="D27" s="5" t="n">
        <v>233214</v>
      </c>
    </row>
    <row r="28" spans="1:5">
      <c r="A28" s="4" t="s">
        <v>1170</v>
      </c>
      <c r="C28" s="5" t="n">
        <v>28304</v>
      </c>
      <c r="D28" s="5" t="n">
        <v>31241</v>
      </c>
    </row>
    <row r="29" spans="1:5">
      <c r="A29" s="4" t="s">
        <v>1171</v>
      </c>
      <c r="B29" s="4" t="s">
        <v>152</v>
      </c>
      <c r="C29" s="5" t="n">
        <v>129595</v>
      </c>
      <c r="D29" s="5" t="n">
        <v>131417</v>
      </c>
    </row>
    <row r="30" spans="1:5">
      <c r="A30" s="4" t="s">
        <v>1172</v>
      </c>
      <c r="C30" s="5" t="n">
        <v>294676</v>
      </c>
      <c r="D30" s="5" t="n">
        <v>314984</v>
      </c>
    </row>
    <row r="31" spans="1:5">
      <c r="A31" s="4" t="s">
        <v>1188</v>
      </c>
    </row>
    <row r="32" spans="1:5">
      <c r="A32" s="3" t="s">
        <v>1168</v>
      </c>
    </row>
    <row r="33" spans="1:5">
      <c r="A33" s="4" t="s">
        <v>204</v>
      </c>
      <c r="C33" s="5" t="n">
        <v>200504</v>
      </c>
      <c r="D33" s="5" t="n">
        <v>107560</v>
      </c>
    </row>
    <row r="34" spans="1:5">
      <c r="A34" s="4" t="s">
        <v>1169</v>
      </c>
      <c r="C34" s="5" t="n">
        <v>504921</v>
      </c>
      <c r="D34" s="5" t="n">
        <v>476191</v>
      </c>
    </row>
    <row r="35" spans="1:5">
      <c r="A35" s="4" t="s">
        <v>1170</v>
      </c>
      <c r="C35" s="5" t="n">
        <v>51508</v>
      </c>
      <c r="D35" s="5" t="n">
        <v>49445</v>
      </c>
    </row>
    <row r="36" spans="1:5">
      <c r="A36" s="4" t="s">
        <v>1171</v>
      </c>
      <c r="B36" s="4" t="s">
        <v>152</v>
      </c>
      <c r="C36" s="5" t="n">
        <v>278418</v>
      </c>
      <c r="D36" s="5" t="n">
        <v>264461</v>
      </c>
    </row>
    <row r="37" spans="1:5">
      <c r="A37" s="4" t="s">
        <v>1172</v>
      </c>
      <c r="C37" s="5" t="n">
        <v>549320</v>
      </c>
      <c r="D37" s="5" t="n">
        <v>565040</v>
      </c>
    </row>
    <row r="38" spans="1:5">
      <c r="A38" s="4" t="s">
        <v>1189</v>
      </c>
    </row>
    <row r="39" spans="1:5">
      <c r="A39" s="3" t="s">
        <v>1168</v>
      </c>
    </row>
    <row r="40" spans="1:5">
      <c r="A40" s="4" t="s">
        <v>204</v>
      </c>
      <c r="C40" s="5" t="n">
        <v>200926</v>
      </c>
      <c r="D40" s="5" t="n">
        <v>205258</v>
      </c>
    </row>
    <row r="41" spans="1:5">
      <c r="A41" s="4" t="s">
        <v>1169</v>
      </c>
      <c r="C41" s="5" t="n">
        <v>598837</v>
      </c>
      <c r="D41" s="5" t="n">
        <v>571374</v>
      </c>
    </row>
    <row r="42" spans="1:5">
      <c r="A42" s="4" t="s">
        <v>1170</v>
      </c>
      <c r="C42" s="5" t="n">
        <v>56192</v>
      </c>
      <c r="D42" s="5" t="n">
        <v>54879</v>
      </c>
    </row>
    <row r="43" spans="1:5">
      <c r="A43" s="4" t="s">
        <v>1171</v>
      </c>
      <c r="B43" s="4" t="s">
        <v>152</v>
      </c>
      <c r="C43" s="5" t="n">
        <v>269632</v>
      </c>
      <c r="D43" s="5" t="n">
        <v>259775</v>
      </c>
    </row>
    <row r="44" spans="1:5">
      <c r="A44" s="4" t="s">
        <v>1172</v>
      </c>
      <c r="C44" s="5" t="n">
        <v>471535</v>
      </c>
      <c r="D44" s="5" t="n">
        <v>492932</v>
      </c>
    </row>
    <row r="45" spans="1:5">
      <c r="A45" s="4" t="s">
        <v>1190</v>
      </c>
    </row>
    <row r="46" spans="1:5">
      <c r="A46" s="3" t="s">
        <v>1168</v>
      </c>
    </row>
    <row r="47" spans="1:5">
      <c r="A47" s="4" t="s">
        <v>204</v>
      </c>
      <c r="C47" s="5" t="n">
        <v>293655</v>
      </c>
      <c r="D47" s="5" t="n">
        <v>102350</v>
      </c>
    </row>
    <row r="48" spans="1:5">
      <c r="A48" s="4" t="s">
        <v>1169</v>
      </c>
      <c r="C48" s="5" t="n">
        <v>2761041</v>
      </c>
      <c r="D48" s="5" t="n">
        <v>3033528</v>
      </c>
    </row>
    <row r="49" spans="1:5">
      <c r="A49" s="4" t="s">
        <v>1170</v>
      </c>
      <c r="C49" s="5" t="n">
        <v>610429</v>
      </c>
      <c r="D49" s="5" t="n">
        <v>641242</v>
      </c>
    </row>
    <row r="50" spans="1:5">
      <c r="A50" s="4" t="s">
        <v>1171</v>
      </c>
      <c r="B50" s="4" t="s">
        <v>152</v>
      </c>
      <c r="C50" s="5" t="n">
        <v>2313787</v>
      </c>
      <c r="D50" s="5" t="n">
        <v>2426842</v>
      </c>
    </row>
    <row r="51" spans="1:5">
      <c r="A51" s="4" t="s">
        <v>1172</v>
      </c>
      <c r="C51" s="5" t="n">
        <v>1156539</v>
      </c>
      <c r="D51" s="6" t="n">
        <v>1370176</v>
      </c>
    </row>
    <row r="52" spans="1:5">
      <c r="A52" s="4" t="s">
        <v>1191</v>
      </c>
    </row>
    <row r="53" spans="1:5">
      <c r="A53" s="3" t="s">
        <v>1179</v>
      </c>
    </row>
    <row r="54" spans="1:5">
      <c r="A54" s="4" t="s">
        <v>1192</v>
      </c>
      <c r="C54" s="5" t="n">
        <v>20000</v>
      </c>
    </row>
    <row r="55" spans="1:5">
      <c r="A55" s="4" t="s">
        <v>1193</v>
      </c>
    </row>
    <row r="56" spans="1:5">
      <c r="A56" s="3" t="s">
        <v>1179</v>
      </c>
    </row>
    <row r="57" spans="1:5">
      <c r="A57" s="4" t="s">
        <v>1194</v>
      </c>
      <c r="C57" s="5" t="n">
        <v>4300</v>
      </c>
    </row>
    <row r="58" spans="1:5">
      <c r="A58" s="4" t="s">
        <v>1195</v>
      </c>
    </row>
    <row r="59" spans="1:5">
      <c r="A59" s="3" t="s">
        <v>1179</v>
      </c>
    </row>
    <row r="60" spans="1:5">
      <c r="A60" s="4" t="s">
        <v>1192</v>
      </c>
      <c r="C60" s="5" t="n">
        <v>200000</v>
      </c>
    </row>
    <row r="61" spans="1:5">
      <c r="A61" s="4" t="s">
        <v>508</v>
      </c>
    </row>
    <row r="62" spans="1:5">
      <c r="A62" s="3" t="s">
        <v>1179</v>
      </c>
    </row>
    <row r="63" spans="1:5">
      <c r="A63" s="4" t="s">
        <v>1192</v>
      </c>
      <c r="C63" s="6" t="n">
        <v>20000</v>
      </c>
    </row>
    <row r="64" spans="1:5"/>
    <row r="65" spans="1:5">
      <c r="A65" s="4" t="s">
        <v>152</v>
      </c>
      <c r="B65" s="4" t="s">
        <v>1196</v>
      </c>
    </row>
  </sheetData>
  <mergeCells count="4">
    <mergeCell ref="A1:B2"/>
    <mergeCell ref="C1:D1"/>
    <mergeCell ref="A64:D64"/>
    <mergeCell ref="B65:D6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36</v>
      </c>
      <c r="C2" s="2" t="s">
        <v>37</v>
      </c>
      <c r="D2" s="2" t="s">
        <v>80</v>
      </c>
    </row>
    <row r="3" spans="1:4">
      <c r="A3" s="3" t="s">
        <v>1198</v>
      </c>
    </row>
    <row r="4" spans="1:4">
      <c r="A4" s="4" t="s">
        <v>254</v>
      </c>
      <c r="B4" s="6" t="n">
        <v>59142</v>
      </c>
      <c r="C4" s="6" t="n">
        <v>59421</v>
      </c>
      <c r="D4" s="6" t="n">
        <v>59707</v>
      </c>
    </row>
    <row r="5" spans="1:4">
      <c r="A5" s="4" t="s">
        <v>1199</v>
      </c>
      <c r="B5" s="5" t="n">
        <v>34632</v>
      </c>
      <c r="C5" s="5" t="n">
        <v>34181</v>
      </c>
      <c r="D5" s="5" t="n">
        <v>21137</v>
      </c>
    </row>
    <row r="6" spans="1:4">
      <c r="A6" s="4" t="s">
        <v>1200</v>
      </c>
      <c r="B6" s="5" t="n">
        <v>0</v>
      </c>
      <c r="C6" s="5" t="n">
        <v>38955</v>
      </c>
      <c r="D6" s="5" t="n">
        <v>0</v>
      </c>
    </row>
    <row r="7" spans="1:4">
      <c r="A7" s="4" t="s">
        <v>115</v>
      </c>
      <c r="B7" s="5" t="n">
        <v>93774</v>
      </c>
      <c r="C7" s="5" t="n">
        <v>132557</v>
      </c>
      <c r="D7" s="5" t="n">
        <v>80844</v>
      </c>
    </row>
    <row r="8" spans="1:4">
      <c r="A8" s="3" t="s">
        <v>1201</v>
      </c>
    </row>
    <row r="9" spans="1:4">
      <c r="A9" s="4" t="s">
        <v>1202</v>
      </c>
      <c r="B9" s="5" t="n">
        <v>-9719</v>
      </c>
      <c r="C9" s="5" t="n">
        <v>-10648</v>
      </c>
      <c r="D9" s="5" t="n">
        <v>-16983</v>
      </c>
    </row>
    <row r="10" spans="1:4">
      <c r="A10" s="4" t="s">
        <v>1203</v>
      </c>
      <c r="B10" s="5" t="n">
        <v>-1850</v>
      </c>
      <c r="C10" s="5" t="n">
        <v>-1716</v>
      </c>
      <c r="D10" s="5" t="n">
        <v>-6641</v>
      </c>
    </row>
    <row r="11" spans="1:4">
      <c r="A11" s="4" t="s">
        <v>1204</v>
      </c>
      <c r="B11" s="5" t="n">
        <v>-116018</v>
      </c>
      <c r="C11" s="5" t="n">
        <v>-145857</v>
      </c>
      <c r="D11" s="5" t="n">
        <v>-129873</v>
      </c>
    </row>
    <row r="12" spans="1:4">
      <c r="A12" s="4" t="s">
        <v>1205</v>
      </c>
      <c r="B12" s="5" t="n">
        <v>-41579</v>
      </c>
      <c r="C12" s="5" t="n">
        <v>-43229</v>
      </c>
      <c r="D12" s="5" t="n">
        <v>-36178</v>
      </c>
    </row>
    <row r="13" spans="1:4">
      <c r="A13" s="4" t="s">
        <v>1206</v>
      </c>
      <c r="B13" s="5" t="n">
        <v>-25823</v>
      </c>
      <c r="C13" s="5" t="n">
        <v>-25947</v>
      </c>
      <c r="D13" s="5" t="n">
        <v>-20350</v>
      </c>
    </row>
    <row r="14" spans="1:4">
      <c r="A14" s="4" t="s">
        <v>1207</v>
      </c>
      <c r="B14" s="5" t="n">
        <v>-23971</v>
      </c>
      <c r="C14" s="5" t="n">
        <v>-24227</v>
      </c>
      <c r="D14" s="5" t="n">
        <v>-24289</v>
      </c>
    </row>
    <row r="15" spans="1:4">
      <c r="A15" s="4" t="s">
        <v>1208</v>
      </c>
      <c r="B15" s="5" t="n">
        <v>-34844</v>
      </c>
      <c r="C15" s="5" t="n">
        <v>-37439</v>
      </c>
      <c r="D15" s="5" t="n">
        <v>-52409</v>
      </c>
    </row>
    <row r="16" spans="1:4">
      <c r="A16" s="4" t="s">
        <v>1209</v>
      </c>
      <c r="B16" s="5" t="n">
        <v>-7971</v>
      </c>
      <c r="C16" s="5" t="n">
        <v>-21579</v>
      </c>
      <c r="D16" s="5" t="n">
        <v>-14721</v>
      </c>
    </row>
    <row r="17" spans="1:4">
      <c r="A17" s="4" t="s">
        <v>115</v>
      </c>
      <c r="B17" s="6" t="n">
        <v>-261776</v>
      </c>
      <c r="C17" s="6" t="n">
        <v>-310642</v>
      </c>
      <c r="D17" s="6" t="n">
        <v>-3014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210</v>
      </c>
      <c r="B1" s="2" t="s">
        <v>888</v>
      </c>
      <c r="C1" s="2" t="s">
        <v>1080</v>
      </c>
      <c r="D1" s="2" t="s">
        <v>36</v>
      </c>
      <c r="E1" s="2" t="s">
        <v>37</v>
      </c>
      <c r="F1" s="2" t="s">
        <v>80</v>
      </c>
    </row>
    <row r="2" spans="1:6">
      <c r="A2" s="3" t="s">
        <v>1211</v>
      </c>
    </row>
    <row r="3" spans="1:6">
      <c r="A3" s="4" t="s">
        <v>1212</v>
      </c>
      <c r="D3" s="6" t="n">
        <v>3665</v>
      </c>
      <c r="E3" s="6" t="n">
        <v>36296</v>
      </c>
      <c r="F3" s="6" t="n">
        <v>325</v>
      </c>
    </row>
    <row r="4" spans="1:6">
      <c r="A4" s="4" t="s">
        <v>1213</v>
      </c>
      <c r="D4" s="5" t="n">
        <v>456</v>
      </c>
      <c r="E4" s="5" t="n">
        <v>148</v>
      </c>
      <c r="F4" s="5" t="n">
        <v>682</v>
      </c>
    </row>
    <row r="5" spans="1:6">
      <c r="A5" s="4" t="s">
        <v>115</v>
      </c>
      <c r="D5" s="5" t="n">
        <v>4121</v>
      </c>
      <c r="E5" s="5" t="n">
        <v>36444</v>
      </c>
      <c r="F5" s="5" t="n">
        <v>1007</v>
      </c>
    </row>
    <row r="6" spans="1:6">
      <c r="A6" s="3" t="s">
        <v>1214</v>
      </c>
    </row>
    <row r="7" spans="1:6">
      <c r="A7" s="4" t="s">
        <v>1215</v>
      </c>
      <c r="D7" s="5" t="n">
        <v>-259416</v>
      </c>
      <c r="E7" s="5" t="n">
        <v>-256736</v>
      </c>
      <c r="F7" s="5" t="n">
        <v>-253660</v>
      </c>
    </row>
    <row r="8" spans="1:6">
      <c r="A8" s="4" t="s">
        <v>1216</v>
      </c>
      <c r="D8" s="5" t="n">
        <v>-89256</v>
      </c>
      <c r="E8" s="5" t="n">
        <v>-100057</v>
      </c>
      <c r="F8" s="5" t="n">
        <v>-137562</v>
      </c>
    </row>
    <row r="9" spans="1:6">
      <c r="A9" s="4" t="s">
        <v>1217</v>
      </c>
      <c r="D9" s="5" t="n">
        <v>-59318</v>
      </c>
      <c r="E9" s="5" t="n">
        <v>-68226</v>
      </c>
      <c r="F9" s="5" t="n">
        <v>-72495</v>
      </c>
    </row>
    <row r="10" spans="1:6">
      <c r="A10" s="4" t="s">
        <v>115</v>
      </c>
      <c r="D10" s="5" t="n">
        <v>-407990</v>
      </c>
      <c r="E10" s="5" t="n">
        <v>-425019</v>
      </c>
      <c r="F10" s="5" t="n">
        <v>-463717</v>
      </c>
    </row>
    <row r="11" spans="1:6">
      <c r="A11" s="4" t="s">
        <v>1218</v>
      </c>
      <c r="C11" s="6" t="n">
        <v>36600</v>
      </c>
    </row>
    <row r="12" spans="1:6">
      <c r="A12" s="3" t="s">
        <v>1219</v>
      </c>
    </row>
    <row r="13" spans="1:6">
      <c r="A13" s="4" t="s">
        <v>1220</v>
      </c>
      <c r="D13" s="5" t="n">
        <v>0</v>
      </c>
      <c r="E13" s="5" t="n">
        <v>0</v>
      </c>
      <c r="F13" s="5" t="n">
        <v>10383</v>
      </c>
    </row>
    <row r="14" spans="1:6">
      <c r="A14" s="4" t="s">
        <v>1221</v>
      </c>
      <c r="D14" s="5" t="n">
        <v>14152</v>
      </c>
      <c r="E14" s="5" t="n">
        <v>14431</v>
      </c>
      <c r="F14" s="5" t="n">
        <v>28809</v>
      </c>
    </row>
    <row r="15" spans="1:6">
      <c r="A15" s="4" t="s">
        <v>1222</v>
      </c>
      <c r="D15" s="5" t="n">
        <v>-15305</v>
      </c>
      <c r="E15" s="5" t="n">
        <v>-22666</v>
      </c>
      <c r="F15" s="5" t="n">
        <v>-20758</v>
      </c>
    </row>
    <row r="16" spans="1:6">
      <c r="A16" s="4" t="s">
        <v>115</v>
      </c>
      <c r="D16" s="5" t="n">
        <v>-1153</v>
      </c>
      <c r="E16" s="5" t="n">
        <v>-8235</v>
      </c>
      <c r="F16" s="5" t="n">
        <v>18434</v>
      </c>
    </row>
    <row r="17" spans="1:6">
      <c r="A17" s="4" t="s">
        <v>1223</v>
      </c>
      <c r="B17" s="6" t="n">
        <v>10400</v>
      </c>
    </row>
    <row r="18" spans="1:6">
      <c r="A18" s="4" t="s">
        <v>1224</v>
      </c>
    </row>
    <row r="19" spans="1:6">
      <c r="A19" s="3" t="s">
        <v>1214</v>
      </c>
    </row>
    <row r="20" spans="1:6">
      <c r="A20" s="4" t="s">
        <v>1225</v>
      </c>
      <c r="D20" s="6" t="n">
        <v>16000</v>
      </c>
      <c r="E20" s="6" t="n">
        <v>23000</v>
      </c>
    </row>
    <row r="21" spans="1:6">
      <c r="A21" s="4" t="s">
        <v>958</v>
      </c>
    </row>
    <row r="22" spans="1:6">
      <c r="A22" s="3" t="s">
        <v>1219</v>
      </c>
    </row>
    <row r="23" spans="1:6">
      <c r="A23" s="4" t="s">
        <v>1226</v>
      </c>
      <c r="F23" s="6" t="n">
        <v>16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36</v>
      </c>
      <c r="C2" s="2" t="s">
        <v>37</v>
      </c>
      <c r="D2" s="2" t="s">
        <v>80</v>
      </c>
    </row>
    <row r="3" spans="1:4">
      <c r="A3" s="3" t="s">
        <v>227</v>
      </c>
    </row>
    <row r="4" spans="1:4">
      <c r="A4" s="4" t="s">
        <v>1228</v>
      </c>
      <c r="B4" s="6" t="n">
        <v>62135</v>
      </c>
      <c r="C4" s="6" t="n">
        <v>41596</v>
      </c>
      <c r="D4" s="6" t="n">
        <v>-111804</v>
      </c>
    </row>
    <row r="5" spans="1:4">
      <c r="A5" s="4" t="s">
        <v>1229</v>
      </c>
      <c r="B5" s="5" t="n">
        <v>101063</v>
      </c>
      <c r="C5" s="5" t="n">
        <v>100217</v>
      </c>
      <c r="D5" s="5" t="n">
        <v>100217</v>
      </c>
    </row>
    <row r="6" spans="1:4">
      <c r="A6" s="4" t="s">
        <v>1230</v>
      </c>
      <c r="B6" s="7" t="n">
        <v>0.61</v>
      </c>
      <c r="C6" s="7" t="n">
        <v>0.42</v>
      </c>
      <c r="D6" s="7" t="n">
        <v>-1.12</v>
      </c>
    </row>
    <row r="7" spans="1:4">
      <c r="A7" s="4" t="s">
        <v>1231</v>
      </c>
      <c r="B7" s="7" t="n">
        <v>0.61</v>
      </c>
      <c r="C7" s="7" t="n">
        <v>0.42</v>
      </c>
      <c r="D7" s="7" t="n">
        <v>-1.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32</v>
      </c>
      <c r="B1" s="2" t="s">
        <v>1233</v>
      </c>
      <c r="C1" s="2" t="s">
        <v>36</v>
      </c>
    </row>
    <row r="2" spans="1:3">
      <c r="A2" s="3" t="s">
        <v>1234</v>
      </c>
    </row>
    <row r="3" spans="1:3">
      <c r="A3" s="4" t="s">
        <v>1235</v>
      </c>
      <c r="C3" s="6" t="n">
        <v>789</v>
      </c>
    </row>
    <row r="4" spans="1:3">
      <c r="A4" s="4" t="s">
        <v>1236</v>
      </c>
    </row>
    <row r="5" spans="1:3">
      <c r="A5" s="3" t="s">
        <v>1237</v>
      </c>
    </row>
    <row r="6" spans="1:3">
      <c r="A6" s="4" t="s">
        <v>1238</v>
      </c>
      <c r="B6" s="7" t="n">
        <v>0.41</v>
      </c>
    </row>
    <row r="7" spans="1:3">
      <c r="A7" s="4" t="s">
        <v>1239</v>
      </c>
      <c r="B7" s="4" t="s">
        <v>12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36</v>
      </c>
      <c r="C1" s="2" t="s">
        <v>37</v>
      </c>
      <c r="D1" s="2" t="s">
        <v>80</v>
      </c>
      <c r="E1" s="2" t="s">
        <v>683</v>
      </c>
    </row>
    <row r="2" spans="1:5">
      <c r="A2" s="3" t="s">
        <v>1242</v>
      </c>
    </row>
    <row r="3" spans="1:5">
      <c r="A3" s="4" t="s">
        <v>51</v>
      </c>
      <c r="B3" s="6" t="n">
        <v>562795</v>
      </c>
      <c r="C3" s="6" t="n">
        <v>631542</v>
      </c>
      <c r="D3" s="6" t="n">
        <v>669387</v>
      </c>
      <c r="E3" s="6" t="n">
        <v>594811</v>
      </c>
    </row>
    <row r="4" spans="1:5">
      <c r="A4" s="4" t="s">
        <v>53</v>
      </c>
      <c r="B4" s="5" t="n">
        <v>9659815</v>
      </c>
      <c r="C4" s="5" t="n">
        <v>9919031</v>
      </c>
    </row>
    <row r="5" spans="1:5">
      <c r="A5" s="3" t="s">
        <v>1243</v>
      </c>
    </row>
    <row r="6" spans="1:5">
      <c r="A6" s="4" t="s">
        <v>690</v>
      </c>
      <c r="B6" s="5" t="n">
        <v>7944959</v>
      </c>
      <c r="C6" s="5" t="n">
        <v>8162919</v>
      </c>
    </row>
    <row r="7" spans="1:5">
      <c r="A7" s="4" t="s">
        <v>1244</v>
      </c>
      <c r="B7" s="5" t="n">
        <v>10160</v>
      </c>
      <c r="C7" s="5" t="n">
        <v>10022</v>
      </c>
    </row>
    <row r="8" spans="1:5">
      <c r="A8" s="4" t="s">
        <v>59</v>
      </c>
      <c r="B8" s="5" t="n">
        <v>-385457</v>
      </c>
      <c r="C8" s="5" t="n">
        <v>-449274</v>
      </c>
    </row>
    <row r="9" spans="1:5">
      <c r="A9" s="4" t="s">
        <v>61</v>
      </c>
      <c r="B9" s="5" t="n">
        <v>1714856</v>
      </c>
      <c r="C9" s="5" t="n">
        <v>1756112</v>
      </c>
      <c r="D9" s="5" t="n">
        <v>1895453</v>
      </c>
      <c r="E9" s="5" t="n">
        <v>1959111</v>
      </c>
    </row>
    <row r="10" spans="1:5">
      <c r="A10" s="4" t="s">
        <v>78</v>
      </c>
      <c r="B10" s="5" t="n">
        <v>9659815</v>
      </c>
      <c r="C10" s="5" t="n">
        <v>9919031</v>
      </c>
    </row>
    <row r="11" spans="1:5">
      <c r="A11" s="4" t="s">
        <v>1245</v>
      </c>
    </row>
    <row r="12" spans="1:5">
      <c r="A12" s="3" t="s">
        <v>1242</v>
      </c>
    </row>
    <row r="13" spans="1:5">
      <c r="A13" s="4" t="s">
        <v>1246</v>
      </c>
      <c r="B13" s="5" t="n">
        <v>1909066</v>
      </c>
      <c r="C13" s="5" t="n">
        <v>1883964</v>
      </c>
    </row>
    <row r="14" spans="1:5">
      <c r="A14" s="4" t="s">
        <v>1247</v>
      </c>
      <c r="B14" s="5" t="n">
        <v>500871</v>
      </c>
      <c r="C14" s="5" t="n">
        <v>605778</v>
      </c>
    </row>
    <row r="15" spans="1:5">
      <c r="A15" s="4" t="s">
        <v>51</v>
      </c>
      <c r="B15" s="5" t="n">
        <v>66013</v>
      </c>
      <c r="C15" s="5" t="n">
        <v>106734</v>
      </c>
      <c r="D15" s="5" t="n">
        <v>148525</v>
      </c>
      <c r="E15" s="6" t="n">
        <v>122154</v>
      </c>
    </row>
    <row r="16" spans="1:5">
      <c r="A16" s="4" t="s">
        <v>1248</v>
      </c>
      <c r="B16" s="5" t="n">
        <v>61161</v>
      </c>
      <c r="C16" s="5" t="n">
        <v>8458</v>
      </c>
    </row>
    <row r="17" spans="1:5">
      <c r="A17" s="4" t="s">
        <v>53</v>
      </c>
      <c r="B17" s="5" t="n">
        <v>2537111</v>
      </c>
      <c r="C17" s="5" t="n">
        <v>2604934</v>
      </c>
    </row>
    <row r="18" spans="1:5">
      <c r="A18" s="3" t="s">
        <v>1243</v>
      </c>
    </row>
    <row r="19" spans="1:5">
      <c r="A19" s="4" t="s">
        <v>64</v>
      </c>
      <c r="B19" s="5" t="n">
        <v>695874</v>
      </c>
      <c r="C19" s="5" t="n">
        <v>426748</v>
      </c>
    </row>
    <row r="20" spans="1:5">
      <c r="A20" s="4" t="s">
        <v>65</v>
      </c>
      <c r="B20" s="5" t="n">
        <v>27917</v>
      </c>
      <c r="C20" s="5" t="n">
        <v>257325</v>
      </c>
    </row>
    <row r="21" spans="1:5">
      <c r="A21" s="4" t="s">
        <v>1249</v>
      </c>
      <c r="B21" s="5" t="n">
        <v>192601</v>
      </c>
      <c r="C21" s="5" t="n">
        <v>138222</v>
      </c>
    </row>
    <row r="22" spans="1:5">
      <c r="A22" s="4" t="s">
        <v>1103</v>
      </c>
      <c r="B22" s="5" t="n">
        <v>7205</v>
      </c>
      <c r="C22" s="5" t="n">
        <v>13493</v>
      </c>
    </row>
    <row r="23" spans="1:5">
      <c r="A23" s="4" t="s">
        <v>690</v>
      </c>
      <c r="B23" s="5" t="n">
        <v>923597</v>
      </c>
      <c r="C23" s="5" t="n">
        <v>835788</v>
      </c>
    </row>
    <row r="24" spans="1:5">
      <c r="A24" s="4" t="s">
        <v>1244</v>
      </c>
      <c r="B24" s="5" t="n">
        <v>10160</v>
      </c>
      <c r="C24" s="5" t="n">
        <v>10022</v>
      </c>
    </row>
    <row r="25" spans="1:5">
      <c r="A25" s="4" t="s">
        <v>1250</v>
      </c>
      <c r="B25" s="5" t="n">
        <v>1011743</v>
      </c>
      <c r="C25" s="5" t="n">
        <v>1481881</v>
      </c>
    </row>
    <row r="26" spans="1:5">
      <c r="A26" s="4" t="s">
        <v>1251</v>
      </c>
      <c r="B26" s="5" t="n">
        <v>889056</v>
      </c>
      <c r="C26" s="5" t="n">
        <v>548059</v>
      </c>
    </row>
    <row r="27" spans="1:5">
      <c r="A27" s="4" t="s">
        <v>57</v>
      </c>
      <c r="B27" s="5" t="n">
        <v>-637</v>
      </c>
      <c r="C27" s="5" t="n">
        <v>0</v>
      </c>
    </row>
    <row r="28" spans="1:5">
      <c r="A28" s="4" t="s">
        <v>59</v>
      </c>
      <c r="B28" s="5" t="n">
        <v>-296808</v>
      </c>
      <c r="C28" s="5" t="n">
        <v>-270816</v>
      </c>
    </row>
    <row r="29" spans="1:5">
      <c r="A29" s="4" t="s">
        <v>61</v>
      </c>
      <c r="B29" s="5" t="n">
        <v>1613514</v>
      </c>
      <c r="C29" s="5" t="n">
        <v>1769146</v>
      </c>
      <c r="D29" s="6" t="n">
        <v>2087059</v>
      </c>
    </row>
    <row r="30" spans="1:5">
      <c r="A30" s="4" t="s">
        <v>78</v>
      </c>
      <c r="B30" s="6" t="n">
        <v>2537111</v>
      </c>
      <c r="C30" s="6" t="n">
        <v>26049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36</v>
      </c>
      <c r="C2" s="2" t="s">
        <v>37</v>
      </c>
      <c r="D2" s="2" t="s">
        <v>80</v>
      </c>
    </row>
    <row r="3" spans="1:4">
      <c r="A3" s="3" t="s">
        <v>1253</v>
      </c>
    </row>
    <row r="4" spans="1:4">
      <c r="A4" s="4" t="s">
        <v>1254</v>
      </c>
      <c r="B4" s="6" t="n">
        <v>1011452</v>
      </c>
      <c r="C4" s="6" t="n">
        <v>1043822</v>
      </c>
      <c r="D4" s="6" t="n">
        <v>1008381</v>
      </c>
    </row>
    <row r="5" spans="1:4">
      <c r="A5" s="3" t="s">
        <v>1255</v>
      </c>
    </row>
    <row r="6" spans="1:4">
      <c r="A6" s="4" t="s">
        <v>86</v>
      </c>
      <c r="B6" s="5" t="n">
        <v>-261776</v>
      </c>
      <c r="C6" s="5" t="n">
        <v>-310642</v>
      </c>
      <c r="D6" s="5" t="n">
        <v>-301444</v>
      </c>
    </row>
    <row r="7" spans="1:4">
      <c r="A7" s="4" t="s">
        <v>94</v>
      </c>
      <c r="B7" s="5" t="n">
        <v>105558</v>
      </c>
      <c r="C7" s="5" t="n">
        <v>97928</v>
      </c>
      <c r="D7" s="5" t="n">
        <v>14950</v>
      </c>
    </row>
    <row r="8" spans="1:4">
      <c r="A8" s="4" t="s">
        <v>1256</v>
      </c>
      <c r="B8" s="5" t="n">
        <v>-30950</v>
      </c>
      <c r="C8" s="5" t="n">
        <v>-42659</v>
      </c>
      <c r="D8" s="5" t="n">
        <v>-119837</v>
      </c>
    </row>
    <row r="9" spans="1:4">
      <c r="A9" s="4" t="s">
        <v>98</v>
      </c>
      <c r="B9" s="5" t="n">
        <v>62135</v>
      </c>
      <c r="C9" s="5" t="n">
        <v>41596</v>
      </c>
      <c r="D9" s="5" t="n">
        <v>-111804</v>
      </c>
    </row>
    <row r="10" spans="1:4">
      <c r="A10" s="4" t="s">
        <v>1245</v>
      </c>
    </row>
    <row r="11" spans="1:4">
      <c r="A11" s="3" t="s">
        <v>1253</v>
      </c>
    </row>
    <row r="12" spans="1:4">
      <c r="A12" s="4" t="s">
        <v>1257</v>
      </c>
      <c r="B12" s="5" t="n">
        <v>49622</v>
      </c>
      <c r="C12" s="5" t="n">
        <v>54743</v>
      </c>
      <c r="D12" s="5" t="n">
        <v>123944</v>
      </c>
    </row>
    <row r="13" spans="1:4">
      <c r="A13" s="4" t="s">
        <v>1221</v>
      </c>
      <c r="B13" s="5" t="n">
        <v>12772</v>
      </c>
      <c r="C13" s="5" t="n">
        <v>4334</v>
      </c>
      <c r="D13" s="5" t="n">
        <v>17419</v>
      </c>
    </row>
    <row r="14" spans="1:4">
      <c r="A14" s="4" t="s">
        <v>1254</v>
      </c>
      <c r="B14" s="5" t="n">
        <v>62394</v>
      </c>
      <c r="C14" s="5" t="n">
        <v>59077</v>
      </c>
      <c r="D14" s="5" t="n">
        <v>141363</v>
      </c>
    </row>
    <row r="15" spans="1:4">
      <c r="A15" s="3" t="s">
        <v>1255</v>
      </c>
    </row>
    <row r="16" spans="1:4">
      <c r="A16" s="4" t="s">
        <v>86</v>
      </c>
      <c r="B16" s="5" t="n">
        <v>-26120</v>
      </c>
      <c r="C16" s="5" t="n">
        <v>-189116</v>
      </c>
      <c r="D16" s="5" t="n">
        <v>-21173</v>
      </c>
    </row>
    <row r="17" spans="1:4">
      <c r="A17" s="4" t="s">
        <v>1258</v>
      </c>
      <c r="B17" s="5" t="n">
        <v>-46781</v>
      </c>
      <c r="C17" s="5" t="n">
        <v>-42321</v>
      </c>
      <c r="D17" s="5" t="n">
        <v>-46292</v>
      </c>
    </row>
    <row r="18" spans="1:4">
      <c r="A18" s="4" t="s">
        <v>1259</v>
      </c>
      <c r="B18" s="5" t="n">
        <v>-15485</v>
      </c>
      <c r="C18" s="5" t="n">
        <v>-12083</v>
      </c>
      <c r="D18" s="5" t="n">
        <v>-21333</v>
      </c>
    </row>
    <row r="19" spans="1:4">
      <c r="A19" s="4" t="s">
        <v>1260</v>
      </c>
      <c r="B19" s="5" t="n">
        <v>-88386</v>
      </c>
      <c r="C19" s="5" t="n">
        <v>-243520</v>
      </c>
      <c r="D19" s="5" t="n">
        <v>-88798</v>
      </c>
    </row>
    <row r="20" spans="1:4">
      <c r="A20" s="4" t="s">
        <v>94</v>
      </c>
      <c r="B20" s="5" t="n">
        <v>-25992</v>
      </c>
      <c r="C20" s="5" t="n">
        <v>-184443</v>
      </c>
      <c r="D20" s="5" t="n">
        <v>52565</v>
      </c>
    </row>
    <row r="21" spans="1:4">
      <c r="A21" s="4" t="s">
        <v>1256</v>
      </c>
      <c r="B21" s="5" t="n">
        <v>0</v>
      </c>
      <c r="C21" s="5" t="n">
        <v>0</v>
      </c>
      <c r="D21" s="5" t="n">
        <v>0</v>
      </c>
    </row>
    <row r="22" spans="1:4">
      <c r="A22" s="4" t="s">
        <v>98</v>
      </c>
      <c r="B22" s="6" t="n">
        <v>-25992</v>
      </c>
      <c r="C22" s="6" t="n">
        <v>-184443</v>
      </c>
      <c r="D22" s="6" t="n">
        <v>525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36</v>
      </c>
      <c r="C2" s="2" t="s">
        <v>37</v>
      </c>
      <c r="D2" s="2" t="s">
        <v>80</v>
      </c>
    </row>
    <row r="3" spans="1:4">
      <c r="A3" s="3" t="s">
        <v>1262</v>
      </c>
    </row>
    <row r="4" spans="1:4">
      <c r="A4" s="4" t="s">
        <v>96</v>
      </c>
      <c r="B4" s="6" t="n">
        <v>74608</v>
      </c>
      <c r="C4" s="6" t="n">
        <v>55269</v>
      </c>
      <c r="D4" s="6" t="n">
        <v>-104887</v>
      </c>
    </row>
    <row r="5" spans="1:4">
      <c r="A5" s="3" t="s">
        <v>1263</v>
      </c>
    </row>
    <row r="6" spans="1:4">
      <c r="A6" s="4" t="s">
        <v>104</v>
      </c>
      <c r="B6" s="5" t="n">
        <v>-81713</v>
      </c>
      <c r="C6" s="5" t="n">
        <v>-40220</v>
      </c>
      <c r="D6" s="5" t="n">
        <v>-28535</v>
      </c>
    </row>
    <row r="7" spans="1:4">
      <c r="A7" s="4" t="s">
        <v>107</v>
      </c>
      <c r="B7" s="5" t="n">
        <v>-83909</v>
      </c>
      <c r="C7" s="5" t="n">
        <v>-91653</v>
      </c>
      <c r="D7" s="5" t="n">
        <v>97815</v>
      </c>
    </row>
    <row r="8" spans="1:4">
      <c r="A8" s="4" t="s">
        <v>108</v>
      </c>
      <c r="B8" s="5" t="n">
        <v>55765</v>
      </c>
      <c r="C8" s="5" t="n">
        <v>67519</v>
      </c>
      <c r="D8" s="5" t="n">
        <v>70953</v>
      </c>
    </row>
    <row r="9" spans="1:4">
      <c r="A9" s="4" t="s">
        <v>1264</v>
      </c>
      <c r="B9" s="5" t="n">
        <v>41824</v>
      </c>
      <c r="C9" s="5" t="n">
        <v>50639</v>
      </c>
      <c r="D9" s="5" t="n">
        <v>53215</v>
      </c>
    </row>
    <row r="10" spans="1:4">
      <c r="A10" s="4" t="s">
        <v>110</v>
      </c>
      <c r="B10" s="5" t="n">
        <v>-42085</v>
      </c>
      <c r="C10" s="5" t="n">
        <v>-41014</v>
      </c>
      <c r="D10" s="5" t="n">
        <v>151030</v>
      </c>
    </row>
    <row r="11" spans="1:4">
      <c r="A11" s="4" t="s">
        <v>111</v>
      </c>
      <c r="B11" s="5" t="n">
        <v>32523</v>
      </c>
      <c r="C11" s="5" t="n">
        <v>14255</v>
      </c>
      <c r="D11" s="5" t="n">
        <v>46143</v>
      </c>
    </row>
    <row r="12" spans="1:4">
      <c r="A12" s="4" t="s">
        <v>1245</v>
      </c>
    </row>
    <row r="13" spans="1:4">
      <c r="A13" s="3" t="s">
        <v>1262</v>
      </c>
    </row>
    <row r="14" spans="1:4">
      <c r="A14" s="4" t="s">
        <v>96</v>
      </c>
      <c r="B14" s="5" t="n">
        <v>-25992</v>
      </c>
      <c r="C14" s="5" t="n">
        <v>-184443</v>
      </c>
      <c r="D14" s="5" t="n">
        <v>52565</v>
      </c>
    </row>
    <row r="15" spans="1:4">
      <c r="A15" s="3" t="s">
        <v>1263</v>
      </c>
    </row>
    <row r="16" spans="1:4">
      <c r="A16" s="4" t="s">
        <v>104</v>
      </c>
      <c r="B16" s="5" t="n">
        <v>-457</v>
      </c>
      <c r="C16" s="5" t="n">
        <v>147</v>
      </c>
      <c r="D16" s="5" t="n">
        <v>-13666</v>
      </c>
    </row>
    <row r="17" spans="1:4">
      <c r="A17" s="4" t="s">
        <v>107</v>
      </c>
      <c r="B17" s="5" t="n">
        <v>-457</v>
      </c>
      <c r="C17" s="5" t="n">
        <v>147</v>
      </c>
      <c r="D17" s="5" t="n">
        <v>-13666</v>
      </c>
    </row>
    <row r="18" spans="1:4">
      <c r="A18" s="4" t="s">
        <v>108</v>
      </c>
      <c r="B18" s="5" t="n">
        <v>-180</v>
      </c>
      <c r="C18" s="5" t="n">
        <v>-328</v>
      </c>
      <c r="D18" s="5" t="n">
        <v>-32</v>
      </c>
    </row>
    <row r="19" spans="1:4">
      <c r="A19" s="4" t="s">
        <v>1264</v>
      </c>
      <c r="B19" s="5" t="n">
        <v>-180</v>
      </c>
      <c r="C19" s="5" t="n">
        <v>-328</v>
      </c>
      <c r="D19" s="5" t="n">
        <v>-32</v>
      </c>
    </row>
    <row r="20" spans="1:4">
      <c r="A20" s="4" t="s">
        <v>110</v>
      </c>
      <c r="B20" s="5" t="n">
        <v>-637</v>
      </c>
      <c r="C20" s="5" t="n">
        <v>-181</v>
      </c>
      <c r="D20" s="5" t="n">
        <v>-13698</v>
      </c>
    </row>
    <row r="21" spans="1:4">
      <c r="A21" s="4" t="s">
        <v>111</v>
      </c>
      <c r="B21" s="6" t="n">
        <v>-26629</v>
      </c>
      <c r="C21" s="6" t="n">
        <v>-184624</v>
      </c>
      <c r="D21" s="6" t="n">
        <v>388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36</v>
      </c>
      <c r="C2" s="2" t="s">
        <v>37</v>
      </c>
      <c r="D2" s="2" t="s">
        <v>80</v>
      </c>
    </row>
    <row r="3" spans="1:4">
      <c r="A3" s="3" t="s">
        <v>1266</v>
      </c>
    </row>
    <row r="4" spans="1:4">
      <c r="A4" s="4" t="s">
        <v>1267</v>
      </c>
      <c r="B4" s="6" t="n">
        <v>363581</v>
      </c>
      <c r="C4" s="6" t="n">
        <v>401043</v>
      </c>
      <c r="D4" s="6" t="n">
        <v>385623</v>
      </c>
    </row>
    <row r="5" spans="1:4">
      <c r="A5" s="3" t="s">
        <v>1268</v>
      </c>
    </row>
    <row r="6" spans="1:4">
      <c r="A6" s="4" t="s">
        <v>155</v>
      </c>
      <c r="B6" s="5" t="n">
        <v>-118211</v>
      </c>
      <c r="C6" s="5" t="n">
        <v>-14860</v>
      </c>
      <c r="D6" s="5" t="n">
        <v>71368</v>
      </c>
    </row>
    <row r="7" spans="1:4">
      <c r="A7" s="3" t="s">
        <v>1269</v>
      </c>
    </row>
    <row r="8" spans="1:4">
      <c r="A8" s="4" t="s">
        <v>1270</v>
      </c>
      <c r="B8" s="5" t="n">
        <v>-159002</v>
      </c>
      <c r="C8" s="5" t="n">
        <v>-133289</v>
      </c>
      <c r="D8" s="5" t="n">
        <v>-94845</v>
      </c>
    </row>
    <row r="9" spans="1:4">
      <c r="A9" s="4" t="s">
        <v>162</v>
      </c>
      <c r="B9" s="5" t="n">
        <v>-310182</v>
      </c>
      <c r="C9" s="5" t="n">
        <v>-405231</v>
      </c>
      <c r="D9" s="5" t="n">
        <v>-416327</v>
      </c>
    </row>
    <row r="10" spans="1:4">
      <c r="A10" s="4" t="s">
        <v>163</v>
      </c>
      <c r="B10" s="5" t="n">
        <v>-64812</v>
      </c>
      <c r="C10" s="5" t="n">
        <v>-19048</v>
      </c>
      <c r="D10" s="5" t="n">
        <v>40664</v>
      </c>
    </row>
    <row r="11" spans="1:4">
      <c r="A11" s="4" t="s">
        <v>164</v>
      </c>
      <c r="B11" s="5" t="n">
        <v>631542</v>
      </c>
      <c r="C11" s="5" t="n">
        <v>669387</v>
      </c>
      <c r="D11" s="5" t="n">
        <v>594811</v>
      </c>
    </row>
    <row r="12" spans="1:4">
      <c r="A12" s="4" t="s">
        <v>166</v>
      </c>
      <c r="B12" s="5" t="n">
        <v>562795</v>
      </c>
      <c r="C12" s="5" t="n">
        <v>631542</v>
      </c>
      <c r="D12" s="5" t="n">
        <v>669387</v>
      </c>
    </row>
    <row r="13" spans="1:4">
      <c r="A13" s="4" t="s">
        <v>1245</v>
      </c>
    </row>
    <row r="14" spans="1:4">
      <c r="A14" s="3" t="s">
        <v>1266</v>
      </c>
    </row>
    <row r="15" spans="1:4">
      <c r="A15" s="4" t="s">
        <v>1267</v>
      </c>
      <c r="B15" s="5" t="n">
        <v>-48502</v>
      </c>
      <c r="C15" s="5" t="n">
        <v>-30571</v>
      </c>
      <c r="D15" s="5" t="n">
        <v>34937</v>
      </c>
    </row>
    <row r="16" spans="1:4">
      <c r="A16" s="3" t="s">
        <v>1268</v>
      </c>
    </row>
    <row r="17" spans="1:4">
      <c r="A17" s="4" t="s">
        <v>1271</v>
      </c>
      <c r="B17" s="5" t="n">
        <v>91181</v>
      </c>
      <c r="C17" s="5" t="n">
        <v>66069</v>
      </c>
      <c r="D17" s="5" t="n">
        <v>151033</v>
      </c>
    </row>
    <row r="18" spans="1:4">
      <c r="A18" s="4" t="s">
        <v>1272</v>
      </c>
      <c r="B18" s="5" t="n">
        <v>0</v>
      </c>
      <c r="C18" s="5" t="n">
        <v>0</v>
      </c>
      <c r="D18" s="5" t="n">
        <v>0</v>
      </c>
    </row>
    <row r="19" spans="1:4">
      <c r="A19" s="4" t="s">
        <v>155</v>
      </c>
      <c r="B19" s="5" t="n">
        <v>91181</v>
      </c>
      <c r="C19" s="5" t="n">
        <v>66069</v>
      </c>
      <c r="D19" s="5" t="n">
        <v>151033</v>
      </c>
    </row>
    <row r="20" spans="1:4">
      <c r="A20" s="3" t="s">
        <v>1269</v>
      </c>
    </row>
    <row r="21" spans="1:4">
      <c r="A21" s="4" t="s">
        <v>1273</v>
      </c>
      <c r="B21" s="5" t="n">
        <v>45601</v>
      </c>
      <c r="C21" s="5" t="n">
        <v>56000</v>
      </c>
      <c r="D21" s="5" t="n">
        <v>-64754</v>
      </c>
    </row>
    <row r="22" spans="1:4">
      <c r="A22" s="4" t="s">
        <v>1270</v>
      </c>
      <c r="B22" s="5" t="n">
        <v>-159002</v>
      </c>
      <c r="C22" s="5" t="n">
        <v>-133289</v>
      </c>
      <c r="D22" s="5" t="n">
        <v>-94845</v>
      </c>
    </row>
    <row r="23" spans="1:4">
      <c r="A23" s="4" t="s">
        <v>1274</v>
      </c>
      <c r="B23" s="5" t="n">
        <v>30000</v>
      </c>
      <c r="C23" s="5" t="n">
        <v>0</v>
      </c>
      <c r="D23" s="5" t="n">
        <v>0</v>
      </c>
    </row>
    <row r="24" spans="1:4">
      <c r="A24" s="4" t="s">
        <v>162</v>
      </c>
      <c r="B24" s="5" t="n">
        <v>-83401</v>
      </c>
      <c r="C24" s="5" t="n">
        <v>-77289</v>
      </c>
      <c r="D24" s="5" t="n">
        <v>-159599</v>
      </c>
    </row>
    <row r="25" spans="1:4">
      <c r="A25" s="4" t="s">
        <v>163</v>
      </c>
      <c r="B25" s="5" t="n">
        <v>-40721</v>
      </c>
      <c r="C25" s="5" t="n">
        <v>-41791</v>
      </c>
      <c r="D25" s="5" t="n">
        <v>26371</v>
      </c>
    </row>
    <row r="26" spans="1:4">
      <c r="A26" s="4" t="s">
        <v>164</v>
      </c>
      <c r="B26" s="5" t="n">
        <v>106734</v>
      </c>
      <c r="C26" s="5" t="n">
        <v>148525</v>
      </c>
      <c r="D26" s="5" t="n">
        <v>122154</v>
      </c>
    </row>
    <row r="27" spans="1:4">
      <c r="A27" s="4" t="s">
        <v>166</v>
      </c>
      <c r="B27" s="6" t="n">
        <v>66013</v>
      </c>
      <c r="C27" s="6" t="n">
        <v>106734</v>
      </c>
      <c r="D27" s="6" t="n">
        <v>1485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5</v>
      </c>
      <c r="B1" s="2" t="s">
        <v>1</v>
      </c>
    </row>
    <row r="2" spans="1:5">
      <c r="B2" s="2" t="s">
        <v>36</v>
      </c>
      <c r="C2" s="2" t="s">
        <v>37</v>
      </c>
      <c r="D2" s="2" t="s">
        <v>80</v>
      </c>
      <c r="E2" s="2" t="s">
        <v>683</v>
      </c>
    </row>
    <row r="3" spans="1:5">
      <c r="A3" s="3" t="s">
        <v>1276</v>
      </c>
    </row>
    <row r="4" spans="1:5">
      <c r="A4" s="4" t="s">
        <v>1277</v>
      </c>
      <c r="B4" s="6" t="n">
        <v>62135</v>
      </c>
      <c r="C4" s="6" t="n">
        <v>41596</v>
      </c>
      <c r="D4" s="6" t="n">
        <v>-111804</v>
      </c>
    </row>
    <row r="5" spans="1:5">
      <c r="A5" s="4" t="s">
        <v>1278</v>
      </c>
      <c r="B5" s="5" t="n">
        <v>7457</v>
      </c>
      <c r="C5" s="5" t="n">
        <v>5231</v>
      </c>
      <c r="D5" s="5" t="n">
        <v>5351</v>
      </c>
    </row>
    <row r="6" spans="1:5">
      <c r="A6" s="3" t="s">
        <v>1279</v>
      </c>
    </row>
    <row r="7" spans="1:5">
      <c r="A7" s="4" t="s">
        <v>1280</v>
      </c>
      <c r="B7" s="5" t="n">
        <v>1714856</v>
      </c>
      <c r="C7" s="5" t="n">
        <v>1756112</v>
      </c>
      <c r="D7" s="5" t="n">
        <v>1895453</v>
      </c>
      <c r="E7" s="6" t="n">
        <v>1959111</v>
      </c>
    </row>
    <row r="8" spans="1:5">
      <c r="A8" s="4" t="s">
        <v>1281</v>
      </c>
    </row>
    <row r="9" spans="1:5">
      <c r="A9" s="3" t="s">
        <v>1282</v>
      </c>
    </row>
    <row r="10" spans="1:5">
      <c r="A10" s="4" t="s">
        <v>1283</v>
      </c>
      <c r="B10" s="5" t="n">
        <v>0</v>
      </c>
      <c r="C10" s="5" t="n">
        <v>0</v>
      </c>
      <c r="D10" s="5" t="n">
        <v>10383</v>
      </c>
    </row>
    <row r="11" spans="1:5">
      <c r="A11" s="3" t="s">
        <v>1276</v>
      </c>
    </row>
    <row r="12" spans="1:5">
      <c r="A12" s="4" t="s">
        <v>1277</v>
      </c>
      <c r="B12" s="5" t="n">
        <v>-25992</v>
      </c>
      <c r="C12" s="5" t="n">
        <v>-184443</v>
      </c>
      <c r="D12" s="5" t="n">
        <v>52565</v>
      </c>
    </row>
    <row r="13" spans="1:5">
      <c r="A13" s="4" t="s">
        <v>1278</v>
      </c>
      <c r="B13" s="5" t="n">
        <v>88127</v>
      </c>
      <c r="C13" s="5" t="n">
        <v>226039</v>
      </c>
      <c r="D13" s="5" t="n">
        <v>-164369</v>
      </c>
    </row>
    <row r="14" spans="1:5">
      <c r="A14" s="3" t="s">
        <v>1279</v>
      </c>
    </row>
    <row r="15" spans="1:5">
      <c r="A15" s="4" t="s">
        <v>1280</v>
      </c>
      <c r="B15" s="5" t="n">
        <v>1613514</v>
      </c>
      <c r="C15" s="5" t="n">
        <v>1769146</v>
      </c>
      <c r="D15" s="5" t="n">
        <v>2087059</v>
      </c>
    </row>
    <row r="16" spans="1:5">
      <c r="A16" s="4" t="s">
        <v>1284</v>
      </c>
      <c r="B16" s="6" t="n">
        <v>101342</v>
      </c>
      <c r="C16" s="6" t="n">
        <v>-13034</v>
      </c>
      <c r="D16" s="6" t="n">
        <v>-1916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37:45Z</dcterms:created>
  <dcterms:modified xmlns:dcterms="http://purl.org/dc/terms/" xmlns:xsi="http://www.w3.org/2001/XMLSchema-instance" xsi:type="dcterms:W3CDTF">2020-02-27T17:37:45Z</dcterms:modified>
</cp:coreProperties>
</file>